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ss) Income Per Share of Comm" sheetId="10" state="visible" r:id="rId10"/>
    <sheet xmlns:r="http://schemas.openxmlformats.org/officeDocument/2006/relationships" name="Balance Sheet Accounts and Supp" sheetId="11" state="visible" r:id="rId11"/>
    <sheet xmlns:r="http://schemas.openxmlformats.org/officeDocument/2006/relationships" name="Acquisition"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Benefits" sheetId="15" state="visible" r:id="rId15"/>
    <sheet xmlns:r="http://schemas.openxmlformats.org/officeDocument/2006/relationships" name="Commitments and Contingencies" sheetId="16" state="visible" r:id="rId16"/>
    <sheet xmlns:r="http://schemas.openxmlformats.org/officeDocument/2006/relationships" name="Arrangements with Off-Balance S" sheetId="17" state="visible" r:id="rId17"/>
    <sheet xmlns:r="http://schemas.openxmlformats.org/officeDocument/2006/relationships" name="Shareholders' Equity" sheetId="18" state="visible" r:id="rId18"/>
    <sheet xmlns:r="http://schemas.openxmlformats.org/officeDocument/2006/relationships" name="Operating Segments and Related " sheetId="19" state="visible" r:id="rId19"/>
    <sheet xmlns:r="http://schemas.openxmlformats.org/officeDocument/2006/relationships" name="Cost Reduction Plan" sheetId="20" state="visible" r:id="rId20"/>
    <sheet xmlns:r="http://schemas.openxmlformats.org/officeDocument/2006/relationships" name="Quarterly Financial Data (Unaud" sheetId="21" state="visible" r:id="rId21"/>
    <sheet xmlns:r="http://schemas.openxmlformats.org/officeDocument/2006/relationships" name="Unusual Item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ss) Income Per Share of Co25" sheetId="25" state="visible" r:id="rId25"/>
    <sheet xmlns:r="http://schemas.openxmlformats.org/officeDocument/2006/relationships" name="Balance Sheet Accounts and Su26" sheetId="26" state="visible" r:id="rId26"/>
    <sheet xmlns:r="http://schemas.openxmlformats.org/officeDocument/2006/relationships" name="Acquisition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Retirement Benefits (Tables)"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Operating Segments and Relate33" sheetId="33" state="visible" r:id="rId33"/>
    <sheet xmlns:r="http://schemas.openxmlformats.org/officeDocument/2006/relationships" name="Cost Reduction Plan (Tables)" sheetId="34" state="visible" r:id="rId34"/>
    <sheet xmlns:r="http://schemas.openxmlformats.org/officeDocument/2006/relationships" name="Quarterly Financial Data (Una35" sheetId="35" state="visible" r:id="rId35"/>
    <sheet xmlns:r="http://schemas.openxmlformats.org/officeDocument/2006/relationships" name="Unusual Item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Loss) Income Per Share of Co51" sheetId="51" state="visible" r:id="rId51"/>
    <sheet xmlns:r="http://schemas.openxmlformats.org/officeDocument/2006/relationships" name="(Loss) Income Per Share of Co52" sheetId="52" state="visible" r:id="rId52"/>
    <sheet xmlns:r="http://schemas.openxmlformats.org/officeDocument/2006/relationships" name="Balance Sheet Accounts and Su53" sheetId="53" state="visible" r:id="rId53"/>
    <sheet xmlns:r="http://schemas.openxmlformats.org/officeDocument/2006/relationships" name="Balance Sheet Accounts and Su54" sheetId="54" state="visible" r:id="rId54"/>
    <sheet xmlns:r="http://schemas.openxmlformats.org/officeDocument/2006/relationships" name="Balance Sheet Accounts and Su55" sheetId="55" state="visible" r:id="rId55"/>
    <sheet xmlns:r="http://schemas.openxmlformats.org/officeDocument/2006/relationships" name="Balance Sheet Accounts and Su56" sheetId="56" state="visible" r:id="rId56"/>
    <sheet xmlns:r="http://schemas.openxmlformats.org/officeDocument/2006/relationships" name="Balance Sheet Accounts and Su57" sheetId="57" state="visible" r:id="rId57"/>
    <sheet xmlns:r="http://schemas.openxmlformats.org/officeDocument/2006/relationships" name="Balance Sheet Accounts and Su58" sheetId="58" state="visible" r:id="rId58"/>
    <sheet xmlns:r="http://schemas.openxmlformats.org/officeDocument/2006/relationships" name="Balance Sheet Accounts and Su59" sheetId="59" state="visible" r:id="rId59"/>
    <sheet xmlns:r="http://schemas.openxmlformats.org/officeDocument/2006/relationships" name="Balance Sheet Accounts and Su60" sheetId="60" state="visible" r:id="rId60"/>
    <sheet xmlns:r="http://schemas.openxmlformats.org/officeDocument/2006/relationships" name="Balance Sheet Accounts and Su61" sheetId="61" state="visible" r:id="rId61"/>
    <sheet xmlns:r="http://schemas.openxmlformats.org/officeDocument/2006/relationships" name="Balance Sheet Accounts and Su62" sheetId="62" state="visible" r:id="rId62"/>
    <sheet xmlns:r="http://schemas.openxmlformats.org/officeDocument/2006/relationships" name="Balance Sheet Accounts and Su63" sheetId="63" state="visible" r:id="rId63"/>
    <sheet xmlns:r="http://schemas.openxmlformats.org/officeDocument/2006/relationships" name="Balance Sheet Accounts and Su64" sheetId="64" state="visible" r:id="rId64"/>
    <sheet xmlns:r="http://schemas.openxmlformats.org/officeDocument/2006/relationships" name="Acquisition - Narrative (Detail" sheetId="65" state="visible" r:id="rId65"/>
    <sheet xmlns:r="http://schemas.openxmlformats.org/officeDocument/2006/relationships" name="Income Taxes - Summary of Compo" sheetId="66" state="visible" r:id="rId66"/>
    <sheet xmlns:r="http://schemas.openxmlformats.org/officeDocument/2006/relationships" name="Acquisition - Assets Acquired a" sheetId="67" state="visible" r:id="rId67"/>
    <sheet xmlns:r="http://schemas.openxmlformats.org/officeDocument/2006/relationships" name="Income Taxes - Effective Income" sheetId="68" state="visible" r:id="rId68"/>
    <sheet xmlns:r="http://schemas.openxmlformats.org/officeDocument/2006/relationships" name="Acquisition - Intangible Assets" sheetId="69" state="visible" r:id="rId69"/>
    <sheet xmlns:r="http://schemas.openxmlformats.org/officeDocument/2006/relationships" name="Income Taxes - Schedule of Reco" sheetId="70" state="visible" r:id="rId70"/>
    <sheet xmlns:r="http://schemas.openxmlformats.org/officeDocument/2006/relationships" name="Income Taxes - Narrative (Detai" sheetId="71" state="visible" r:id="rId71"/>
    <sheet xmlns:r="http://schemas.openxmlformats.org/officeDocument/2006/relationships" name="Income Taxes - Schedule of Re72" sheetId="72" state="visible" r:id="rId72"/>
    <sheet xmlns:r="http://schemas.openxmlformats.org/officeDocument/2006/relationships" name="Income Taxes - Summary of Defer" sheetId="73" state="visible" r:id="rId73"/>
    <sheet xmlns:r="http://schemas.openxmlformats.org/officeDocument/2006/relationships" name="Income Taxes - Summary of Chang" sheetId="74" state="visible" r:id="rId74"/>
    <sheet xmlns:r="http://schemas.openxmlformats.org/officeDocument/2006/relationships" name="Long-Term Debt - Summary of Lon" sheetId="75" state="visible" r:id="rId75"/>
    <sheet xmlns:r="http://schemas.openxmlformats.org/officeDocument/2006/relationships" name="Long-Term Debt - Schedule of Ma" sheetId="76" state="visible" r:id="rId76"/>
    <sheet xmlns:r="http://schemas.openxmlformats.org/officeDocument/2006/relationships" name="Long-Term Debt - Summary of Sen" sheetId="77" state="visible" r:id="rId77"/>
    <sheet xmlns:r="http://schemas.openxmlformats.org/officeDocument/2006/relationships" name="Long-Term Debt - Narrative - Se" sheetId="78" state="visible" r:id="rId78"/>
    <sheet xmlns:r="http://schemas.openxmlformats.org/officeDocument/2006/relationships" name="Long-Term Debt - Schedule of Ac" sheetId="79" state="visible" r:id="rId79"/>
    <sheet xmlns:r="http://schemas.openxmlformats.org/officeDocument/2006/relationships" name="Long-Term Debt - Convertible Se" sheetId="80" state="visible" r:id="rId80"/>
    <sheet xmlns:r="http://schemas.openxmlformats.org/officeDocument/2006/relationships" name="Long-Term Debt - Narrative - Co" sheetId="81" state="visible" r:id="rId81"/>
    <sheet xmlns:r="http://schemas.openxmlformats.org/officeDocument/2006/relationships" name="Long-Term Debt - 2 1_4% Convert" sheetId="82" state="visible" r:id="rId82"/>
    <sheet xmlns:r="http://schemas.openxmlformats.org/officeDocument/2006/relationships" name="Long-Term Debt - Summary of Con" sheetId="83" state="visible" r:id="rId83"/>
    <sheet xmlns:r="http://schemas.openxmlformats.org/officeDocument/2006/relationships" name="Long-Term Debt - Summary of Cap" sheetId="84" state="visible" r:id="rId84"/>
    <sheet xmlns:r="http://schemas.openxmlformats.org/officeDocument/2006/relationships" name="Long-Term Debt - Schedule of Fu" sheetId="85" state="visible" r:id="rId85"/>
    <sheet xmlns:r="http://schemas.openxmlformats.org/officeDocument/2006/relationships" name="Long-Term Debt - Narrative - Ca" sheetId="86" state="visible" r:id="rId86"/>
    <sheet xmlns:r="http://schemas.openxmlformats.org/officeDocument/2006/relationships" name="Retirement Benefits - Narrative" sheetId="87" state="visible" r:id="rId87"/>
    <sheet xmlns:r="http://schemas.openxmlformats.org/officeDocument/2006/relationships" name="Retirement Benefits - Summary o" sheetId="88" state="visible" r:id="rId88"/>
    <sheet xmlns:r="http://schemas.openxmlformats.org/officeDocument/2006/relationships" name="Retirement Benefits - Summary89" sheetId="89" state="visible" r:id="rId89"/>
    <sheet xmlns:r="http://schemas.openxmlformats.org/officeDocument/2006/relationships" name="Retirement Benefits - Narrati90" sheetId="90" state="visible" r:id="rId90"/>
    <sheet xmlns:r="http://schemas.openxmlformats.org/officeDocument/2006/relationships" name="Retirement Benefits - Summary91" sheetId="91" state="visible" r:id="rId91"/>
    <sheet xmlns:r="http://schemas.openxmlformats.org/officeDocument/2006/relationships" name="Retirement Benefits - Summary92" sheetId="92" state="visible" r:id="rId92"/>
    <sheet xmlns:r="http://schemas.openxmlformats.org/officeDocument/2006/relationships" name="Retirement Benefits - Schedule " sheetId="93" state="visible" r:id="rId93"/>
    <sheet xmlns:r="http://schemas.openxmlformats.org/officeDocument/2006/relationships" name="Retirement Benefits - Schedul94" sheetId="94" state="visible" r:id="rId94"/>
    <sheet xmlns:r="http://schemas.openxmlformats.org/officeDocument/2006/relationships" name="Retirement Benefits - Narrati95" sheetId="95" state="visible" r:id="rId95"/>
    <sheet xmlns:r="http://schemas.openxmlformats.org/officeDocument/2006/relationships" name="Retirement Benefits - Schedul96" sheetId="96" state="visible" r:id="rId96"/>
    <sheet xmlns:r="http://schemas.openxmlformats.org/officeDocument/2006/relationships" name="Retirement Benefits - Schedul97" sheetId="97" state="visible" r:id="rId97"/>
    <sheet xmlns:r="http://schemas.openxmlformats.org/officeDocument/2006/relationships" name="Retirement Benefits - Schedul98" sheetId="98" state="visible" r:id="rId98"/>
    <sheet xmlns:r="http://schemas.openxmlformats.org/officeDocument/2006/relationships" name="Retirement Benefits - Narrati99" sheetId="99" state="visible" r:id="rId99"/>
    <sheet xmlns:r="http://schemas.openxmlformats.org/officeDocument/2006/relationships" name="Retirement Benefits - Schedu100" sheetId="100" state="visible" r:id="rId100"/>
    <sheet xmlns:r="http://schemas.openxmlformats.org/officeDocument/2006/relationships" name="Retirement Benefits - Schedu101"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Arrangements with Off-Balanc109" sheetId="109" state="visible" r:id="rId109"/>
    <sheet xmlns:r="http://schemas.openxmlformats.org/officeDocument/2006/relationships" name="Shareholders' Equity - Narrativ" sheetId="110" state="visible" r:id="rId110"/>
    <sheet xmlns:r="http://schemas.openxmlformats.org/officeDocument/2006/relationships" name="Shareholders' Equity - Summary " sheetId="111" state="visible" r:id="rId111"/>
    <sheet xmlns:r="http://schemas.openxmlformats.org/officeDocument/2006/relationships" name="Shareholders' Equity - Summa112" sheetId="112" state="visible" r:id="rId112"/>
    <sheet xmlns:r="http://schemas.openxmlformats.org/officeDocument/2006/relationships" name="Shareholders' Equity - Summa113" sheetId="113" state="visible" r:id="rId113"/>
    <sheet xmlns:r="http://schemas.openxmlformats.org/officeDocument/2006/relationships" name="Shareholders' Equity - Schedule" sheetId="114" state="visible" r:id="rId114"/>
    <sheet xmlns:r="http://schemas.openxmlformats.org/officeDocument/2006/relationships" name="Shareholders' Equity - Summa115" sheetId="115" state="visible" r:id="rId115"/>
    <sheet xmlns:r="http://schemas.openxmlformats.org/officeDocument/2006/relationships" name="Shareholders' Equity - Sched116" sheetId="116" state="visible" r:id="rId116"/>
    <sheet xmlns:r="http://schemas.openxmlformats.org/officeDocument/2006/relationships" name="Operating Segments and Relat117" sheetId="117" state="visible" r:id="rId117"/>
    <sheet xmlns:r="http://schemas.openxmlformats.org/officeDocument/2006/relationships" name="Operating Segments and Relat118" sheetId="118" state="visible" r:id="rId118"/>
    <sheet xmlns:r="http://schemas.openxmlformats.org/officeDocument/2006/relationships" name="Operating Segments and Relat119" sheetId="119" state="visible" r:id="rId119"/>
    <sheet xmlns:r="http://schemas.openxmlformats.org/officeDocument/2006/relationships" name="Cost Reduction Plan - Narrative" sheetId="120" state="visible" r:id="rId120"/>
    <sheet xmlns:r="http://schemas.openxmlformats.org/officeDocument/2006/relationships" name="Cost Reduction Plan - Summary o" sheetId="121" state="visible" r:id="rId121"/>
    <sheet xmlns:r="http://schemas.openxmlformats.org/officeDocument/2006/relationships" name="Quarterly Financial Data (Un122" sheetId="122" state="visible" r:id="rId122"/>
    <sheet xmlns:r="http://schemas.openxmlformats.org/officeDocument/2006/relationships" name="Unusual Items - Schedule of Unu" sheetId="123" state="visible" r:id="rId123"/>
    <sheet xmlns:r="http://schemas.openxmlformats.org/officeDocument/2006/relationships" name="Unusual Items - Narrative (Deta" sheetId="124" state="visible" r:id="rId124"/>
  </sheets>
  <definedNames/>
  <calcPr calcId="124519" fullCalcOnLoad="1"/>
</workbook>
</file>

<file path=xl/sharedStrings.xml><?xml version="1.0" encoding="utf-8"?>
<sst xmlns="http://schemas.openxmlformats.org/spreadsheetml/2006/main" uniqueCount="1413">
  <si>
    <t>Document and Entity Information - USD ($) shares in Millions, $ in Billions</t>
  </si>
  <si>
    <t>12 Months Ended</t>
  </si>
  <si>
    <t>Dec. 31, 2017</t>
  </si>
  <si>
    <t>Feb. 15, 2018</t>
  </si>
  <si>
    <t>Jun. 30, 2017</t>
  </si>
  <si>
    <t>Document And Entity Information [Abstract]</t>
  </si>
  <si>
    <t>Document Type</t>
  </si>
  <si>
    <t>10-K/A</t>
  </si>
  <si>
    <t>Amendment Flag</t>
  </si>
  <si>
    <t>false</t>
  </si>
  <si>
    <t>Document Period End Date</t>
  </si>
  <si>
    <t>Dec. 31,
		2017</t>
  </si>
  <si>
    <t>Document Fiscal Year Focus</t>
  </si>
  <si>
    <t>Document Fiscal Period Focus</t>
  </si>
  <si>
    <t>FY</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Operations - USD ($) shares in Millions, $ in Millions</t>
  </si>
  <si>
    <t>1 Months Ended</t>
  </si>
  <si>
    <t>Dec. 31, 2015</t>
  </si>
  <si>
    <t>Dec. 31, 2016</t>
  </si>
  <si>
    <t>Nov. 30, 2015</t>
  </si>
  <si>
    <t>Income Statement [Abstract]</t>
  </si>
  <si>
    <t>Net sales</t>
  </si>
  <si>
    <t>Operating costs and expenses:</t>
  </si>
  <si>
    <t>Cost of sales (exclusive of items shown separately below)</t>
  </si>
  <si>
    <t>AR1 research and development</t>
  </si>
  <si>
    <t>Selling, general and administrative expense</t>
  </si>
  <si>
    <t>Depreciation and amortization</t>
  </si>
  <si>
    <t>Other expense, net:</t>
  </si>
  <si>
    <t>Legal settlement</t>
  </si>
  <si>
    <t>Other</t>
  </si>
  <si>
    <t>Total operating costs and expenses</t>
  </si>
  <si>
    <t>Operating income</t>
  </si>
  <si>
    <t>Non-operating (income) expense:</t>
  </si>
  <si>
    <t>Loss on debt</t>
  </si>
  <si>
    <t>Interest income</t>
  </si>
  <si>
    <t>Interest expense</t>
  </si>
  <si>
    <t>Total non-operating expense, net</t>
  </si>
  <si>
    <t>Income (loss) before income taxes</t>
  </si>
  <si>
    <t>Income tax provision</t>
  </si>
  <si>
    <t>Net (loss) income</t>
  </si>
  <si>
    <t>Basic:</t>
  </si>
  <si>
    <t>Net income (loss) income per share (in USD per share)</t>
  </si>
  <si>
    <t>Diluted:</t>
  </si>
  <si>
    <t>Net income (loss) per share (in USD per share)</t>
  </si>
  <si>
    <t>Weighted average shares of common stock outstanding, basic (in shares)</t>
  </si>
  <si>
    <t>Weighted average shares of common stock outstanding, diluted (in shares)</t>
  </si>
  <si>
    <t>Consolidated Statements of Comprehensive Income (Loss) - USD ($) $ in Millions</t>
  </si>
  <si>
    <t>Statement of Comprehensive Income [Abstract]</t>
  </si>
  <si>
    <t>Other comprehensive income (loss):</t>
  </si>
  <si>
    <t>Amortization of net actuarial losses, net of $24.5 million, $23.2 million, $31.3 million, and $1.7 million of income taxes in fiscal 2017, 2016, 2015, and one month ended December 31, 2015, respectively</t>
  </si>
  <si>
    <t>Actuarial (losses) gains, net of $2.9 million, $4.8 million, $36.9 million, and $4.6 million of income taxes in fiscal 2017, 2016, 2015, and one month ended December 31, 2015, respectively</t>
  </si>
  <si>
    <t>Amortization of prior service credits, net of $0.0 million, $0.4 million, $0.4 million, and $0.0 million of income taxes in fiscal 2017, 2016, 2015, and one month ended December 31, 2015, respectively</t>
  </si>
  <si>
    <t>Other comprehensive income (loss), net of income taxes</t>
  </si>
  <si>
    <t>Comprehensive income (loss)</t>
  </si>
  <si>
    <t>Consolidated Statements of Comprehensive Income (Loss) (Parenthetical) - USD ($) $ in Millions</t>
  </si>
  <si>
    <t>Actuarial (losses) gains, income tax</t>
  </si>
  <si>
    <t>Actuarial gains (losses), tax expense (benefit)</t>
  </si>
  <si>
    <t>Amortization of prior service credits, income tax</t>
  </si>
  <si>
    <t>Consolidated Balance Sheets - USD ($) $ in Millions</t>
  </si>
  <si>
    <t>Current Assets</t>
  </si>
  <si>
    <t>Cash and cash equivalents</t>
  </si>
  <si>
    <t>Marketable securities</t>
  </si>
  <si>
    <t>Accounts receivable</t>
  </si>
  <si>
    <t>Inventories</t>
  </si>
  <si>
    <t>Other current assets, net</t>
  </si>
  <si>
    <t>Total Current Assets</t>
  </si>
  <si>
    <t>Noncurrent Assets</t>
  </si>
  <si>
    <t>Property, plant and equipment, net</t>
  </si>
  <si>
    <t>Recoverable from the U.S. government and other third parties for environmental remediation costs</t>
  </si>
  <si>
    <t>Deferred income taxes</t>
  </si>
  <si>
    <t>Goodwill</t>
  </si>
  <si>
    <t>Intangible assets</t>
  </si>
  <si>
    <t>Other noncurrent assets, net</t>
  </si>
  <si>
    <t>Total Noncurrent Assets</t>
  </si>
  <si>
    <t>Total Assets</t>
  </si>
  <si>
    <t>Current Liabilities</t>
  </si>
  <si>
    <t>Current portion of long-term debt</t>
  </si>
  <si>
    <t>Accounts payable</t>
  </si>
  <si>
    <t>Reserves for environmental remediation costs</t>
  </si>
  <si>
    <t>Advance payments on contracts</t>
  </si>
  <si>
    <t>Other current liabilities</t>
  </si>
  <si>
    <t>Total Current Liabilities</t>
  </si>
  <si>
    <t>Noncurrent Liabilities</t>
  </si>
  <si>
    <t>Long-term debt</t>
  </si>
  <si>
    <t>Pension benefits</t>
  </si>
  <si>
    <t>Other noncurrent liabilities</t>
  </si>
  <si>
    <t>Total Noncurrent Liabilities</t>
  </si>
  <si>
    <t>Total Liabilities</t>
  </si>
  <si>
    <t>Commitments and contingencies (Note 8)</t>
  </si>
  <si>
    <t xml:space="preserve"> </t>
  </si>
  <si>
    <t>Redeemable common stock, par value of $0.10; none issued and outstanding December 31, 2017; 0.1 million shares issued and outstanding as of December 31, 2016</t>
  </si>
  <si>
    <t>Stockholders’ Equity</t>
  </si>
  <si>
    <t>Preference stock, par value of $1.00; 15.0 million shares authorized; none issued or outstanding</t>
  </si>
  <si>
    <t>Common stock, par value of $0.10; 150.0 million shares authorized; 73.6 million shares issued and outstanding as of December 31, 2017; 69.2 million shares issued and outstanding as of December 31, 2016</t>
  </si>
  <si>
    <t>Other capital</t>
  </si>
  <si>
    <t>Treasury stock at cost, 3.5 million shares as of December 31, 2017 and 2016</t>
  </si>
  <si>
    <t>Accumulated deficit</t>
  </si>
  <si>
    <t>Accumulated other comprehensive loss, net of income taxes</t>
  </si>
  <si>
    <t>Total Stockholders’ Equity</t>
  </si>
  <si>
    <t>Total liabilities, redeemable common stock, and stockholders’ (deficit) equity</t>
  </si>
  <si>
    <t>Consolidated Balance Sheets (Parenthetical) - $ / shares</t>
  </si>
  <si>
    <t>Statement of Financial Position [Abstract]</t>
  </si>
  <si>
    <t>Redeemable common stock, par value (in USD per share)</t>
  </si>
  <si>
    <t>Redeemable common stock, shares issued (in shares)</t>
  </si>
  <si>
    <t>Redeemable common stock, shares outstanding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Shareholders' Equity (Deficit) - USD ($) shares in Millions, $ in Millions</t>
  </si>
  <si>
    <t>Total</t>
  </si>
  <si>
    <t>Common Stock</t>
  </si>
  <si>
    <t>Other Capital</t>
  </si>
  <si>
    <t>Treasury Stock</t>
  </si>
  <si>
    <t>Accumulated Deficit</t>
  </si>
  <si>
    <t>Accumulated Other Comprehensive Loss</t>
  </si>
  <si>
    <t>Beginning balance at Nov. 30, 2014</t>
  </si>
  <si>
    <t>Beginning balance (in shares) at Nov. 30, 2014</t>
  </si>
  <si>
    <t>Other comprehensive loss, net of income taxes</t>
  </si>
  <si>
    <t>Reclassification of redeemable common stock</t>
  </si>
  <si>
    <t>Reclassification from redeemable common stock (in shares)</t>
  </si>
  <si>
    <t>Tax benefit from shares issued under equity plans</t>
  </si>
  <si>
    <t>Conversion of debt to common stock</t>
  </si>
  <si>
    <t>Conversion of debt to common stock (in shares)</t>
  </si>
  <si>
    <t>Repurchase of shares for option cost and to satisfy tax withholding obligations</t>
  </si>
  <si>
    <t>Repurchase of shares to satisfy tax withholding obligations (in shares)</t>
  </si>
  <si>
    <t>Stock-based compensation and shares issued under equity plans, net</t>
  </si>
  <si>
    <t>Stock-based compensation and shares issued under equity plans, net (in shares)</t>
  </si>
  <si>
    <t>Ending balance at Nov. 30, 2015</t>
  </si>
  <si>
    <t>Ending balance, (in shares) at Nov. 30, 2015</t>
  </si>
  <si>
    <t>Ending balance at Dec. 31, 2015</t>
  </si>
  <si>
    <t>Ending balance, (in shares) at Dec. 31, 2015</t>
  </si>
  <si>
    <t>Equity component of convertible debt</t>
  </si>
  <si>
    <t>Ending balance at Dec. 31, 2016</t>
  </si>
  <si>
    <t>Ending balance, (in shares) at Dec. 31, 2016</t>
  </si>
  <si>
    <t>Cumulative effect of change in accounting guidance</t>
  </si>
  <si>
    <t>Ending balance at Dec. 31, 2017</t>
  </si>
  <si>
    <t>Ending balance, (in shares) at Dec. 31, 2017</t>
  </si>
  <si>
    <t>Consolidated Statements of Cash Flows - USD ($) $ in Millions</t>
  </si>
  <si>
    <t>Operating Activities</t>
  </si>
  <si>
    <t>Adjustments to reconcile net (loss) income to net cash provided by operating activities:</t>
  </si>
  <si>
    <t>Amortization of debt discount and deferred financing costs</t>
  </si>
  <si>
    <t>Stock-based compensation</t>
  </si>
  <si>
    <t>Retirement benefits, net</t>
  </si>
  <si>
    <t>Loss on debt repurchased</t>
  </si>
  <si>
    <t>Other, net</t>
  </si>
  <si>
    <t>Changes in assets and liabilities, net of effects from acquisition:</t>
  </si>
  <si>
    <t>Other noncurrent assets</t>
  </si>
  <si>
    <t>Other noncurrent liabilities and other</t>
  </si>
  <si>
    <t>Net Cash Provided by Operating Activities</t>
  </si>
  <si>
    <t>Investing Activities</t>
  </si>
  <si>
    <t>Purchases of marketable securities</t>
  </si>
  <si>
    <t>Sale of marketable securities</t>
  </si>
  <si>
    <t>Purchase of Coleman Aerospace</t>
  </si>
  <si>
    <t>Proceeds from sale of technology</t>
  </si>
  <si>
    <t>Capital expenditures</t>
  </si>
  <si>
    <t>Net Cash Used in Investing Activities</t>
  </si>
  <si>
    <t>Financing Activities</t>
  </si>
  <si>
    <t>Proceeds from issuance of debt</t>
  </si>
  <si>
    <t>Debt issuance costs including equity component of convertible debt</t>
  </si>
  <si>
    <t>Debt repayments/repurchases</t>
  </si>
  <si>
    <t>Proceeds from shares issued under equity plans, net</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ash refund for income taxes</t>
  </si>
  <si>
    <t>Capital leases</t>
  </si>
  <si>
    <t>Summary of Significant Accounting Policies</t>
  </si>
  <si>
    <t>Accounting Policies [Abstract]</t>
  </si>
  <si>
    <t>Summary of Significant Accounting Policies a. Basis of Presentation and Nature of Operations The consolidated financial statements of Aerojet Rocketdyne Holdings, Inc. (“Aerojet Rocketdyne Holdings”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 is a manufacturer of aerospace and defense products and systems with a real estate segment.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its value. In January 2016, the Company's Board of Directors approved a change in the Company's fiscal year-end from November 30 of each year to December 31 of each year. The fiscal year of the Company's subsidiary, Aerojet Rocketdyne, ends on the last Saturday in December. As a result of the change, the Company had a one month transition period in December 2015. Further, as a result of the 2016 calendar, Aerojet Rocketdyne had 53 weeks of operations in fiscal 2016 compared with 52 weeks of operations in fiscal 2017 and fiscal 2015. The additional week of operations, which occurred in the fourth quarter of fiscal 2016, accounted for $32.2 million in additional net sal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c.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 Fair value measurement at December 31, 2017 Total Quoted Prices in Active Markets for Identical Assets (Level 1) Significant Other Observable Inputs (Level 2) Significant Unobservable Inputs (Level 3) (In millions) Money market funds $ 155.0 $ 155.0 $ — $ — Commercial paper 135.6 — 135.6 — U.S. treasury notes 4.1 — 4.1 — Total $ 294.7 $ 155.0 $ 139.7 $ — Fair value measurement at December 31, 2016 Total Quoted Prices in Active Markets for Identical Assets (Level 1) Significant Other Observable Inputs (Level 2) Significant Unobservable Inputs (Level 3) (In millions) Money market funds $ 328.5 $ 328.5 $ — $ — The carrying amounts of certain of the Company’s financial instruments, including cash and cash equivalents, accounts receivable, accounts payable, accrued compensation, and other accrued liabilities, approximate fair value because of their short maturities. The following table summarizes the estimated fair value and principal amount for outstanding debt obligations: Fair Value Principal Amount December 31, 2017 December 31, 2016 December 31, 2017 December 31, 2016 (In millions) Term loan $ 370.0 $ 390.0 $ 370.0 $ 390.0 2.25% Convertible Senior Notes ("2 1 / 4 % Notes") 415.3 294.9 300.0 300.0 4 1 / 16 % Convertible Subordinated Debentures (“4 1 / 16 % Debentures”) — 70.8 — 35.6 Capital leases 0.9 — 0.9 — $ 786.2 $ 755.7 $ 670.9 $ 725.6 The fair values of the 2 1 / 4 % Notes and 4 1 / 16 % Debentures were determined using broker quotes that are based on open markets for the Company’s debt securities (Level 2 securities). The term loan bore interest at variable rates, which adjusted based on market conditions, and its carrying value approximated fair value. d. Accounts Receivable Accounts receivable associated with long-term contracts consist of billed and unbilled amounts. Billed amounts include invoices presented to customers that have not been paid. Unbilled amounts relate to sal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Other receivables represent amounts billed where sales were not derived from long-term contracts. e. Inventories 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from U.S. government procurement regulations for bid and proposal, research and development, and selling,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 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f.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 g. Property, Plant and Equipment, net Property, plant and equipment are recorded at cost. Refurbishment costs are capitalized in the property accounts, whereas ordinary maintenance and repair costs are expensed as incurred. Depreciation is computed principally by accelerated methods based on the following useful lives: Buildings and improvements 3 - 40 years Machinery and equipment 6 - 10 years Costs related to software acquired, developed or modified solely to meet the Company's internal requirements and for which there are no substantive plans to market for sale are capitalized. Only costs incurred after the preliminary planning stage of the project and after management has authorized and committed funds to the project are eligible for capitalization. h.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 i. 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 that the fair value of a reporting unit is less than its carrying amount, the Company will proceed to the quantitative (“Step One”) analysis to determine the existence and amount of any goodwill impairment. The Company evaluated goodwill using a “Step Zero" analysis as of October 1, 2017, October 1, 2016, and September 1, 2016 (first day of the Company's fourth quarter),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During the year ended December 31, 2016, and in connection with the Company's change in fiscal year end, as described in Note 1(a), from November 30 to December 31, the Company changed its annual test of goodwill impairment from September 1 of each year to October 1 of each year. With respect to its annual goodwill testing date, management believes that this voluntary change in accounting method is preferable as it aligns the annual impairment testing date with the Company's long-range planning cycle, the timing of which has changed consistent with the change in the Company's fiscal year end and which is a significant element in the testing process. In connection with this change, the Company first performed an impairment test as of September 1, 2016 and then performed an additional test as of October 1, 2016. This change in annual testing date did not delay, accelerate or avoid an impairment charge. j.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k. 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ossible costs can be estimated. In establishing the Company’s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Northrop Grumman Corporation ("Northrop") Agreement, U.S. government contracting regulations, and its long history of receiving reimbursement for such costs (see Notes 8(c) and 8(d)). l. Retirement Benefits 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all employees (see Note 7). m. Conditional Asset Retirement Obligations 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leased properties, such obligations relate to the estimated cost of contractually required property restoration. The changes in the carrying amount of CAROs since November 30, 2014 were as follows (in millions): Balance as of November 30, 2014 $ 24.4 Additions and other, net 3.0 Accretion 1.9 Balance as of November 30, 2015 29.3 Accretion 0.2 Balance as of December 31, 2015 29.5 Additions and other, net (0.9 ) Accretion 2.0 Balance as of December 31, 2016 30.6 Additions and other, net 11.2 Accretion 2.2 Balance as of December 31, 2017 $ 44.0 n. Advance Payments on Contracts 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 o. 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p. 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 q. Revenue Recognition 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Under the percentage of completion method, the Company recognizes sales based upon the Company's progress against the contracted performance objectives. Progress is generally measured as costs are incurred (cost-to-cost) or as units are delivered to customers (units-of-delivery) depending on the contractual terms and scope of work of each contract. The Company uses the cost-to-cost measure where the scope of work on contracts principally relates to research and/or development efforts, or the contract is predominantly a development effort with few deliverable units. Under cost-to-cost, the Company recognizes sales as costs are incurred. The Company uses the units-of-delivery measure to recognize sales when contracts require unit deliveries on a frequent and routine basis. Under units-of-delivery, the Company recognizes sales at the contractually agreed upon unit price as units are sold. For fixed-priced contracts, variance in actual costs from the cost estimates used in determining the fixed price impact the overall profit from the contract. The Company recognizes these variances during the contact performance period. Fixed-priced and cost-reimbursable contracts may provide for variable consideration including awards, incentives, and/or penalties based upon the customer’s assessment of performance against pre-established targets or other criteria. These targets may include factors such as cost, performance, quality, and schedule. The Company recognizes variable consideration over the contract performance period based upon the Company's estimates of performance against the established criteria. In the Company’s Aerospace and Defense segment, recognition of profit on long-term contracts requires the use of assumptions and estimates related to total contract revenue, the total cost at completion and the measurement of progress towards completion. Due to the nature of the programs, developing the estimated total contract revenue and cost at completion requires the use of significant judgment. Estimates are continually evaluated as work progresses and are revised as necessary. Factors that must be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delays, availability of funding from the customer, and the recoverability of costs incurred outside the original contract included in any estimates to complete. The Company reviews contract performance and cost estimate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of the change in significant contract accounting estimates on the Company’s Aerospace and Defense segment operating results accounted for under the percentage-of-completion method of accounting: Year Ended One month ended December 31, December 31, November 30, December 31, 2017 2016 2015 2015 (In millions, except per share amounts) Favorable effect of the changes in contract estimates on income (loss) before income taxes $ 37.2 $ 14.1 $ 41.2 $ 11.7 Favorable effect of the changes in contract estimates on net (loss) income 22.3 8.5 24.7 7.0 Favorable effect of the changes in contract estimates on basic net (loss) income per share 0.31 0.13 0.40 0.11 Favorable effect of the changes in contract estimates on diluted net (loss) income per share 0.31 0.11 0.40 0.09 The fiscal 2017 favorable changes in contract estimates were primarily driven by improved performance on numerous programs as a result of overhead cost reductions and reduced program risks, most notably on the Terminal High Altitude Area Defense ("THAAD") program, partially offset by cost growth and manufacturing inefficiencies in fiscal 2017 on electric propulsion contracts. The fiscal 2016 favorable changes in contract estimates were primarily driven by improved performance on space launch systems primarily due to affordability initiatives and lower overhead costs, partially offset by cost growth and manufacturing inefficiencies on electric propulsion contracts. The one month ended December 31, 2015 favorable changes in contract estimates were primarily driven by improved performance on tactical and missile defense programs primarily due to affordability initiatives and lower overhead costs, partially offset by cost growth and manufacturing inefficiencies on an electric propulsion contract. The fiscal 2015 favorable changes in contract estimates were primarily due to improved performance on space launch systems and missile defense programs primarily due to affordability initiatives and lower overhead costs, and unexpected favorable contract performance on close-out activities on the J-2X program. Revenue on service or time and material contracts is recognized when performed. If at any time expected costs exceed the value of the contract, the loss is recognized immediately. 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 r. Research and Development ("R&amp;D") Company-sponsored R&amp;D expenses (reported as a component of cost of sales) were $44.6 million , $43.0 million , $74.4 million , and $4.6 million in fiscal 2017, 2016, 2015 and the one month ended December 31, 2015, respectively. Company-sponsor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and the Company had $32.1 million of such costs in fiscal 2015 related to the AR1 engine, see discussion below. Customer-sponsored R&amp;D expenditures, which are funded from U.S. government contracts, totaled $561.1 million , $513.0 million , $485.8 million , and $33.7 million in fiscal 2017, 2016, 2015, and the one month ended December 31, 2015, respectively. Expenditures under customer-sponsored R&amp;D funded U.S. government contracts are accounted for as sales and cost of products sold. AR1 Research and Development Company-sponsored R&amp;D expenses (reported as a component of cost of sales) are generally reimbursed via allocation of such expenses among all contracts and programs in progress under U.S. government contractual arrangements. The newest large liquid booster engine development project, the AR1, accounted for $56.1 million of such reimbursable costs from inception through December 31, 2017 . In February 2016, pursuant to an Other Transaction Agreement, the U.S. Air Force selected Aerojet Rocketdyne and United Launch Alliance ("ULA") to share in a public-private partnership to develop jointly the AR1 engine. The total agreement is valued at $804.0 million with the U.S. Air Force investing two-thirds of the funding required to complete development of the AR1 engine by 2019. The work is expected to be completed no later than December 31, 2019, and is being conducted in four phases, with each being an option to progress the project at pre-defined decision points. Through December 31, 2017, the U.S. Air Force has obligated $174.0 million with Aerojet Rocketdyne contributing $77.3 million and ULA contributing $6.1 million in cash and $3.6 million in "in-kind" R&amp;D expenses. On February 1, 2018, the U.S. Air Force authorized phase two of the program, which obligates the U.S. Air Force to an additional $95.5 million and Aerojet Rocketdyne and ULA to an additional $47.8 million . The total potential investment by Aerojet Rocketdyne and its partners, if all options are exercised, is $268.0 million . The U.S. Air Force contributions are recognized proportionately as an offset to R&amp;D expenses. In the event the Company records a receivable for a milestone prior to expending the prospective proportional share to be contributed by the Company, the amount is recorded as an accrued liability until earned. The AR1 inception to date project costs at December 31, 2017 , were as follows (in millions): AR1 R&amp;D costs incurred $ 245.6 Less amounts funded by the U.S. Air Force (147.7 ) Less amounts funded by ULA (9.7 ) AR1 R&amp;D costs net of reimbursements $ 88.2 Of the $88.2 million AR1 investment, $32.1 million was expensed and $56.1 million was applied to the Company's contracts. s. 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 t. 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t>
  </si>
  <si>
    <t>(Loss) Income Per Share of Common Stock</t>
  </si>
  <si>
    <t>Earnings Per Share [Abstract]</t>
  </si>
  <si>
    <t>(Loss) Income Per Share of Common Stock A reconciliation of the numerator and denominator used to calculate basic and diluted (loss) income per share of common stock ("EPS"): Year Ended One month ended December 31, December 31, November 30, December 31, 2017 2016 2015 2015 (In millions, except per share amounts) Numerator: Net (loss) income $ (9.2 ) $ 18.0 $ (16.2 ) $ 7.0 Income allocated to participating securities — (0.4 ) — (0.2 ) Net (loss) income for basic EPS (9.2 ) 17.6 (16.2 ) 6.8 Interest on 4 1 / 16 % Debentures — — — 0.3 Net (loss) income for diluted EPS $ (9.2 ) $ 17.6 $ (16.2 ) $ 7.1 Denominator: Basic weighted average shares 73.0 65.6 61.1 62.9 Effect of: 4 1 / 16 % Debentures — — — 9.4 Employee stock options and stock purchase plan — 0.1 — 0.2 Diluted weighted average shares 73.0 65.7 61.1 72.5 Basic: Net (loss) income per share $ (0.13 ) $ 0.27 $ (0.27 ) $ 0.11 Diluted: Net (loss) income per share $ (0.13 ) $ 0.27 $ (0.27 ) $ 0.10 The following table sets forth the potentially dilutive securities excluded from the computation because their effect would have been anti-dilutive: Year Ended One month ended December 31, December 31, November 30, December 31, 2017 2016 2015 2015 (In millions) 4 1 / 16 % Debentures 0.1 7.1 11.0 — Employee stock options and stock purchase plan 0.1 — 0.2 — Unvested restricted shares 1.6 1.6 1.6 1.3 Total potentially dilutive securities 1.8 8.7 12.8 1.3 The Company's 2 1 / 4 % Notes were not included in the computation of diluted EPS for fiscal 2017 and 2016 because the average market price of the common stock did not exceed the conversion price and the Company only expects the conversion premium for the 2 1 / 4 % Notes to be settled in common shares.</t>
  </si>
  <si>
    <t>Balance Sheet Accounts and Supplemental Disclosures</t>
  </si>
  <si>
    <t>Organization, Consolidation and Presentation of Financial Statements [Abstract]</t>
  </si>
  <si>
    <t>Balance Sheet Accounts and Supplemental Disclosures a. Marketable Securities As of December 31, 2017 , the Company's short-term available-for-sale investments were as follows: Amortized Cost Gross Unrealized Gains Gross Unrealized Losses Estimated Fair Value (In millions) Commercial paper $ 135.6 $ — $ — $ 135.6 U.S. treasury notes 4.1 — — 4.1 Marketable securities $ 139.7 $ — $ — $ 139.7 As of December 31, 2017, of the total estimated fair value, $119.7 million was classified as cash and cash equivalents as the remaining maturity at date of purchase was less than three months, and $20.0 million was classified as marketable securities. At December 31, 2017, the contractual maturities of the Company’s available-for-sale marketable securities were less than one year. b. Accounts Receivable As of December 31, 2017 2016 (In millions) Billed $ 62.1 $ 55.7 Unbilled 195.5 124.1 Reserve for overhead rate disallowance (42.8 ) (44.5 ) Total receivables under long-term contracts 214.8 135.3 Other receivables 0.7 1.1 Accounts receivable $ 215.5 $ 136.4 The gross unbilled receivable amounts as of December 31, 2017 expected to be collected after one year are $113.7 million . c. Inventories As of December 31, 2017 2016 (In millions) Long-term contracts at average cost $ 562.3 $ 551.9 Progress payments (427.1 ) (368.2 ) Total long-term contract inventories 135.2 183.7 Total other inventories 1.2 1.4 Inventories $ 136.4 $ 185.1 Long-term contract inventories included an allocation of general and administrative costs incurred throughout fiscal 2017 and 2016 amounting to $238.4 million and $257.4 million , respectively, and the cumulative amount of general and administrative costs in long-term contract inventories is estimated to be $11.4 million and $21.1 million as of December 31, 2017 and 2016 , respectively. d. Other Current Assets, net As of December 31, 2017 2016 (In millions) Recoverable from the U.S. government for acquisition integration costs $ 10.9 $ 11.9 Recoverable from the U.S. government and other third parties for environmental remediation costs 25.6 25.2 Receivable from Northrop for environmental remediation costs 6.0 6.0 Prepaid expenses 19.2 16.5 Cost-share and other receivables, net 7.5 17.8 Recoverable from the U.S. government for competitive improvement program obligations 14.9 7.6 Income tax receivable 20.5 26.8 Other 5.2 11.1 Other current assets, net $ 109.8 $ 122.9 e. Property, Plant and Equipment, net As of December 31, 2017 2016 (In millions) Land $ 71.2 $ 71.4 Buildings and improvements 368.3 345.1 Machinery and equipment 493.2 499.9 Construction-in-progress 30.3 30.4 963.0 946.8 Less: accumulated depreciation (604.0 ) (580.8 ) Property, plant and equipment, net $ 359.0 $ 366.0 Depreciation expense for fiscal 2017, 2016, 2015, and one month ended December 31, 2015 was $56.7 million , $49.6 million , $49.8 million , and $3.8 million , respectively. The Company had $2.9 million of non-cash property, plant and equipment additions as of December 31, 2017. f. Goodwill. The goodwill balance as of December 31, 2017 and 2016 relates to the Company’s Aerospace and Defense segment. The change of $3.2 million in the carrying amount of goodwill since December 31, 2015 was due to the Coleman Aerospace acquisition in fiscal 2017 (see Note 4). g. Intangible Assets As of December 31, 2017 Gross Carrying Amount Accumulated Amortization Net Carrying Amount (In millions) Customer related $ 87.2 $ 46.9 $ 40.3 Intellectual property\trade secrets 34.2 11.8 22.4 Trade name 21.0 3.1 17.9 Acquired technology 19.2 14.3 4.9 Intangible assets $ 161.6 $ 76.1 $ 85.5 As of December 31, 2016 Gross Carrying Amount Accumulated Amortization Net Carrying Amount (In millions) Customer related $ 83.8 $ 37.4 $ 46.4 Intellectual property\trade secrets 34.2 9.2 25.0 Non-compete agreements 0.5 0.5 — Trade name 20.5 2.4 18.1 Acquired technology 18.3 13.4 4.9 Intangible assets $ 157.3 $ 62.9 $ 94.4 Amortization expense related to intangible assets was $13.7 million , $13.3 million , $13.4 million , and $1.1 million in fiscal 2017, 2016, 2015, and one month ended December 31, 2015, respectively. Future amortization expense for the five succeeding years is estimated to be as follows: Year Ending December 31, Future Amortization Expense (In millions) 2018 $ 13.7 2019 13.6 2020 13.4 2021 9.9 2022 6.6 $ 57.2 h. Other Noncurrent Assets, net As of December 31, 2017 2016 (In millions) Real estate held for entitlement and leasing $ 94.0 $ 91.8 Receivable from Northrop for environmental remediation costs 58.5 62.0 Recoverable from the U.S. government for acquisition integration costs — 10.9 Recoverable from the U.S. government for conditional asset retirement obligations 22.7 20.3 Recoverable from the U.S. government for competitive improvement program obligations 18.4 1.3 Recoverable from the U.S. government for restructuring costs 25.5 12.8 Grantor trust 24.2 16.6 Note receivable, net 9.0 9.0 Income tax receivable — 10.8 Other 7.0 8.5 Other noncurrent assets, net $ 259.3 $ 244.0 i. Other Current Liabilities As of December 31, 2017 2016 (In millions) Accrued compensation and employee benefits $ 113.4 $ 105.7 Contract related liabilities 41.7 24.7 Income taxes 0.8 2.1 Competitive improvement program obligations 15.0 7.6 Postretirement medical and life insurance benefits 4.8 5.2 Interest payable 0.6 4.1 Contract loss provisions 3.8 6.8 Other 15.8 16.8 Other current liabilities $ 195.9 $ 173.0 j. Other Noncurrent Liabilities As of December 31, 2017 2016 (In millions) Conditional asset retirement obligations $ 44.0 $ 30.6 Pension benefits, non-qualified 17.6 17.5 Deferred compensation 29.4 19.8 Deferred revenue 12.7 13.3 Postretirement medical and life insurance benefits 32.7 37.4 Competitive improvement program obligations 18.4 1.3 Uncertain income tax positions 2.8 28.4 Other 13.5 13.1 Other noncurrent liabilities $ 171.1 $ 161.4 k. Accumulated Other Comprehensive Loss, Net of Income Taxes Changes in accumulated other comprehensive loss by components, net of income taxes: Actuarial Prior Service Total (In millions) November 30, 2015 $ (342.6 ) $ 0.9 $ (341.7 ) Actuarial losses arising during the period, net of income taxes (8.6 ) — (8.6 ) Amortization of actuarial losses and prior service credits, net of income taxes 3.4 (0.1 ) 3.3 December 31, 2015 (347.8 ) 0.8 (347.0 ) Actuarial gains arising during the period, net of income taxes 7.5 — 7.5 Amortization of actuarial losses and prior service credits, net of income taxes 37.1 (0.6 ) 36.5 December 31, 2016 (303.2 ) 0.2 (303.0 ) Actuarial losses arising during the period, net of income taxes (8.5 ) — (8.5 ) Amortization of actuarial losses and prior service credits, net of income taxes 39.0 (0.1 ) 38.9 December 31, 2017 $ (272.7 ) $ 0.1 $ (272.6 ) The estimated amounts that will be amortized from accumulated other comprehensive loss into net periodic benefit expense in fiscal 2018: Pension Benefits Medical and Life Insurance Benefits (In millions) Actuarial losses (gains), net $ 70.7 $ (3.7 ) Prior service costs (credits), net 0.1 (0.2 ) $ 70.8 $ (3.9 ) l. Redeemable Common Stock The Company inadvertently failed to register with the Securities Exchange Commission ("SEC") the issuance of certain of its common shares in its defined contribution 401(k) employee benefit plan (the “Plan”). As a result, certain Plan participants who purchased such securities pursuant to the Plan may have had the right to rescind certain of their purchases for consideration equal to the purchase price paid for the securities (or if such security has been sold, to receive consideration with respect to any loss incurred on such sale) plus interest from the date of purchase. In June 2008, the Company filed a registration statement on Form S-8 to register future transactions in the Company's stock fund in the Plan. On May 30, 2017, the Company made a registered rescission offer to buy back unregistered shares from eligible Plan participants at the original purchase price plus interest, or to reimburse eligible Plan participants for losses they may have incurred if their shares had been sold. The registered rescission offer expired on June 30, 2017, and settlement payments of $3.5 million under the offer were completed in the third quarter of fiscal 2017 (see Note 13).</t>
  </si>
  <si>
    <t>Acquisition</t>
  </si>
  <si>
    <t>Business Combinations [Abstract]</t>
  </si>
  <si>
    <t>Acquisition On February 24, 2017, the Company closed on an agreement to purchase substantially all of the assets of Coleman Aerospace, a systems engineering and integration provider, from L3 Technologies, Inc. ("L3"). Coleman Aerospace operates now as a subsidiary of Aerojet Rocketdyne and was renamed Aerojet Rocketdyne Coleman Aerospace, Inc. ("Coleman"). The acquisition builds upon and expands the Company’s capabilities in mission analysis and systems engineering, and increases its product portfolio to include vehicle integration for small-, medium- and intermediate-range ballistic missile targets and other small launch vehicles. The aggregate consideration paid to L3 for the purchase of Coleman was $17.0 million , which included $15.0 million of cash paid at closing and a $2.0 million working capital adjustment paid in the third quarter of fiscal 2017. The Company incurred $1.0 million of expenses related to the acquisition of Coleman. The preliminary purchase price allocation has been developed based on preliminary estimates of the fair value of the assets and liabilities of Coleman that the Company acquired. In addition, the allocation of the preliminary purchase price to acquired intangible assets is based on preliminary fair value estimates. The following table summarizes the estimated fair values of the assets acquired and liabilities assumed at the acquisition date (in millions): Current assets $ 12.0 Property, plant and equipment 1.9 Total tangible assets acquired 13.9 Intangible assets acquired 4.8 Deferred income taxes 0.3 Total assets acquired 19.0 Liabilities assumed, current (5.2 ) Total identifiable net assets acquired 13.8 Goodwill (Consideration less total identifiable net assets acquired) $ 3.2 The purchase price allocation resulted in the recognition of $3.2 million in goodwill, all of which is deductible for tax purposes and included within the Company’s Aerospace and Defense segment. Goodwill recognized from the acquisition primarily relates to the expected contributions of Coleman to the Company’s overall corporate strategy. The estimated fair value of Coleman's intangible assets acquired included the following: Gross Carrying Amount (in millions) Amortization Period (years) Trade name $ 0.5 8 Customer related 3.4 7 Acquired technology 0.9 10 Total intangible assets $ 4.8 The acquisition of Coleman was not considered a significant business combination.</t>
  </si>
  <si>
    <t>Income Taxes</t>
  </si>
  <si>
    <t>Income Tax Disclosure [Abstract]</t>
  </si>
  <si>
    <t>Income Taxes The Company files a consolidated U.S. federal income tax return with its wholly-owned subsidiaries. The components of the Company’s income tax provision: Year Ended One month ended December 31, December 31, November 30, December 31, 2017 2016 2015 2015 (In millions) Current U.S. federal $ (30.6 ) $ 3.2 $ 33.0 $ 7.9 State and local 1.0 3.2 3.4 1.2 (29.6 ) 6.4 36.4 9.1 Deferred U.S. federal 116.0 2.8 (41.2 ) (6.2 ) State and local 9.7 2.0 5.1 (0.9 ) 125.7 4.8 (36.1 ) (7.1 ) Income tax provision $ 96.1 $ 11.2 $ 0.3 $ 2.0 The following table shows the reconciling items between the income tax provision using the U.S. federal statutory rate and the Company's reported income tax provision. Year Ended One month ended December 31, December 31, November 30, December 31, 2017 2016 2015 2015 Statutory U.S. federal income tax - provision (benefit) $ 30.4 $ 10.2 $ (5.6 ) $ 3.1 State income taxes 7.0 3.2 5.9 0.4 Reserve adjustments (4.6 ) (0.3 ) 0.4 — Non-deductible convertible subordinated notes interest — 0.8 1.4 0.1 R&amp;D credits (1.2 ) (4.1 ) — (0.2 ) Retroactive change in federal tax law — — (1.9 ) (1.7 ) Benefit of manufacturing deductions — 0.5 (1.0 ) (0.6 ) Lobbying costs 0.7 0.8 0.6 — Deferred tax adjustment (0.1 ) (0.4 ) — 0.7 Stock compensation excess tax benefits (1.4 ) — — — Other, net 0.7 0.5 0.5 0.2 New legislation - tax rate changes 64.6 — — — Income tax provision $ 96.1 $ 11.2 $ 0.3 $ 2.0 A reconciliation of the U.S. federal statutory income tax rate to the Company’s effective income tax rate on earnings in percentages was as follows: Year Ended One month ended December 31, December 31, November 30, December 31, 2017 2016 2015 2015 Statutory U.S. federal income tax rate 35.0 % 35.0 % (35.0 )% 35.0 % State income taxes 8.0 11.0 35.2 4.9 Reserve adjustments (5.3 ) (1.0 ) 2.2 (0.3 ) Non-deductible convertible subordinated notes interest — 2.7 8.0 1.2 R&amp;D credits (1.4 ) (14.0 ) — (2.8 ) Retroactive change in federal tax law — — (11.6 ) (19.4 ) Benefit of manufacturing deductions — 1.7 (5.8 ) (7.0 ) Lobbying costs 0.8 2.7 3.6 0.4 Deferred tax adjustment (0.1 ) (1.4 ) — 7.8 Stock compensation excess tax benefits (1.6 ) — — — Other, net 0.8 1.7 5.3 2.4 New legislation - tax rate changes 74.4 — — — Effective income tax rate 110.6 % 38.4 % 1.9 % 22.2 % In fiscal 2017, the Company’s effective tax rate was an income tax expense of 110.6% on pre-tax income of $86.9 million . The Company’s effective tax rate differed from the 35.0% statutory federal income tax rate primarily due to the change in the federal statutory tax rate from 35% to 21% under the recently enacted comprehensive tax legislation commonly referred to as the Tax Cuts and Jobs Act (the “Tax Act”). In accordance with the rate reduction, the Company wrote down its net deferred tax assets by $64.6 million which unfavorably affected the effective tax rate by 74.4% . The effective tax rate also includes an increase from state income taxes partially offset by favorable adjustments to the Company's uncertain tax positions and R&amp;D credits. In fiscal 2016, the Company’s effective tax rate was an income tax expense of 38.4% on pre-tax income of $29.2 million . The Company’s effective tax rate differed from the 35.0% statutory federal income tax rate due largely to state income taxes and certain expenditures which are permanently not deductible for tax purposes, partially offset by the impact of R&amp;D credits. In fiscal 2015, the Company’s effective tax rate was an income tax expense of 1.9% on a pre-tax loss of $15.9 million . The Company’s effective tax rate differed from the 35.0% statutory federal income tax rate due largely to state income taxes and certain non-deductible interest expense partially offset by the retroactive reinstatement of the federal R&amp;D credit and benefits allowed by Section 199 of the Internal Revenue Service ("IRS") code allowed to manufacturers. In the one month ended December 31, 2015, the Company’s effective tax rate was an income tax expense of 22.2% on pre-tax income of $9.0 million . The Company’s effective tax rate differed from the 35% statutory federal income tax rate primarily due to the re-enactment of the federal R&amp;D credit in December 2015 for calendar year 2015 which has been treated as a discrete event for the December 2015 one-month period, as well as impacts from state income taxes, benefits allowed by Section 199 of the IRS code allowed to manufacturers, and R&amp;D credits. The timing of recording or releasing a valuation allowance requires significant management judgment. The amount of the valuation allowance released by the Company represents a portion of deferred tax assets that was deemed more-likely-than-not that the Company will realize the benefits based on the analysis in which the positive evidence outweighed the negative evidence. A valuation allowance is required when it is more-likely-than-not that all or a portion of deferred tax assets may not be realized. Establishment and removal of a valuation allowance requires management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 as of December 31, 2017, management has considered all available evidence, both positive and negative, including but not limited to the following: Positive evidence • The Company is in a three year cumulative income position as of December 31, 2017; • Positive operating results before income taxes for fiscal 2017; • Eligibility of some of the Company’s environmental costs for future recovery in the pricing of its products and services to the U.S. government and under existing third party agreements; • Establishment and execution of the Competitive Improvement Program evidencing increasing growth and profitability; and • Increase in the Company’s contract backlog. Negative evidence • The Company’s exposure to environmental remediation obligations and the related uncertainty as to the ultimate exposure upon settlement; and • The significance of the Company’s defined benefit pension obligation and related impact it could have in future years. As of December 31, 2017, management believes that the weight of the positive evidence outweighed the negative evidence regarding the realization of the net deferred tax assets. Management will continue to evaluate the ability to realize the Company’s net deferred tax assets and the remaining valuation allowance on a quarterly basis. The Company is routinely examined by domestic and foreign tax authorities. While it is difficult to predict the outcome or timing of a particular tax matter, the Company believes it has adequately provided reserves for any reasonable foreseeable outcome related to these matters. Tax returns for the years ended November 30, 2014 through December 31, 2016 remain open to examination for U.S. federal tax jurisdiction. Tax returns for the years ended November 30, 2013 through December 31, 2016 remain open to examination for state income tax jurisdictions. A reconciliation of the beginning and ending amount of unrecognized tax benefits consisted of the following: Year Ended One month ended December 31, December 31, November 30, December 31, 2017 2016 2015 2015 (In millions) Balances at beginning of fiscal year $ 29.5 $ 7.1 $ 6.8 $ 6.7 Increases based on tax positions in prior years 1.0 25.8 1.0 0.6 Decreases based on tax position in prior years (25.1 ) (1.2 ) (1.8 ) (0.2 ) Increases based on tax positions in current year 0.4 0.7 0.7 — Lapse of statute of limitations (1.4 ) (2.9 ) — — Balances at end of fiscal year $ 4.4 $ 29.5 $ 6.7 $ 7.1 As of December 31, 2017, the total amount of unrecognized tax benefits is $4.4 million . Of the $4.4 million of unrecognized tax benefits, $4.2 million would affect the effective tax rate. The Company recognizes interest and penalties related to uncertain tax positions in income tax expense. As of December 31, 2017, the Company’s accrued interest and penalties related to uncertain tax positions was $0.3 million . It is reasonably possible that a reduction of up to $0.5 million of unrecognized tax benefits and related interest and penalties may occur within the next 12 months as a result of the expiration of certain statutes of limitations. Deferred Income Taxes Deferred income taxes reflect the net tax effects of temporary differences between the carrying amounts of the Company’s assets and liabilities for financial reporting and income tax purposes. Deferred tax assets and liabilities are determined by multiplying such differences by the enacted tax rates expected to be in effect when such differences are recovered or settled. In December 2017, as a result of the Tax Act, the Company remeasured its federal deferred tax assets and liabilities from 35% to 21%. Deferred tax assets and liabilities were as follows: As of December 31, 2017 2016 (In millions) Deferred Tax Assets Accrued estimated costs $ 56.1 $ 82.0 Basis difference in assets and liabilities 2.1 8.5 Tax losses and credit carryforwards 12.9 6.5 Net cumulative defined benefit pension plan losses 114.7 212.9 Retiree medical and life insurance benefits 9.2 16.2 Valuation allowance (1.7 ) (1.7 ) Total deferred tax assets 193.3 324.4 Deferred Tax Liabilities Revenue recognition differences 40.4 21.7 Basis differences in intangible assets 7.1 10.2 Total deferred tax liabilities 47.5 31.9 Total net deferred tax assets $ 145.8 $ 292.5 Realization of deferred tax assets is primarily dependent on generating sufficient taxable income in future periods. The Company believes it is more-likely-than not its deferred tax assets, net of valuation allowances, will be realized. The Company’s valuation allowance of $1.7 million remained unchanged from prior year. The changes in the Company's valuation allowance by period was as follows: Balance at Beginning of Period Tax Valuation Allowance Charged to Income Tax Provision Tax Valuation Allowance Credited to Income Tax Provision Balance at End of Period (In millions) Fiscal 2017 $ 1.7 $ — $ — $ 1.7 Fiscal 2016 1.2 0.5 — 1.7 One month ended December 31, 2015 1.7 — (0.5 ) 1.2 Fiscal 2015 2.6 0.6 (1.5 ) 1.7 The Company’s federal net operating loss carryforwards of $20.4 million are set to expire from December 31, 2036 through December 31, 2037. The Company’s state net operating loss carryforwards of $33.0 million are set to expire from December 31, 2032 through December 31, 2037. The Company’s foreign net operating loss carryforwards of $8.0 million have a full valuation allowance and no expiration date. The Company’s federal and California credit carryovers are $3.4 million and $3.4 million , respectively. The federal credit carryovers are set to expire from December 31, 2036 through December 31, 2037. The Company’s California credit carryovers have no expiration date.</t>
  </si>
  <si>
    <t>Long-Term Debt</t>
  </si>
  <si>
    <t>Debt Disclosure [Abstract]</t>
  </si>
  <si>
    <t>Long-Term Debt As of December 31, 2017 2016 (In millions) Senior debt $ 368.3 $ 388.0 Convertible senior notes 247.2 240.0 Convertible subordinated notes — 35.6 Capital lease obligations 0.9 — Total debt, carrying amount 616.4 663.6 Less: Amounts due within one year (25.0 ) (55.6 ) Total long-term debt, carrying amount $ 591.4 $ 608.0 As of December 31, 2017 , the earlier of the Company’s contractual debt principal maturities or the next debt redemption date that could be exercised at the option of the debt holder, are summarized by fiscal year: Total 2018 2019 2020 2021 Thereafter (In millions) Senior debt $ 370.0 $ 25.0 $ 30.0 $ 35.0 $ 280.0 $ — Convertible senior notes 300.0 — — — — 300.0 Total debt principal $ 670.0 $ 25.0 $ 30.0 $ 35.0 $ 280.0 $ 300.0 See a summary of the minimum payments under capital lease obligations in Note 6(d). The Company amortizes deferred financing costs over the estimated life of the related debt (a portion of which is classified as a contra liability). Amortization of deferred financing costs was $1.8 million , $2.0 million , $2.7 million and $0.2 million in fiscal 2017, 2016, 2015 and the one month ended December 31, 2015, respectively. a. Senior Debt: As of December 31, 2017 2016 (In millions) Term loan, bearing interest at variable rates (rate of 3.82% as of December 31, 2017), maturing in June 2021 $ 370.0 $ 390.0 Unamortized deferred financing costs (1.7 ) (2.0 ) Total senior debt $ 368.3 $ 388.0 On June 17, 2016, the Company entered into a new $750.0 million senior secured senior credit facility (the "Senior Credit Facility"). The Senior Credit Facility matures on June 17, 2021 and consists of (i) a $350.0 million revolving line of credit (the "Revolver") and (ii) a $400.0 million term loan (the "Term Loan"). Under the Revolver, up to an aggregate of $100.0 million is available for the issuance of letters of credit and up to an aggregate of $10.0 million is available for swingline loans. The Senior Credit Facility amends and replaces the prior $300.0 million credit facility which was set to mature in May 2019. On the closing date, the Company borrowed $100.0 million of loans under the Revolver and used the proceeds to repay in full the $90.0 million of outstanding term loans under the prior credit facility, fees incurred for the Senior Credit Facility, and for general corporate purposes. As of December 31, 2017, the Company had $370.0 million outstanding under the Term Loan, zero borrowings under the Revolver, and had issued $38.6 million letters of credit. The Term Loan and loans under the Revolver bear interest at LIBOR (or the base rate) plus an applicable margin ranging from 175 to 250 basis points based on the Company's leverage ratio (the "Consolidated Net Leverage Ratio") at the end of the most recent fiscal quarter. In addition to interest, the Company must also pay certain fees including (i) letter of credit fees ranging from 175 to 250 basis points per annum on the amount of issued but undrawn letters of credit and (ii) commitment fees ranging from 30 to 45 basis points per annum on the unused portion of the Revolver. The Term Loan amortizes at a rate of 5.0% per annum of the original drawn amount starting on September 30, 2016, increasing to 7.5% per annum on September 30, 2018, and increasing to 10.0% per annum from September 30, 2020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Subject to certain restrictions, all the obligations under the Senior Credit Facility are guaranteed by the Company and the existing and future material domestic subsidiaries, other than Easton (the "Guarantors"). As collateral security for the amount outstanding under the Senior Credit Facility and the guarantees thereof, the Company and the Guarantors (collectively, the "Loan Parties") have granted to the administrative agent for the benefit of the lenders: (i) certain equity interests of the Loan Parties; (ii) first priority liens on substantially all of the tangible and intangible personal property of the Loan Parties; and (iii) first priority liens on certain real properties located in Los Angeles, California, Culpepper, Virginia and Redmond, Washington (but excluding all other owned real properties). The Senior Credit Facility contains covenants requiring the Company to (i) maintain an interest coverage ratio (the "Consolidated Interest Coverage Ratio") of not less than 3.00 to 1.00 and (ii) maintain a Consolidated Net Leverage Ratio not to exceed 3.75 to 1.00 for periods ending from December 31, 2017 through September 30, 2018; and 3.50 to 1.00 for periods ending from December 31, 2018 thereafter, provided that the maximum leverage ratio for all periods shall be increased by 0.50 to 1.00 for two quarters after consummation of a qualified acquisition. The Company may generally make certain investments, redeem debt subordinated to the Senior Credit Facility and make certain restricted payments (such as stock repurchase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Financial Covenant Actual Ratios as of Required Ratios Consolidated Interest Coverage Ratio, as defined under the Senior Credit Facility 10.13 to 1.00 Not less than: 3.00 to 1.00 Consolidated Net Leverage Ratio, as defined under the Senior Credit Facility 2.64 to 1.00 Not greater than: 3.75 to 1.00 The Company was in compliance with its financial and non-financial covenants as of December 31, 2017 . b. Convertible Senior Notes: As of December 31, 2017 2016 (In millions) Senior convertible notes, bearing interest at 2.25% per annum, interest payments due in June and December, maturing in December 2023 $ 300.0 $ 300.0 Unamortized discount and deferred financing costs (52.8 ) (60.0 ) Total convertible senior notes $ 247.2 $ 240.0 On December 14, 2016, the Company issued $300.0 million aggregate principal amount of 2¼% Notes in a private placement to qualified institutional buyers pursuant to Rule 144A under the Securities Act of 1933, as amended (the “Securities Act”). The 2¼% Notes bear cash interest at a rate of 2.25% per annum on the principal amount of the 2¼% Notes from December 14, 2016, payable semi-annually in arrears on June 15 and December 15 of each year, beginning June 15, 2017. The 2¼% Notes will mature on December 15, 2023, subject to earlier repurchase, redemption or conversion in certain circumstances described below. The 2¼% Notes are general unsecured senior obligations, which (i) rank senior in right of payment to all of the Company’s existing and future senior indebtedness that is expressly subordinated in right of payment to the 2¼% Notes; (ii) rank equal in right of payment with all of the Company’s existing and future unsecured indebtedness that is not so subordinated; (iii) rank effectively junior in right of payment to any of the Company’s secured indebtedness to the extent of the value of the assets securing such indebtedness; and (iv) rank structurally junior to all indebtedness and other liabilities (including trade payables) of the Company’s subsidiaries. The 2¼% Notes may be converted into cash, shares of the Company’s common stock or a combination thereof initially at a conversion rate of 38.4615 shares of common stock per $1,000 principal amount of 2¼% Notes (equivalent to a conversion price of approximately $26.00 per share of common stock), subject to adjustment from time to time as described in the indenture governing the 2¼% Notes. Holders may convert their 2¼% Notes at their option (i) at any time prior to the close of business on the business day immediately preceding September 15, 2023 under certain circumstances and (ii) at any time on or after September 15, 2023 until the close of business on the business day immediately preceding the maturity date, irrespective of such circumstances. In addition, if holders of the 2¼% Notes elect to convert their 2¼% Notes in connection with the occurrence of a make-whole fundamental change, as defined in the indenture governing the 2¼% Notes, such holders will be entitled to an increase in the conversion rate upon conversion in certain circumstances. The Company may redeem for cash all or any portion of the 2¼% Notes, at its option, on or after December 21, 2020,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¼% Notes to be redeemed, plus accrued and unpaid interest to, but excluding, the redemption date. If a fundamental change, as defined in the indenture governing the 2¼% Notes, occurs prior to maturity, subject to certain conditions, holders of the 2¼% Notes will have the right to require the Company to repurchase all or part of their 2¼% Notes for cash at a fundamental change repurchase price equal to 100% of their principal amount, plus accrued and unpaid interest, if any, up to, but excluding, the fundamental change repurchase date. The 2¼% Notes contain customary events of default, including, among other things, payment default, covenant default and certain cross-default provisions linked to the payment of other indebtedness of the Company or its significant subsidiaries. Issuance of the 2¼% Notes generated proceeds of $294.2 million net of debt issuance costs, which were used to repurchase long-term debt and for working capital and other general corporate purposes.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The 2¼% Notes consisted of the following (in millions, except years, percentages, conversion rate, and conversion price): As of December 31, 2017 2016 Carrying value, long-term $ 247.2 $ 240.0 Unamortized discount and deferred financing costs 52.8 60.0 Principal amount $ 300.0 $ 300.0 Carrying amount of equity component, net of equity issuance costs $ 54.5 $ 54.5 Remaining amortization period (years) 6.0 7.0 Effective interest rate 5.8 % 5.8 % Conversion rate (shares of common stock per $1,000 principal amount) 38.4615 38.4615 Conversion price (per share of common stock) $ 26.00 $ 26.00 Based on the Company's closing stock price of $31.20 on December 31, 2017, the if-converted value of the 2¼% Notes exceeded the aggregate principal amount of the 2¼% Notes by $60.0 million . The following table presents the interest expense components for the 2¼% Notes: Year-Ended December 31, 2017 2016 (In millions) Interest expense-contractual interest $ 6.8 $ 0.3 Interest expense-amortization of debt discount 6.7 0.3 Interest expense-amortization of deferred financing costs (1) 0.6 — ________ (1) Less than $0.1 million in fiscal 2016. c. Convertible Subordinated Notes: As of December 31, 2017 2016 (In millions) Convertible subordinated debentures, bearing interest at 4.0625% per annum, interest payments due in June and December, maturing in December 2039 $ — $ 35.6 Total convertible subordinated notes $ — $ 35.6 As of December 31, 2017 , the Company fully redeemed the outstanding principal amount of its 4 1 / 16 % Debentures. In December 2016, the Company notified holders of its 4 1 / 16 % Debentures that the Company would redeem, on February 3, 2017, all of their 4 1 / 16 % Debentures at a purchase price equal to 100% of the principal amount of the 4 1 / 16 % Debentures to be redeemed, plus any accrued and unpaid interest. In January 2017, $35.6 million of the 4 1 / 16 % Debentures (the entire amount outstanding as of December 31, 2016) were converted to 3.9 million shares of common stock. d. Capital Lease Obligations: As of December 31, 2017 2016 (In millions) Capital lease obligations $ 0.9 $ — Total capital lease obligations $ 0.9 $ — As of December 31, 2017, the Company has capital lease obligations for certain information technology equipment. The future minimum rental commitments under non-cancelable capital leases as of December 31, 2017 were as follows (in millions): Fiscal 2018 $ 0.2 Fiscal 2019 0.2 Fiscal 2020 0.2 Fiscal 2021 0.2 Fiscal 2022 0.2 Total minimum rentals 1.0 Less: imputed interest (0.1 ) Present value of minimum capital lease payments $ 0.9 In September 2017, the Company entered into an agreement to lease 122,000 -square feet of office space in Huntsville, Alabama. The term of the lease is twenty years and is expected to commence in March 2018 resulting in an estimated financial commitment of $47.8 million representing a present value of $24.9 million . The liability has not been recorded as of December 31, 2017 and the commitment minimum payments over the next five fiscal years is as follows: $1.1 million in fiscal 2018, $2.0 million each year for fiscal 2019 through fiscal 2021, $2.1 million in fiscal 2022. In October 2017, the Company entered into an agreement to lease a new 136,000 -square-foot advanced manufacturing facility located in Huntsville, Alabama. The term of the lease is thirty-one years and is expected to commence in December 2018 resulting in an estimated financial commitment of $35.3 million representing a present value of $21.0 million . The liability has not been recorded as of December 31, 2017 and the commitment minimum payments over the next five fiscal years is as follows: $1.1 million in fiscal 2018 and $1.7 million each year for fiscal 2019 through fiscal 2022.</t>
  </si>
  <si>
    <t>Retirement Benefits</t>
  </si>
  <si>
    <t>Retirement Benefits [Abstract]</t>
  </si>
  <si>
    <t>Retirement Benefits a. Plan Descriptions Pension Benefits The Company's defined benefit pension plan future benefit accrual was discontinued in fiscal 2009. As of December 31, 2017 , the assets, projected benefit obligations, and unfunded pension obligation were $931.2 million , $1,442.9 million , and $511.7 million , respectively. The Company expects to make cash contributions of approximately $42.0 million to its tax-qualified defined benefit pension plan in fiscal 2018. The Company is generally able to recover these contributions related to its tax-qualified defined benefit pension plan as allowable costs on its U.S. government contracts, but there is a lag between when the Company contributes cash to its tax-qualified defined benefit pension plan under pension funding rules and recovers the cash under the U.S. government Cost Accounting Standards. During fiscal 2017, the Company made cash contributions of $75.8 million to its tax-qualified defined benefit pension plan of which $33.7 million was recoverable from the Company's U.S. government contracts in fiscal 2017 with the remaining $42.1 million expected to be recoverable from the Company's U.S. government contracts in the future.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plan's assets does not meet assumptions, if there are changes to the Internal Revenue Service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from the Company’s U.S. government contracts. Defined Contribution 401(k) Benefits The Company sponsors a defined contribution 401(k) plan and participation in the plan is available to all employees. The Company makes matching contributions in cash equal to 100% of the first 3% of the participants’ compensation contributed and 50% of the next 3% of the compensation contributed. The cost of the 401(k) plan was $21.2 million , $20.7 million , $24.9 million , and $1.3 million in fiscal 2017 , 2016 , 2015, and the one month ended December 31, 2015, respectively. b. Plan Results Summarized below i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Assets, benefit obligations, and the funded status of the plans were determined at December 31, 2017 and 2016 . Pension Benefits Medical and As of December 31, 2017 2016 2017 2016 (In millions) Change in fair value of assets: Fair value - beginning of period $ 925.1 $ 931.4 $ — $ — Gain on assets 96.8 93.7 — — Employer contributions 77.2 34.1 4.2 4.3 Benefits paid (1) (133.2 ) (134.1 ) (4.2 ) (4.3 ) Settlements (2) (34.7 ) — — — Fair value - end of period $ 931.2 $ 925.1 $ — $ — Change in benefit obligation: Benefit obligation - beginning of period $ 1,492.1 $ 1,531.0 $ 42.6 $ 50.8 Service cost 15.0 14.0 — — Interest cost 57.6 64.1 1.5 1.9 Actuarial losses (gains) 46.1 17.1 (2.4 ) (5.8 ) Benefits paid (133.2 ) (134.1 ) (4.2 ) (4.3 ) Settlements (2) (34.7 ) — — — Benefit obligation - end of period (3) $ 1,442.9 $ 1,492.1 $ 37.5 $ 42.6 Funded status of the plans $ (511.7 ) $ (567.0 ) $ (37.5 ) $ (42.6 ) Amounts recognized in the consolidated balance sheets: Postretirement medical and life insurance benefits, current $ — $ — $ (4.8 ) $ (5.2 ) Postretirement medical and life insurance benefits, noncurrent — — (32.7 ) (37.4 ) Pension liability, non-qualified current (component of other current liabilities) (1.3 ) (1.3 ) — — Pension liability, non-qualified (component of other noncurrent liabilities) (17.6 ) (17.5 ) — — Pension benefits, noncurrent (4) (492.8 ) (548.2 ) — — Net liability recognized in the consolidated balance sheets $ (511.7 ) $ (567.0 ) $ (37.5 ) $ (42.6 ) __________ (1) Benefits paid for medical and life insurance benefits are net of the Medicare Part D Subsidy of $0.1 million and $0.1 million received in fiscal 2017 and 2016 , respectively. (2) On October 17, 2017, the Company's tax-qualified defined benefit pension plan purchased non-participating annuity contracts in the amount of $34.7 million for approximately 2,800 participants. (3) Pension benefit obligation includes $18.9 million and $18.8 million as of December 31, 2017 and 2016 , respectively, for the non-qualified plan. (4) The net cash flow impact of the pension benefit obligation in fiscal 2017 was $42.3 million . The accumulated benefit obligation for the defined benefit pension plans was $1,442.9 million and $1,492.1 million as of the December 31, 2017 and 2016 measurement dates, respectively. Components of retirement benefit expense (income) were: Pension Benefits Medical and Year Ended One month ended Year Ended One month ended December 31, December 31, November 30, December 31, December 31, December 31, November 30, December 31, 2017 2016 2015 2015 2017 2016 2015 2015 (In millions) Service cost $ 15.0 $ 14.0 $ 10.8 $ 1.1 $ — $ — $ — $ — Interest cost on benefit obligation 57.6 64.1 63.6 5.3 1.5 1.9 1.9 0.2 Assumed return on assets (1) (64.5 ) (70.1 ) (88.1 ) (6.0 ) — — — — Amortization of prior service costs (credits) 0.1 0.1 — — (0.2 ) (1.2 ) (1.1 ) (0.1 ) Amortization of net losses (gains) 67.8 63.7 84.0 5.4 (4.1 ) (3.6 ) (3.5 ) (0.3 ) $ 76.0 $ 71.8 $ 70.3 $ 5.8 $ (2.8 ) $ (2.9 ) $ (2.7 ) $ (0.2 ) __________ (1) The actual return and rate of return on assets was as follows: Year Ended One month ended December 31, December 31, November 30, December 31, 2017 2016 2015 2015 (In millions, except rate of return) Actual gain (loss) on assets $ 96.8 $ 93.7 $ (64.2 ) $ (22.2 ) Actual rate of return on assets 10.8 % 11.0 % (6.1 )% (2.3 )%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the benefit obligation each year. Investment gains or losses for this purpose are the difference between the expected return and the actual return on the market-related value of assets which smoothes asset values over three years . Although the smoothing period mitigates some volatility in the calculation of annual retirement benefit expense, future expenses are impacted by changes in the market value of assets and changes in interest rates. c. Plan Assumptions The Company used the following assumptions, calculated based on a weighted-average, to determine the benefit obligations: Pension Medical and As of December 31, As of December 31, 2017 2016 2017 2016 Discount rate 3.59 % 4.02 % 3.37 % 3.68 % Discount rate (non-qualified plan) 3.62 % 4.07 % * * Ultimate healthcare trend rate * * 5.00 % 5.00 % Initial healthcare trend rate (pre 65/post 65) * * 6.50 % 7.00 % Year ultimate rate attained (pre 65/post 65) * * 2021 2021 ______ * Not applicable The Company used the following assumptions, calculated based on a weighted-average, to determine the retirement benefit expense (income): Pension Benefits Medical and Year Ended One month ended Year Ended One month ended December 31, December 31, November 30, December 31, December 31, December 31, November 30, December 31, 2017 2016 2015 2015 2017 2016 2015 2015 Discount rate 4.02 % 4.36 % 3.96 % 4.26 % 3.68 % 3.99 % 3.54 % 3.87 % Discount rate (non-qualified plan) 4.07 % 4.41 % 4.01 % 4.32 % * * * * Expected long-term rate of return on assets 7.00 % 7.00 % 8.00 % 7.00 % * * * * Ultimate healthcare trend rate * * * * 5.00 % 5.00 % 5.00 % 5.00 % Initial healthcare trend rate (pre 65/post 65) * * * * 7.00 % 7.00 % 7.00 % 7.00 % Year ultimate rate attained (pre 65/post 65) * * * * 2021 2021 2021 2021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assets represents the rate of earnings expected in the funds invested, and funds to be invested, to provide for anticipated benefit payments to plan participants. The Company evaluated historical investment performance, current and expected asset allocation, and, with input from the Company’s external advisors, developed best estimates of future investment performance. Based on this analysis, the Company assumed a long-term expected rate of return of 7.0% in fiscal 2017. The Company reviews external data and its own historical trends for healthcare costs to determine the healthcare cost trend rates for the medical benefit plans. For fiscal 2017 medical benefit obligations, the Company assumed a 6.5% annual rate of increase for pre and post 65 participants in the per capita cost of covered healthcare claims with the rate decreasing over three years until reaching 5.0% . A one percentage point change in the key assumptions would have the following effects on the projected benefit obligations as of December 31, 2017 and on retirement benefit expense for fiscal 2017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21.7 $153.5 $9.2 $(0.2) $(0.7) 1% increase (18.5) (128.9) (9.2) 0.3 0.8 d. Plan Assets and Investment Policy The Company’s investment policy is to maximize the total rate of return within a prudent risk framework, while maintaining adequate liquidity throughout volatile market cycles to meet benefit obligations when due. The Company's strategies employ active management and are generally focused on minimizing the permanent loss of capital. The Company's asset diversification objectives target a global portfolio that invests across the capital structure via strategies with complimentary risk and return profiles. Diversification is achieved by investing in various asset types, which may include cash, fixed income, equities, and private equity and credit holdings. Further, the Company's strategy allows for diversification as to the types of investment vehicle structures, investment and redemption periods, and the number of investment managers used to carry out its strategy. Allocations between asset types, structures and managers may change as a result of changing market conditions, tactical investment opportunities, planned Company contributions, and cash obligations of the plan. The asset allocations by asset category were as follows: As of December 31, 2017 2016 Cash and cash equivalents 6 % 26 % Equity securities 52 43 Fixed income 16 15 Private assets 10 8 Hedge funds 16 8 Total 100 % 100 % The fair value by asset category and by level was as follows: Total Quoted Prices in Active Markets for Identical Assets (Level 1) Significant Other Observable Inputs (Level 2) Significant Unobservable Inputs (Level 3) (In millions) December 31, 2017 Cash and cash equivalents $ 28.2 $ 28.2 $ — $ — Equity securities: Domestic equity securities 440.9 437.1 — 3.8 International equity securities 39.9 39.9 — — Fixed income: Corporate debt securities 87.1 — 75.8 11.3 Asset-backed securities 33.8 — 33.8 — Foreign bonds 0.1 — 0.1 — U.S. government securities 10.7 — 10.7 — Private assets 25.7 — — 25.7 Total 666.4 $ 505.2 $ 120.4 $ 40.8 Investment measured at Net Asset Value ("NAV") Private assets 69.0 Hedge funds 153.7 Registered investment companies 10.5 Common/collective trusts ("CCTs") 39.3 Total investments measured at NAV 272.5 Receivables 1.0 Payables (8.7 ) Total assets $ 931.2 Total Quoted Prices in Active Markets for Identical Assets (Level 1) Significant Other Observable Inputs (Level 2) Significant Unobservable Inputs (Level 3) (In millions) December 31, 2016 Cash and cash equivalents $ 31.3 $ 31.3 $ — $ — Equity securities: Domestic equity securities 377.2 373.8 1.2 2.2 International equity securities 16.2 16.2 — — Derivatives: Written options (0.1 ) (0.1 ) — — Short sales (0.1 ) (0.1 ) — — Fixed income: Corporate debt securities 33.8 — 27.0 6.8 Asset-backed securities 71.5 — 71.5 — Municipal bonds 26.3 — 26.3 — Short sales (0.2 ) — (0.2 ) — Real estate investments 0.5 — — 0.5 Total 556.4 $ 421.1 $ 125.8 $ 9.5 Investment measured at NAV Private assets 70.7 Hedge funds 79.3 CCTs 219.4 Total investments measured at NAV 369.4 Receivables 1.8 Payables (2.5 ) Total assets $ 925.1 Below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December 31, 2017 and 2016 . Cash and cash equivalents Cash and cash equivalents are held in money market accounts or invested in Short-Term Investment Funds (“STIFs”). Cash and cash equivalents held in money market account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exchange-traded funds (“ETFs”), CCTs, derivatives and other investment vehicles. Common stocks and ETFs are stated at fair value as quoted on a recognized securities exchange and are valued at the last reported sales price on the last business day of the fiscal year and are classified as Level 1 investments. Derivatives include call and put options on common stocks or ETFs, which are all listed on an exchange and active market and classified as Level 1 investments. Short sales are short equity positions which are all listed on an exchange and active market and classified as Level 1 investments. Equity securities that are invested in common stock or preferred stock and priced using observable inputs are classified as Level 2 investments. Equity securities that are invested in common stock of private companies and priced using unobservable inputs are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CCTs, registered investment companies, asset-backed securities, and other investment vehicles. Corporate debt securities are invested in corporate bonds or ETFs. ETFs are traded in an exchange and active market and classified as Level 1 investments. Corporate bonds that are valued at bid evaluations using observable and market-based inputs are classified as Level 2 investments. Corporate bonds that are priced by brokers using unobservable inputs are classified as Level 3 investments. Asset-backed securities, including government-backed mortgage securities, non-government-backed collateralized mortgage obligations, asset-backed securities, and commercial mortgage-backed securities, are valued at bid evaluations and are classified as Level 2 investments. Short sales are short fixed income positions which are classified as Level 1 investments if they are listed on an exchange and active market, and are classified as Level 2 investments if they are valued at bid evaluation using observable and market-based inputs. Registered investment companies and CCTs invested in fixed income securities are measured at NAV and included as a reconciling item to the fair value tables above. Real estate investments Real estate investments include residential lots located in Benicia, California and are classified as Level 3 investments. Private assets Private assets are primarily limited partnerships and fund-of-funds that mainly invest in U.S. and non-U.S. leveraged buyout, venture capital and special situation strategies. Generally, the individual investments within the partnerships or funds are valued at public market, private market, or appraised value. Private assets are valued by investment managers using unobservable inputs such as extrapolated data, proprietary data, or indicative quotes. The majority of the private assets are valued at NAV and included as a reconciling item to the fair value tables above. Private assets for which there is no NAV are classified as Level 3 investments. Valuations of certain assets were based on the NAV or market value three months prior to the fiscal year-end. The Company made adjustments amounting to an increase of $0.3 million and $11.3 million for fiscal 2017 and 2016, respectively, to account for changes since the valuation date. Hedge funds Hedge funds primarily consist of multi-strategy hedge funds that invest across a range of equity and debt securities in a variety of industry sectors. Hedge funds are valued at NAV calculated by investment managers using unobservable inputs such as extrapolated data, proprietary data, or indicative quotes and are included as a reconciling item to the fair value tables above. Valuations of certain assets were based on the NAV or total market value three months prior to the fiscal year-end. The Company made adjustments amounting to an increase of $0.3 million for fiscal 2017 to account for changes since the valuation date. Changes in the fair value of the Level 3 investments were as follows: December 31, 2016 Unrealized Purchases, Sales, and December 31, (In millions) Domestic equity securities $ 2.2 $ 2.9 $ (1.3 ) $ 3.8 Corporate debt securities 6.8 2.0 2.5 11.3 Real estate investments 0.5 — (0.5 ) — Private assets — 1.2 24.5 25.7 Total $ 9.5 $ 6.1 $ 25.2 $ 40.8 December 31, 2015 Unrealized Purchases, Sales, and December 31, (In millions) Domestic equity securities $ 0.5 $ 0.1 $ 1.6 $ 2.2 Corporate debt securities — — 6.8 6.8 Real estate investments 0.7 — (0.2 ) 0.5 Total $ 1.2 $ 0.1 $ 8.2 $ 9.5 e. Benefit Payments The following table presents estimated future benefit payments: Pension Benefit Payments Medical and Life Insurance Benefits Year Ending December 31, Gross Benefit Payments Medicare D Subsidy Net Benefit Payments (In millions) 2018 $ 116.2 $ 5.0 $ 0.2 $ 4.8 2019 113.9 4.7 0.2 4.5 2020 110.7 4.4 0.2 4.2 2021 107.2 4.0 0.1 3.9 2022 103.6 3.6 0.1 3.5 Years 2023 - 2027 463.2 13.1 0.4 12.7</t>
  </si>
  <si>
    <t>Commitments and Contingencies</t>
  </si>
  <si>
    <t>Commitments and Contingencies Disclosure [Abstract]</t>
  </si>
  <si>
    <t>Commitments and Contingencies a. Operating Lease Commitments and Income The Company and its subsidiaries lease certain facilities, machinery and equipment, and office buildings under long-term, non-cancelable operating leases. The leases generally provide for renewal options ranging from one to five years and require the Company to pay for utilities, insurance, taxes, and maintenance. Rent expense was $20.7 million in fiscal 2017, $21.2 million in fiscal 2016, $18.5 million in fiscal 2015, and $1.8 million in the one month ended December 31, 2015. The Company also leases certain surplus facilities to third parties. The Company recorded lease income of $6.4 million in fiscal 2017, $6.5 million in fiscal 2016, $6.3 million in fiscal 2015, and $0.5 million in the one month ended December 31, 2015 related to these arrangements, which have been included in net sales. The future minimum rental commitments under non-cancelable operating leases with initial or remaining terms of one year or more and lease revenue in effect as of December 31, 2017 were as follows: Year Ending December 31, Future Minimum Future Minimum (In millions) 2018 $ 15.1 $ 4.8 2019 14.6 2.5 2020 14.1 0.7 2021 14.2 0.7 2022 13.2 0.2 Thereafter 23.9 — $ 95.1 $ 8.9 b.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suits under the U.S. federal False Claims Act, known as “ qui tam ” actions, and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59 asbestos cases pending as of December 31, 2017 . Given the lack of any significant consistency to claims (i.e., as to product, operational site, or other relevant assertions) filed against the Company, the Company is generally unable to make a reasonable estimate of the future costs of pending claims or unasserted claims. As of December 31, 2017 , the Company has accrued an immaterial amount related to pending claims.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s causes of action based on negligence and negligence per se, strict liability, and willful, reckless and wanton conduct against Aerojet Rocketdyne, and seeks unspecified compensatory and punitive damages. Trial is scheduled for June 18, 2018. No liability for this matter has been recorded by the Company as of December 31, 2017 . Department of Justice ("DOJ") Investigation The Company is responding to a civil investigative demand issued by the DOJ in the first quarter of fiscal 2017 requesting information relating to allegations under the False Claims Act that the Company may have previously made false representations to the U.S. government regarding the Company’s compliance with certain regulatory cybersecurity requirements. The Company is cooperating with the DOJ in its investigation of the false claim allegations. c. Environmental Matters The Company is involved in approximately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December 31, 2017 , the aggregate range of these anticipated environmental costs was $341.4 million to $503.4 million and the accrued amount was $341.4 million . See Note 8(d)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the EPA to address the findings of the five-year remedy review.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December 31, 2017 , the estimated range of anticipated costs discussed above for the Sacramento, California site was $206.5 million to $325.2 million and the accrued amount was $206.5 million included as a component of the Company’s environmental reserves. Expenditures associated with this matter are partially recoverable. See Note 8(d) below for further discussion on recoverability. Baldwin Park Operable Unit (“BPOU”)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in late March 2002 with the San Gabriel Basin Water Quality Authority, the Main San Gabriel Basin Watermaster, and five water companies (the “Water Entities”). The 2002 project agreement terminated in 2017 and the parties executed a new project agreement which became operational on May 9, 2017. The new agreement has a ten -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an agreement with the remaining Cooperating Respondents, Aerojet Rocketdyne's current share of future BPOU costs will be approximately 74% . As of December 31, 2017 , the estimated range of anticipated costs was $116.4 million to $152.5 million and the accrued amount was $116.4 million included as a component of the Company’s environmental reserves. Expenditures associated with this matter are partially recoverable. See Note 8(d) below for further discussion on recoverability. d.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new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A summary of the Company’s environmental reserve activity: Aerojet Aerojet Other Total Other Total (In millions) November 30, 2014 $ 130.4 $ 21.7 $ 8.1 $ 160.2 $ 5.8 $ 166.0 Additions 44.3 129.7 2.0 176.0 0.6 176.6 Expenditures (21.7 ) (11.3 ) (2.3 ) (35.3 ) (1.2 ) (36.5 ) November 30, 2015 153.0 140.1 7.8 300.9 5.2 306.1 Additions 0.5 — — 0.5 — 0.5 Expenditures (0.9 ) (3.4 ) — (4.3 ) — (4.3 ) December 31, 2015 152.6 136.7 7.8 297.1 5.2 302.3 Additions 80.0 3.5 3.9 87.4 — 87.4 Expenditures (22.5 ) (13.4 ) (3.2 ) (39.1 ) (0.9 ) (40.0 ) December 31, 2016 210.1 126.8 8.5 345.4 4.3 349.7 Additions 19.2 3.3 8.0 30.5 0.8 31.3 Expenditures (22.8 ) (13.7 ) (2.8 ) (39.3 ) (0.3 ) (39.6 ) December 31, 2017 $ 206.5 $ 116.4 $ 13.7 $ 336.6 $ 4.8 $ 341.4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first quarter of fiscal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Company has met with ARC and responded to the ARC Claim on June 23, 2017. Certain costs related to the ARC Claim will be determined in conjunction with the Company’s evaluation and ultimate resolution of the ARC Claim. Estimated Recoveries On January 12, 1999, Aerojet Rocketdyne and the U.S. government reached a settlement agreement (“Global Settlement”) which established a cost-sharing ratio with respect to the clean-up costs of prior environmental contamination.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 The cumulative expenditure limitation of $189.7 million was reached in the second quarter of fiscal 2017. A summary of the Northrop Agreement activity is shown below (in millions): Total reimbursable costs under the Northrop Agreement $ 189.7 Amount reimbursed through December 31, 2017 (125.2 ) Receivable from Northrop included in the consolidated balance sheet as of December 31, 2017 $ 64.5 Environmental remediation costs are primarily incurred by the Company's Aerospace and Defense segment, and certain of these costs are recoverable from the Company's contracts with the U.S. government. The Company currently estimates approximately 24% of its future Aerospace and Defense segment environmental remediation costs will not likely be reimbursable and are expensed. Allowable environmental remediation costs are charged to the Company’s contracts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is currently seeking an arrangement with the U.S. government to recover environmental expenditures in excess of the reimbursement ceiling identified in the Northrop Agreement and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the consolidated statements of operations The expenses associated with adjustments to the environmental reserves are recorded as a component of other expense, net in the consolidated statements of operations. Summarized financial information for the impact of environmental reserves and recoveries to the consolidated statements of operations were as follows: Year Ended One month ended December 31, December 31, November 30, December 31, 2017 2016 2015 2015 (In millions) Estimated recoverable amounts from U.S. government contracts and other third parties $ 23.1 $ 69.1 $ 159.3 $ 0.6 Expense (benefit) to consolidated statement of operations 8.2 18.3 17.3 (0.1 ) Total environmental reserve adjustments $ 31.3 $ 87.4 $ 176.6 $ 0.5</t>
  </si>
  <si>
    <t>Arrangements with Off-Balance Sheet Risk</t>
  </si>
  <si>
    <t>Offsetting [Abstract]</t>
  </si>
  <si>
    <t>Arrangements with Off-Balance Sheet Risk As of December 31, 2017 , arrangements with off-balance sheet risk consisted of: • $38.6 million in outstanding commercial letters of credit, the majority of which may be renewed, primarily to collateralize obligations for environmental remediation and insurance coverage. • $52.8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121.9 million in commitments associated with outsourcing certain information technology and cyber security functions. • $83.1 million in commitments associated with the Company's new facilities located in Huntsville, Alabama.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Shareholders' Equity</t>
  </si>
  <si>
    <t>Disclosure of Compensation Related Costs, Share-based Payments [Abstract]</t>
  </si>
  <si>
    <t>Stockholders’ Equity a. Preference Stock As of December 31, 2017 and 2016 , 15.0 million shares of preferred stock were authorized and none were issued or outstanding. b. Common Stock As of December 31, 2017 , the Company had 150.0 million authorized shares of common stock, par value $0.10 per share, of which 73.6 million shares were issued and outstanding, and 20.2 million shares were reserved for future issuance for the exercise of stock options ( seven and ten year contractual life) and restricted stock (no maximum contractual life), payment of awards under stock-based compensation plans, and conversion of the Company’s convertible debt. c. Treasury Stock The Company has repurchased 3.5 million of its common shares at a cost of $64.5 million . The Company reflects stock repurchases in its financial statements on a “settlement” basis. d. Stock-based Compensation Total stock-based compensation expense (benefit) by type of award was as follows: Year Ended One month ended December 31, December 31, November 30, December 31, 2017 2016 2015 2015 (In millions) SARs $ 9.3 $ 2.2 $ 1.8 $ (1.4 ) Restricted stock, service based 4.1 3.6 5.6 0.3 Restricted stock, performance based 6.8 5.7 0.1 0.6 Employee stock purchase plan ("ESPP") 0.6 0.5 0.3 — Stock options 1.2 0.9 0.8 0.1 Total stock-based compensation expense (benefit) $ 22.0 $ 12.9 $ 8.6 $ (0.4 ) Stock Appreciation Rights: As of December 31, 2017 , a total of 1.0 million SARs were outstanding under the 1999 Equity and Performance Incentive Plan (“1999 Plan”) and 2009 Equity and Performance Incentive Plan (“2009 Plan”). SARs granted to employees generally vest in one-third increments at one year, two years, and three years from the date of grant and have a ten year contractual life under the 1999 Plan and a seven year contractual life under the 2009 Plan. SARs granted to directors of the Company typically vest over a one year service period (half after six months and half after one year) and have a ten year contractual life under the 1999 Plan and a seven year contractual life under the 2009 Plan.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A summary of the status of the Company’s SARs as of December 31, 2017 and changes during fiscal 2017 : SARs Weighted Weighted Aggregate Outstanding at December 31, 2016 1.0 $ 11.52 Granted 0.4 22.35 Exercised (0.3 ) 6.97 Canceled (0.1 ) 17.21 Outstanding at December 31, 2017 1.0 $ 16.62 4.7 $ 14.6 Exercisable at December 31, 2017 0.2 $ 8.17 1.2 $ 5.4 The weighted average grant date fair value for SARs granted in fiscal 2017 and 2016 was $15.41 and $7.66 , respectively. No SARs were granted in fiscal 2015 and the one month ended December 31, 2015. The total intrinsic value for SARs liabilities paid in fiscal 2017, 2016, and 2015 was $4.9 million , $2.3 million , and $3.3 million , respectively. As of December 31, 2017 , there was $7.5 million of total stock-based compensation related to nonvested SARs. That cost is expected to be recognized over an estimated weighted-average amortization period of 23 months . Restricted Stock, service-based: As of December 31, 2017 , a total of 0.4 million shares of service-based restricted stock were outstanding which vest based on years of service under the 2009 Plan. Restricted shares are granted to key employees and directors of the Company. The fair value of the restricted stock awards was based on the closing market price of the Company’s common stock on the date of award and is being amortized on a straight line basis over the service period. A summary of the status of the Company’s service-based restricted stock as of December 31, 2017 and changes during fiscal 2017 : Service Weighted Outstanding at December 31, 2016 0.6 $ 18.06 Granted 0.1 24.98 Exercised (0.3 ) 18.12 Outstanding at December 31, 2017 0.4 $ 20.14 Expected to vest at December 31, 2017 0.4 $ 20.14 As of December 31, 2017 , there was $5.0 million of total stock-based compensation related to nonvested service-based restricted stock. That cost is expected to be recognized over an estimated weighted-average amortization period of six months . At December 31, 2017, the intrinsic value of the service-based restricted stock outstanding and expected to vest was $11.7 million . The weighted average grant date fair values for service-based restricted stock granted in fiscal 2016 and 2015 was $17.65 and $20.70 , respectively. Restricted Stock, performance-based Company metrics: As of December 31, 2017 , a total of 1.0 million shares of performance-based restricted shares were outstanding under the 2009 Plan. The performance-based restricted stock vests if the Company meets various operations and earnings targets set by the Organization &amp; Compensation Committee of the Board of Directors. The fair value of the performance-based restricted stock awards was based on the closing market price of the Company’s common stock on the date of award and is being amortized over the estimated service period to achieve the operations and earnings targets. A summary of the status of the Company’s performance-based restricted stock as of December 31, 2017 and changes during fiscal 2017 : Performance Weighted Outstanding at December 31, 2016 1.1 $ 17.85 Granted 0.5 22.35 Exercised (0.3 ) 15.80 Canceled (0.3 ) 18.48 Outstanding at December 31, 2017 1.0 $ 19.73 Expected to vest at December 31, 2017 0.6 $ 19.74 As of December 31, 2017 , there was $4.9 million of total stock-based compensation related to nonvested performance-based restricted stock. That cost is expected to be recognized over an estimated weighted-average amortization period of 17 months . At December 31, 2017, the intrinsic value of the performance-based restricted stock outstanding was $32.7 million and the intrinsic value of the performance-based restricted stock expected to vest was $17.8 million . The weighted average grant date fair values for performance-based restricted stock granted in fiscal 2016 and 2015 was $15.97 and $21.33 , respectively. Employee Stock Purchase Plan: The ESPP enables eligible employees the opportunity to purchase the Company’s common stock at a price not less than 85% of the fair market value of the common stock on the last day of the respective offering period. A maximum of 1.5 million shares are authorized for issuance under the ESPP under the 2009 Plan. During fiscal 2017, 0.1 million shares were issued under the ESPP at an average price of $25.43 per share. During fiscal 2016, 0.2 million shares were issued under the ESPP at an average price of $18.11 per share. During the one month ended December 31, 2015, 0.1 million shares were issued under the ESPP at an average price of $15.66 per share. During fiscal 2015, 0.1 million shares were issued under the ESPP at an average price of $20.61 per share. Stock Options: As of December 31, 2017 , a total of 0.4 million stock options were outstanding under the 1999 Plan and 2009 Plan. The stock options granted in fiscal 2016 related to an award granted to the Executive Chairman, see the discussion below. A summary of the status of the Company’s stock options as of December 31, 2017 and changes during fiscal 2017 : Stock Weighted Weighted Intrinsic Outstanding at December 31, 2016 0.6 $ 15.48 Exercised (0.2 ) 6.54 Outstanding at December 31, 2017 0.4 $ 18.86 4.6 $ 5.1 Exercisable at December 31, 2017 0.3 $ 17.09 4.8 $ 4.1 Expected to vest at December 31, 2017 0.1 $ 23.06 4.2 $ 1.0 The total intrinsic value for options exercised in fiscal 2017, 2016, and 2015 was $2.9 million , $2.1 million , and $3.9 million , respectively. No options were exercised in the one month ended December 31, 2015. The weighted average grant date fair value for stock options granted in fiscal 2016 and 2015 was $18.01 and $23.04 . The following table summarizes the range of exercise prices and weighted-average exercise prices for options outstanding as of December 31, 2017 under the Company’s stock option plans: Outstanding Period Range of Exercise Prices Stock Weighted Weighted Fiscal 2015 $20.48 - $23.06 0.2 $ 23.03 4.2 Fiscal 2016 $18.01 0.2 $ 18.01 5.6 0.4 Common Shares and Stock Options, performance-based : In August 2016, the Company granted the Executive Chairman 0.2 million performance-based common shares and 0.2 million performance-based stock options that vest according to the attainment of share prices ranging from $22.00 per share to $27.00 per share of the Company's stock. The performance-based common shares were valued at a weighted average price of $12.99 using a Monte Carlo model. The performance-based stock options were valued at a weighted average price of $5.81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All of the performance based awards vested during fiscal 2017 as a result of the attainment of share prices. The Company used the following weighted average assumptions to value the awards for the year ended December 31, 2016: Performance- based common shares Performance-based stock options Expected life (in years) 1.04 0.99 Volatility 32.97 % 39.58 % Risk-free interest rate 1.17 % 1.43 % The Monte Carlo Model requires a single expected dividend yield as an input. The Senior Credit Facility restricts the payment of dividends and the Company does not anticipate paying cash dividends in the foreseeable future. Accordingly, the Company did not apply an expected dividend yield to the Monte Carlo Model. Valuation Assumptions: The fair value of stock options was estimated using a Black-Scholes Model (except for the performance-based stock options discussed in the section above) with the following weighted average assumptions: Year ended November 30, 2015 Expected life (in years) 7.0 Volatility 58.06 % Risk-free interest rate 1.94 % The Company did not grant any stock options during fiscal 2017. The fair value of SARs was estimated using a Black-Scholes Model with the following weighted average assumptions: Year Ended One month ended December 31, December 31, November 30, December 31, 2017 2016 2015 2015 Expected life (in years) 4.8 4.0 2.1 2.0 Volatility 34.00 % 36.00 % 34.00 % 34.00 % Risk-free interest rate 2.23 % 1.65 % 0.94 % 0.79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he range of expected volatility used in the Black-Scholes Model was 32.2% to 42.7% as of December 31, 2017 . Expected Dividend: The Black-Scholes Model requires a single expected dividend yield as an input. The Senior Credit Facility restricts the payment of dividends and the Company does not anticipate paying cash dividends in the foreseeable future. Accordingly, the Company did not apply an expected dividend yield to the Black-Scholes Model for all periods presented. Risk-Free Interest Rate: The Company bases the risk-free interest rate used in the Black-Scholes Model on the implied yield currently available on U.S. Treasury zero-coupon issues with an equivalent remaining term. The range of risk-free interest rates used in the Black-Scholes Model was 1.66% to 2.40% as of December 31, 2017 .</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Sales to significant customers and other concentrations information is presented in Note 1(u). The accounting policies of the operating segments are the same as those described in the summary of significant accounting policies (see Note 1). The Company evaluates its operating segments based on several factors, of which the primary financial measure is segment performance. Segment performance represents net sales less applicable costs, expenses and unusual items relating to the segment operations. Segment performance excludes corporate income and expenses, unusual items not related to the segment operations, interest expense, interest income, and income taxes. Selected financial information for each reportable segment: Year Ended One month ended December 31, December 31, November 30, December 31, 2017 2016 2015 2015 (In millions) Net Sales: Aerospace and Defense $ 1,870.8 $ 1,753.9 $ 1,660.0 $ 95.8 Real Estate 6.4 7.4 48.3 0.5 Total Net Sales $ 1,877.2 $ 1,761.3 $ 1,708.3 $ 96.3 Segment Performance: Aerospace and Defense $ 202.9 $ 184.1 $ 165.7 $ 19.6 Environmental remediation provision adjustments (7.5 ) (18.3 ) (16.6 ) 0.1 Retirement benefits, net (1) (19.5 ) (22.5 ) (50.2 ) (4.1 ) Unusual items 2.0 — (50.0 ) (0.4 ) Aerospace and Defense Total 177.9 143.3 48.9 15.2 Real Estate 2.5 4.3 34.4 0.2 Total Segment Performance $ 180.4 $ 147.6 $ 83.3 $ 15.4 Reconciliation of segment performance to income (loss) before income taxes: Segment performance $ 180.4 $ 147.6 $ 83.3 $ 15.4 Interest expense (30.9 ) (32.5 ) (50.4 ) (3.8 ) Interest income 3.5 0.6 0.3 — Stock-based compensation (22.0 ) (12.9 ) (8.6 ) 0.4 Corporate retirement benefits (20.0 ) (18.9 ) (17.4 ) (1.5 ) Corporate and other (23.1 ) (20.1 ) (22.1 ) (1.5 ) Unusual items (1.0 ) (34.5 ) (1.9 ) — Income (loss) before income taxes $ 86.9 $ 29.3 $ (16.8 ) $ 9.0 Aerospace and Defense $ 29.3 $ 46.4 $ 36.8 $ 1.2 Real Estate — — — — Corporate 0.1 1.2 — — Capital Expenditures $ 29.4 $ 47.6 $ 36.8 $ 1.2 Aerospace and Defense $ 71.6 $ 64.2 $ 64.4 $ 5.0 Real Estate 0.7 0.6 0.7 0.1 Corporate 0.3 0.1 — — Depreciation and Amortization $ 72.6 $ 64.9 $ 65.1 $ 5.1 ________ (1) Retirement benefits are net of cash funding to the Company's tax-qualified defined benefit pension plan which are recoverable costs under its U.S. government contracts. The Company's recoverable tax-qualified pension costs in fiscal 2017 and 2016 totaled $33.7 million and $27.5 million , respectively. As of December 31, 2017 2016 (In millions) Assets: Aerospace and Defense (1) $ 1,477.8 $ 1,571.3 Real Estate 125.9 128.7 Operating segment assets 1,603.7 1,700.0 Corporate 655.0 549.5 Total Assets $ 2,258.7 $ 2,249.5 _________ (1) The Aerospace and Defense operating segment had $161.3 million and $158.1 million of goodwill as of December 31, 2017 and 2016, respectively. In addition, as of December 31, 2017 and 2016, intangible assets balances (other than goodwill) were $85.5 million and $94.4 million , respectively, in the Aerospace and Defense operating segment.</t>
  </si>
  <si>
    <t>Cost Reduction Plan</t>
  </si>
  <si>
    <t>Restructuring and Related Activities [Abstract]</t>
  </si>
  <si>
    <t>Cost Reduction Plans During fiscal 2015, the Company initiated the first phase ("Phase I") of the competitive improvement program (the "CIP”) comprised of activities and initiatives aimed at reducing costs in order for the Company to continue to compete successfully. Phase I is composed of three major components: (i) facilities optimization and footprint reduction; (ii) product affordability; and (iii) reduced administrative and overhead costs. On April 6, 2017, the Board of Directors approved the second phase (“Phase II”) of the Company’s previously announced CIP. Pursuant to Phase II, the Company plans to expand its CIP and further consolidate its Sacramento, California, and Gainesville, Virginia sites, while centralizing and expanding its existing presence in Huntsville, Alabama. The Company currently estimates that it will incur restructuring and related costs of the Phase I and II programs of approximately $235.1 million (including approximately $60.5 million of capital expenditures). The Company has incurred $79.5 million of such costs through December 31, 2017, including $32.5 million in capital expenditures. A summary of the Company's severance and retention liabilities related to Phase I and II activity is shown below: Severance Retention Total (In millions) November 30, 2014 $ — $ — $ — Accrual established 12.9 2.7 15.6 Payments (1.8 ) — (1.8 ) November 30, 2015 11.1 2.7 13.8 Accrual (0.2 ) 0.2 — Payments — (1.2 ) (1.2 ) December 31, 2015 10.9 1.7 12.6 Accrual — 2.3 2.3 Payments (0.9 ) (1.9 ) (2.8 ) Adjustments (3.2 ) — (3.2 ) December 31, 2016 6.8 2.1 8.9 Accrual 26.1 2.2 28.3 Payments (2.9 ) (0.9 ) (3.8 ) December 31, 2017 $ 30.0 $ 3.4 $ 33.4 The costs associated with the CIP will be a component of the Company’s U.S. government forward pricing rates, and therefore, will be recovered through the pricing of the Company’s products and services to the U.S. government. In addition to the employee-related CIP obligations, the Company incurred non-cash accelerated depreciation expense of $3.9 million , $0.7 million and $0.8 million in fiscal 2017, 2016, and 2015, respectively, associated with changes in the estimated useful life of long-lived assets impacted by the CIP.</t>
  </si>
  <si>
    <t>Quarterly Financial Data (Unaudited)</t>
  </si>
  <si>
    <t>Quarterly Financial Information Disclosure [Abstract]</t>
  </si>
  <si>
    <t>Quarterly Financial Data (Unaudited) First Second Third Fourth (In millions, except per share amounts) Fiscal 2017 Net sales $ 405.3 $ 459.6 $ 484.1 $ 528.2 Cost of sales (exclusive of items shown separately on Statement of Operations) 352.7 383.9 417.1 461.7 Income before income taxes 9.2 36.2 18.6 22.9 Net income (loss) 5.9 24.3 12.6 (52.0 ) Basic and Diluted net income (loss) per share 0.08 0.32 0.17 (0.71 ) First Second Third Fourth (In millions, except per share amounts) Fiscal 2016 Net sales $ 356.9 $ 408.4 $ 463.8 $ 532.2 Cost of sales (exclusive of items shown separately on Statement of Operations) 309.7 356.5 405.4 455.8 Income (loss) before income taxes 8.6 11.5 (25.3 ) 34.4 Net income (loss) 5.1 5.9 (11.1 ) 18.1 Basic net income (loss) per share 0.08 0.09 (0.17 ) 0.26 Diluted net income (loss) per share 0.08 0.09 (0.17 ) 0.25</t>
  </si>
  <si>
    <t>Unusual Items</t>
  </si>
  <si>
    <t>Unusual or Infrequent Items, or Both [Abstract]</t>
  </si>
  <si>
    <t>Unusual Items Total unusual items, comprised of a component of other expense, net and loss on debt in the consolidated statements of operations, was as follows: Year Ended One month ended December 31, December 31, November 30, December 31, 2017 2016 2015 2015 (In millions) Aerospace and Defense: (Gain) loss on legal matters and settlements (1) $ (2.0 ) $ — $ 50.0 $ 0.4 Aerospace and defense unusual items (2.0 ) — 50.0 0.4 Corporate: Loss on debt repurchased (2) — 34.4 1.9 — Acquisition costs (1) 1.0 — — Loss on bank amendment (1) — 0.1 — — Corporate unusual items 1.0 34.5 1.9 — Total unusual items $ (1.0 ) $ 34.5 $ 51.9 $ 0.4 ________ (1) Operating (income) expense (2) Non-operating expense Fiscal 2017 Activity: The Company recorded $2.0 million of realized gains, net of interest associated with the failure to register with the SEC the issuance of certain of the Company’s common shares under the defined contribution 401(k) employee benefit plan (see Note 3(l)). The Company recorded $1.0 million of costs related to the acquisition of Coleman (see Note 4). Fiscal 2016 Activity: On July 18, 2016, the Company redeemed $460.0 million principal amount of its 7 1 / 8 % Notes, representing all of the outstanding 7 1 / 8 % Notes, at a redemption price equal to 105.344% of the principal amount, plus accrued and unpaid interest. The Company incurred a pre-tax charge of $34.1 million in the third quarter of fiscal 2016 associated with the extinguishment of the 7 1 / 8 % Notes. The $34.1 million pre-tax charge was the result of the $24.6 million paid in excess of the par value and $9.5 million associated with the write-off of unamortized deferred financing costs. The Company funded the redemption in part through a $400.0 million term loan under the Company's Senior Credit Facility. The Company retired $13.0 million principal amount of its delayed draw term loan resulting in a loss of $0.3 million . The Company recorded a charge of $0.1 million associated with an amendment to the Senior Credit Facility. Fiscal 2015 Activity: The Company recorded an expense of $50.0 million associated with a legal settlement. The Company retired $76.0 million principal amount of its delayed draw term loan resulting in $1.9 million of losses associated with the write-off of deferred financing fees. December 2015 Activity: The Company recorded $0.4 million for realized losses and interest associated with the failure to register with the SEC the issuance of certain of the Company’s common shares under the defined contribution 401(k) employee benefit plan.</t>
  </si>
  <si>
    <t>Summary of Significant Accounting Policies (Policies)</t>
  </si>
  <si>
    <t>Consolidation</t>
  </si>
  <si>
    <t xml:space="preserve">The consolidated financial statements of Aerojet Rocketdyne Holdings, Inc. (“Aerojet Rocketdyne Holdings”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
  </si>
  <si>
    <t>Segments</t>
  </si>
  <si>
    <t xml:space="preserve">The Company is a manufacturer of aerospace and defense products and systems with a real estate segment.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its value. </t>
  </si>
  <si>
    <t>Fiscal Period</t>
  </si>
  <si>
    <t>In January 2016, the Company's Board of Directors approved a change in the Company's fiscal year-end from November 30 of each year to December 31 of each year. The fiscal year of the Company's subsidiary, Aerojet Rocketdyne, ends on the last Saturday in December. As a result of the change, the Company had a one month transition period in December 2015. Further, as a result of the 2016 calendar, Aerojet Rocketdyne had 53 weeks of operations in fiscal 2016 compared with 52 weeks of operations in fiscal 2017 and fiscal 2015.</t>
  </si>
  <si>
    <t>Cash and Cash Equivalents</t>
  </si>
  <si>
    <t xml:space="preserve">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t>
  </si>
  <si>
    <t>Fair Value of Financial Instruments</t>
  </si>
  <si>
    <t>The carrying amounts of certain of the Company’s financial instruments, including cash and cash equivalents, accounts receivable, accounts payable, accrued compensation, and other accrued liabilities, approximate fair value because of their short maturities.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ccounts Receivable</t>
  </si>
  <si>
    <t>Accounts Receivable Accounts receivable associated with long-term contracts consist of billed and unbilled amounts. Billed amounts include invoices presented to customers that have not been paid. Unbilled amounts relate to sal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Other receivables represent amounts billed where sales were not derived from long-term contracts.</t>
  </si>
  <si>
    <t xml:space="preserve">Inventories 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from U.S. government procurement regulations for bid and proposal, research and development, and selling,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 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t>
  </si>
  <si>
    <t>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t>
  </si>
  <si>
    <t>Property, Plant and Equipment, net</t>
  </si>
  <si>
    <t xml:space="preserve">Property, Plant and Equipment, net Property, plant and equipment are recorded at cost. Refurbishment costs are capitalized in the property accounts, whereas ordinary maintenance and repair costs are expensed as incurred. Depreciation is computed principally by accelerated methods based on the following useful lives: Buildings and improvements 3 - 40 years Machinery and equipment 6 - 10 years Costs related to software acquired, developed or modified solely to meet the Company's internal requirements and for which there are no substantive plans to market for sale are capitalized. Only costs incurred after the preliminary planning stage of the project and after management has authorized and committed funds to the project are eligible for capitalization. </t>
  </si>
  <si>
    <t>Real Estate Held for Entitlement and Leasing</t>
  </si>
  <si>
    <t>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t>
  </si>
  <si>
    <t>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 that the fair value of a reporting unit is less than its carrying amount, the Company will proceed to the quantitative (“Step One”) analysis to determine the existence and amount of any goodwill impairment. The Company evaluated goodwill using a “Step Zero" analysis as of October 1, 2017, October 1, 2016, and September 1, 2016 (first day of the Company's fourth quarter),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t>
  </si>
  <si>
    <t>Intangible Assets</t>
  </si>
  <si>
    <t xml:space="preserve">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t>
  </si>
  <si>
    <t>Environmental Remediation</t>
  </si>
  <si>
    <t>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ossible costs can be estimated. In establishing the Company’s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Northrop Grumman Corporation ("Northrop") Agreement, U.S. government contracting regulations, and its long history of receiving reimbursement for such costs</t>
  </si>
  <si>
    <t>Retirement Benefits 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all employees</t>
  </si>
  <si>
    <t>Conditional Asset Retirement Obligations</t>
  </si>
  <si>
    <t xml:space="preserve">Conditional Asset Retirement Obligations 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leased properties, such obligations relate to the estimated cost of contractually required property restoration. </t>
  </si>
  <si>
    <t>Advance Payments on Contracts</t>
  </si>
  <si>
    <t>Advance Payments on Contracts 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t>
  </si>
  <si>
    <t>Loss Contingencies</t>
  </si>
  <si>
    <t>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si>
  <si>
    <t>Warranties</t>
  </si>
  <si>
    <t>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t>
  </si>
  <si>
    <t>Revenue Recognition</t>
  </si>
  <si>
    <t xml:space="preserve">Revenue Recognition 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Under the percentage of completion method, the Company recognizes sales based upon the Company's progress against the contracted performance objectives. Progress is generally measured as costs are incurred (cost-to-cost) or as units are delivered to customers (units-of-delivery) depending on the contractual terms and scope of work of each contract. The Company uses the cost-to-cost measure where the scope of work on contracts principally relates to research and/or development efforts, or the contract is predominantly a development effort with few deliverable units. Under cost-to-cost, the Company recognizes sales as costs are incurred. The Company uses the units-of-delivery measure to recognize sales when contracts require unit deliveries on a frequent and routine basis. Under units-of-delivery, the Company recognizes sales at the contractually agreed upon unit price as units are sold. For fixed-priced contracts, variance in actual costs from the cost estimates used in determining the fixed price impact the overall profit from the contract. The Company recognizes these variances during the contact performance period. Fixed-priced and cost-reimbursable contracts may provide for variable consideration including awards, incentives, and/or penalties based upon the customer’s assessment of performance against pre-established targets or other criteria. These targets may include factors such as cost, performance, quality, and schedule. The Company recognizes variable consideration over the contract performance period based upon the Company's estimates of performance against the established criteria. In the Company’s Aerospace and Defense segment, recognition of profit on long-term contracts requires the use of assumptions and estimates related to total contract revenue, the total cost at completion and the measurement of progress towards completion. Due to the nature of the programs, developing the estimated total contract revenue and cost at completion requires the use of significant judgment. Estimates are continually evaluated as work progresses and are revised as necessary. Factors that must be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delays, availability of funding from the customer, and the recoverability of costs incurred outside the original contract included in any estimates to complete. The Company reviews contract performance and cost estimate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of the change in significant contract accounting estimates on the Company’s Aerospace and Defense segment operating results accounted for under the percentage-of-completion method of accounting: Year Ended One month ended December 31, December 31, November 30, December 31, 2017 2016 2015 2015 (In millions, except per share amounts) Favorable effect of the changes in contract estimates on income (loss) before income taxes $ 37.2 $ 14.1 $ 41.2 $ 11.7 Favorable effect of the changes in contract estimates on net (loss) income 22.3 8.5 24.7 7.0 Favorable effect of the changes in contract estimates on basic net (loss) income per share 0.31 0.13 0.40 0.11 Favorable effect of the changes in contract estimates on diluted net (loss) income per share 0.31 0.11 0.40 0.09 The fiscal 2017 favorable changes in contract estimates were primarily driven by improved performance on numerous programs as a result of overhead cost reductions and reduced program risks, most notably on the Terminal High Altitude Area Defense ("THAAD") program, partially offset by cost growth and manufacturing inefficiencies in fiscal 2017 on electric propulsion contracts. The fiscal 2016 favorable changes in contract estimates were primarily driven by improved performance on space launch systems primarily due to affordability initiatives and lower overhead costs, partially offset by cost growth and manufacturing inefficiencies on electric propulsion contracts. The one month ended December 31, 2015 favorable changes in contract estimates were primarily driven by improved performance on tactical and missile defense programs primarily due to affordability initiatives and lower overhead costs, partially offset by cost growth and manufacturing inefficiencies on an electric propulsion contract. The fiscal 2015 favorable changes in contract estimates were primarily due to improved performance on space launch systems and missile defense programs primarily due to affordability initiatives and lower overhead costs, and unexpected favorable contract performance on close-out activities on the J-2X program. Revenue on service or time and material contracts is recognized when performed. If at any time expected costs exceed the value of the contract, the loss is recognized immediately. 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 </t>
  </si>
  <si>
    <t>Research and Development</t>
  </si>
  <si>
    <t>Research and Development ("R&amp;D") Company-sponsored R&amp;D expenses (reported as a component of cost of sales) were $44.6 million , $43.0 million , $74.4 million , and $4.6 million in fiscal 2017, 2016, 2015 and the one month ended December 31, 2015, respectively. Company-sponsor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and the Company had $32.1 million of such costs in fiscal 2015 related to the AR1 engine, see discussion below. Customer-sponsored R&amp;D expenditures, which are funded from U.S. government contracts, totaled $561.1 million , $513.0 million , $485.8 million , and $33.7 million in fiscal 2017, 2016, 2015, and the one month ended December 31, 2015, respectively. Expenditures under customer-sponsored R&amp;D funded U.S. government contracts are accounted for as sales and cost of products sold. AR1 Research and Development Company-sponsored R&amp;D expenses (reported as a component of cost of sales) are generally reimbursed via allocation of such expenses among all contracts and programs in progress under U.S. government contractual arrangements. The newest large liquid booster engine development project, the AR1, accounted for $56.1 million of such reimbursable costs from inception through December 31, 2017 . In February 2016, pursuant to an Other Transaction Agreement, the U.S. Air Force selected Aerojet Rocketdyne and United Launch Alliance ("ULA") to share in a public-private partnership to develop jointly the AR1 engine. The total agreement is valued at $804.0 million with the U.S. Air Force investing two-thirds of the funding required to complete development of the AR1 engine by 2019. The work is expected to be completed no later than December 31, 2019, and is being conducted in four phases, with each being an option to progress the project at pre-defined decision points. Through December 31, 2017, the U.S. Air Force has obligated $174.0 million with Aerojet Rocketdyne contributing $77.3 million and ULA contributing $6.1 million in cash and $3.6 million in "in-kind" R&amp;D expenses. On February 1, 2018, the U.S. Air Force authorized phase two of the program, which obligates the U.S. Air Force to an additional $95.5 million and Aerojet Rocketdyne and ULA to an additional $47.8 million . The total potential investment by Aerojet Rocketdyne and its partners, if all options are exercised, is $268.0 million . The U.S. Air Force contributions are recognized proportionately as an offset to R&amp;D expenses. In the event the Company records a receivable for a milestone prior to expending the prospective proportional share to be contributed by the Company, the amount is recorded as an accrued liability until earned.</t>
  </si>
  <si>
    <t>Stock-based Compensation</t>
  </si>
  <si>
    <t xml:space="preserve">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 </t>
  </si>
  <si>
    <t>Impairment or Disposal of Long-Lived Assets</t>
  </si>
  <si>
    <t xml:space="preserve">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t>
  </si>
  <si>
    <t>Concentrations</t>
  </si>
  <si>
    <t xml:space="preserve">The Company uses a significant quantity of raw materials that are highly dependent on market fluctuations and government regulations. Further, as a U.S. government contractor, the Company is often required to procure materials from suppliers capable of meeting rigorous customer and government specifications. As market conditions change for these companies, they often discontinue materials with low sales volumes or profit margins. The Company is often forced to either qualify new materials or pay higher prices to maintain the supply. To date the Company has been successful in establishing replacement materials and securing customer funding to address specific qualification needs of the programs. Prolonged disruptions in the supply of any of the Company’s key raw materials, difficulty qualifying new sources of supply, implementing use of replacement materials or new sources of supply, and/or a continuing volatility in the prices of raw materials could have a material adverse effect on the Company’s operating results, financial condition, and/or cash flows. Credit Risk Aside from investments held in the Company’s retirement benefit plans,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
  </si>
  <si>
    <t>Accounting Pronouncements</t>
  </si>
  <si>
    <t>Accounting Pronouncements Recently Adopted Accounting Pronouncements In August 2014, the Financial Accounting Standards Board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Company adopted this guidance as of December 31, 2016 and no additional information was required to be presented as a result of the adoption. As such, the new standard did not have an impact on the Company's financial position, results of operations, or cash flows. In November 2015, the FASB issued guidance that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Company adopted this guidance retrospectively to all periods presented as of December 31, 2016, which resulted in $36.5 million of current deferred income taxes as of December 31, 2015, being reclassified as noncurrent. As the accounting standard only impacted presentation, the new standard did not have an impact on the Company's financial position, results of operations, or cash flows. In March 2016, the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adopted this new accounting guidance in conjunction with its annual impairment test on October 1, 2017. The adoption did not have an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Company adopted this new accounting guidance on December 31, 2017. The adoption did not have an impact on the Company's financial position, results of operations, or cash flows. In November 2016, the FASB issued an amendment to the accounting guidance for the presentation of restricted cash in the statement of cash flows. The new guidance requires that the statement of cash flows explain the difference during the period in total cash, cash equivalents, and restricted cash. Also, when cash, cash equivalents, and restricted cash are presented on more than one line item within the statement of financial position, a reconciliation of those line items to the total cash, cash equivalents, and restricted cash presented on the statement of cash flows must be disclosed. The Company adopted this new accounting guidance on December 31, 2017. The adoption did not have an impact on the Company's financial position, results of operations, or cash flow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we have recorded $64.6 million of deferred tax expense in connection with the remeasurement of certain deferred tax assets and liabilities. The Company does not expect any additional material adjustments; however, since the Tax Act was passed late in the fourth quarter of fiscal 2017 and ongoing guidance and accounting interpretation is expected over the next several months, it is reasonably possible that additional adjustments will be required during the one year measurement period. Recently Issued Accounting Pronouncements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effective date of the new standard is for fiscal years beginning after December 15, 2017, and interim periods within those fiscal years. The amendments may be applied retrospectively to each prior period presented or retrospectively with the cumulative effect recognized as of the date of initial application (modified retrospective method). The Company plans to adopt the guidance during the first quarter of fiscal 2018 using the modified retrospective method. The Company has developed a comprehensive implementation plan across all segments that include evaluating the impact of the new guidance on existing contracts, and updating impacted accounting policies, processes, controls and systems. The Company expects the primary impact of the new guidance will be a change in the timing of when revenue is recognized on certain fixed price and cost reimbursable type contracts. The new guidance prescribes that an entity recognizes revenue when (or as) it satisfies a performance obligation by transferring a promised good or service to a customer. A good or service is transferred when (or as) the customer obtains control of that asset. Under this new guidance, the Company expects to discontinue the use of the units-of-delivery measure on certain customer contracts and remeasure progress toward completion using the cost-to-cost method. The units-of-delivery method totaled 48% of net sales for fiscal 2017. The Company expects the adoption of this new standard will have a material impact on net sales and operating results recognized in any given fiscal year and a material impact on the amount reported for contract backlog. The adoption will also result in the reclassification of certain contract related assets and liabilities on the consolidated balance sheet.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must be adopted using a modified retrospective transition method and requires application of the new guidance at the beginning of the earliest comparative period presented. The Company is evaluating the impact of adopting this new accounting guidance on its financial position, results of operations, or cash flows. In March 2017, the FASB amended the existing accounting guidance relating to the presentation of net periodic pension cost and net periodic postretirement benefit cost (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If a separate line item or items are used to present the other components of the NPPC, that line item or items must be appropriately described. If a separate line item or items are not used, the line item or items used in the statement of operations to present the other components of NPPC must be disclosed. The new guidance is effective for financial statements issued for fiscal years beginning after December 15, 2017, including interim periods within those fiscal years. The Company plans to adopt this new accounting guidance in the first quarter of fiscal 2018. The Company expects the adoption to result in an increase in operating income of $73.2 million and $68.9 million for fiscal 2017 and 2016, respectively, and a corresponding increase in total non-operating expense, net for each fiscal year. The Company does not expect any impact to segment performance, net (loss) income, or cash flows as a result of the adoption. In February 2018, the FASB issued guidance that permits the reclassification of the income tax effects of the 2017 Tax Cuts and Jobs Act on items within accumulated other comprehensive loss to accumulated deficit. The FASB refers to these amounts as "stranded tax effects." The amended guidance also requires certain new disclosures. The new guidance is effective for financial statements issued for fiscal years beginning after December 15, 2018, including interim periods within those fiscal years. The Company is evaluating the impact of adopting this new accounting guidance on its financial position, results of operations, or cash flows.</t>
  </si>
  <si>
    <t>Summary of Significant Accounting Policies (Tables)</t>
  </si>
  <si>
    <t>Change in Accounting Estimate [Line Items]</t>
  </si>
  <si>
    <t>Schedule of Fair Value of Financial Instruments</t>
  </si>
  <si>
    <t>The following are measured at fair value: Fair value measurement at December 31, 2017 Total Quoted Prices in Active Markets for Identical Assets (Level 1) Significant Other Observable Inputs (Level 2) Significant Unobservable Inputs (Level 3) (In millions) Money market funds $ 155.0 $ 155.0 $ — $ — Commercial paper 135.6 — 135.6 — U.S. treasury notes 4.1 — 4.1 — Total $ 294.7 $ 155.0 $ 139.7 $ — Fair value measurement at December 31, 2016 Total Quoted Prices in Active Markets for Identical Assets (Level 1) Significant Other Observable Inputs (Level 2) Significant Unobservable Inputs (Level 3) (In millions) Money market funds $ 328.5 $ 328.5 $ — $ —</t>
  </si>
  <si>
    <t>Schedule of Estimated Fair Value and Principal Amount of Outstanding Debt</t>
  </si>
  <si>
    <t>The following table summarizes the estimated fair value and principal amount for outstanding debt obligations: Fair Value Principal Amount December 31, 2017 December 31, 2016 December 31, 2017 December 31, 2016 (In millions) Term loan $ 370.0 $ 390.0 $ 370.0 $ 390.0 2.25% Convertible Senior Notes ("2 1 / 4 % Notes") 415.3 294.9 300.0 300.0 4 1 / 16 % Convertible Subordinated Debentures (“4 1 / 16 % Debentures”) — 70.8 — 35.6 Capital leases 0.9 — 0.9 — $ 786.2 $ 755.7 $ 670.9 $ 725.6</t>
  </si>
  <si>
    <t>Schedule of Useful Lives of Property, Plant and Equipment</t>
  </si>
  <si>
    <t>Depreciation is computed principally by accelerated methods based on the following useful lives: Buildings and improvements 3 - 40 years Machinery and equipment 6 - 10 years</t>
  </si>
  <si>
    <t>Schedule of Changes in Carrying Amount of Conditional Asset Retirement Obligations</t>
  </si>
  <si>
    <t>The changes in the carrying amount of CAROs since November 30, 2014 were as follows (in millions): Balance as of November 30, 2014 $ 24.4 Additions and other, net 3.0 Accretion 1.9 Balance as of November 30, 2015 29.3 Accretion 0.2 Balance as of December 31, 2015 29.5 Additions and other, net (0.9 ) Accretion 2.0 Balance as of December 31, 2016 30.6 Additions and other, net 11.2 Accretion 2.2 Balance as of December 31, 2017 $ 44.0</t>
  </si>
  <si>
    <t>AR1 Inception to Date Project Costs</t>
  </si>
  <si>
    <t>The AR1 inception to date project costs at December 31, 2017 , were as follows (in millions): AR1 R&amp;D costs incurred $ 245.6 Less amounts funded by the U.S. Air Force (147.7 ) Less amounts funded by ULA (9.7 ) AR1 R&amp;D costs net of reimbursements $ 88.2</t>
  </si>
  <si>
    <t>Schedule of Land Sale on the Consolidated Statement of Operations</t>
  </si>
  <si>
    <t>A summary of the impact of the land sale on the consolidated statement of operations for fiscal 2015 was as follows (in millions): Net sales from land sale $ 42.0 Cost of sales from land sale 11.4 Income before income taxes from land sale 30.6 Income tax provision related to land sale 12.7 Net income from land sale $ 17.9</t>
  </si>
  <si>
    <t>Schedule of Sales to U.S. Government and its Agencies</t>
  </si>
  <si>
    <t>Sales to the U.S. government and its agencies, including sales to the Company’s significant customers discussed below, were as follows: Percentage of Net Fiscal 2017 92 % Fiscal 2016 91 % Fiscal 2015 90 % One month ended December 31, 2015 85 %</t>
  </si>
  <si>
    <t>Schedules of Percentage of Net Sales for Significant Programs</t>
  </si>
  <si>
    <t>The following are percentages of net sales for significant programs, all of which are included in the U.S. government sales and are comprised of multiple contracts. Year Ended One month ended December 31, December 31, November 30, December 31, 2017 2016 2015 2015 RS-25 program 14 % 12 % 12 % 10 % Standard Missile program 9 12 14 12 THAAD program 9 13 13 13</t>
  </si>
  <si>
    <t>Schedule of Customers that Represented More than 10% of Net Sales</t>
  </si>
  <si>
    <t>Customers that represented more than 10% of net sales for the periods presented were as follows: Year Ended One month ended December 31, December 31, November 30, December 31, 2017 2016 2015 2015 Lockheed Martin Corporation ("Lockheed Martin") 24 % 27 % 29 % 24 % ULA 22 21 19 28 Raytheon Company ("Raytheon") 17 20 20 19 NASA 17 13 11 10</t>
  </si>
  <si>
    <t>Schedule of Customers that Represented More than 10% of Accounts Receivable</t>
  </si>
  <si>
    <t>Customers that represented more than 10% of accounts receivable for the periods presented were as follows: As of December 31, 2017 2016 The Boeing Company ("Boeing") 35 % 13 % Raytheon 16 17 Lockheed Martin 12 17 NASA 11 14 ULA 11 20</t>
  </si>
  <si>
    <t>Contracts Accounted for under Percentage-of-Completion</t>
  </si>
  <si>
    <t>Summary of Impact of Contracts in Progress on Statement of Operations</t>
  </si>
  <si>
    <t>The following table summarizes the impact of the change in significant contract accounting estimates on the Company’s Aerospace and Defense segment operating results accounted for under the percentage-of-completion method of accounting: Year Ended One month ended December 31, December 31, November 30, December 31, 2017 2016 2015 2015 (In millions, except per share amounts) Favorable effect of the changes in contract estimates on income (loss) before income taxes $ 37.2 $ 14.1 $ 41.2 $ 11.7 Favorable effect of the changes in contract estimates on net (loss) income 22.3 8.5 24.7 7.0 Favorable effect of the changes in contract estimates on basic net (loss) income per share 0.31 0.13 0.40 0.11 Favorable effect of the changes in contract estimates on diluted net (loss) income per share 0.31 0.11 0.40 0.09</t>
  </si>
  <si>
    <t>(Loss) Income Per Share of Common Stock (Tables)</t>
  </si>
  <si>
    <t>Summary of Reconciliation of Numerator and Denominator Used to Calculate Basic and Diluted (Loss) Income Per Share of Common Stock</t>
  </si>
  <si>
    <t>A reconciliation of the numerator and denominator used to calculate basic and diluted (loss) income per share of common stock ("EPS"): Year Ended One month ended December 31, December 31, November 30, December 31, 2017 2016 2015 2015 (In millions, except per share amounts) Numerator: Net (loss) income $ (9.2 ) $ 18.0 $ (16.2 ) $ 7.0 Income allocated to participating securities — (0.4 ) — (0.2 ) Net (loss) income for basic EPS (9.2 ) 17.6 (16.2 ) 6.8 Interest on 4 1 / 16 % Debentures — — — 0.3 Net (loss) income for diluted EPS $ (9.2 ) $ 17.6 $ (16.2 ) $ 7.1 Denominator: Basic weighted average shares 73.0 65.6 61.1 62.9 Effect of: 4 1 / 16 % Debentures — — — 9.4 Employee stock options and stock purchase plan — 0.1 — 0.2 Diluted weighted average shares 73.0 65.7 61.1 72.5 Basic: Net (loss) income per share $ (0.13 ) $ 0.27 $ (0.27 ) $ 0.11 Diluted: Net (loss) income per share $ (0.13 ) $ 0.27 $ (0.27 ) $ 0.10</t>
  </si>
  <si>
    <t>Schedule of Potentially Dilutive Securities Excluded from Computation</t>
  </si>
  <si>
    <t>The following table sets forth the potentially dilutive securities excluded from the computation because their effect would have been anti-dilutive: Year Ended One month ended December 31, December 31, November 30, December 31, 2017 2016 2015 2015 (In millions) 4 1 / 16 % Debentures 0.1 7.1 11.0 — Employee stock options and stock purchase plan 0.1 — 0.2 — Unvested restricted shares 1.6 1.6 1.6 1.3 Total potentially dilutive securities 1.8 8.7 12.8 1.3</t>
  </si>
  <si>
    <t>Balance Sheet Accounts and Supplemental Disclosures (Tables)</t>
  </si>
  <si>
    <t>Schedule of Short-term Available-for-sale Investments</t>
  </si>
  <si>
    <t>As of December 31, 2017 , the Company's short-term available-for-sale investments were as follows: Amortized Cost Gross Unrealized Gains Gross Unrealized Losses Estimated Fair Value (In millions) Commercial paper $ 135.6 $ — $ — $ 135.6 U.S. treasury notes 4.1 — — 4.1 Marketable securities $ 139.7 $ — $ — $ 139.7</t>
  </si>
  <si>
    <t>Schedule of Accounts Receivable</t>
  </si>
  <si>
    <t xml:space="preserve"> As of December 31, 2017 2016 (In millions) Billed $ 62.1 $ 55.7 Unbilled 195.5 124.1 Reserve for overhead rate disallowance (42.8 ) (44.5 ) Total receivables under long-term contracts 214.8 135.3 Other receivables 0.7 1.1 Accounts receivable $ 215.5 $ 136.4</t>
  </si>
  <si>
    <t>Schedule of Inventories</t>
  </si>
  <si>
    <t xml:space="preserve"> As of December 31, 2017 2016 (In millions) Long-term contracts at average cost $ 562.3 $ 551.9 Progress payments (427.1 ) (368.2 ) Total long-term contract inventories 135.2 183.7 Total other inventories 1.2 1.4 Inventories $ 136.4 $ 185.1</t>
  </si>
  <si>
    <t>Schedule of Other Current Assets, net</t>
  </si>
  <si>
    <t xml:space="preserve"> As of December 31, 2017 2016 (In millions) Recoverable from the U.S. government for acquisition integration costs $ 10.9 $ 11.9 Recoverable from the U.S. government and other third parties for environmental remediation costs 25.6 25.2 Receivable from Northrop for environmental remediation costs 6.0 6.0 Prepaid expenses 19.2 16.5 Cost-share and other receivables, net 7.5 17.8 Recoverable from the U.S. government for competitive improvement program obligations 14.9 7.6 Income tax receivable 20.5 26.8 Other 5.2 11.1 Other current assets, net $ 109.8 $ 122.9</t>
  </si>
  <si>
    <t>Schedule of Property, Plant and Equipment, net</t>
  </si>
  <si>
    <t xml:space="preserve"> As of December 31, 2017 2016 (In millions) Land $ 71.2 $ 71.4 Buildings and improvements 368.3 345.1 Machinery and equipment 493.2 499.9 Construction-in-progress 30.3 30.4 963.0 946.8 Less: accumulated depreciation (604.0 ) (580.8 ) Property, plant and equipment, net $ 359.0 $ 366.0</t>
  </si>
  <si>
    <t>Schedule of Intangible Assets</t>
  </si>
  <si>
    <t xml:space="preserve"> As of December 31, 2017 Gross Carrying Amount Accumulated Amortization Net Carrying Amount (In millions) Customer related $ 87.2 $ 46.9 $ 40.3 Intellectual property\trade secrets 34.2 11.8 22.4 Trade name 21.0 3.1 17.9 Acquired technology 19.2 14.3 4.9 Intangible assets $ 161.6 $ 76.1 $ 85.5 As of December 31, 2016 Gross Carrying Amount Accumulated Amortization Net Carrying Amount (In millions) Customer related $ 83.8 $ 37.4 $ 46.4 Intellectual property\trade secrets 34.2 9.2 25.0 Non-compete agreements 0.5 0.5 — Trade name 20.5 2.4 18.1 Acquired technology 18.3 13.4 4.9 Intangible assets $ 157.3 $ 62.9 $ 94.4</t>
  </si>
  <si>
    <t>Schedule of Future Amortization Expense for Intangible Assets</t>
  </si>
  <si>
    <t>Future amortization expense for the five succeeding years is estimated to be as follows: Year Ending December 31, Future Amortization Expense (In millions) 2018 $ 13.7 2019 13.6 2020 13.4 2021 9.9 2022 6.6 $ 57.2</t>
  </si>
  <si>
    <t>Schedule of Other Noncurrent Assets, net</t>
  </si>
  <si>
    <t xml:space="preserve"> As of December 31, 2017 2016 (In millions) Real estate held for entitlement and leasing $ 94.0 $ 91.8 Receivable from Northrop for environmental remediation costs 58.5 62.0 Recoverable from the U.S. government for acquisition integration costs — 10.9 Recoverable from the U.S. government for conditional asset retirement obligations 22.7 20.3 Recoverable from the U.S. government for competitive improvement program obligations 18.4 1.3 Recoverable from the U.S. government for restructuring costs 25.5 12.8 Grantor trust 24.2 16.6 Note receivable, net 9.0 9.0 Income tax receivable — 10.8 Other 7.0 8.5 Other noncurrent assets, net $ 259.3 $ 244.0</t>
  </si>
  <si>
    <t>Schedule of Other Current Liabilities</t>
  </si>
  <si>
    <t xml:space="preserve"> As of December 31, 2017 2016 (In millions) Accrued compensation and employee benefits $ 113.4 $ 105.7 Contract related liabilities 41.7 24.7 Income taxes 0.8 2.1 Competitive improvement program obligations 15.0 7.6 Postretirement medical and life insurance benefits 4.8 5.2 Interest payable 0.6 4.1 Contract loss provisions 3.8 6.8 Other 15.8 16.8 Other current liabilities $ 195.9 $ 173.0</t>
  </si>
  <si>
    <t>Schedule of Other Noncurrent Liabilities</t>
  </si>
  <si>
    <t xml:space="preserve"> As of December 31, 2017 2016 (In millions) Conditional asset retirement obligations $ 44.0 $ 30.6 Pension benefits, non-qualified 17.6 17.5 Deferred compensation 29.4 19.8 Deferred revenue 12.7 13.3 Postretirement medical and life insurance benefits 32.7 37.4 Competitive improvement program obligations 18.4 1.3 Uncertain income tax positions 2.8 28.4 Other 13.5 13.1 Other noncurrent liabilities $ 171.1 $ 161.4</t>
  </si>
  <si>
    <t>Schedule of Accumulated Other Comprehensive Loss, Net of Income Taxes</t>
  </si>
  <si>
    <t>Changes in accumulated other comprehensive loss by components, net of income taxes: Actuarial Prior Service Total (In millions) November 30, 2015 $ (342.6 ) $ 0.9 $ (341.7 ) Actuarial losses arising during the period, net of income taxes (8.6 ) — (8.6 ) Amortization of actuarial losses and prior service credits, net of income taxes 3.4 (0.1 ) 3.3 December 31, 2015 (347.8 ) 0.8 (347.0 ) Actuarial gains arising during the period, net of income taxes 7.5 — 7.5 Amortization of actuarial losses and prior service credits, net of income taxes 37.1 (0.6 ) 36.5 December 31, 2016 (303.2 ) 0.2 (303.0 ) Actuarial losses arising during the period, net of income taxes (8.5 ) — (8.5 ) Amortization of actuarial losses and prior service credits, net of income taxes 39.0 (0.1 ) 38.9 December 31, 2017 $ (272.7 ) $ 0.1 $ (272.6 )</t>
  </si>
  <si>
    <t>Schedule of Estimated Amounts to be Amortized from Other Comprehensive Loss to Net Periodic Benefit Expense</t>
  </si>
  <si>
    <t>The estimated amounts that will be amortized from accumulated other comprehensive loss into net periodic benefit expense in fiscal 2018: Pension Benefits Medical and Life Insurance Benefits (In millions) Actuarial losses (gains), net $ 70.7 $ (3.7 ) Prior service costs (credits), net 0.1 (0.2 ) $ 70.8 $ (3.9 )</t>
  </si>
  <si>
    <t>Acquisition (Tables)</t>
  </si>
  <si>
    <t>Schedule of Recognized Identified Assets Acquired and Liabilities Assumed</t>
  </si>
  <si>
    <t>The following table summarizes the estimated fair values of the assets acquired and liabilities assumed at the acquisition date (in millions): Current assets $ 12.0 Property, plant and equipment 1.9 Total tangible assets acquired 13.9 Intangible assets acquired 4.8 Deferred income taxes 0.3 Total assets acquired 19.0 Liabilities assumed, current (5.2 ) Total identifiable net assets acquired 13.8 Goodwill (Consideration less total identifiable net assets acquired) $ 3.2</t>
  </si>
  <si>
    <t>Schedule of Finite-Lived Intangible Assets Acquired as Part of Business Combination</t>
  </si>
  <si>
    <t xml:space="preserve">The estimated fair value of Coleman's intangible assets acquired included the following: Gross Carrying Amount (in millions) Amortization Period (years) Trade name $ 0.5 8 Customer related 3.4 7 Acquired technology 0.9 10 Total intangible assets $ 4.8 </t>
  </si>
  <si>
    <t>Income Taxes (Tables)</t>
  </si>
  <si>
    <t>Summary of Components of Company's Income Tax Provision (Benefit) from Continuing Operations</t>
  </si>
  <si>
    <t>The components of the Company’s income tax provision: Year Ended One month ended December 31, December 31, November 30, December 31, 2017 2016 2015 2015 (In millions) Current U.S. federal $ (30.6 ) $ 3.2 $ 33.0 $ 7.9 State and local 1.0 3.2 3.4 1.2 (29.6 ) 6.4 36.4 9.1 Deferred U.S. federal 116.0 2.8 (41.2 ) (6.2 ) State and local 9.7 2.0 5.1 (0.9 ) 125.7 4.8 (36.1 ) (7.1 ) Income tax provision $ 96.1 $ 11.2 $ 0.3 $ 2.0</t>
  </si>
  <si>
    <t>Schedule of Reconciliation of U.S. Federal Statutory Income Tax Rate to Effective Income Tax Rate on Earnings</t>
  </si>
  <si>
    <t>The following table shows the reconciling items between the income tax provision using the U.S. federal statutory rate and the Company's reported income tax provision. Year Ended One month ended December 31, December 31, November 30, December 31, 2017 2016 2015 2015 Statutory U.S. federal income tax - provision (benefit) $ 30.4 $ 10.2 $ (5.6 ) $ 3.1 State income taxes 7.0 3.2 5.9 0.4 Reserve adjustments (4.6 ) (0.3 ) 0.4 — Non-deductible convertible subordinated notes interest — 0.8 1.4 0.1 R&amp;D credits (1.2 ) (4.1 ) — (0.2 ) Retroactive change in federal tax law — — (1.9 ) (1.7 ) Benefit of manufacturing deductions — 0.5 (1.0 ) (0.6 ) Lobbying costs 0.7 0.8 0.6 — Deferred tax adjustment (0.1 ) (0.4 ) — 0.7 Stock compensation excess tax benefits (1.4 ) — — — Other, net 0.7 0.5 0.5 0.2 New legislation - tax rate changes 64.6 — — — Income tax provision $ 96.1 $ 11.2 $ 0.3 $ 2.0 A reconciliation of the U.S. federal statutory income tax rate to the Company’s effective income tax rate on earnings in percentages was as follows: Year Ended One month ended December 31, December 31, November 30, December 31, 2017 2016 2015 2015 Statutory U.S. federal income tax rate 35.0 % 35.0 % (35.0 )% 35.0 % State income taxes 8.0 11.0 35.2 4.9 Reserve adjustments (5.3 ) (1.0 ) 2.2 (0.3 ) Non-deductible convertible subordinated notes interest — 2.7 8.0 1.2 R&amp;D credits (1.4 ) (14.0 ) — (2.8 ) Retroactive change in federal tax law — — (11.6 ) (19.4 ) Benefit of manufacturing deductions — 1.7 (5.8 ) (7.0 ) Lobbying costs 0.8 2.7 3.6 0.4 Deferred tax adjustment (0.1 ) (1.4 ) — 7.8 Stock compensation excess tax benefits (1.6 ) — — — Other, net 0.8 1.7 5.3 2.4 New legislation - tax rate changes 74.4 — — — Effective income tax rate 110.6 % 38.4 % 1.9 % 22.2 %</t>
  </si>
  <si>
    <t>Schedule of Reconciliation of Change in Unrecognized Tax Benefits</t>
  </si>
  <si>
    <t>A reconciliation of the beginning and ending amount of unrecognized tax benefits consisted of the following: Year Ended One month ended December 31, December 31, November 30, December 31, 2017 2016 2015 2015 (In millions) Balances at beginning of fiscal year $ 29.5 $ 7.1 $ 6.8 $ 6.7 Increases based on tax positions in prior years 1.0 25.8 1.0 0.6 Decreases based on tax position in prior years (25.1 ) (1.2 ) (1.8 ) (0.2 ) Increases based on tax positions in current year 0.4 0.7 0.7 — Lapse of statute of limitations (1.4 ) (2.9 ) — — Balances at end of fiscal year $ 4.4 $ 29.5 $ 6.7 $ 7.1</t>
  </si>
  <si>
    <t>Summary of Deferred Tax Assets and Liabilities</t>
  </si>
  <si>
    <t>Deferred tax assets and liabilities were as follows: As of December 31, 2017 2016 (In millions) Deferred Tax Assets Accrued estimated costs $ 56.1 $ 82.0 Basis difference in assets and liabilities 2.1 8.5 Tax losses and credit carryforwards 12.9 6.5 Net cumulative defined benefit pension plan losses 114.7 212.9 Retiree medical and life insurance benefits 9.2 16.2 Valuation allowance (1.7 ) (1.7 ) Total deferred tax assets 193.3 324.4 Deferred Tax Liabilities Revenue recognition differences 40.4 21.7 Basis differences in intangible assets 7.1 10.2 Total deferred tax liabilities 47.5 31.9 Total net deferred tax assets $ 145.8 $ 292.5</t>
  </si>
  <si>
    <t>Summary of Changes in Valuation Allowance</t>
  </si>
  <si>
    <t>The changes in the Company's valuation allowance by period was as follows: Balance at Beginning of Period Tax Valuation Allowance Charged to Income Tax Provision Tax Valuation Allowance Credited to Income Tax Provision Balance at End of Period (In millions) Fiscal 2017 $ 1.7 $ — $ — $ 1.7 Fiscal 2016 1.2 0.5 — 1.7 One month ended December 31, 2015 1.7 — (0.5 ) 1.2 Fiscal 2015 2.6 0.6 (1.5 ) 1.7</t>
  </si>
  <si>
    <t>Long-Term Debt (Tables)</t>
  </si>
  <si>
    <t>Schedule of Debt</t>
  </si>
  <si>
    <t>Convertible Subordinated Notes: As of December 31, 2017 2016 (In millions) Convertible subordinated debentures, bearing interest at 4.0625% per annum, interest payments due in June and December, maturing in December 2039 $ — $ 35.6 Total convertible subordinated notes $ — $ 35.6 The 2¼% Notes consisted of the following (in millions, except years, percentages, conversion rate, and conversion price): As of December 31, 2017 2016 Carrying value, long-term $ 247.2 $ 240.0 Unamortized discount and deferred financing costs 52.8 60.0 Principal amount $ 300.0 $ 300.0 Carrying amount of equity component, net of equity issuance costs $ 54.5 $ 54.5 Remaining amortization period (years) 6.0 7.0 Effective interest rate 5.8 % 5.8 % Conversion rate (shares of common stock per $1,000 principal amount) 38.4615 38.4615 Conversion price (per share of common stock) $ 26.00 $ 26.00 Based on the Company's closing stock price of $31.20 on December 31, 2017, the if-converted value of the 2¼% Notes exceeded the aggregate principal amount of the 2¼% Notes by $60.0 million . The following table presents the interest expense components for the 2¼% Notes: Year-Ended December 31, 2017 2016 (In millions) Interest expense-contractual interest $ 6.8 $ 0.3 Interest expense-amortization of debt discount 6.7 0.3 Interest expense-amortization of deferred financing costs (1) 0.6 — ________ (1) Less than $0.1 million in fiscal 2016. As of December 31, 2017 2016 (In millions) Capital lease obligations $ 0.9 $ — Total capital lease obligations $ 0.9 $ — Senior Debt: As of December 31, 2017 2016 (In millions) Term loan, bearing interest at variable rates (rate of 3.82% as of December 31, 2017), maturing in June 2021 $ 370.0 $ 390.0 Unamortized deferred financing costs (1.7 ) (2.0 ) Total senior debt $ 368.3 $ 388.0 Convertible Senior Notes: As of December 31, 2017 2016 (In millions) Senior convertible notes, bearing interest at 2.25% per annum, interest payments due in June and December, maturing in December 2023 $ 300.0 $ 300.0 Unamortized discount and deferred financing costs (52.8 ) (60.0 ) Total convertible senior notes $ 247.2 $ 240.0 As of December 31, 2017 2016 (In millions) Senior debt $ 368.3 $ 388.0 Convertible senior notes 247.2 240.0 Convertible subordinated notes — 35.6 Capital lease obligations 0.9 — Total debt, carrying amount 616.4 663.6 Less: Amounts due within one year (25.0 ) (55.6 ) Total long-term debt, carrying amount $ 591.4 $ 608.0</t>
  </si>
  <si>
    <t>Schedule of Maturities of Long-Term Debt</t>
  </si>
  <si>
    <t>As of December 31, 2017 , the earlier of the Company’s contractual debt principal maturities or the next debt redemption date that could be exercised at the option of the debt holder, are summarized by fiscal year: Total 2018 2019 2020 2021 Thereafter (In millions) Senior debt $ 370.0 $ 25.0 $ 30.0 $ 35.0 $ 280.0 $ — Convertible senior notes 300.0 — — — — 300.0 Total debt principal $ 670.0 $ 25.0 $ 30.0 $ 35.0 $ 280.0 $ 300.0</t>
  </si>
  <si>
    <t>Schedule of Actual Ratios and Required Ratios Under Financial Covenants</t>
  </si>
  <si>
    <t>Financial Covenant Actual Ratios as of Required Ratios Consolidated Interest Coverage Ratio, as defined under the Senior Credit Facility 10.13 to 1.00 Not less than: 3.00 to 1.00 Consolidated Net Leverage Ratio, as defined under the Senior Credit Facility 2.64 to 1.00 Not greater than: 3.75 to 1.00</t>
  </si>
  <si>
    <t>Schedule of Future Minimum Rental Payment of Capital Leases</t>
  </si>
  <si>
    <t xml:space="preserve"> The future minimum rental commitments under non-cancelable capital leases as of December 31, 2017 were as follows (in millions): Fiscal 2018 $ 0.2 Fiscal 2019 0.2 Fiscal 2020 0.2 Fiscal 2021 0.2 Fiscal 2022 0.2 Total minimum rentals 1.0 Less: imputed interest (0.1 ) Present value of minimum capital lease payments $ 0.9</t>
  </si>
  <si>
    <t>Retirement Benefits (Tables)</t>
  </si>
  <si>
    <t>Summary of Company's Plan Assets, Benefit Obligations, and Funded Status</t>
  </si>
  <si>
    <t xml:space="preserve">Assets, benefit obligations, and the funded status of the plans were determined at December 31, 2017 and 2016 . Pension Benefits Medical and As of December 31, 2017 2016 2017 2016 (In millions) Change in fair value of assets: Fair value - beginning of period $ 925.1 $ 931.4 $ — $ — Gain on assets 96.8 93.7 — — Employer contributions 77.2 34.1 4.2 4.3 Benefits paid (1) (133.2 ) (134.1 ) (4.2 ) (4.3 ) Settlements (2) (34.7 ) — — — Fair value - end of period $ 931.2 $ 925.1 $ — $ — Change in benefit obligation: Benefit obligation - beginning of period $ 1,492.1 $ 1,531.0 $ 42.6 $ 50.8 Service cost 15.0 14.0 — — Interest cost 57.6 64.1 1.5 1.9 Actuarial losses (gains) 46.1 17.1 (2.4 ) (5.8 ) Benefits paid (133.2 ) (134.1 ) (4.2 ) (4.3 ) Settlements (2) (34.7 ) — — — Benefit obligation - end of period (3) $ 1,442.9 $ 1,492.1 $ 37.5 $ 42.6 Funded status of the plans $ (511.7 ) $ (567.0 ) $ (37.5 ) $ (42.6 ) Amounts recognized in the consolidated balance sheets: Postretirement medical and life insurance benefits, current $ — $ — $ (4.8 ) $ (5.2 ) Postretirement medical and life insurance benefits, noncurrent — — (32.7 ) (37.4 ) Pension liability, non-qualified current (component of other current liabilities) (1.3 ) (1.3 ) — — Pension liability, non-qualified (component of other noncurrent liabilities) (17.6 ) (17.5 ) — — Pension benefits, noncurrent (4) (492.8 ) (548.2 ) — — Net liability recognized in the consolidated balance sheets $ (511.7 ) $ (567.0 ) $ (37.5 ) $ (42.6 ) __________ (1) Benefits paid for medical and life insurance benefits are net of the Medicare Part D Subsidy of $0.1 million and $0.1 million received in fiscal 2017 and 2016 , respectively. (2) On October 17, 2017, the Company's tax-qualified defined benefit pension plan purchased non-participating annuity contracts in the amount of $34.7 million for approximately 2,800 participants. (3) Pension benefit obligation includes $18.9 million and $18.8 million as of December 31, 2017 and 2016 , respectively, for the non-qualified plan. (4) The net cash flow impact of the pension benefit obligation in fiscal 2017 was $42.3 million . </t>
  </si>
  <si>
    <t>Summary of Components of Retirement Benefit Expense (Income)</t>
  </si>
  <si>
    <t>Components of retirement benefit expense (income) were: Pension Benefits Medical and Year Ended One month ended Year Ended One month ended December 31, December 31, November 30, December 31, December 31, December 31, November 30, December 31, 2017 2016 2015 2015 2017 2016 2015 2015 (In millions) Service cost $ 15.0 $ 14.0 $ 10.8 $ 1.1 $ — $ — $ — $ — Interest cost on benefit obligation 57.6 64.1 63.6 5.3 1.5 1.9 1.9 0.2 Assumed return on assets (1) (64.5 ) (70.1 ) (88.1 ) (6.0 ) — — — — Amortization of prior service costs (credits) 0.1 0.1 — — (0.2 ) (1.2 ) (1.1 ) (0.1 ) Amortization of net losses (gains) 67.8 63.7 84.0 5.4 (4.1 ) (3.6 ) (3.5 ) (0.3 ) $ 76.0 $ 71.8 $ 70.3 $ 5.8 $ (2.8 ) $ (2.9 ) $ (2.7 ) $ (0.2 ) __________ (1) The actual return and rate of return on assets was as follows: Year Ended One month ended December 31, December 31, November 30, December 31, 2017 2016 2015 2015 (In millions, except rate of return) Actual gain (loss) on assets $ 96.8 $ 93.7 $ (64.2 ) $ (22.2 ) Actual rate of return on assets 10.8 % 11.0 % (6.1 )% (2.3 )%</t>
  </si>
  <si>
    <t>Schedule of Assumptions Used to Determine Benefit Obligations</t>
  </si>
  <si>
    <t xml:space="preserve">The Company used the following assumptions, calculated based on a weighted-average, to determine the benefit obligations: Pension Medical and As of December 31, As of December 31, 2017 2016 2017 2016 Discount rate 3.59 % 4.02 % 3.37 % 3.68 % Discount rate (non-qualified plan) 3.62 % 4.07 % * * Ultimate healthcare trend rate * * 5.00 % 5.00 % Initial healthcare trend rate (pre 65/post 65) * * 6.50 % 7.00 % Year ultimate rate attained (pre 65/post 65) * * 2021 2021 ______ * Not applicable </t>
  </si>
  <si>
    <t>Schedule of Assumptions Used to Determine Periodic Benefit Expense (Income)</t>
  </si>
  <si>
    <t xml:space="preserve">The Company used the following assumptions, calculated based on a weighted-average, to determine the retirement benefit expense (income): Pension Benefits Medical and Year Ended One month ended Year Ended One month ended December 31, December 31, November 30, December 31, December 31, December 31, November 30, December 31, 2017 2016 2015 2015 2017 2016 2015 2015 Discount rate 4.02 % 4.36 % 3.96 % 4.26 % 3.68 % 3.99 % 3.54 % 3.87 % Discount rate (non-qualified plan) 4.07 % 4.41 % 4.01 % 4.32 % * * * * Expected long-term rate of return on assets 7.00 % 7.00 % 8.00 % 7.00 % * * * * Ultimate healthcare trend rate * * * * 5.00 % 5.00 % 5.00 % 5.00 % Initial healthcare trend rate (pre 65/post 65) * * * * 7.00 % 7.00 % 7.00 % 7.00 % Year ultimate rate attained (pre 65/post 65) * * * * 2021 2021 2021 2021 ______ * Not applicable </t>
  </si>
  <si>
    <t>Schedule of One Percentage Point Change in Assumptions Effects on Projected Benefit Obligations</t>
  </si>
  <si>
    <t>A one percentage point change in the key assumptions would have the following effects on the projected benefit obligations as of December 31, 2017 and on retirement benefit expense for fiscal 2017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21.7 $153.5 $9.2 $(0.2) $(0.7) 1% increase (18.5) (128.9) (9.2) 0.3 0.8</t>
  </si>
  <si>
    <t>Schedule of Pension Plan's Asset Allocations by Asset Category</t>
  </si>
  <si>
    <t xml:space="preserve"> As of December 31, 2017 2016 Cash and cash equivalents 6 % 26 % Equity securities 52 43 Fixed income 16 15 Private assets 10 8 Hedge funds 16 8 Total 100 % 100 %</t>
  </si>
  <si>
    <t>Schedule of Fair Value of Pension Plan Assets and Liabilities by Asset Category and by Level</t>
  </si>
  <si>
    <t xml:space="preserve">The fair value by asset category and by level was as follows: Total Quoted Prices in Active Markets for Identical Assets (Level 1) Significant Other Observable Inputs (Level 2) Significant Unobservable Inputs (Level 3) (In millions) December 31, 2017 Cash and cash equivalents $ 28.2 $ 28.2 $ — $ — Equity securities: Domestic equity securities 440.9 437.1 — 3.8 International equity securities 39.9 39.9 — — Fixed income: Corporate debt securities 87.1 — 75.8 11.3 Asset-backed securities 33.8 — 33.8 — Foreign bonds 0.1 — 0.1 — U.S. government securities 10.7 — 10.7 — Private assets 25.7 — — 25.7 Total 666.4 $ 505.2 $ 120.4 $ 40.8 Investment measured at Net Asset Value ("NAV") Private assets 69.0 Hedge funds 153.7 Registered investment companies 10.5 Common/collective trusts ("CCTs") 39.3 Total investments measured at NAV 272.5 Receivables 1.0 Payables (8.7 ) Total assets $ 931.2 Total Quoted Prices in Active Markets for Identical Assets (Level 1) Significant Other Observable Inputs (Level 2) Significant Unobservable Inputs (Level 3) (In millions) December 31, 2016 Cash and cash equivalents $ 31.3 $ 31.3 $ — $ — Equity securities: Domestic equity securities 377.2 373.8 1.2 2.2 International equity securities 16.2 16.2 — — Derivatives: Written options (0.1 ) (0.1 ) — — Short sales (0.1 ) (0.1 ) — — Fixed income: Corporate debt securities 33.8 — 27.0 6.8 Asset-backed securities 71.5 — 71.5 — Municipal bonds 26.3 — 26.3 — Short sales (0.2 ) — (0.2 ) — Real estate investments 0.5 — — 0.5 Total 556.4 $ 421.1 $ 125.8 $ 9.5 Investment measured at NAV Private assets 70.7 Hedge funds 79.3 CCTs 219.4 Total investments measured at NAV 369.4 Receivables 1.8 Payables (2.5 ) Total assets $ 925.1 </t>
  </si>
  <si>
    <t>Schedule of Changes in Fair Value of Level 3 Investments</t>
  </si>
  <si>
    <t>Changes in the fair value of the Level 3 investments were as follows: December 31, 2016 Unrealized Purchases, Sales, and December 31, (In millions) Domestic equity securities $ 2.2 $ 2.9 $ (1.3 ) $ 3.8 Corporate debt securities 6.8 2.0 2.5 11.3 Real estate investments 0.5 — (0.5 ) — Private assets — 1.2 24.5 25.7 Total $ 9.5 $ 6.1 $ 25.2 $ 40.8 December 31, 2015 Unrealized Purchases, Sales, and December 31, (In millions) Domestic equity securities $ 0.5 $ 0.1 $ 1.6 $ 2.2 Corporate debt securities — — 6.8 6.8 Real estate investments 0.7 — (0.2 ) 0.5 Total $ 1.2 $ 0.1 $ 8.2 $ 9.5</t>
  </si>
  <si>
    <t>Schedule of Estimated Future Benefit Payments</t>
  </si>
  <si>
    <t>The following table presents estimated future benefit payments: Pension Benefit Payments Medical and Life Insurance Benefits Year Ending December 31, Gross Benefit Payments Medicare D Subsidy Net Benefit Payments (In millions) 2018 $ 116.2 $ 5.0 $ 0.2 $ 4.8 2019 113.9 4.7 0.2 4.5 2020 110.7 4.4 0.2 4.2 2021 107.2 4.0 0.1 3.9 2022 103.6 3.6 0.1 3.5 Years 2023 - 2027 463.2 13.1 0.4 12.7</t>
  </si>
  <si>
    <t>Commitments and Contingencies (Tables)</t>
  </si>
  <si>
    <t>Summary of Future Minimum Rental Commitments Under Non-Cancelable Operating Leases</t>
  </si>
  <si>
    <t>The future minimum rental commitments under non-cancelable operating leases with initial or remaining terms of one year or more and lease revenue in effect as of December 31, 2017 were as follows: Year Ending December 31, Future Minimum Future Minimum (In millions) 2018 $ 15.1 $ 4.8 2019 14.6 2.5 2020 14.1 0.7 2021 14.2 0.7 2022 13.2 0.2 Thereafter 23.9 — $ 95.1 $ 8.9</t>
  </si>
  <si>
    <t>Summary of Environmental Reserve Activity</t>
  </si>
  <si>
    <t>A summary of the Company’s environmental reserve activity: Aerojet Aerojet Other Total Other Total (In millions) November 30, 2014 $ 130.4 $ 21.7 $ 8.1 $ 160.2 $ 5.8 $ 166.0 Additions 44.3 129.7 2.0 176.0 0.6 176.6 Expenditures (21.7 ) (11.3 ) (2.3 ) (35.3 ) (1.2 ) (36.5 ) November 30, 2015 153.0 140.1 7.8 300.9 5.2 306.1 Additions 0.5 — — 0.5 — 0.5 Expenditures (0.9 ) (3.4 ) — (4.3 ) — (4.3 ) December 31, 2015 152.6 136.7 7.8 297.1 5.2 302.3 Additions 80.0 3.5 3.9 87.4 — 87.4 Expenditures (22.5 ) (13.4 ) (3.2 ) (39.1 ) (0.9 ) (40.0 ) December 31, 2016 210.1 126.8 8.5 345.4 4.3 349.7 Additions 19.2 3.3 8.0 30.5 0.8 31.3 Expenditures (22.8 ) (13.7 ) (2.8 ) (39.3 ) (0.3 ) (39.6 ) December 31, 2017 $ 206.5 $ 116.4 $ 13.7 $ 336.6 $ 4.8 $ 341.4</t>
  </si>
  <si>
    <t>Summary of Northrop Agreement Activity</t>
  </si>
  <si>
    <t>A summary of the Northrop Agreement activity is shown below (in millions): Total reimbursable costs under the Northrop Agreement $ 189.7 Amount reimbursed through December 31, 2017 (125.2 ) Receivable from Northrop included in the consolidated balance sheet as of December 31, 2017 $ 64.5</t>
  </si>
  <si>
    <t>Schedule of Environmental Reserves and Recoveries</t>
  </si>
  <si>
    <t>Summarized financial information for the impact of environmental reserves and recoveries to the consolidated statements of operations were as follows: Year Ended One month ended December 31, December 31, November 30, December 31, 2017 2016 2015 2015 (In millions) Estimated recoverable amounts from U.S. government contracts and other third parties $ 23.1 $ 69.1 $ 159.3 $ 0.6 Expense (benefit) to consolidated statement of operations 8.2 18.3 17.3 (0.1 ) Total environmental reserve adjustments $ 31.3 $ 87.4 $ 176.6 $ 0.5</t>
  </si>
  <si>
    <t>Shareholders' Equity (Tables)</t>
  </si>
  <si>
    <t>Summary of Stock-Based Compensation Expense by Type of Award</t>
  </si>
  <si>
    <t>Total stock-based compensation expense (benefit) by type of award was as follows: Year Ended One month ended December 31, December 31, November 30, December 31, 2017 2016 2015 2015 (In millions) SARs $ 9.3 $ 2.2 $ 1.8 $ (1.4 ) Restricted stock, service based 4.1 3.6 5.6 0.3 Restricted stock, performance based 6.8 5.7 0.1 0.6 Employee stock purchase plan ("ESPP") 0.6 0.5 0.3 — Stock options 1.2 0.9 0.8 0.1 Total stock-based compensation expense (benefit) $ 22.0 $ 12.9 $ 8.6 $ (0.4 )</t>
  </si>
  <si>
    <t>Summary of Stock Appreciation Rights</t>
  </si>
  <si>
    <t>A summary of the status of the Company’s SARs as of December 31, 2017 and changes during fiscal 2017 : SARs Weighted Weighted Aggregate Outstanding at December 31, 2016 1.0 $ 11.52 Granted 0.4 22.35 Exercised (0.3 ) 6.97 Canceled (0.1 ) 17.21 Outstanding at December 31, 2017 1.0 $ 16.62 4.7 $ 14.6 Exercisable at December 31, 2017 0.2 $ 8.17 1.2 $ 5.4</t>
  </si>
  <si>
    <t>Summary of Restricted Stock Units</t>
  </si>
  <si>
    <t>A summary of the status of the Company’s service-based restricted stock as of December 31, 2017 and changes during fiscal 2017 : Service Weighted Outstanding at December 31, 2016 0.6 $ 18.06 Granted 0.1 24.98 Exercised (0.3 ) 18.12 Outstanding at December 31, 2017 0.4 $ 20.14 Expected to vest at December 31, 2017 0.4 $ 20.14 A summary of the status of the Company’s performance-based restricted stock as of December 31, 2017 and changes during fiscal 2017 : Performance Weighted Outstanding at December 31, 2016 1.1 $ 17.85 Granted 0.5 22.35 Exercised (0.3 ) 15.80 Canceled (0.3 ) 18.48 Outstanding at December 31, 2017 1.0 $ 19.73 Expected to vest at December 31, 2017 0.6 $ 19.74</t>
  </si>
  <si>
    <t>Schedule of Stock Options Activity</t>
  </si>
  <si>
    <t>A summary of the status of the Company’s stock options as of December 31, 2017 and changes during fiscal 2017 : Stock Weighted Weighted Intrinsic Outstanding at December 31, 2016 0.6 $ 15.48 Exercised (0.2 ) 6.54 Outstanding at December 31, 2017 0.4 $ 18.86 4.6 $ 5.1 Exercisable at December 31, 2017 0.3 $ 17.09 4.8 $ 4.1 Expected to vest at December 31, 2017 0.1 $ 23.06 4.2 $ 1.0</t>
  </si>
  <si>
    <t>Summary of Range of Exercise Prices and Weighted-Average Exercise Prices for Options Outstanding</t>
  </si>
  <si>
    <t xml:space="preserve">The following table summarizes the range of exercise prices and weighted-average exercise prices for options outstanding as of December 31, 2017 under the Company’s stock option plans: Outstanding Period Range of Exercise Prices Stock Weighted Weighted Fiscal 2015 $20.48 - $23.06 0.2 $ 23.03 4.2 Fiscal 2016 $18.01 0.2 $ 18.01 5.6 0.4 </t>
  </si>
  <si>
    <t>Schedule of Weighted Average Assumptions Used to Determine Fair Value of Stock Awards</t>
  </si>
  <si>
    <t>The fair value of SARs was estimated using a Black-Scholes Model with the following weighted average assumptions: Year Ended One month ended December 31, December 31, November 30, December 31, 2017 2016 2015 2015 Expected life (in years) 4.8 4.0 2.1 2.0 Volatility 34.00 % 36.00 % 34.00 % 34.00 % Risk-free interest rate 2.23 % 1.65 % 0.94 % 0.79 % The Company used the following weighted average assumptions to value the awards for the year ended December 31, 2016: Performance- based common shares Performance-based stock options Expected life (in years) 1.04 0.99 Volatility 32.97 % 39.58 % Risk-free interest rate 1.17 % 1.43 % The fair value of stock options was estimated using a Black-Scholes Model (except for the performance-based stock options discussed in the section above) with the following weighted average assumptions: Year ended November 30, 2015 Expected life (in years) 7.0 Volatility 58.06 % Risk-free interest rate 1.94 %</t>
  </si>
  <si>
    <t>Operating Segments and Related Disclosures (Tables)</t>
  </si>
  <si>
    <t>Selected Financial Information for Each Reportable Segment</t>
  </si>
  <si>
    <t>Selected financial information for each reportable segment: Year Ended One month ended December 31, December 31, November 30, December 31, 2017 2016 2015 2015 (In millions) Net Sales: Aerospace and Defense $ 1,870.8 $ 1,753.9 $ 1,660.0 $ 95.8 Real Estate 6.4 7.4 48.3 0.5 Total Net Sales $ 1,877.2 $ 1,761.3 $ 1,708.3 $ 96.3 Segment Performance: Aerospace and Defense $ 202.9 $ 184.1 $ 165.7 $ 19.6 Environmental remediation provision adjustments (7.5 ) (18.3 ) (16.6 ) 0.1 Retirement benefits, net (1) (19.5 ) (22.5 ) (50.2 ) (4.1 ) Unusual items 2.0 — (50.0 ) (0.4 ) Aerospace and Defense Total 177.9 143.3 48.9 15.2 Real Estate 2.5 4.3 34.4 0.2 Total Segment Performance $ 180.4 $ 147.6 $ 83.3 $ 15.4 Reconciliation of segment performance to income (loss) before income taxes: Segment performance $ 180.4 $ 147.6 $ 83.3 $ 15.4 Interest expense (30.9 ) (32.5 ) (50.4 ) (3.8 ) Interest income 3.5 0.6 0.3 — Stock-based compensation (22.0 ) (12.9 ) (8.6 ) 0.4 Corporate retirement benefits (20.0 ) (18.9 ) (17.4 ) (1.5 ) Corporate and other (23.1 ) (20.1 ) (22.1 ) (1.5 ) Unusual items (1.0 ) (34.5 ) (1.9 ) — Income (loss) before income taxes $ 86.9 $ 29.3 $ (16.8 ) $ 9.0 Aerospace and Defense $ 29.3 $ 46.4 $ 36.8 $ 1.2 Real Estate — — — — Corporate 0.1 1.2 — — Capital Expenditures $ 29.4 $ 47.6 $ 36.8 $ 1.2 Aerospace and Defense $ 71.6 $ 64.2 $ 64.4 $ 5.0 Real Estate 0.7 0.6 0.7 0.1 Corporate 0.3 0.1 — — Depreciation and Amortization $ 72.6 $ 64.9 $ 65.1 $ 5.1 ________ (1) Retirement benefits are net of cash funding to the Company's tax-qualified defined benefit pension plan which are recoverable costs under its U.S. government contracts. The Company's recoverable tax-qualified pension costs in fiscal 2017 and 2016 totaled $33.7 million and $27.5 million , respectively. As of December 31, 2017 2016 (In millions) Assets: Aerospace and Defense (1) $ 1,477.8 $ 1,571.3 Real Estate 125.9 128.7 Operating segment assets 1,603.7 1,700.0 Corporate 655.0 549.5 Total Assets $ 2,258.7 $ 2,249.5 _________ (1) The Aerospace and Defense operating segment had $161.3 million and $158.1 million of goodwill as of December 31, 2017 and 2016, respectively. In addition, as of December 31, 2017 and 2016, intangible assets balances (other than goodwill) were $85.5 million and $94.4 million , respectively, in the Aerospace and Defense operating segment.</t>
  </si>
  <si>
    <t>Cost Reduction Plan (Tables)</t>
  </si>
  <si>
    <t>Summary of the CIP Reserve Activity</t>
  </si>
  <si>
    <t>A summary of the Company's severance and retention liabilities related to Phase I and II activity is shown below: Severance Retention Total (In millions) November 30, 2014 $ — $ — $ — Accrual established 12.9 2.7 15.6 Payments (1.8 ) — (1.8 ) November 30, 2015 11.1 2.7 13.8 Accrual (0.2 ) 0.2 — Payments — (1.2 ) (1.2 ) December 31, 2015 10.9 1.7 12.6 Accrual — 2.3 2.3 Payments (0.9 ) (1.9 ) (2.8 ) Adjustments (3.2 ) — (3.2 ) December 31, 2016 6.8 2.1 8.9 Accrual 26.1 2.2 28.3 Payments (2.9 ) (0.9 ) (3.8 ) December 31, 2017 $ 30.0 $ 3.4 $ 33.4</t>
  </si>
  <si>
    <t>Quarterly Financial Data (Unaudited) (Tables)</t>
  </si>
  <si>
    <t>Schedule of Quarterly Financial Data</t>
  </si>
  <si>
    <t xml:space="preserve"> First Second Third Fourth (In millions, except per share amounts) Fiscal 2017 Net sales $ 405.3 $ 459.6 $ 484.1 $ 528.2 Cost of sales (exclusive of items shown separately on Statement of Operations) 352.7 383.9 417.1 461.7 Income before income taxes 9.2 36.2 18.6 22.9 Net income (loss) 5.9 24.3 12.6 (52.0 ) Basic and Diluted net income (loss) per share 0.08 0.32 0.17 (0.71 ) First Second Third Fourth (In millions, except per share amounts) Fiscal 2016 Net sales $ 356.9 $ 408.4 $ 463.8 $ 532.2 Cost of sales (exclusive of items shown separately on Statement of Operations) 309.7 356.5 405.4 455.8 Income (loss) before income taxes 8.6 11.5 (25.3 ) 34.4 Net income (loss) 5.1 5.9 (11.1 ) 18.1 Basic net income (loss) per share 0.08 0.09 (0.17 ) 0.26 Diluted net income (loss) per share 0.08 0.09 (0.17 ) 0.25</t>
  </si>
  <si>
    <t>Unusual Items (Tables)</t>
  </si>
  <si>
    <t>Schedule of Unusual Items Expense</t>
  </si>
  <si>
    <t>Total unusual items, comprised of a component of other expense, net and loss on debt in the consolidated statements of operations, was as follows: Year Ended One month ended December 31, December 31, November 30, December 31, 2017 2016 2015 2015 (In millions) Aerospace and Defense: (Gain) loss on legal matters and settlements (1) $ (2.0 ) $ — $ 50.0 $ 0.4 Aerospace and defense unusual items (2.0 ) — 50.0 0.4 Corporate: Loss on debt repurchased (2) — 34.4 1.9 — Acquisition costs (1) 1.0 — — Loss on bank amendment (1) — 0.1 — — Corporate unusual items 1.0 34.5 1.9 — Total unusual items $ (1.0 ) $ 34.5 $ 51.9 $ 0.4 ________ (1) Operating (income) expense (2) Non-operating expense</t>
  </si>
  <si>
    <t>Summary of Significant Accounting Policies - Narrative - Basis of Presentation and Nature of Operations (Details) $ in Millions</t>
  </si>
  <si>
    <t>3 Months Ended</t>
  </si>
  <si>
    <t>Dec. 31, 2016USD ($)</t>
  </si>
  <si>
    <t>Dec. 31, 2017Segment</t>
  </si>
  <si>
    <t>Number of operating segments | Segment</t>
  </si>
  <si>
    <t>Additional net sales | $</t>
  </si>
  <si>
    <t>Summary of Significant Accounting Policies - Schedule of Fair Value of Financial Instruments (Details) - USD ($) $ in Millions</t>
  </si>
  <si>
    <t>Fair Value, Assets and Liabilities Measured on Recurring and Nonrecurring Basis [Line Items]</t>
  </si>
  <si>
    <t>Money market funds</t>
  </si>
  <si>
    <t>Commercial paper</t>
  </si>
  <si>
    <t>U.S. treasury notes</t>
  </si>
  <si>
    <t>Quoted Prices in Active Markets for Identical Assets (Level 1)</t>
  </si>
  <si>
    <t>Quoted Prices in Active Markets for Identical Assets (Level 1) | Money market funds</t>
  </si>
  <si>
    <t>Quoted Prices in Active Markets for Identical Assets (Level 1) | Commercial paper</t>
  </si>
  <si>
    <t>Quoted Prices in Active Markets for Identical Assets (Level 1) | U.S. treasury notes</t>
  </si>
  <si>
    <t>Significant Other Observable Inputs (Level 2)</t>
  </si>
  <si>
    <t>Significant Other Observable Inputs (Level 2) | Money market funds</t>
  </si>
  <si>
    <t>Significant Other Observable Inputs (Level 2) | Commercial paper</t>
  </si>
  <si>
    <t>Significant Other Observable Inputs (Level 2) | U.S. treasury notes</t>
  </si>
  <si>
    <t>Significant Unobservable Inputs (Level 3)</t>
  </si>
  <si>
    <t>Significant Unobservable Inputs (Level 3) | Money market funds</t>
  </si>
  <si>
    <t>Significant Unobservable Inputs (Level 3) | Commercial paper</t>
  </si>
  <si>
    <t>Significant Unobservable Inputs (Level 3) | U.S. treasury notes</t>
  </si>
  <si>
    <t>Summary of Significant Accounting Policies - Schedule of Estimated Fair Value and Principal Amount of Outstanding Debt (Details) - USD ($) $ in Millions</t>
  </si>
  <si>
    <t>Fair Value</t>
  </si>
  <si>
    <t>Principal Amount</t>
  </si>
  <si>
    <t>Term loan</t>
  </si>
  <si>
    <t>2.25% Convertible Senior Notes (2 1/4% Notes)</t>
  </si>
  <si>
    <t>Debt instrument interest rate stated percentage</t>
  </si>
  <si>
    <t>2.25%</t>
  </si>
  <si>
    <t>4 1/16% Convertible Subordinated Debentures (“4 1/16% Debentures”)</t>
  </si>
  <si>
    <t>4.0625%</t>
  </si>
  <si>
    <t>Summary of Significant Accounting Policies - Schedule of Useful Lives of Property, Plant and Equipment (Details)</t>
  </si>
  <si>
    <t>Buildings and improvements | Minimum</t>
  </si>
  <si>
    <t>Property, Plant and Equipment [Line Items]</t>
  </si>
  <si>
    <t>Useful life of property, plant and equipment, net</t>
  </si>
  <si>
    <t>3 years</t>
  </si>
  <si>
    <t>Buildings and improvements | Maximum</t>
  </si>
  <si>
    <t>40 years</t>
  </si>
  <si>
    <t>Machinery and equipment | Minimum</t>
  </si>
  <si>
    <t>6 years</t>
  </si>
  <si>
    <t>Machinery and equipment | Maximum</t>
  </si>
  <si>
    <t>10 years</t>
  </si>
  <si>
    <t>Summary of Significant Accounting Policies - Narrative - Goodwill, Intangible Assets and Warranty (Details)</t>
  </si>
  <si>
    <t>Dec. 31, 2017USD ($)</t>
  </si>
  <si>
    <t>Finite-Lived Intangible Assets [Line Items]</t>
  </si>
  <si>
    <t>Goodwill impairment loss</t>
  </si>
  <si>
    <t>Standard warranty period</t>
  </si>
  <si>
    <t>1 year</t>
  </si>
  <si>
    <t>Minimum</t>
  </si>
  <si>
    <t>Estimated useful life of intangible assets</t>
  </si>
  <si>
    <t>7 years</t>
  </si>
  <si>
    <t>Maximum</t>
  </si>
  <si>
    <t>30 years</t>
  </si>
  <si>
    <t>Summary of Significant Accounting Policies - Schedule of Conditional Asset Retirement Obligations (Details) - USD ($) $ in Millions</t>
  </si>
  <si>
    <t>Asset Retirement Obligation, Roll Forward Analysis [Roll Forward]</t>
  </si>
  <si>
    <t>Beginning Balance</t>
  </si>
  <si>
    <t>Additions and other, net</t>
  </si>
  <si>
    <t>Accretion</t>
  </si>
  <si>
    <t>Ending Balance</t>
  </si>
  <si>
    <t>Summary of Significant Accounting Policies - Schedule of Impact of the Change in Contract Estimates on Operating Results (Details) - USD ($) $ / shares in Units, $ in Millions</t>
  </si>
  <si>
    <t>Sep. 30, 2017</t>
  </si>
  <si>
    <t>Mar. 31, 2017</t>
  </si>
  <si>
    <t>Sep. 30, 2016</t>
  </si>
  <si>
    <t>Jun. 30, 2016</t>
  </si>
  <si>
    <t>Mar. 31, 2016</t>
  </si>
  <si>
    <t>Favorable effect of the changes in contract estimates on net (loss) income</t>
  </si>
  <si>
    <t>Favorable effect of the changes in contract estimates on basic net (loss) income per share (in USD per share)</t>
  </si>
  <si>
    <t>Favorable effect of the changes in contract estimates on diluted net (loss) income per share (in USD per share)</t>
  </si>
  <si>
    <t>Aerospace and Defense | Contracts Accounted for under Percentage-of-Completion</t>
  </si>
  <si>
    <t>Favorable effect of the changes in contract estimates on income (loss) before income taxes</t>
  </si>
  <si>
    <t>Summary of Significant Accounting Policies - Narrative - AR1 Research and Development (Details) - USD ($) $ in Millions</t>
  </si>
  <si>
    <t>Feb. 01, 2018</t>
  </si>
  <si>
    <t>Research and Development Arrangement, Contract to Perform for Others [Line Items]</t>
  </si>
  <si>
    <t>Research and development expenses</t>
  </si>
  <si>
    <t>Company</t>
  </si>
  <si>
    <t>U.S. Government Contractual Arrangements | U.S. Air Force | Liquid Booster Engine Development Project</t>
  </si>
  <si>
    <t>R&amp;D expense not charged to contractual arrangements</t>
  </si>
  <si>
    <t>U.S. Government Contractual Arrangements | U.S. Air Force | AR1 | Liquid Booster Engine Development Project</t>
  </si>
  <si>
    <t>Net AR1 R&amp;D costs applied to contracts</t>
  </si>
  <si>
    <t>Research and development costs, net of reimbursements</t>
  </si>
  <si>
    <t>Customers</t>
  </si>
  <si>
    <t>U.S. Air Force | U.S. Government Contractual Arrangements | U.S. Air Force | Liquid Booster Engine Development Project</t>
  </si>
  <si>
    <t>Investment percentage of total funding required</t>
  </si>
  <si>
    <t>66.67%</t>
  </si>
  <si>
    <t>Intended initial contribution</t>
  </si>
  <si>
    <t>U.S. Air Force | U.S. Government Contractual Arrangements | U.S. Air Force | Liquid Booster Engine Development Project | Subsequent Event</t>
  </si>
  <si>
    <t>Additional contribution required</t>
  </si>
  <si>
    <t>Aerojet Rocketdyne and United Launch Alliance | U.S. Government Contractual Arrangements | U.S. Air Force | Liquid Booster Engine Development Project</t>
  </si>
  <si>
    <t>Agreement value</t>
  </si>
  <si>
    <t>Aerojet Rocketdyne and United Launch Alliance | U.S. Government Contractual Arrangements | U.S. Air Force | Liquid Booster Engine Development Project | Subsequent Event</t>
  </si>
  <si>
    <t>Aerojet Rocketdyne Inc | U.S. Government Contractual Arrangements | U.S. Air Force | Liquid Booster Engine Development Project</t>
  </si>
  <si>
    <t>ULA | U.S. Government Contractual Arrangements | U.S. Air Force | Liquid Booster Engine Development Project</t>
  </si>
  <si>
    <t>Intended initial contribution in-kind expense</t>
  </si>
  <si>
    <t>Aerojet Rocketdyne and Partners | U.S. Government Contractual Arrangements | U.S. Air Force | Liquid Booster Engine Development Project</t>
  </si>
  <si>
    <t>Potential total contribution</t>
  </si>
  <si>
    <t>Summary of Significant Accounting Policies - Schedule of Research and Development (Details) - U.S. Air Force - U.S. Government Contractual Arrangements - AR1 - Liquid Booster Engine Development Project $ in Millions</t>
  </si>
  <si>
    <t>AR1 R&amp;D costs incurred</t>
  </si>
  <si>
    <t>AR1 R&amp;D costs net of reimbursements</t>
  </si>
  <si>
    <t>U.S. Air Force</t>
  </si>
  <si>
    <t>Less amounts funded by other parties</t>
  </si>
  <si>
    <t>ULA</t>
  </si>
  <si>
    <t>Summary of Significant Accounting Policies - Narrative - Impairment or Disposal of Long-Lived Assets (Details) $ in Millions</t>
  </si>
  <si>
    <t>Nov. 30, 2015USD ($)</t>
  </si>
  <si>
    <t>Feb. 28, 2015USD ($)a</t>
  </si>
  <si>
    <t>Land</t>
  </si>
  <si>
    <t>Income Statement, Balance Sheet and Additional Disclosures by Disposal Groups, Including Discontinued Operations [Line Items]</t>
  </si>
  <si>
    <t>Area of real estate property | a</t>
  </si>
  <si>
    <t>Hillsborough - Phase One | Land | Held-for-sale</t>
  </si>
  <si>
    <t>Cash proceeds from sale of land</t>
  </si>
  <si>
    <t>Promissory notes receivable</t>
  </si>
  <si>
    <t>Gains on sale of property</t>
  </si>
  <si>
    <t>Hillsborough | Land | Held-for-sale</t>
  </si>
  <si>
    <t>Total purchase price</t>
  </si>
  <si>
    <t>Hillsborough - Phase Two | Land | Held-for-sale</t>
  </si>
  <si>
    <t>Hillsborough - Phase Two | Land - Area 40 | Held-for-sale</t>
  </si>
  <si>
    <t>Hillsborough | Land</t>
  </si>
  <si>
    <t>Summary of Significant Accounting Policies - Consolidated Statement of Operations on Land Sale (Details) - Land - Hillsborough - Held-for-sale $ in Millions</t>
  </si>
  <si>
    <t>Net sales from land sale</t>
  </si>
  <si>
    <t>Cost of sales from land sale</t>
  </si>
  <si>
    <t>Income before income taxes from land sale</t>
  </si>
  <si>
    <t>Income tax provision related to land sale</t>
  </si>
  <si>
    <t>Net income from land sale</t>
  </si>
  <si>
    <t>Summary of Significant Accounting Policies - Concentrations (Details)</t>
  </si>
  <si>
    <t>11 Months Ended</t>
  </si>
  <si>
    <t>Segment Reporting Information [Line Items]</t>
  </si>
  <si>
    <t>Percentage of employees under collective bargaining agreements</t>
  </si>
  <si>
    <t>14.00%</t>
  </si>
  <si>
    <t>U.S. Government and agencies</t>
  </si>
  <si>
    <t>Percentage of Net Sales</t>
  </si>
  <si>
    <t>85.00%</t>
  </si>
  <si>
    <t>92.00%</t>
  </si>
  <si>
    <t>91.00%</t>
  </si>
  <si>
    <t>90.00%</t>
  </si>
  <si>
    <t>Net Sales | RS-25 program | Customer Concentration Risk</t>
  </si>
  <si>
    <t>Risk percentage</t>
  </si>
  <si>
    <t>10.00%</t>
  </si>
  <si>
    <t>12.00%</t>
  </si>
  <si>
    <t>Net Sales | Standard Missile program | Customer Concentration Risk</t>
  </si>
  <si>
    <t>9.00%</t>
  </si>
  <si>
    <t>Net Sales | THAAD program | Customer Concentration Risk</t>
  </si>
  <si>
    <t>13.00%</t>
  </si>
  <si>
    <t>Net Sales | Lockheed Martin Corp | Customer Concentration Risk</t>
  </si>
  <si>
    <t>24.00%</t>
  </si>
  <si>
    <t>29.00%</t>
  </si>
  <si>
    <t>27.00%</t>
  </si>
  <si>
    <t>Net Sales | ULA | Customer Concentration Risk</t>
  </si>
  <si>
    <t>28.00%</t>
  </si>
  <si>
    <t>19.00%</t>
  </si>
  <si>
    <t>22.00%</t>
  </si>
  <si>
    <t>21.00%</t>
  </si>
  <si>
    <t>Net Sales | Raytheon Company | Customer Concentration Risk</t>
  </si>
  <si>
    <t>20.00%</t>
  </si>
  <si>
    <t>17.00%</t>
  </si>
  <si>
    <t>Net Sales | NASA | Customer Concentration Risk</t>
  </si>
  <si>
    <t>11.00%</t>
  </si>
  <si>
    <t>Accounts Receivable | Lockheed Martin Corp | Customer Concentration Risk</t>
  </si>
  <si>
    <t>Accounts Receivable | ULA | Customer Concentration Risk</t>
  </si>
  <si>
    <t>Accounts Receivable | Raytheon Company | Customer Concentration Risk</t>
  </si>
  <si>
    <t>16.00%</t>
  </si>
  <si>
    <t>Accounts Receivable | NASA | Customer Concentration Risk</t>
  </si>
  <si>
    <t>Accounts Receivable | Boeing | Customer Concentration Risk</t>
  </si>
  <si>
    <t>35.00%</t>
  </si>
  <si>
    <t>Summary of Significant Accounting Policies - Related Parties (Details) - USD ($)</t>
  </si>
  <si>
    <t>Aircraft for business travel | Beneficial owner</t>
  </si>
  <si>
    <t>Related Party Transaction [Line Items]</t>
  </si>
  <si>
    <t>Expenses from transactions with related party</t>
  </si>
  <si>
    <t>Payable due to related party</t>
  </si>
  <si>
    <t>Employee benefit services | Investor</t>
  </si>
  <si>
    <t>Purchases of raw materials | Beneficial owner</t>
  </si>
  <si>
    <t>Purchases from related party</t>
  </si>
  <si>
    <t>Steel Partners Holdings L.P. | Beneficial owner</t>
  </si>
  <si>
    <t>Ownership interest (percent)</t>
  </si>
  <si>
    <t>5.60%</t>
  </si>
  <si>
    <t>Steel Partners Ltd | Beneficial owner</t>
  </si>
  <si>
    <t>1.00%</t>
  </si>
  <si>
    <t>Gamco Investors, Inc. | Investor</t>
  </si>
  <si>
    <t>Gamco Investors, Inc. | Investment management fees | Investor</t>
  </si>
  <si>
    <t>FMR LLC</t>
  </si>
  <si>
    <t>3.00%</t>
  </si>
  <si>
    <t>Blackrock, Inc. | Investor</t>
  </si>
  <si>
    <t>15.00%</t>
  </si>
  <si>
    <t>Vanguard Group, Inc | Investor</t>
  </si>
  <si>
    <t>Summary of Significant Accounting Policies - Accounting Pronouncements (Details) - USD ($) $ in Millions</t>
  </si>
  <si>
    <t>New Accounting Pronouncements or Change in Accounting Principle [Line Items]</t>
  </si>
  <si>
    <t>Income tax expense from remeasurement of deferred tax assets and liabilities related to Tax Cuts and Jobs Act</t>
  </si>
  <si>
    <t>Percentage of net sales accounted for using unit-of-delivery method</t>
  </si>
  <si>
    <t>48.00%</t>
  </si>
  <si>
    <t>Increase in operating income</t>
  </si>
  <si>
    <t>Increase in nonoperating expense</t>
  </si>
  <si>
    <t>Accounting Standards Update 2017-17 | Pro Forma</t>
  </si>
  <si>
    <t>New Accounting Pronouncement, Early Adoption, Effect | Accounting Standards Update 2015-17</t>
  </si>
  <si>
    <t>Current deferred taxes reclassified as noncurrent</t>
  </si>
  <si>
    <t>(Loss) Income Per Share of Common Stock - Summary of Reconciliation of Numerator and Denominator Used to Calculate Basic and Diluted Loss Per Share of Common Stock (Details) - USD ($) $ / shares in Units, shares in Millions, $ in Millions</t>
  </si>
  <si>
    <t>Numerator:</t>
  </si>
  <si>
    <t>Income allocated to participating securities</t>
  </si>
  <si>
    <t>Net (loss) income for basic EPS</t>
  </si>
  <si>
    <t>Interest on 4 1/16% Debentures</t>
  </si>
  <si>
    <t>Net (loss) income for diluted EPS</t>
  </si>
  <si>
    <t>Denominator:</t>
  </si>
  <si>
    <t>Basic weighted average shares (in shares)</t>
  </si>
  <si>
    <t>Effect of:</t>
  </si>
  <si>
    <t>4 1/8% Debentures (in shares)</t>
  </si>
  <si>
    <t>Employee stock options and stock purchase plan (in shares)</t>
  </si>
  <si>
    <t>Diluted weighted average shares (in shares)</t>
  </si>
  <si>
    <t>(Loss) Income Per Share of Common Stock - Schedule of Potentially Dilutive Securities Excluded from Computation (Details) - shares shares in Millions</t>
  </si>
  <si>
    <t>Antidilutive Securities Excluded from Computation of Earnings Per Share [Line Items]</t>
  </si>
  <si>
    <t>Total potentially dilutive securities (in shares)</t>
  </si>
  <si>
    <t>Employee stock options and stock purchase plan</t>
  </si>
  <si>
    <t>Unvested restricted shares</t>
  </si>
  <si>
    <t>4 1/16% Debentures</t>
  </si>
  <si>
    <t>Balance Sheet Accounts and Supplemental Disclosures - Marketable Securities (Details) $ in Millions</t>
  </si>
  <si>
    <t>Schedule of Available-for-sale Securities [Line Items]</t>
  </si>
  <si>
    <t>Amortized Cost</t>
  </si>
  <si>
    <t>Gross Unrealized Gains</t>
  </si>
  <si>
    <t>Gross Unrealized Losses</t>
  </si>
  <si>
    <t>Estimated Fair Value</t>
  </si>
  <si>
    <t>Balance Sheet Accounts and Supplemental Disclosures - Accounts Receivable (Details) - USD ($) $ in Millions</t>
  </si>
  <si>
    <t>Billed</t>
  </si>
  <si>
    <t>Unbilled</t>
  </si>
  <si>
    <t>Reserve for overhead rate disallowance</t>
  </si>
  <si>
    <t>Total receivables under long-term contracts</t>
  </si>
  <si>
    <t>Other receivables</t>
  </si>
  <si>
    <t>Net unbilled receivables</t>
  </si>
  <si>
    <t>Balance Sheet Accounts and Supplemental Disclosures - Inventories (Details) - USD ($) $ in Millions</t>
  </si>
  <si>
    <t>Long-term contracts at average cost</t>
  </si>
  <si>
    <t>Progress payments</t>
  </si>
  <si>
    <t>Total long-term contract inventories</t>
  </si>
  <si>
    <t>Total other inventories</t>
  </si>
  <si>
    <t>General and administrative costs incurred</t>
  </si>
  <si>
    <t>Cumulative amount of general and administrative costs in long-term contract inventories estimated</t>
  </si>
  <si>
    <t>Balance Sheet Accounts and Supplemental Disclosures - Other Current Assets, net (Details) - USD ($) $ in Millions</t>
  </si>
  <si>
    <t>Recoverable from the U.S. government for acquisition integration costs</t>
  </si>
  <si>
    <t>Receivable from Northrop for environmental remediation costs</t>
  </si>
  <si>
    <t>Prepaid expenses</t>
  </si>
  <si>
    <t>Cost-share and other receivables, net</t>
  </si>
  <si>
    <t>Recoverable from the U.S. government for competitive improvement program obligations</t>
  </si>
  <si>
    <t>Income tax receivable</t>
  </si>
  <si>
    <t>Balance Sheet Accounts and Supplemental Disclosures - Property, Plant and Equipment, net (Details) - USD ($) $ in Millions</t>
  </si>
  <si>
    <t>Property, plant and equipment, gross</t>
  </si>
  <si>
    <t>Less: accumulated depreciation</t>
  </si>
  <si>
    <t>Depreciation expense</t>
  </si>
  <si>
    <t>Non-cash property, plant and equipment additions</t>
  </si>
  <si>
    <t>Buildings and improvements</t>
  </si>
  <si>
    <t>Machinery and equipment</t>
  </si>
  <si>
    <t>Construction-in-progress</t>
  </si>
  <si>
    <t>Balance Sheet Accounts and Supplemental Disclosures - Goodwill and Intangible Assets (Details) - USD ($) $ in Millions</t>
  </si>
  <si>
    <t>Feb. 24, 2017</t>
  </si>
  <si>
    <t>Gross Carrying Amount</t>
  </si>
  <si>
    <t>Accumulated Amortization</t>
  </si>
  <si>
    <t>Net Carrying Amount</t>
  </si>
  <si>
    <t>Amortization expense</t>
  </si>
  <si>
    <t>Customer related</t>
  </si>
  <si>
    <t>Intellectual property\trade secrets</t>
  </si>
  <si>
    <t>Non-compete agreements</t>
  </si>
  <si>
    <t>Trade name</t>
  </si>
  <si>
    <t>Acquired technology</t>
  </si>
  <si>
    <t>Coleman Aerospace</t>
  </si>
  <si>
    <t>Balance Sheet Accounts and Supplemental Disclosures - Other Noncurrent Assets, net (Details) - USD ($) $ in Millions</t>
  </si>
  <si>
    <t>Real estate held for entitlement and leasing</t>
  </si>
  <si>
    <t>Recoverable from the U.S. government for conditional asset retirement obligations</t>
  </si>
  <si>
    <t>Recoverable from the U.S. government for restructuring costs</t>
  </si>
  <si>
    <t>Grantor trust</t>
  </si>
  <si>
    <t>Note receivable, net</t>
  </si>
  <si>
    <t>Balance Sheet Accounts and Supplemental Disclosures - Other Current Liabilities (Details) - USD ($) $ in Millions</t>
  </si>
  <si>
    <t>Accrued compensation and employee benefits</t>
  </si>
  <si>
    <t>Contract related liabilities</t>
  </si>
  <si>
    <t>Income taxes</t>
  </si>
  <si>
    <t>Competitive improvement program obligations</t>
  </si>
  <si>
    <t>Postretirement medical and life insurance benefits</t>
  </si>
  <si>
    <t>Interest payable</t>
  </si>
  <si>
    <t>Contract loss provisions</t>
  </si>
  <si>
    <t>Balance Sheet Accounts and Supplemental Disclosures - Other Noncurrent Liabilities (Details) - USD ($) $ in Millions</t>
  </si>
  <si>
    <t>Conditional asset retirement obligations</t>
  </si>
  <si>
    <t>Pension benefits, non-qualified</t>
  </si>
  <si>
    <t>Deferred compensation</t>
  </si>
  <si>
    <t>Deferred revenue</t>
  </si>
  <si>
    <t>Uncertain income tax positions</t>
  </si>
  <si>
    <t>Balance Sheet Accounts and Supplemental Disclosures - Accumulated Other Comprehensive Loss, Net of Income Taxes (Details) - USD ($) $ in Millions</t>
  </si>
  <si>
    <t>Accumulated Other Comprehensive Income (Loss) [Roll Forward]</t>
  </si>
  <si>
    <t>Beginning balance</t>
  </si>
  <si>
    <t>Actuarial gains arising during the period, net of income taxes</t>
  </si>
  <si>
    <t>Amortization of actuarial losses and prior service credits, net of income taxes</t>
  </si>
  <si>
    <t>Ending balance</t>
  </si>
  <si>
    <t>Actuarial Losses, Net</t>
  </si>
  <si>
    <t>Prior Service Credits, Net</t>
  </si>
  <si>
    <t>Balance Sheet Accounts and Supplemental Disclosures - Estimated Amounts to be Amortized from Other Comprehensive Loss (Details) - USD ($) $ in Millions</t>
  </si>
  <si>
    <t>Pension Benefits</t>
  </si>
  <si>
    <t>Accumulated Other Comprehensive Income (Loss) [Line Items]</t>
  </si>
  <si>
    <t>Actuarial losses (gains), net</t>
  </si>
  <si>
    <t>Prior service costs (credits), net</t>
  </si>
  <si>
    <t>Medical and Life Insurance Benefits</t>
  </si>
  <si>
    <t>Balance Sheet Accounts and Supplemental Disclosures - Redeemable Common Stock (Details) - USD ($) $ in Millions</t>
  </si>
  <si>
    <t>Payments for Repurchase of Equity</t>
  </si>
  <si>
    <t>Acquisition - Narrative (Details) - USD ($) $ in Millions</t>
  </si>
  <si>
    <t>Business Acquisition [Line Items]</t>
  </si>
  <si>
    <t>Acquisition related costs</t>
  </si>
  <si>
    <t>Cash paid in acquisition</t>
  </si>
  <si>
    <t>Working capital adjustments</t>
  </si>
  <si>
    <t>Income Taxes - Summary of Components of Company's Income Tax Provision (Benefit) from Continuing Operations (Details) - USD ($) $ in Millions</t>
  </si>
  <si>
    <t>Current</t>
  </si>
  <si>
    <t>U.S. federal</t>
  </si>
  <si>
    <t>State and local</t>
  </si>
  <si>
    <t>Current income tax provision (benefit)</t>
  </si>
  <si>
    <t>Deferred</t>
  </si>
  <si>
    <t>Deferred income tax provision (benefit)</t>
  </si>
  <si>
    <t>Acquisition - Assets Acquired and Liabilities Assumed (Details) - USD ($) $ in Millions</t>
  </si>
  <si>
    <t>Goodwill (Consideration less total identifiable net assets acquired)</t>
  </si>
  <si>
    <t>Current assets</t>
  </si>
  <si>
    <t>Property, plant and equipment</t>
  </si>
  <si>
    <t>Total tangible assets acquired</t>
  </si>
  <si>
    <t>Intangible assets acquired</t>
  </si>
  <si>
    <t>Total assets acquired</t>
  </si>
  <si>
    <t>Liabilities assumed, current</t>
  </si>
  <si>
    <t>Total identifiable net assets acquired</t>
  </si>
  <si>
    <t>Income Taxes - Effective Income Tax Rate Reconciliation, Amount (Details) - USD ($) $ in Millions</t>
  </si>
  <si>
    <t>Statutory U.S. federal income tax - provision (benefit)</t>
  </si>
  <si>
    <t>State income taxes</t>
  </si>
  <si>
    <t>Reserve adjustments</t>
  </si>
  <si>
    <t>Non-deductible convertible subordinated notes interest</t>
  </si>
  <si>
    <t>R&amp;D credits</t>
  </si>
  <si>
    <t>Retroactive change in federal tax law</t>
  </si>
  <si>
    <t>Benefit of manufacturing deductions</t>
  </si>
  <si>
    <t>Lobbying costs</t>
  </si>
  <si>
    <t>Deferred tax adjustment</t>
  </si>
  <si>
    <t>Stock compensation excess tax benefits</t>
  </si>
  <si>
    <t>New legislation - tax rate changes</t>
  </si>
  <si>
    <t>Acquisition - Intangible Assets Acquired (Details) - Coleman Aerospace $ in Millions</t>
  </si>
  <si>
    <t>Feb. 24, 2017USD ($)</t>
  </si>
  <si>
    <t>Acquired Finite-Lived Intangible Assets [Line Items]</t>
  </si>
  <si>
    <t>Weighted average useful life</t>
  </si>
  <si>
    <t>8 years</t>
  </si>
  <si>
    <t>Income Taxes - Schedule of Reconciliation of U.S. Federal statutory Income Tax Rate to Effective Income Tax Rate on Earnings (Details)</t>
  </si>
  <si>
    <t>Statutory U.S. federal income tax rate</t>
  </si>
  <si>
    <t>(35.00%)</t>
  </si>
  <si>
    <t>(4.90%)</t>
  </si>
  <si>
    <t>(8.00%)</t>
  </si>
  <si>
    <t>(11.00%)</t>
  </si>
  <si>
    <t>35.20%</t>
  </si>
  <si>
    <t>0.30%</t>
  </si>
  <si>
    <t>5.30%</t>
  </si>
  <si>
    <t>2.20%</t>
  </si>
  <si>
    <t>(1.20%)</t>
  </si>
  <si>
    <t>(0.00%)</t>
  </si>
  <si>
    <t>(2.70%)</t>
  </si>
  <si>
    <t>8.00%</t>
  </si>
  <si>
    <t>(2.80%)</t>
  </si>
  <si>
    <t>(1.40%)</t>
  </si>
  <si>
    <t>(14.00%)</t>
  </si>
  <si>
    <t>19.40%</t>
  </si>
  <si>
    <t>(11.60%)</t>
  </si>
  <si>
    <t>7.00%</t>
  </si>
  <si>
    <t>(1.70%)</t>
  </si>
  <si>
    <t>(5.80%)</t>
  </si>
  <si>
    <t>(0.40%)</t>
  </si>
  <si>
    <t>(0.80%)</t>
  </si>
  <si>
    <t>3.60%</t>
  </si>
  <si>
    <t>(7.80%)</t>
  </si>
  <si>
    <t>0.10%</t>
  </si>
  <si>
    <t>1.40%</t>
  </si>
  <si>
    <t>1.60%</t>
  </si>
  <si>
    <t>(2.40%)</t>
  </si>
  <si>
    <t>(74.40%)</t>
  </si>
  <si>
    <t>Effective income tax rate</t>
  </si>
  <si>
    <t>(22.20%)</t>
  </si>
  <si>
    <t>(110.60%)</t>
  </si>
  <si>
    <t>(38.40%)</t>
  </si>
  <si>
    <t>1.90%</t>
  </si>
  <si>
    <t>Income Taxes - Narrative (Details) - USD ($) $ in Millions</t>
  </si>
  <si>
    <t>Nov. 30, 2014</t>
  </si>
  <si>
    <t>Operating Loss Carryforwards [Line Items]</t>
  </si>
  <si>
    <t>Unrecognized tax benefits</t>
  </si>
  <si>
    <t>Effective income tax rate - provision (benefit)</t>
  </si>
  <si>
    <t>Income (loss) from continuing operations before income taxes</t>
  </si>
  <si>
    <t>0.00%</t>
  </si>
  <si>
    <t>74.40%</t>
  </si>
  <si>
    <t>Unrecognized tax benefits, effect in tax rate</t>
  </si>
  <si>
    <t>Accrued interest and penalties related to uncertain tax positions</t>
  </si>
  <si>
    <t>Possible reduction in unrecognized tax benefits and related interest (less than)</t>
  </si>
  <si>
    <t>Valuation Allowances and Reserves, Balance</t>
  </si>
  <si>
    <t>State</t>
  </si>
  <si>
    <t>Net operating loss carryforwards</t>
  </si>
  <si>
    <t>State | California</t>
  </si>
  <si>
    <t>Tax credit carryforward</t>
  </si>
  <si>
    <t>Domestic Tax Authority</t>
  </si>
  <si>
    <t>Foreign Tax Authority</t>
  </si>
  <si>
    <t>Income Taxes - Schedule of Reconciliation of Change in Unrecognized Tax Benefits (Detail) - USD ($) $ in Millions</t>
  </si>
  <si>
    <t>Reconciliation of Unrecognized Tax Benefits, Excluding Amounts Pertaining to Examined Tax Returns [Roll Forward]</t>
  </si>
  <si>
    <t>Balances at beginning of fiscal year</t>
  </si>
  <si>
    <t>Increases based on tax positions in prior years</t>
  </si>
  <si>
    <t>Decreases based on tax position in prior years</t>
  </si>
  <si>
    <t>Increases based on tax positions in current year</t>
  </si>
  <si>
    <t>Lapse of statute of limitations</t>
  </si>
  <si>
    <t>Balances at end of fiscal year</t>
  </si>
  <si>
    <t>Income Taxes - Summary of Deferred Tax Assets and Liabilities (Detail) - USD ($) $ in Millions</t>
  </si>
  <si>
    <t>Deferred Tax Assets</t>
  </si>
  <si>
    <t>Accrued estimated costs</t>
  </si>
  <si>
    <t>Basis difference in assets and liabilities</t>
  </si>
  <si>
    <t>Tax losses and credit carryforwards</t>
  </si>
  <si>
    <t>Net cumulative defined benefit pension plan losses</t>
  </si>
  <si>
    <t>Retiree medical and life insurance benefits</t>
  </si>
  <si>
    <t>Valuation allowance</t>
  </si>
  <si>
    <t>Total deferred tax assets</t>
  </si>
  <si>
    <t>Deferred Tax Liabilities</t>
  </si>
  <si>
    <t>Revenue recognition differences</t>
  </si>
  <si>
    <t>Basis differences in intangible assets</t>
  </si>
  <si>
    <t>Total deferred tax liabilities</t>
  </si>
  <si>
    <t>Total net deferred tax assets</t>
  </si>
  <si>
    <t>Income Taxes - Summary of Changes in Valuation Allowance (Details) - USD ($) $ in Millions</t>
  </si>
  <si>
    <t>Movement in Valuation Allowances and Reserves [Roll Forward]</t>
  </si>
  <si>
    <t>Balance at End of Period</t>
  </si>
  <si>
    <t>Tax Valuation Allowance of Deferred Tax Assets</t>
  </si>
  <si>
    <t>Balance at Beginning of Period</t>
  </si>
  <si>
    <t>Tax Valuation Allowance Charged to Income Tax Provision</t>
  </si>
  <si>
    <t>Tax Valuation Allowance Credited to Income Tax Provision</t>
  </si>
  <si>
    <t>Long-Term Debt - Summary of Long-term Debt (Details) - USD ($) $ in Millions</t>
  </si>
  <si>
    <t>Senior debt</t>
  </si>
  <si>
    <t>Convertible senior notes</t>
  </si>
  <si>
    <t>Convertible subordinated notes</t>
  </si>
  <si>
    <t>Capital lease obligations</t>
  </si>
  <si>
    <t>Total debt, carrying amount</t>
  </si>
  <si>
    <t>Less: Amounts due within one year</t>
  </si>
  <si>
    <t>Total long-term debt, carrying amount</t>
  </si>
  <si>
    <t>Long-Term Debt - Schedule of Maturities of Long-term Debt (Details) - USD ($) $ in Millions</t>
  </si>
  <si>
    <t>Maturities of Long-term Debt [Abstract]</t>
  </si>
  <si>
    <t>Thereafter</t>
  </si>
  <si>
    <t>Interest expense-amortization of deferred financing costs (less than)</t>
  </si>
  <si>
    <t>Senior Debt</t>
  </si>
  <si>
    <t>Convertible Debt</t>
  </si>
  <si>
    <t>Long-Term Debt - Summary of Senior Debt (Details) - USD ($) $ in Millions</t>
  </si>
  <si>
    <t>Debt Instrument [Line Items]</t>
  </si>
  <si>
    <t>Long term debt, gross</t>
  </si>
  <si>
    <t>Deferred financing costs</t>
  </si>
  <si>
    <t>Term loan, bearing interest at variable rates</t>
  </si>
  <si>
    <t>3.82%</t>
  </si>
  <si>
    <t>Long-Term Debt - Narrative - Senior Credit Facility (Details)</t>
  </si>
  <si>
    <t>Jun. 17, 2016USD ($)</t>
  </si>
  <si>
    <t>Sep. 30, 2020</t>
  </si>
  <si>
    <t>Sep. 30, 2018</t>
  </si>
  <si>
    <t>Jun. 16, 2016USD ($)</t>
  </si>
  <si>
    <t>Long term debt</t>
  </si>
  <si>
    <t>Term loan facility amortize percentage</t>
  </si>
  <si>
    <t>5.00%</t>
  </si>
  <si>
    <t>Forecast</t>
  </si>
  <si>
    <t>7.50%</t>
  </si>
  <si>
    <t>Unused capacity commitment fee percentage</t>
  </si>
  <si>
    <t>0.45%</t>
  </si>
  <si>
    <t>Leverage ratio</t>
  </si>
  <si>
    <t>Senior Credit Facility</t>
  </si>
  <si>
    <t>Senior Credit Facility | Maximum</t>
  </si>
  <si>
    <t>Term loan | Minimum</t>
  </si>
  <si>
    <t>Letter of credit fees</t>
  </si>
  <si>
    <t>1.75%</t>
  </si>
  <si>
    <t>Term loan | Maximum</t>
  </si>
  <si>
    <t>2.50%</t>
  </si>
  <si>
    <t>Term loan | LIBOR | Minimum</t>
  </si>
  <si>
    <t>Basis spread on variable rate</t>
  </si>
  <si>
    <t>Term loan | LIBOR | Maximum</t>
  </si>
  <si>
    <t>Line of Credit | Senior Credit Facility</t>
  </si>
  <si>
    <t>Line of credit, borrowing capacity</t>
  </si>
  <si>
    <t>Interest coverage ratio</t>
  </si>
  <si>
    <t>Line of Credit | Senior Credit Facility | December 31, 2017 through September 30, 2018</t>
  </si>
  <si>
    <t>Line of Credit | Senior Credit Facility | December 31, 2018 thereafter</t>
  </si>
  <si>
    <t>Line of Credit | Senior Credit Facility | Two Quarters After Consummation of a Qualified Acquisition</t>
  </si>
  <si>
    <t>Line of Credit | Revolving Credit Facility</t>
  </si>
  <si>
    <t>Proceeds from line of credit</t>
  </si>
  <si>
    <t>Line of credit, amount outstanding</t>
  </si>
  <si>
    <t>Line of Credit | Term loan</t>
  </si>
  <si>
    <t>Repayments of debt</t>
  </si>
  <si>
    <t>Line of Credit | Letter of Credit</t>
  </si>
  <si>
    <t>Outstanding letters of credit</t>
  </si>
  <si>
    <t>Line of Credit | Bridge Loan</t>
  </si>
  <si>
    <t>Long-Term Debt - Schedule of Actual Ratios and Required Ratios Under Financial Covenants (Details)</t>
  </si>
  <si>
    <t>Interest coverage ratio, as defined under the Senior Credit Facility</t>
  </si>
  <si>
    <t>Leverage ratio, as defined under the Senior Credit Facility</t>
  </si>
  <si>
    <t>Minimum | Senior Credit Facility</t>
  </si>
  <si>
    <t>Maximum | Senior Credit Facility</t>
  </si>
  <si>
    <t>Long-Term Debt - Convertible Senior Notes (Details) - USD ($) $ in Millions</t>
  </si>
  <si>
    <t>2.25% Convertible Senior Debt</t>
  </si>
  <si>
    <t>Long-Term Debt - Narrative - Convertible Senior Notes (Details) $ / shares in Units, $ in Millions</t>
  </si>
  <si>
    <t>Dec. 31, 2017USD ($)d$ / shares</t>
  </si>
  <si>
    <t>Dec. 31, 2016USD ($)$ / shares</t>
  </si>
  <si>
    <t>Share price (usd per share) | $ / shares</t>
  </si>
  <si>
    <t>Common stock conversion rate</t>
  </si>
  <si>
    <t>Conversion price per share (in USD per share) | $ / shares</t>
  </si>
  <si>
    <t>Conversion rate of notes to common stock</t>
  </si>
  <si>
    <t>150.00%</t>
  </si>
  <si>
    <t>Threshold trading days | d</t>
  </si>
  <si>
    <t>Consecutive trading days | d</t>
  </si>
  <si>
    <t>Repurchase price, percentage of principal amount</t>
  </si>
  <si>
    <t>100.00%</t>
  </si>
  <si>
    <t>Effective interest rate</t>
  </si>
  <si>
    <t>5.80%</t>
  </si>
  <si>
    <t>Debt issuance costs</t>
  </si>
  <si>
    <t>2.25% Convertible Senior Debt | Debt Component of Convertible Debt</t>
  </si>
  <si>
    <t>If converted value in excess of principal</t>
  </si>
  <si>
    <t>2.25% Convertible Senior Debt | Equity Component of Convertible Debt</t>
  </si>
  <si>
    <t>Long-Term Debt - 2 1/4% Convertible Senior Notes (Details) $ / shares in Units, $ in Millions</t>
  </si>
  <si>
    <t>Dec. 31, 2015USD ($)</t>
  </si>
  <si>
    <t>Dec. 31, 2017USD ($)$ / shares</t>
  </si>
  <si>
    <t>Principal amount of debt</t>
  </si>
  <si>
    <t>Carrying amount of equity component, net of equity issuance costs</t>
  </si>
  <si>
    <t>Remaining amortization period</t>
  </si>
  <si>
    <t>Interest expense-contractual interest</t>
  </si>
  <si>
    <t>Interest expense-amortization of debt discount</t>
  </si>
  <si>
    <t>Long-Term Debt - Summary of Convertible Subordinated Notes (Details) shares in Millions, $ in Millions</t>
  </si>
  <si>
    <t>Jan. 31, 2017shares</t>
  </si>
  <si>
    <t>Redemption price rate on principal amount</t>
  </si>
  <si>
    <t>Convertible debentures into shares of common stock (in shares) | shares</t>
  </si>
  <si>
    <t>Long-Term Debt - Summary of Capital Lease Obligations (Details) - USD ($) $ in Millions</t>
  </si>
  <si>
    <t>Long-Term Debt - Schedule of Future Maturity Payment (Details) - Equipment $ in Millions</t>
  </si>
  <si>
    <t>Total minimum rentals</t>
  </si>
  <si>
    <t>Less: imputed interest</t>
  </si>
  <si>
    <t>Present value of minimum capital lease payments</t>
  </si>
  <si>
    <t>Long-Term Debt - Narrative - Capital Lease Obligations (Details) ft² in Thousands, $ in Millions</t>
  </si>
  <si>
    <t>Dec. 31, 2018USD ($)</t>
  </si>
  <si>
    <t>Mar. 31, 2018USD ($)</t>
  </si>
  <si>
    <t>Oct. 31, 2017ft²</t>
  </si>
  <si>
    <t>Sep. 30, 2017ft²</t>
  </si>
  <si>
    <t>Office Building</t>
  </si>
  <si>
    <t>Area of real estate property | ft²</t>
  </si>
  <si>
    <t>Manufacturing Facility</t>
  </si>
  <si>
    <t>Forecast | Office Building</t>
  </si>
  <si>
    <t>Term of capital lease contract</t>
  </si>
  <si>
    <t>20 years</t>
  </si>
  <si>
    <t>Total financial commitment obligations</t>
  </si>
  <si>
    <t>Forecast | Manufacturing Facility</t>
  </si>
  <si>
    <t>31 years</t>
  </si>
  <si>
    <t>Retirement Benefits - Narrative - Plan Descriptions (Details) - USD ($) $ in Millions</t>
  </si>
  <si>
    <t>Defined Benefit Plan Disclosure [Line Items]</t>
  </si>
  <si>
    <t>Defined benefit pension plan assets, total</t>
  </si>
  <si>
    <t>Unfunded pension obligation</t>
  </si>
  <si>
    <t>First 3% of Compensation Contributed</t>
  </si>
  <si>
    <t>Percent of company matching compensation contributed</t>
  </si>
  <si>
    <t>Percent of participant's compensation contributed</t>
  </si>
  <si>
    <t>Cost of 401(k) plan</t>
  </si>
  <si>
    <t>Defined Contribution 401(k) Plan, Next Three Percent Contributed</t>
  </si>
  <si>
    <t>50.00%</t>
  </si>
  <si>
    <t>Projected benefit obligations, total</t>
  </si>
  <si>
    <t>Employer contributions</t>
  </si>
  <si>
    <t>Contributions by employer, recoverable in current year government contracts</t>
  </si>
  <si>
    <t>Defined Benefit Plan, Contributions by Employer, Recoverable in Future Fiscal Years</t>
  </si>
  <si>
    <t>Qualified Plan | Pension Benefits</t>
  </si>
  <si>
    <t>Expected cash contributions</t>
  </si>
  <si>
    <t>Retirement Benefits - Summary of Company's Plan Assets, Benefit Obligations, and Funded Status (Details) - USD ($) $ in Millions</t>
  </si>
  <si>
    <t>Change in fair value of assets:</t>
  </si>
  <si>
    <t>Fair value - beginning of period</t>
  </si>
  <si>
    <t>Gain (loss) on assets</t>
  </si>
  <si>
    <t>Fair value - end of period</t>
  </si>
  <si>
    <t>Amounts recognized in the consolidated balance sheets:</t>
  </si>
  <si>
    <t>Postretirement medical and life insurance benefits, current</t>
  </si>
  <si>
    <t>Postretirement medical and life insurance benefits, noncurrent</t>
  </si>
  <si>
    <t>Pension benefits, noncurrent</t>
  </si>
  <si>
    <t>Net liability recognized in the consolidated balance sheets</t>
  </si>
  <si>
    <t>Benefits paid</t>
  </si>
  <si>
    <t>Settlement</t>
  </si>
  <si>
    <t>Change in benefit obligation:</t>
  </si>
  <si>
    <t>Benefit obligation - beginning of period</t>
  </si>
  <si>
    <t>Service cost</t>
  </si>
  <si>
    <t>Interest cost</t>
  </si>
  <si>
    <t>Actuarial losses (gains)</t>
  </si>
  <si>
    <t>Benefit obligation - end of year</t>
  </si>
  <si>
    <t>Funded status of the plans</t>
  </si>
  <si>
    <t>Pension Benefits | Other Current Liabilities</t>
  </si>
  <si>
    <t>Pension liability, non-qualified current (component of other current liabilities)</t>
  </si>
  <si>
    <t>Pension Benefits | Other Noncurrent Liabilities</t>
  </si>
  <si>
    <t>Medical and Life Insurance Benefits | Other Current Liabilities</t>
  </si>
  <si>
    <t>Medical and Life Insurance Benefits | Other Noncurrent Liabilities</t>
  </si>
  <si>
    <t>Retirement Benefits - Summary of Company's Plan Assets, Benefit Obligations, and Funded Status (Footnote) (Details) $ in Millions</t>
  </si>
  <si>
    <t>Oct. 17, 2017USD ($)Participant</t>
  </si>
  <si>
    <t>Nonqualified Plan</t>
  </si>
  <si>
    <t>Pension benefit obligation</t>
  </si>
  <si>
    <t>Medicare Part D Subsidy</t>
  </si>
  <si>
    <t>Benefit paid during period</t>
  </si>
  <si>
    <t>amount of non-participating annuity contracts acquired</t>
  </si>
  <si>
    <t>Number of define benefit plan participants | Participant</t>
  </si>
  <si>
    <t>Payment for pension benefits</t>
  </si>
  <si>
    <t>Retirement Benefits - Narrative - Plan Results (Details) - USD ($) $ in Millions</t>
  </si>
  <si>
    <t>Defined benefit plan, accumulated benefit obligation</t>
  </si>
  <si>
    <t>Difference between expected return and actual return on market-related value of assets which smoothes asset values (in years)</t>
  </si>
  <si>
    <t>Retirement Benefits - Summary of Components of Retirement Benefit Expense (Income) (Details) - USD ($) $ in Millions</t>
  </si>
  <si>
    <t>Interest cost on benefit obligation</t>
  </si>
  <si>
    <t>Assumed return on plan assets</t>
  </si>
  <si>
    <t>Amortization of prior service costs (credits)</t>
  </si>
  <si>
    <t>Amortization of net losses (gains)</t>
  </si>
  <si>
    <t>Retirement benefit expense (income)</t>
  </si>
  <si>
    <t>Retirement Benefits - Summary of Components of Retirement Benefit Expense (Income) (Footnote) (Details) - USD ($) $ in Millions</t>
  </si>
  <si>
    <t>Actual gain (loss) on assets</t>
  </si>
  <si>
    <t>Actual rate of return on assets</t>
  </si>
  <si>
    <t>(2.30%)</t>
  </si>
  <si>
    <t>10.80%</t>
  </si>
  <si>
    <t>(6.10%)</t>
  </si>
  <si>
    <t>Retirement Benefits - Schedule of Assumptions Used to Determine Benefit Obligations (Details)</t>
  </si>
  <si>
    <t>Discount rate</t>
  </si>
  <si>
    <t>3.37%</t>
  </si>
  <si>
    <t>3.68%</t>
  </si>
  <si>
    <t>Ultimate healthcare trend rate</t>
  </si>
  <si>
    <t>Initial healthcare trend rate (pre 65/post 65)</t>
  </si>
  <si>
    <t>6.50%</t>
  </si>
  <si>
    <t>Year ultimate rate attained (pre 65/post 65)</t>
  </si>
  <si>
    <t>3.59%</t>
  </si>
  <si>
    <t>4.02%</t>
  </si>
  <si>
    <t>Nonqualified Plan | Pension Benefits</t>
  </si>
  <si>
    <t>3.62%</t>
  </si>
  <si>
    <t>4.07%</t>
  </si>
  <si>
    <t>Retirement Benefits - Schedule of Assumptions Used to Determine Periodic Benefit Expense (Income) (Details)</t>
  </si>
  <si>
    <t>Expected long-term rate of return on assets</t>
  </si>
  <si>
    <t>3.87%</t>
  </si>
  <si>
    <t>3.99%</t>
  </si>
  <si>
    <t>3.54%</t>
  </si>
  <si>
    <t>4.26%</t>
  </si>
  <si>
    <t>4.36%</t>
  </si>
  <si>
    <t>3.96%</t>
  </si>
  <si>
    <t>4.32%</t>
  </si>
  <si>
    <t>4.41%</t>
  </si>
  <si>
    <t>4.01%</t>
  </si>
  <si>
    <t>Retirement Benefits - Narrative - Plan Assumptions (Details) - Medical and Life Insurance Benefits - Participant</t>
  </si>
  <si>
    <t>Number of participants</t>
  </si>
  <si>
    <t>Number of years until rate reaches ultimate trend rate</t>
  </si>
  <si>
    <t>Retirement Benefits - Schedule of One Percentage Point Change in Assumptions Effects on Projected Benefit Obligations (Details) $ in Millions</t>
  </si>
  <si>
    <t>Effect of 1% decrease on net periodic benefit expense components</t>
  </si>
  <si>
    <t>Effect of 1% increase on net periodic benefit expense components</t>
  </si>
  <si>
    <t>Effect of 1% decrease on projected benefit obligation</t>
  </si>
  <si>
    <t>Effect of 1% increase on projected benefit obligation</t>
  </si>
  <si>
    <t>Effect of 1% decrease on net periodic pension benefit expense components</t>
  </si>
  <si>
    <t>Effect of 1% increase on net periodic pension benefit expense components</t>
  </si>
  <si>
    <t>Effect of 1% decrease on net periodic medical and life insurance benefit expense</t>
  </si>
  <si>
    <t>Effect of 1% increase on net periodic medical and life insurance benefit expense</t>
  </si>
  <si>
    <t>Effect of 1% decrease on accumulated benefit obligation</t>
  </si>
  <si>
    <t>Effect of 1% increase on accumulated benefit obligation</t>
  </si>
  <si>
    <t>Retirement Benefits - Schedule of Pension Plan's Asset Allocations by Asset Category (Details)</t>
  </si>
  <si>
    <t>Pension plans weighted average asset allocation</t>
  </si>
  <si>
    <t>6.00%</t>
  </si>
  <si>
    <t>26.00%</t>
  </si>
  <si>
    <t>Equity securities</t>
  </si>
  <si>
    <t>52.00%</t>
  </si>
  <si>
    <t>43.00%</t>
  </si>
  <si>
    <t>Fixed income</t>
  </si>
  <si>
    <t>Private assets</t>
  </si>
  <si>
    <t>Hedge funds</t>
  </si>
  <si>
    <t>Retirement Benefits - Schedule of Fair Value of Pension Plan Assets and Liabilities by Asset Category and by Level (Details) - USD ($) $ in Millions</t>
  </si>
  <si>
    <t>Fair value of pension plan assets</t>
  </si>
  <si>
    <t>Fair value of pension plan assets, Receivables</t>
  </si>
  <si>
    <t>Fair value of pension plan assets, Payables</t>
  </si>
  <si>
    <t>Fair value of pension plan assets, Total</t>
  </si>
  <si>
    <t>Registered investment companies</t>
  </si>
  <si>
    <t>CCTs</t>
  </si>
  <si>
    <t>Equity securities | Domestic equity securities</t>
  </si>
  <si>
    <t>Equity securities | International equity securities</t>
  </si>
  <si>
    <t>Derivatives | Written options</t>
  </si>
  <si>
    <t>Derivatives | Short sales</t>
  </si>
  <si>
    <t>Fixed income | Short sales</t>
  </si>
  <si>
    <t>Fixed income | Corporate debt securities</t>
  </si>
  <si>
    <t>Fixed income | Asset-backed securities</t>
  </si>
  <si>
    <t>Fixed income | Foreign bonds</t>
  </si>
  <si>
    <t>Fixed income | U.S. government securities</t>
  </si>
  <si>
    <t>Fixed income | Municipal bonds</t>
  </si>
  <si>
    <t>Fixed income | Real estate investments</t>
  </si>
  <si>
    <t>Fixed income | Private assets</t>
  </si>
  <si>
    <t>Quoted Prices in Active Markets for Identical Assets (Level 1) | Cash and cash equivalents</t>
  </si>
  <si>
    <t>Quoted Prices in Active Markets for Identical Assets (Level 1) | Equity securities | Domestic equity securities</t>
  </si>
  <si>
    <t>Quoted Prices in Active Markets for Identical Assets (Level 1) | Equity securities | International equity securities</t>
  </si>
  <si>
    <t>Quoted Prices in Active Markets for Identical Assets (Level 1) | Derivatives | Written options</t>
  </si>
  <si>
    <t>Quoted Prices in Active Markets for Identical Assets (Level 1) | Derivatives | Short sales</t>
  </si>
  <si>
    <t>Quoted Prices in Active Markets for Identical Assets (Level 1) | Fixed income</t>
  </si>
  <si>
    <t>Quoted Prices in Active Markets for Identical Assets (Level 1) | Fixed income | Short sales</t>
  </si>
  <si>
    <t>Quoted Prices in Active Markets for Identical Assets (Level 1) | Fixed income | Corporate debt securities</t>
  </si>
  <si>
    <t>Quoted Prices in Active Markets for Identical Assets (Level 1) | Fixed income | Asset-backed securities</t>
  </si>
  <si>
    <t>Quoted Prices in Active Markets for Identical Assets (Level 1) | Fixed income | Foreign bonds</t>
  </si>
  <si>
    <t>Quoted Prices in Active Markets for Identical Assets (Level 1) | Fixed income | U.S. government securities</t>
  </si>
  <si>
    <t>Quoted Prices in Active Markets for Identical Assets (Level 1) | Fixed income | Municipal bonds</t>
  </si>
  <si>
    <t>Quoted Prices in Active Markets for Identical Assets (Level 1) | Fixed income | Real estate investments</t>
  </si>
  <si>
    <t>Quoted Prices in Active Markets for Identical Assets (Level 1) | Fixed income | Private assets</t>
  </si>
  <si>
    <t>Significant Other Observable Inputs (Level 2) | Cash and cash equivalents</t>
  </si>
  <si>
    <t>Significant Other Observable Inputs (Level 2) | Equity securities | Domestic equity securities</t>
  </si>
  <si>
    <t>Significant Other Observable Inputs (Level 2) | Equity securities | International equity securities</t>
  </si>
  <si>
    <t>Significant Other Observable Inputs (Level 2) | Derivatives | Written options</t>
  </si>
  <si>
    <t>Significant Other Observable Inputs (Level 2) | Derivatives | Short sales</t>
  </si>
  <si>
    <t>Significant Other Observable Inputs (Level 2) | Fixed income</t>
  </si>
  <si>
    <t>Significant Other Observable Inputs (Level 2) | Fixed income | Short sales</t>
  </si>
  <si>
    <t>Significant Other Observable Inputs (Level 2) | Fixed income | Corporate debt securities</t>
  </si>
  <si>
    <t>Significant Other Observable Inputs (Level 2) | Fixed income | Asset-backed securities</t>
  </si>
  <si>
    <t>Significant Other Observable Inputs (Level 2) | Fixed income | Foreign bonds</t>
  </si>
  <si>
    <t>Significant Other Observable Inputs (Level 2) | Fixed income | U.S. government securities</t>
  </si>
  <si>
    <t>Significant Other Observable Inputs (Level 2) | Fixed income | Municipal bonds</t>
  </si>
  <si>
    <t>Significant Other Observable Inputs (Level 2) | Fixed income | Real estate investments</t>
  </si>
  <si>
    <t>Significant Other Observable Inputs (Level 2) | Fixed income | Private assets</t>
  </si>
  <si>
    <t>Significant Unobservable Inputs (Level 3) | Cash and cash equivalents</t>
  </si>
  <si>
    <t>Significant Unobservable Inputs (Level 3) | Real estate investments</t>
  </si>
  <si>
    <t>Significant Unobservable Inputs (Level 3) | Private assets</t>
  </si>
  <si>
    <t>Significant Unobservable Inputs (Level 3) | Equity securities | Domestic equity securities</t>
  </si>
  <si>
    <t>Significant Unobservable Inputs (Level 3) | Equity securities | International equity securities</t>
  </si>
  <si>
    <t>Significant Unobservable Inputs (Level 3) | Derivatives | Written options</t>
  </si>
  <si>
    <t>Significant Unobservable Inputs (Level 3) | Derivatives | Short sales</t>
  </si>
  <si>
    <t>Significant Unobservable Inputs (Level 3) | Fixed income</t>
  </si>
  <si>
    <t>Significant Unobservable Inputs (Level 3) | Fixed income | Short sales</t>
  </si>
  <si>
    <t>Significant Unobservable Inputs (Level 3) | Fixed income | Corporate debt securities</t>
  </si>
  <si>
    <t>Significant Unobservable Inputs (Level 3) | Fixed income | Asset-backed securities</t>
  </si>
  <si>
    <t>Significant Unobservable Inputs (Level 3) | Fixed income | Foreign bonds</t>
  </si>
  <si>
    <t>Significant Unobservable Inputs (Level 3) | Fixed income | U.S. government securities</t>
  </si>
  <si>
    <t>Significant Unobservable Inputs (Level 3) | Fixed income | Municipal bonds</t>
  </si>
  <si>
    <t>Significant Unobservable Inputs (Level 3) | Fixed income | Real estate investments</t>
  </si>
  <si>
    <t>Significant Unobservable Inputs (Level 3) | Fixed income | Private assets</t>
  </si>
  <si>
    <t>Retirement Benefits - Narrative - Plan Assets and Investment Policy (Details) - USD ($) $ in Millions</t>
  </si>
  <si>
    <t>Increase in plan assets</t>
  </si>
  <si>
    <t>Retirement Benefits - Schedule of Changes in Fair Value of Level 3 Investments (Details) - USD ($) $ in Millions</t>
  </si>
  <si>
    <t>Unrealized Gains (Losses) on Plan Assets</t>
  </si>
  <si>
    <t>Purchases, Sales, and Settlements, net</t>
  </si>
  <si>
    <t>Significant Unobservable Inputs (Level 3) | Cash and cash equivalents | Domestic equity securities</t>
  </si>
  <si>
    <t>Retirement Benefits - Schedule of Estimated Future Benefit Payments (Details) $ in Millions</t>
  </si>
  <si>
    <t>Expected Benefit Payments</t>
  </si>
  <si>
    <t>Years 2023 - 2027</t>
  </si>
  <si>
    <t>Gross Benefit Payments</t>
  </si>
  <si>
    <t>Medicare D Subsidy</t>
  </si>
  <si>
    <t>Commitments and Contingencies - Lease Commitments and Income (Details) - USD ($) $ in Millions</t>
  </si>
  <si>
    <t>Operating Leased Assets [Line Items]</t>
  </si>
  <si>
    <t>Rent expense</t>
  </si>
  <si>
    <t>Lease income</t>
  </si>
  <si>
    <t>Future Minimum Rental Commitments</t>
  </si>
  <si>
    <t>Future Minimum Rental Income</t>
  </si>
  <si>
    <t>Lease renewal options range</t>
  </si>
  <si>
    <t>5 years</t>
  </si>
  <si>
    <t>Commitments and Contingencies - Legal Matters (Details)</t>
  </si>
  <si>
    <t>Dec. 31, 2017USD ($)LegalMatter</t>
  </si>
  <si>
    <t>Asbestos Litigation</t>
  </si>
  <si>
    <t>Loss Contingencies [Line Items]</t>
  </si>
  <si>
    <t>Unresolved asbestos cases pending | LegalMatter</t>
  </si>
  <si>
    <t>Socorro Litigation | James Chavez, Andrew Baca, and Spouses</t>
  </si>
  <si>
    <t>Litigation liability accrued | $</t>
  </si>
  <si>
    <t>Commitments and Contingencies - Environmental Matters (Details)</t>
  </si>
  <si>
    <t>May 09, 2017</t>
  </si>
  <si>
    <t>Jun. 30, 2000respondent</t>
  </si>
  <si>
    <t>Sep. 30, 2017LegalMatter</t>
  </si>
  <si>
    <t>Dec. 31, 2002USD ($)a</t>
  </si>
  <si>
    <t>Nov. 30, 2014USD ($)</t>
  </si>
  <si>
    <t>Site Contingency [Line Items]</t>
  </si>
  <si>
    <t>Accrued environmental costs</t>
  </si>
  <si>
    <t>Guarantee obligations</t>
  </si>
  <si>
    <t>Various Environmental Matters</t>
  </si>
  <si>
    <t>Number of environmental remediation matters (over) | LegalMatter</t>
  </si>
  <si>
    <t>Various Environmental Matters | Sacramento, California</t>
  </si>
  <si>
    <t>Various Environmental Matters | Sacramento, California | Environmental Protection Agency</t>
  </si>
  <si>
    <t>Non-contaminated land | a</t>
  </si>
  <si>
    <t>Various Environmental Matters | Sacramento, California | Previously Reported</t>
  </si>
  <si>
    <t>Various Environmental Matters | Baldwin Park Operable Unit</t>
  </si>
  <si>
    <t>Management agreement terms</t>
  </si>
  <si>
    <t>Various Environmental Matters | Baldwin Park Operable Unit | Aerojet Rocketdyne Inc</t>
  </si>
  <si>
    <t>Percentage of responsibility in all project costs</t>
  </si>
  <si>
    <t>74.00%</t>
  </si>
  <si>
    <t>Various Environmental Matters | Baldwin Park Operable Unit | Environmental Protection Agency</t>
  </si>
  <si>
    <t>Number of other respondents | respondent</t>
  </si>
  <si>
    <t>Various Environmental Matters | Contracting business</t>
  </si>
  <si>
    <t>Environmental obligation funding percent</t>
  </si>
  <si>
    <t>99.00%</t>
  </si>
  <si>
    <t>Various Environmental Matters | Minimum</t>
  </si>
  <si>
    <t>Estimated environmental costs</t>
  </si>
  <si>
    <t>Various Environmental Matters | Minimum | Sacramento, California</t>
  </si>
  <si>
    <t>Various Environmental Matters | Minimum | Baldwin Park Operable Unit</t>
  </si>
  <si>
    <t>Various Environmental Matters | Maximum</t>
  </si>
  <si>
    <t>Various Environmental Matters | Maximum | Sacramento, California</t>
  </si>
  <si>
    <t>Various Environmental Matters | Maximum | Baldwin Park Operable Unit</t>
  </si>
  <si>
    <t>Commitments and Contingencies - Environmental Reserves and Estimated Recoveries (Details) - USD ($)</t>
  </si>
  <si>
    <t>9 Months Ended</t>
  </si>
  <si>
    <t>Nov. 30, 2003</t>
  </si>
  <si>
    <t>Non-reimbursable percentage of environmental costs</t>
  </si>
  <si>
    <t>Northrop</t>
  </si>
  <si>
    <t>Current annual billing limitation</t>
  </si>
  <si>
    <t>Total reimbursable costs under the Northrop Agreement</t>
  </si>
  <si>
    <t>Northrop | Maximum</t>
  </si>
  <si>
    <t>Atlantic Research Corporation</t>
  </si>
  <si>
    <t>Pre-Close Environmental Costs</t>
  </si>
  <si>
    <t>Term For Contingent Consideration Arrangements</t>
  </si>
  <si>
    <t>15 years</t>
  </si>
  <si>
    <t>Commitments and Contingencies - Summary of Environmental Reserve Activity (Details) - USD ($) $ in Millions</t>
  </si>
  <si>
    <t>Accrual for Environmental Loss Contingencies [Roll Forward]</t>
  </si>
  <si>
    <t>Additions</t>
  </si>
  <si>
    <t>Expenditures</t>
  </si>
  <si>
    <t>Aerojet Rocketdyne- Sacramento</t>
  </si>
  <si>
    <t>Aerojet Rocketdyne- BPOU</t>
  </si>
  <si>
    <t>Other Aerojet Rocketdyne Sites</t>
  </si>
  <si>
    <t>Total Aerojet Rocketdyne</t>
  </si>
  <si>
    <t>Commitments and Contingencies - Summary of Northrop Agreement Activity (Details) - Northrop $ in Millions</t>
  </si>
  <si>
    <t>Amount reimbursed through December 31, 2017</t>
  </si>
  <si>
    <t>Receivable from Northrop included in the consolidated balance sheet as of December 31, 2017</t>
  </si>
  <si>
    <t>Commitments and Contingencies - Summary of Environmental Reserves and Recoveries (Details) - Reserve for Environmental Costs - USD ($) $ in Millions</t>
  </si>
  <si>
    <t>Valuation and Qualifying Accounts Disclosure [Line Items]</t>
  </si>
  <si>
    <t>Estimated recoverable amounts from U.S. government contracts and other third parties</t>
  </si>
  <si>
    <t>Expense (benefit) to consolidated statement of operations</t>
  </si>
  <si>
    <t>Total environmental reserve adjustments</t>
  </si>
  <si>
    <t>Arrangements with Off-Balance Sheet Risk  (Details)</t>
  </si>
  <si>
    <t>Fair Value, Off-balance Sheet Risks, Disclosure Information [Line Items]</t>
  </si>
  <si>
    <t>Outstanding surety bonds</t>
  </si>
  <si>
    <t>Guarantee obligations, up to</t>
  </si>
  <si>
    <t>Product warranty period</t>
  </si>
  <si>
    <t>Outstanding commercial letters of credit</t>
  </si>
  <si>
    <t>Equipment | Capital leases</t>
  </si>
  <si>
    <t>Contractual Obligation</t>
  </si>
  <si>
    <t>Building | Capital leases</t>
  </si>
  <si>
    <t>Shareholders' Equity - Narrative (Details) - USD ($)</t>
  </si>
  <si>
    <t>Share-based Compensation Arrangement by Share-based Payment Award [Line Items]</t>
  </si>
  <si>
    <t>Number of shares reserved for future issuance</t>
  </si>
  <si>
    <t>Share price (usd per share)</t>
  </si>
  <si>
    <t>Expected volatility, Minimum</t>
  </si>
  <si>
    <t>32.20%</t>
  </si>
  <si>
    <t>Expected volatility, Maximum</t>
  </si>
  <si>
    <t>42.70%</t>
  </si>
  <si>
    <t>Risk-free interest rate, Minimum</t>
  </si>
  <si>
    <t>1.66%</t>
  </si>
  <si>
    <t>Risk-free interest rate, Maximum</t>
  </si>
  <si>
    <t>2.40%</t>
  </si>
  <si>
    <t>Number of common shares repurchased (in shares)</t>
  </si>
  <si>
    <t>Purchase of treasury stock</t>
  </si>
  <si>
    <t>Retirement Savings Plan Contributions</t>
  </si>
  <si>
    <t>Exercise stock options contractual life</t>
  </si>
  <si>
    <t>Stock Options</t>
  </si>
  <si>
    <t>Stock outstanding (in shares)</t>
  </si>
  <si>
    <t>Weighted average grant date fair value of restricted stock granted (in USD per share)</t>
  </si>
  <si>
    <t>Intrinsic value for options exercised</t>
  </si>
  <si>
    <t>SARS</t>
  </si>
  <si>
    <t>Weighted-average grant date fair value of SARS granted (in USD per share)</t>
  </si>
  <si>
    <t>Stock granted in period (in shares)</t>
  </si>
  <si>
    <t>Intrinsic value paid</t>
  </si>
  <si>
    <t>Total stock-based compensation not yet recognized</t>
  </si>
  <si>
    <t>Recognition period for compensation Cost</t>
  </si>
  <si>
    <t>23 months</t>
  </si>
  <si>
    <t>SARS | Employees</t>
  </si>
  <si>
    <t>Award vesting rate</t>
  </si>
  <si>
    <t>33.30%</t>
  </si>
  <si>
    <t>SARS | Director</t>
  </si>
  <si>
    <t>SARS | 1999 Plan | Employees</t>
  </si>
  <si>
    <t>SARS | 1999 Plan | Director</t>
  </si>
  <si>
    <t>SARS | 2009 Plan | Employees</t>
  </si>
  <si>
    <t>SARS | 2009 Plan | Director</t>
  </si>
  <si>
    <t>Performance- based common shares</t>
  </si>
  <si>
    <t>Restricted Stock, Granted (in shares)</t>
  </si>
  <si>
    <t>Performance-based stock options</t>
  </si>
  <si>
    <t>Restricted Stock, Service-Based</t>
  </si>
  <si>
    <t>6 months</t>
  </si>
  <si>
    <t>Restricted stock outstanding (in shares)</t>
  </si>
  <si>
    <t>Unrecognized compensation cost related to restricted stock</t>
  </si>
  <si>
    <t>Intrinsic value of restricted stock outstanding</t>
  </si>
  <si>
    <t>Performance-Based Restricted Stock</t>
  </si>
  <si>
    <t>17 months</t>
  </si>
  <si>
    <t>Intrinsic value of restricted stock which is expected to vest</t>
  </si>
  <si>
    <t>Performance-Based Restricted Stock | Minimum</t>
  </si>
  <si>
    <t>Performance-Based Restricted Stock | Maximum</t>
  </si>
  <si>
    <t>Employee Stock Purchase Plan</t>
  </si>
  <si>
    <t>Common stock purchase price, percentage of fair value on last day of respective offering period (not less than)</t>
  </si>
  <si>
    <t>Shares issued in period (in shares)</t>
  </si>
  <si>
    <t>Average price of shares issued in period (in USD per share)</t>
  </si>
  <si>
    <t>Employee Stock Purchase Plan | 2009 Plan</t>
  </si>
  <si>
    <t>Share authorized for issuance (in shares)</t>
  </si>
  <si>
    <t>Shareholders' Equity - Summary of Stock-Based Compensation Expense by Type of Award (Details) - USD ($) $ in Millions</t>
  </si>
  <si>
    <t>Employee Service Share-based Compensation, Allocation of Recognized Period Costs [Line Items]</t>
  </si>
  <si>
    <t>Total stock-based compensation expense</t>
  </si>
  <si>
    <t>Restricted Stock, Performance-Based</t>
  </si>
  <si>
    <t>Shareholders' Equity - Summary of Stock Appreciation Rights (Details) - SARS - USD ($) $ / shares in Units, $ in Millions</t>
  </si>
  <si>
    <t>Share-based Compensation Arrangement by Share-based Payment Award, Options, Outstanding [Roll Forward]</t>
  </si>
  <si>
    <t>Stock, Outstanding, Beginning Balance (in shares)</t>
  </si>
  <si>
    <t>Stock, Granted (in shares)</t>
  </si>
  <si>
    <t>Stock, Exercised (in shares)</t>
  </si>
  <si>
    <t>Stock, Canceled (in shares)</t>
  </si>
  <si>
    <t>Stock, Outstanding, Ending Balance (in shares)</t>
  </si>
  <si>
    <t>Stock, Exercisable (in shares)</t>
  </si>
  <si>
    <t>Share-based Compensation Arrangement by Share-based Payment Award, Options, Outstanding, Weighted Average Exercise Price [Abstract]</t>
  </si>
  <si>
    <t>Weighted Average Exercise Price, Beginning Balance (in USD per share)</t>
  </si>
  <si>
    <t>Weighted Average Exercise Price, Granted (in USD per share)</t>
  </si>
  <si>
    <t>Weighted Average Exercise Price, Exercised (in USD per share)</t>
  </si>
  <si>
    <t>Weighted Average Exercise Price, Canceled (in USD per share)</t>
  </si>
  <si>
    <t>Weighted Average Exercise Price, Ending Balance (in USD per share)</t>
  </si>
  <si>
    <t>Weighted Average Exercise Price, Exercisable (in USD per share)</t>
  </si>
  <si>
    <t>Weighted Average Remaining Contractual Life, Outstanding</t>
  </si>
  <si>
    <t>4 years 8 months 12 days</t>
  </si>
  <si>
    <t>Weighted Average Remaining Contractual Life, Exercisable</t>
  </si>
  <si>
    <t>1 year 2 months 12 days</t>
  </si>
  <si>
    <t>Aggregate Intrinsic Value, Outstanding</t>
  </si>
  <si>
    <t>Aggregate Intrinsic Value, Exercisable</t>
  </si>
  <si>
    <t>Shareholders' Equity - Summary of Restricted Stock Units (Details) - $ / shares shares in Millions</t>
  </si>
  <si>
    <t>Share-based Compensation Arrangement by Share-based Payment Award, Equity Instruments Other than Options, Nonvested, Number of Shares [Roll Forward]</t>
  </si>
  <si>
    <t>Restricted Stock, Outstanding, Beginning Balance (in shares)</t>
  </si>
  <si>
    <t>Restricted Stock, Vested (in shares)</t>
  </si>
  <si>
    <t>Restricted Stock, Outstanding, Ending Balance (in shares)</t>
  </si>
  <si>
    <t>Restricted Stock, Expected to vest (in shares)</t>
  </si>
  <si>
    <t>Share-based Compensation Arrangement by Share-based Payment Award, Equity Instruments Other than Options, Nonvested, Weighted Average Grant Date Fair Value [Abstract]</t>
  </si>
  <si>
    <t>Weighted Average Grant Date Fair Value, Beginning Balance (in USD per share)</t>
  </si>
  <si>
    <t>Weighted Average Grant Date Fair Value, Granted (in USD per share)</t>
  </si>
  <si>
    <t>Weighted Average Grant Date Fair Value, Vested (in USD per share)</t>
  </si>
  <si>
    <t>Weighted Average Grant Date Fair Value, Ending Balance (in USD per share)</t>
  </si>
  <si>
    <t>Weighted Average Grant Date Fair Value, Expected to vest (in USD per share)</t>
  </si>
  <si>
    <t>Restricted Stock, Canceled (in shares)</t>
  </si>
  <si>
    <t>Weighted Average Grant Date Fair Value, Canceled (in USD per share)</t>
  </si>
  <si>
    <t>Shareholders' Equity - Schedule of Stock Options Activity (Details) - Stock Options $ / shares in Units, shares in Millions, $ in Millions</t>
  </si>
  <si>
    <t>Dec. 31, 2017USD ($)$ / sharesshares</t>
  </si>
  <si>
    <t>Stock, Outstanding, Beginning Balance (in shares) | shares</t>
  </si>
  <si>
    <t>Stock, Exercised (in shares) | shares</t>
  </si>
  <si>
    <t>Stock, Outstanding, Ending Balance (in shares) | shares</t>
  </si>
  <si>
    <t>Stock, Exercisable (in shares) | shares</t>
  </si>
  <si>
    <t>Stock, Expected to vest (in shares) | shares</t>
  </si>
  <si>
    <t>Weighted Average Exercise Price, Beginning Balance (in USD per share) | $ / shares</t>
  </si>
  <si>
    <t>Weighted Average Exercise Price, Exercised (in USD per share) | $ / shares</t>
  </si>
  <si>
    <t>Weighted Average Exercise Price, Ending Balance (in USD per share) | $ / shares</t>
  </si>
  <si>
    <t>Weighted Average Exercise Price, Exercisable (in USD per share) | $ / shares</t>
  </si>
  <si>
    <t>Weighted Average Exercise Price, Expected to vest (in USD per share) | $ / shares</t>
  </si>
  <si>
    <t>4 years 7 months 6 days</t>
  </si>
  <si>
    <t>4 years 9 months 18 days</t>
  </si>
  <si>
    <t>Weighted Average Remaining Contractual Life, Expected to vest</t>
  </si>
  <si>
    <t>4 years 2 months 12 days</t>
  </si>
  <si>
    <t>Intrinsic Value, Outstanding | $</t>
  </si>
  <si>
    <t>Intrinsic Value, Exercisable | $</t>
  </si>
  <si>
    <t>Intrinsic Value, Expected to vest | $</t>
  </si>
  <si>
    <t>Shareholders' Equity - Summary of Range of Exercise Prices and Weighted-Average Exercise Prices for Options Outstanding (Details) shares in Millions</t>
  </si>
  <si>
    <t>Dec. 31, 2017$ / sharesshares</t>
  </si>
  <si>
    <t>Stock Options Outstanding (in shares) | shares</t>
  </si>
  <si>
    <t>Range of Exercise Prices, Minimum (in USD per share)</t>
  </si>
  <si>
    <t>Range of Exercise Prices, Maximum (in USD per share)</t>
  </si>
  <si>
    <t>Weighted Average Exercise Price (in USD per share)</t>
  </si>
  <si>
    <t>Weighted Average Remaining Contractual Life</t>
  </si>
  <si>
    <t>Range of Exercise Prices, Average (in USD per share)</t>
  </si>
  <si>
    <t>5 years 7 months 6 days</t>
  </si>
  <si>
    <t>Shareholders' Equity - Schedule of Assumptions Used (Details)</t>
  </si>
  <si>
    <t>Expected life</t>
  </si>
  <si>
    <t>1 year 15 days</t>
  </si>
  <si>
    <t>Volatility</t>
  </si>
  <si>
    <t>32.97%</t>
  </si>
  <si>
    <t>Risk-free interest rate</t>
  </si>
  <si>
    <t>1.17%</t>
  </si>
  <si>
    <t>11 months 27 days</t>
  </si>
  <si>
    <t>39.58%</t>
  </si>
  <si>
    <t>1.43%</t>
  </si>
  <si>
    <t>58.06%</t>
  </si>
  <si>
    <t>1.94%</t>
  </si>
  <si>
    <t>2 years</t>
  </si>
  <si>
    <t>4 years</t>
  </si>
  <si>
    <t>2 years 1 month</t>
  </si>
  <si>
    <t>34.00%</t>
  </si>
  <si>
    <t>36.00%</t>
  </si>
  <si>
    <t>0.79%</t>
  </si>
  <si>
    <t>2.23%</t>
  </si>
  <si>
    <t>1.65%</t>
  </si>
  <si>
    <t>0.94%</t>
  </si>
  <si>
    <t>Operating Segments and Related Disclosures - Narrative (Details)</t>
  </si>
  <si>
    <t>Number of operating segments</t>
  </si>
  <si>
    <t>Operating Segments and Related Disclosures - Selected Financial Information for Each Reportable Segment (Details) - USD ($) $ in Millions</t>
  </si>
  <si>
    <t>Net Sales:</t>
  </si>
  <si>
    <t>Reconciliation of segment performance to loss from continuing operations before income taxes:</t>
  </si>
  <si>
    <t>Stock-based compensation expense</t>
  </si>
  <si>
    <t>Loss from continuing operations before income taxes</t>
  </si>
  <si>
    <t>Capital Expenditures</t>
  </si>
  <si>
    <t>Aerospace and Defense</t>
  </si>
  <si>
    <t>Real Estate</t>
  </si>
  <si>
    <t>Operating Segments</t>
  </si>
  <si>
    <t>Segment Performance:</t>
  </si>
  <si>
    <t>Segment performance</t>
  </si>
  <si>
    <t>Operating Segments | Aerospace and Defense</t>
  </si>
  <si>
    <t>Environmental remediation provision adjustments</t>
  </si>
  <si>
    <t>Unusual items</t>
  </si>
  <si>
    <t>Operating Segments | Real Estate</t>
  </si>
  <si>
    <t>Segment Reconciling Items</t>
  </si>
  <si>
    <t>Corporate</t>
  </si>
  <si>
    <t>Corporate and other</t>
  </si>
  <si>
    <t>Operating Segments and Related Disclosures - Selected Financial Information for Each Reportable Segment, Components of Assets (Details) - USD ($) $ in Millions</t>
  </si>
  <si>
    <t>Assets</t>
  </si>
  <si>
    <t>Cost Reduction Plan - Narrative (Details) - USD ($) $ in Millions</t>
  </si>
  <si>
    <t>Estimated restructuring and related costs over next four years</t>
  </si>
  <si>
    <t>Expected capital expenditures</t>
  </si>
  <si>
    <t>Cost incurred to date, excluding capital expenditures</t>
  </si>
  <si>
    <t>Capital expenditures incurred to date</t>
  </si>
  <si>
    <t>Accelerated depreciation expense</t>
  </si>
  <si>
    <t>Non-cash accelerated depreciation expense due to CIP</t>
  </si>
  <si>
    <t>Cost Reduction Plan - Summary of the CIP Reserve Activity (Details) - USD ($) $ in Millions</t>
  </si>
  <si>
    <t>Restructuring Reserve [Roll Forward]</t>
  </si>
  <si>
    <t>Restructuring reserve, beginning balance</t>
  </si>
  <si>
    <t>Accrual</t>
  </si>
  <si>
    <t>Payments</t>
  </si>
  <si>
    <t>Adjustments</t>
  </si>
  <si>
    <t>Restructuring reserve, ending balance</t>
  </si>
  <si>
    <t>Severance</t>
  </si>
  <si>
    <t>Retention</t>
  </si>
  <si>
    <t>Quarterly Financial Data (Unaudited) - Schedule of Quarterly Financial Data (Details) - USD ($) $ / shares in Units, $ in Millions</t>
  </si>
  <si>
    <t>Cost of sales (exclusive of items shown separately on Statement of Operations)</t>
  </si>
  <si>
    <t>Basic and Diluted net income (loss) per share (in USD per share)</t>
  </si>
  <si>
    <t>Basic net income (loss) per share (in USD per share)</t>
  </si>
  <si>
    <t>Diluted net income (loss) per share (in USD per share)</t>
  </si>
  <si>
    <t>Unusual Items - Schedule of Unusual Items Expense (Details) - USD ($) $ in Millions</t>
  </si>
  <si>
    <t>Unusual or Infrequent Item [Line Items]</t>
  </si>
  <si>
    <t>(Gain) loss on legal matters and settlements (1)</t>
  </si>
  <si>
    <t>Acquisition costs</t>
  </si>
  <si>
    <t>Total unusual items</t>
  </si>
  <si>
    <t>Loss on bank amendment</t>
  </si>
  <si>
    <t>Unusual Items - Narrative (Details) - USD ($) $ in Millions</t>
  </si>
  <si>
    <t>Jul. 18, 2016</t>
  </si>
  <si>
    <t>Gain on legal matters and settlements</t>
  </si>
  <si>
    <t>Delayed Draw Term Loan</t>
  </si>
  <si>
    <t>Principal amount of loan retired</t>
  </si>
  <si>
    <t>7.125% Notes</t>
  </si>
  <si>
    <t>Repayments of secured debt</t>
  </si>
  <si>
    <t>7.25%</t>
  </si>
  <si>
    <t>7.125%</t>
  </si>
  <si>
    <t>105.344%</t>
  </si>
  <si>
    <t>Loss on extinguishment of debt, before write-off of unamortized deferred financing costs</t>
  </si>
  <si>
    <t>Write-off of deferred financing costs</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0.0000_);(#,##0.00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0888</v>
      </c>
    </row>
    <row r="12" spans="1:4">
      <c r="A12" s="4" t="s">
        <v>20</v>
      </c>
      <c r="B12" s="4" t="s">
        <v>21</v>
      </c>
    </row>
    <row r="13" spans="1:4">
      <c r="A13" s="4" t="s">
        <v>22</v>
      </c>
      <c r="B13" s="4" t="s">
        <v>23</v>
      </c>
    </row>
    <row r="14" spans="1:4">
      <c r="A14" s="4" t="s">
        <v>24</v>
      </c>
      <c r="C14" s="6" t="n">
        <v>75.09999999999999</v>
      </c>
    </row>
    <row r="15" spans="1:4">
      <c r="A15" s="4" t="s">
        <v>25</v>
      </c>
      <c r="B15" s="4" t="s">
        <v>26</v>
      </c>
    </row>
    <row r="16" spans="1:4">
      <c r="A16" s="4" t="s">
        <v>27</v>
      </c>
      <c r="B16" s="4" t="s">
        <v>28</v>
      </c>
    </row>
    <row r="17" spans="1:4">
      <c r="A17" s="4" t="s">
        <v>29</v>
      </c>
      <c r="B17" s="4" t="s">
        <v>26</v>
      </c>
    </row>
    <row r="18" spans="1:4">
      <c r="A18" s="4" t="s">
        <v>30</v>
      </c>
      <c r="D18" s="7"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4</v>
      </c>
    </row>
    <row r="3" spans="1:3">
      <c r="A3" s="3" t="s">
        <v>957</v>
      </c>
    </row>
    <row r="4" spans="1:3">
      <c r="A4" s="4" t="s">
        <v>958</v>
      </c>
      <c r="B4" s="7" t="n">
        <v>925.1</v>
      </c>
    </row>
    <row r="5" spans="1:3">
      <c r="A5" s="4" t="s">
        <v>960</v>
      </c>
      <c r="B5" s="6" t="n">
        <v>931.2</v>
      </c>
      <c r="C5" s="7" t="n">
        <v>925.1</v>
      </c>
    </row>
    <row r="6" spans="1:3">
      <c r="A6" s="4" t="s">
        <v>431</v>
      </c>
    </row>
    <row r="7" spans="1:3">
      <c r="A7" s="3" t="s">
        <v>957</v>
      </c>
    </row>
    <row r="8" spans="1:3">
      <c r="A8" s="4" t="s">
        <v>958</v>
      </c>
      <c r="B8" s="6" t="n">
        <v>9.5</v>
      </c>
      <c r="C8" s="6" t="n">
        <v>1.2</v>
      </c>
    </row>
    <row r="9" spans="1:3">
      <c r="A9" s="4" t="s">
        <v>1118</v>
      </c>
      <c r="B9" s="6" t="n">
        <v>6.1</v>
      </c>
      <c r="C9" s="6" t="n">
        <v>0.1</v>
      </c>
    </row>
    <row r="10" spans="1:3">
      <c r="A10" s="4" t="s">
        <v>1119</v>
      </c>
      <c r="B10" s="6" t="n">
        <v>25.2</v>
      </c>
      <c r="C10" s="6" t="n">
        <v>8.199999999999999</v>
      </c>
    </row>
    <row r="11" spans="1:3">
      <c r="A11" s="4" t="s">
        <v>960</v>
      </c>
      <c r="B11" s="6" t="n">
        <v>40.8</v>
      </c>
      <c r="C11" s="6" t="n">
        <v>9.5</v>
      </c>
    </row>
    <row r="12" spans="1:3">
      <c r="A12" s="4" t="s">
        <v>1100</v>
      </c>
    </row>
    <row r="13" spans="1:3">
      <c r="A13" s="3" t="s">
        <v>957</v>
      </c>
    </row>
    <row r="14" spans="1:3">
      <c r="A14" s="4" t="s">
        <v>958</v>
      </c>
      <c r="B14" s="6" t="n">
        <v>0.5</v>
      </c>
      <c r="C14" s="6" t="n">
        <v>0.7</v>
      </c>
    </row>
    <row r="15" spans="1:3">
      <c r="A15" s="4" t="s">
        <v>1118</v>
      </c>
      <c r="B15" s="5" t="n">
        <v>0</v>
      </c>
      <c r="C15" s="5" t="n">
        <v>0</v>
      </c>
    </row>
    <row r="16" spans="1:3">
      <c r="A16" s="4" t="s">
        <v>1119</v>
      </c>
      <c r="B16" s="6" t="n">
        <v>-0.5</v>
      </c>
      <c r="C16" s="6" t="n">
        <v>-0.2</v>
      </c>
    </row>
    <row r="17" spans="1:3">
      <c r="A17" s="4" t="s">
        <v>960</v>
      </c>
      <c r="B17" s="5" t="n">
        <v>0</v>
      </c>
      <c r="C17" s="6" t="n">
        <v>0.5</v>
      </c>
    </row>
    <row r="18" spans="1:3">
      <c r="A18" s="4" t="s">
        <v>1101</v>
      </c>
    </row>
    <row r="19" spans="1:3">
      <c r="A19" s="3" t="s">
        <v>957</v>
      </c>
    </row>
    <row r="20" spans="1:3">
      <c r="A20" s="4" t="s">
        <v>958</v>
      </c>
      <c r="B20" s="5" t="n">
        <v>0</v>
      </c>
    </row>
    <row r="21" spans="1:3">
      <c r="A21" s="4" t="s">
        <v>1118</v>
      </c>
      <c r="B21" s="6" t="n">
        <v>1.2</v>
      </c>
    </row>
    <row r="22" spans="1:3">
      <c r="A22" s="4" t="s">
        <v>1119</v>
      </c>
      <c r="B22" s="6" t="n">
        <v>24.5</v>
      </c>
    </row>
    <row r="23" spans="1:3">
      <c r="A23" s="4" t="s">
        <v>960</v>
      </c>
      <c r="B23" s="6" t="n">
        <v>25.7</v>
      </c>
      <c r="C23" s="5" t="n">
        <v>0</v>
      </c>
    </row>
    <row r="24" spans="1:3">
      <c r="A24" s="4" t="s">
        <v>1120</v>
      </c>
    </row>
    <row r="25" spans="1:3">
      <c r="A25" s="3" t="s">
        <v>957</v>
      </c>
    </row>
    <row r="26" spans="1:3">
      <c r="A26" s="4" t="s">
        <v>958</v>
      </c>
      <c r="B26" s="6" t="n">
        <v>2.2</v>
      </c>
      <c r="C26" s="6" t="n">
        <v>0.5</v>
      </c>
    </row>
    <row r="27" spans="1:3">
      <c r="A27" s="4" t="s">
        <v>1118</v>
      </c>
      <c r="B27" s="6" t="n">
        <v>2.9</v>
      </c>
      <c r="C27" s="6" t="n">
        <v>0.1</v>
      </c>
    </row>
    <row r="28" spans="1:3">
      <c r="A28" s="4" t="s">
        <v>1119</v>
      </c>
      <c r="B28" s="6" t="n">
        <v>-1.3</v>
      </c>
      <c r="C28" s="6" t="n">
        <v>1.6</v>
      </c>
    </row>
    <row r="29" spans="1:3">
      <c r="A29" s="4" t="s">
        <v>960</v>
      </c>
      <c r="B29" s="6" t="n">
        <v>3.8</v>
      </c>
      <c r="C29" s="6" t="n">
        <v>2.2</v>
      </c>
    </row>
    <row r="30" spans="1:3">
      <c r="A30" s="4" t="s">
        <v>1108</v>
      </c>
    </row>
    <row r="31" spans="1:3">
      <c r="A31" s="3" t="s">
        <v>957</v>
      </c>
    </row>
    <row r="32" spans="1:3">
      <c r="A32" s="4" t="s">
        <v>958</v>
      </c>
      <c r="B32" s="6" t="n">
        <v>6.8</v>
      </c>
      <c r="C32" s="5" t="n">
        <v>0</v>
      </c>
    </row>
    <row r="33" spans="1:3">
      <c r="A33" s="4" t="s">
        <v>1118</v>
      </c>
      <c r="B33" s="5" t="n">
        <v>2</v>
      </c>
      <c r="C33" s="5" t="n">
        <v>0</v>
      </c>
    </row>
    <row r="34" spans="1:3">
      <c r="A34" s="4" t="s">
        <v>1119</v>
      </c>
      <c r="B34" s="6" t="n">
        <v>2.5</v>
      </c>
      <c r="C34" s="6" t="n">
        <v>6.8</v>
      </c>
    </row>
    <row r="35" spans="1:3">
      <c r="A35" s="4" t="s">
        <v>960</v>
      </c>
      <c r="B35" s="7" t="n">
        <v>11.3</v>
      </c>
      <c r="C35" s="7" t="n">
        <v>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456</v>
      </c>
    </row>
    <row r="2" spans="1:2">
      <c r="A2" s="4" t="s">
        <v>699</v>
      </c>
    </row>
    <row r="3" spans="1:2">
      <c r="A3" s="3" t="s">
        <v>1122</v>
      </c>
    </row>
    <row r="4" spans="1:2">
      <c r="A4" s="5" t="n">
        <v>2018</v>
      </c>
      <c r="B4" s="7" t="n">
        <v>116.2</v>
      </c>
    </row>
    <row r="5" spans="1:2">
      <c r="A5" s="5" t="n">
        <v>2019</v>
      </c>
      <c r="B5" s="6" t="n">
        <v>113.9</v>
      </c>
    </row>
    <row r="6" spans="1:2">
      <c r="A6" s="5" t="n">
        <v>2020</v>
      </c>
      <c r="B6" s="6" t="n">
        <v>110.7</v>
      </c>
    </row>
    <row r="7" spans="1:2">
      <c r="A7" s="5" t="n">
        <v>2021</v>
      </c>
      <c r="B7" s="6" t="n">
        <v>107.2</v>
      </c>
    </row>
    <row r="8" spans="1:2">
      <c r="A8" s="5" t="n">
        <v>2022</v>
      </c>
      <c r="B8" s="6" t="n">
        <v>103.6</v>
      </c>
    </row>
    <row r="9" spans="1:2">
      <c r="A9" s="4" t="s">
        <v>1123</v>
      </c>
      <c r="B9" s="6" t="n">
        <v>463.2</v>
      </c>
    </row>
    <row r="10" spans="1:2">
      <c r="A10" s="4" t="s">
        <v>703</v>
      </c>
    </row>
    <row r="11" spans="1:2">
      <c r="A11" s="3" t="s">
        <v>1122</v>
      </c>
    </row>
    <row r="12" spans="1:2">
      <c r="A12" s="5" t="n">
        <v>2018</v>
      </c>
      <c r="B12" s="6" t="n">
        <v>4.8</v>
      </c>
    </row>
    <row r="13" spans="1:2">
      <c r="A13" s="5" t="n">
        <v>2019</v>
      </c>
      <c r="B13" s="6" t="n">
        <v>4.5</v>
      </c>
    </row>
    <row r="14" spans="1:2">
      <c r="A14" s="5" t="n">
        <v>2020</v>
      </c>
      <c r="B14" s="6" t="n">
        <v>4.2</v>
      </c>
    </row>
    <row r="15" spans="1:2">
      <c r="A15" s="5" t="n">
        <v>2021</v>
      </c>
      <c r="B15" s="6" t="n">
        <v>3.9</v>
      </c>
    </row>
    <row r="16" spans="1:2">
      <c r="A16" s="5" t="n">
        <v>2022</v>
      </c>
      <c r="B16" s="6" t="n">
        <v>3.5</v>
      </c>
    </row>
    <row r="17" spans="1:2">
      <c r="A17" s="4" t="s">
        <v>1123</v>
      </c>
      <c r="B17" s="6" t="n">
        <v>12.7</v>
      </c>
    </row>
    <row r="18" spans="1:2">
      <c r="A18" s="3" t="s">
        <v>1124</v>
      </c>
    </row>
    <row r="19" spans="1:2">
      <c r="A19" s="5" t="n">
        <v>2018</v>
      </c>
      <c r="B19" s="5" t="n">
        <v>5</v>
      </c>
    </row>
    <row r="20" spans="1:2">
      <c r="A20" s="5" t="n">
        <v>2019</v>
      </c>
      <c r="B20" s="6" t="n">
        <v>4.7</v>
      </c>
    </row>
    <row r="21" spans="1:2">
      <c r="A21" s="5" t="n">
        <v>2020</v>
      </c>
      <c r="B21" s="6" t="n">
        <v>4.4</v>
      </c>
    </row>
    <row r="22" spans="1:2">
      <c r="A22" s="5" t="n">
        <v>2021</v>
      </c>
      <c r="B22" s="5" t="n">
        <v>4</v>
      </c>
    </row>
    <row r="23" spans="1:2">
      <c r="A23" s="5" t="n">
        <v>2022</v>
      </c>
      <c r="B23" s="6" t="n">
        <v>3.6</v>
      </c>
    </row>
    <row r="24" spans="1:2">
      <c r="A24" s="4" t="s">
        <v>1123</v>
      </c>
      <c r="B24" s="6" t="n">
        <v>13.1</v>
      </c>
    </row>
    <row r="25" spans="1:2">
      <c r="A25" s="3" t="s">
        <v>1125</v>
      </c>
    </row>
    <row r="26" spans="1:2">
      <c r="A26" s="5" t="n">
        <v>2018</v>
      </c>
      <c r="B26" s="6" t="n">
        <v>0.2</v>
      </c>
    </row>
    <row r="27" spans="1:2">
      <c r="A27" s="5" t="n">
        <v>2019</v>
      </c>
      <c r="B27" s="6" t="n">
        <v>0.2</v>
      </c>
    </row>
    <row r="28" spans="1:2">
      <c r="A28" s="5" t="n">
        <v>2020</v>
      </c>
      <c r="B28" s="6" t="n">
        <v>0.2</v>
      </c>
    </row>
    <row r="29" spans="1:2">
      <c r="A29" s="5" t="n">
        <v>2021</v>
      </c>
      <c r="B29" s="6" t="n">
        <v>0.1</v>
      </c>
    </row>
    <row r="30" spans="1:2">
      <c r="A30" s="5" t="n">
        <v>2022</v>
      </c>
      <c r="B30" s="6" t="n">
        <v>0.1</v>
      </c>
    </row>
    <row r="31" spans="1:2">
      <c r="A31" s="4" t="s">
        <v>1123</v>
      </c>
      <c r="B31" s="7" t="n">
        <v>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6</v>
      </c>
      <c r="B1" s="2" t="s">
        <v>32</v>
      </c>
      <c r="C1" s="2" t="s">
        <v>1</v>
      </c>
    </row>
    <row r="2" spans="1:5">
      <c r="B2" s="2" t="s">
        <v>33</v>
      </c>
      <c r="C2" s="2" t="s">
        <v>2</v>
      </c>
      <c r="D2" s="2" t="s">
        <v>34</v>
      </c>
      <c r="E2" s="2" t="s">
        <v>35</v>
      </c>
    </row>
    <row r="3" spans="1:5">
      <c r="A3" s="3" t="s">
        <v>1127</v>
      </c>
    </row>
    <row r="4" spans="1:5">
      <c r="A4" s="4" t="s">
        <v>1128</v>
      </c>
      <c r="B4" s="7" t="n">
        <v>1.8</v>
      </c>
      <c r="C4" s="7" t="n">
        <v>20.7</v>
      </c>
      <c r="D4" s="7" t="n">
        <v>21.2</v>
      </c>
      <c r="E4" s="7" t="n">
        <v>18.5</v>
      </c>
    </row>
    <row r="5" spans="1:5">
      <c r="A5" s="4" t="s">
        <v>1129</v>
      </c>
      <c r="B5" s="7" t="n">
        <v>0.5</v>
      </c>
      <c r="C5" s="6" t="n">
        <v>6.4</v>
      </c>
      <c r="D5" s="7" t="n">
        <v>6.5</v>
      </c>
      <c r="E5" s="7" t="n">
        <v>6.3</v>
      </c>
    </row>
    <row r="6" spans="1:5">
      <c r="A6" s="3" t="s">
        <v>1130</v>
      </c>
    </row>
    <row r="7" spans="1:5">
      <c r="A7" s="5" t="n">
        <v>2018</v>
      </c>
      <c r="C7" s="6" t="n">
        <v>15.1</v>
      </c>
    </row>
    <row r="8" spans="1:5">
      <c r="A8" s="5" t="n">
        <v>2019</v>
      </c>
      <c r="C8" s="6" t="n">
        <v>14.6</v>
      </c>
    </row>
    <row r="9" spans="1:5">
      <c r="A9" s="5" t="n">
        <v>2020</v>
      </c>
      <c r="C9" s="6" t="n">
        <v>14.1</v>
      </c>
    </row>
    <row r="10" spans="1:5">
      <c r="A10" s="5" t="n">
        <v>2021</v>
      </c>
      <c r="C10" s="6" t="n">
        <v>14.2</v>
      </c>
    </row>
    <row r="11" spans="1:5">
      <c r="A11" s="5" t="n">
        <v>2022</v>
      </c>
      <c r="C11" s="6" t="n">
        <v>13.2</v>
      </c>
    </row>
    <row r="12" spans="1:5">
      <c r="A12" s="4" t="s">
        <v>837</v>
      </c>
      <c r="C12" s="6" t="n">
        <v>23.9</v>
      </c>
    </row>
    <row r="13" spans="1:5">
      <c r="A13" s="4" t="s">
        <v>131</v>
      </c>
      <c r="C13" s="6" t="n">
        <v>95.09999999999999</v>
      </c>
    </row>
    <row r="14" spans="1:5">
      <c r="A14" s="3" t="s">
        <v>1131</v>
      </c>
    </row>
    <row r="15" spans="1:5">
      <c r="A15" s="5" t="n">
        <v>2018</v>
      </c>
      <c r="C15" s="6" t="n">
        <v>4.8</v>
      </c>
    </row>
    <row r="16" spans="1:5">
      <c r="A16" s="5" t="n">
        <v>2019</v>
      </c>
      <c r="C16" s="6" t="n">
        <v>2.5</v>
      </c>
    </row>
    <row r="17" spans="1:5">
      <c r="A17" s="5" t="n">
        <v>2020</v>
      </c>
      <c r="C17" s="6" t="n">
        <v>0.7</v>
      </c>
    </row>
    <row r="18" spans="1:5">
      <c r="A18" s="5" t="n">
        <v>2021</v>
      </c>
      <c r="C18" s="6" t="n">
        <v>0.7</v>
      </c>
    </row>
    <row r="19" spans="1:5">
      <c r="A19" s="5" t="n">
        <v>2022</v>
      </c>
      <c r="C19" s="6" t="n">
        <v>0.2</v>
      </c>
    </row>
    <row r="20" spans="1:5">
      <c r="A20" s="4" t="s">
        <v>837</v>
      </c>
      <c r="C20" s="5" t="n">
        <v>0</v>
      </c>
    </row>
    <row r="21" spans="1:5">
      <c r="A21" s="4" t="s">
        <v>131</v>
      </c>
      <c r="C21" s="7" t="n">
        <v>8.9</v>
      </c>
    </row>
    <row r="22" spans="1:5">
      <c r="A22" s="4" t="s">
        <v>461</v>
      </c>
    </row>
    <row r="23" spans="1:5">
      <c r="A23" s="3" t="s">
        <v>1127</v>
      </c>
    </row>
    <row r="24" spans="1:5">
      <c r="A24" s="4" t="s">
        <v>1132</v>
      </c>
      <c r="C24" s="4" t="s">
        <v>460</v>
      </c>
    </row>
    <row r="25" spans="1:5">
      <c r="A25" s="4" t="s">
        <v>464</v>
      </c>
    </row>
    <row r="26" spans="1:5">
      <c r="A26" s="3" t="s">
        <v>1127</v>
      </c>
    </row>
    <row r="27" spans="1:5">
      <c r="A27" s="4" t="s">
        <v>1132</v>
      </c>
      <c r="C27" s="4" t="s">
        <v>113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2"/>
  </cols>
  <sheetData>
    <row r="1" spans="1:2">
      <c r="A1" s="1" t="s">
        <v>1134</v>
      </c>
      <c r="B1" s="2" t="s">
        <v>1135</v>
      </c>
    </row>
    <row r="2" spans="1:2">
      <c r="A2" s="4" t="s">
        <v>1136</v>
      </c>
    </row>
    <row r="3" spans="1:2">
      <c r="A3" s="3" t="s">
        <v>1137</v>
      </c>
    </row>
    <row r="4" spans="1:2">
      <c r="A4" s="4" t="s">
        <v>1138</v>
      </c>
      <c r="B4" s="5" t="n">
        <v>59</v>
      </c>
    </row>
    <row r="5" spans="1:2">
      <c r="A5" s="4" t="s">
        <v>1139</v>
      </c>
    </row>
    <row r="6" spans="1:2">
      <c r="A6" s="3" t="s">
        <v>1137</v>
      </c>
    </row>
    <row r="7" spans="1:2">
      <c r="A7" s="4" t="s">
        <v>1140</v>
      </c>
      <c r="B7" s="8"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5"/>
    <col customWidth="1" max="5" min="5" width="22"/>
    <col customWidth="1" max="6" min="6" width="21"/>
    <col customWidth="1" max="7" min="7" width="21"/>
    <col customWidth="1" max="8" min="8" width="21"/>
    <col customWidth="1" max="9" min="9" width="21"/>
    <col customWidth="1" max="10" min="10" width="21"/>
  </cols>
  <sheetData>
    <row r="1" spans="1:10">
      <c r="A1" s="1" t="s">
        <v>1141</v>
      </c>
      <c r="B1" s="2" t="s">
        <v>1142</v>
      </c>
      <c r="C1" s="2" t="s">
        <v>1143</v>
      </c>
      <c r="D1" s="2" t="s">
        <v>1144</v>
      </c>
      <c r="E1" s="2" t="s">
        <v>1145</v>
      </c>
      <c r="F1" s="2" t="s">
        <v>456</v>
      </c>
      <c r="G1" s="2" t="s">
        <v>414</v>
      </c>
      <c r="H1" s="2" t="s">
        <v>910</v>
      </c>
      <c r="I1" s="2" t="s">
        <v>515</v>
      </c>
      <c r="J1" s="2" t="s">
        <v>1146</v>
      </c>
    </row>
    <row r="2" spans="1:10">
      <c r="A2" s="3" t="s">
        <v>1147</v>
      </c>
    </row>
    <row r="3" spans="1:10">
      <c r="A3" s="4" t="s">
        <v>1148</v>
      </c>
      <c r="F3" s="8" t="n">
        <v>341400000</v>
      </c>
      <c r="G3" s="8" t="n">
        <v>349700000</v>
      </c>
      <c r="H3" s="8" t="n">
        <v>302300000</v>
      </c>
      <c r="I3" s="8" t="n">
        <v>306100000</v>
      </c>
      <c r="J3" s="8" t="n">
        <v>166000000</v>
      </c>
    </row>
    <row r="4" spans="1:10">
      <c r="A4" s="4" t="s">
        <v>1149</v>
      </c>
      <c r="F4" s="5" t="n">
        <v>120000000</v>
      </c>
    </row>
    <row r="5" spans="1:10">
      <c r="A5" s="4" t="s">
        <v>1150</v>
      </c>
    </row>
    <row r="6" spans="1:10">
      <c r="A6" s="3" t="s">
        <v>1147</v>
      </c>
    </row>
    <row r="7" spans="1:10">
      <c r="A7" s="4" t="s">
        <v>1151</v>
      </c>
      <c r="D7" s="5" t="n">
        <v>40</v>
      </c>
    </row>
    <row r="8" spans="1:10">
      <c r="A8" s="4" t="s">
        <v>1148</v>
      </c>
      <c r="F8" s="5" t="n">
        <v>341400000</v>
      </c>
    </row>
    <row r="9" spans="1:10">
      <c r="A9" s="4" t="s">
        <v>1152</v>
      </c>
    </row>
    <row r="10" spans="1:10">
      <c r="A10" s="3" t="s">
        <v>1147</v>
      </c>
    </row>
    <row r="11" spans="1:10">
      <c r="A11" s="4" t="s">
        <v>1148</v>
      </c>
      <c r="F11" s="5" t="n">
        <v>206500000</v>
      </c>
    </row>
    <row r="12" spans="1:10">
      <c r="A12" s="4" t="s">
        <v>1153</v>
      </c>
    </row>
    <row r="13" spans="1:10">
      <c r="A13" s="3" t="s">
        <v>1147</v>
      </c>
    </row>
    <row r="14" spans="1:10">
      <c r="A14" s="4" t="s">
        <v>1154</v>
      </c>
      <c r="E14" s="5" t="n">
        <v>2600</v>
      </c>
    </row>
    <row r="15" spans="1:10">
      <c r="A15" s="4" t="s">
        <v>1155</v>
      </c>
    </row>
    <row r="16" spans="1:10">
      <c r="A16" s="3" t="s">
        <v>1147</v>
      </c>
    </row>
    <row r="17" spans="1:10">
      <c r="A17" s="4" t="s">
        <v>1149</v>
      </c>
      <c r="E17" s="8" t="n">
        <v>20000000</v>
      </c>
    </row>
    <row r="18" spans="1:10">
      <c r="A18" s="4" t="s">
        <v>1156</v>
      </c>
    </row>
    <row r="19" spans="1:10">
      <c r="A19" s="3" t="s">
        <v>1147</v>
      </c>
    </row>
    <row r="20" spans="1:10">
      <c r="A20" s="4" t="s">
        <v>1148</v>
      </c>
      <c r="F20" s="8" t="n">
        <v>116400000</v>
      </c>
    </row>
    <row r="21" spans="1:10">
      <c r="A21" s="4" t="s">
        <v>1157</v>
      </c>
      <c r="B21" s="4" t="s">
        <v>454</v>
      </c>
    </row>
    <row r="22" spans="1:10">
      <c r="A22" s="4" t="s">
        <v>1158</v>
      </c>
    </row>
    <row r="23" spans="1:10">
      <c r="A23" s="3" t="s">
        <v>1147</v>
      </c>
    </row>
    <row r="24" spans="1:10">
      <c r="A24" s="4" t="s">
        <v>1159</v>
      </c>
      <c r="D24" s="4" t="s">
        <v>1160</v>
      </c>
    </row>
    <row r="25" spans="1:10">
      <c r="A25" s="4" t="s">
        <v>1161</v>
      </c>
    </row>
    <row r="26" spans="1:10">
      <c r="A26" s="3" t="s">
        <v>1147</v>
      </c>
    </row>
    <row r="27" spans="1:10">
      <c r="A27" s="4" t="s">
        <v>1162</v>
      </c>
      <c r="C27" s="5" t="n">
        <v>7</v>
      </c>
    </row>
    <row r="28" spans="1:10">
      <c r="A28" s="4" t="s">
        <v>1163</v>
      </c>
    </row>
    <row r="29" spans="1:10">
      <c r="A29" s="3" t="s">
        <v>1147</v>
      </c>
    </row>
    <row r="30" spans="1:10">
      <c r="A30" s="4" t="s">
        <v>1164</v>
      </c>
      <c r="F30" s="4" t="s">
        <v>1165</v>
      </c>
    </row>
    <row r="31" spans="1:10">
      <c r="A31" s="4" t="s">
        <v>1166</v>
      </c>
    </row>
    <row r="32" spans="1:10">
      <c r="A32" s="3" t="s">
        <v>1147</v>
      </c>
    </row>
    <row r="33" spans="1:10">
      <c r="A33" s="4" t="s">
        <v>1167</v>
      </c>
      <c r="F33" s="8" t="n">
        <v>341400000</v>
      </c>
    </row>
    <row r="34" spans="1:10">
      <c r="A34" s="4" t="s">
        <v>1168</v>
      </c>
    </row>
    <row r="35" spans="1:10">
      <c r="A35" s="3" t="s">
        <v>1147</v>
      </c>
    </row>
    <row r="36" spans="1:10">
      <c r="A36" s="4" t="s">
        <v>1167</v>
      </c>
      <c r="F36" s="5" t="n">
        <v>206500000</v>
      </c>
    </row>
    <row r="37" spans="1:10">
      <c r="A37" s="4" t="s">
        <v>1169</v>
      </c>
    </row>
    <row r="38" spans="1:10">
      <c r="A38" s="3" t="s">
        <v>1147</v>
      </c>
    </row>
    <row r="39" spans="1:10">
      <c r="A39" s="4" t="s">
        <v>1167</v>
      </c>
      <c r="F39" s="5" t="n">
        <v>116400000</v>
      </c>
    </row>
    <row r="40" spans="1:10">
      <c r="A40" s="4" t="s">
        <v>1170</v>
      </c>
    </row>
    <row r="41" spans="1:10">
      <c r="A41" s="3" t="s">
        <v>1147</v>
      </c>
    </row>
    <row r="42" spans="1:10">
      <c r="A42" s="4" t="s">
        <v>1167</v>
      </c>
      <c r="F42" s="5" t="n">
        <v>503400000</v>
      </c>
    </row>
    <row r="43" spans="1:10">
      <c r="A43" s="4" t="s">
        <v>1171</v>
      </c>
    </row>
    <row r="44" spans="1:10">
      <c r="A44" s="3" t="s">
        <v>1147</v>
      </c>
    </row>
    <row r="45" spans="1:10">
      <c r="A45" s="4" t="s">
        <v>1167</v>
      </c>
      <c r="F45" s="5" t="n">
        <v>325200000</v>
      </c>
    </row>
    <row r="46" spans="1:10">
      <c r="A46" s="4" t="s">
        <v>1149</v>
      </c>
      <c r="E46" s="8" t="n">
        <v>75000000</v>
      </c>
    </row>
    <row r="47" spans="1:10">
      <c r="A47" s="4" t="s">
        <v>1172</v>
      </c>
    </row>
    <row r="48" spans="1:10">
      <c r="A48" s="3" t="s">
        <v>1147</v>
      </c>
    </row>
    <row r="49" spans="1:10">
      <c r="A49" s="4" t="s">
        <v>1167</v>
      </c>
      <c r="F49" s="8" t="n">
        <v>1525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3</v>
      </c>
      <c r="B1" s="2" t="s">
        <v>1174</v>
      </c>
      <c r="C1" s="2" t="s">
        <v>1</v>
      </c>
    </row>
    <row r="2" spans="1:5">
      <c r="B2" s="2" t="s">
        <v>473</v>
      </c>
      <c r="C2" s="2" t="s">
        <v>1175</v>
      </c>
      <c r="D2" s="2" t="s">
        <v>2</v>
      </c>
      <c r="E2" s="2" t="s">
        <v>4</v>
      </c>
    </row>
    <row r="3" spans="1:5">
      <c r="A3" s="3" t="s">
        <v>1147</v>
      </c>
    </row>
    <row r="4" spans="1:5">
      <c r="A4" s="4" t="s">
        <v>1176</v>
      </c>
      <c r="B4" s="4" t="s">
        <v>555</v>
      </c>
    </row>
    <row r="5" spans="1:5">
      <c r="A5" s="4" t="s">
        <v>1177</v>
      </c>
    </row>
    <row r="6" spans="1:5">
      <c r="A6" s="3" t="s">
        <v>1147</v>
      </c>
    </row>
    <row r="7" spans="1:5">
      <c r="A7" s="4" t="s">
        <v>1178</v>
      </c>
      <c r="B7" s="8" t="n">
        <v>6000000</v>
      </c>
    </row>
    <row r="8" spans="1:5">
      <c r="A8" s="4" t="s">
        <v>1179</v>
      </c>
      <c r="D8" s="8" t="n">
        <v>189700000</v>
      </c>
    </row>
    <row r="9" spans="1:5">
      <c r="A9" s="4" t="s">
        <v>1180</v>
      </c>
    </row>
    <row r="10" spans="1:5">
      <c r="A10" s="3" t="s">
        <v>1147</v>
      </c>
    </row>
    <row r="11" spans="1:5">
      <c r="A11" s="4" t="s">
        <v>1179</v>
      </c>
      <c r="E11" s="8" t="n">
        <v>189700000</v>
      </c>
    </row>
    <row r="12" spans="1:5">
      <c r="A12" s="4" t="s">
        <v>1181</v>
      </c>
    </row>
    <row r="13" spans="1:5">
      <c r="A13" s="3" t="s">
        <v>1147</v>
      </c>
    </row>
    <row r="14" spans="1:5">
      <c r="A14" s="4" t="s">
        <v>1182</v>
      </c>
      <c r="C14" s="8" t="n">
        <v>20000000</v>
      </c>
    </row>
    <row r="15" spans="1:5">
      <c r="A15" s="4" t="s">
        <v>1150</v>
      </c>
    </row>
    <row r="16" spans="1:5">
      <c r="A16" s="3" t="s">
        <v>1147</v>
      </c>
    </row>
    <row r="17" spans="1:5">
      <c r="A17" s="4" t="s">
        <v>1183</v>
      </c>
      <c r="B17" s="4" t="s">
        <v>118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5</v>
      </c>
      <c r="B1" s="2" t="s">
        <v>32</v>
      </c>
      <c r="C1" s="2" t="s">
        <v>1</v>
      </c>
    </row>
    <row r="2" spans="1:5">
      <c r="B2" s="2" t="s">
        <v>33</v>
      </c>
      <c r="C2" s="2" t="s">
        <v>2</v>
      </c>
      <c r="D2" s="2" t="s">
        <v>34</v>
      </c>
      <c r="E2" s="2" t="s">
        <v>35</v>
      </c>
    </row>
    <row r="3" spans="1:5">
      <c r="A3" s="3" t="s">
        <v>1186</v>
      </c>
    </row>
    <row r="4" spans="1:5">
      <c r="A4" s="4" t="s">
        <v>692</v>
      </c>
      <c r="B4" s="7" t="n">
        <v>306.1</v>
      </c>
      <c r="C4" s="7" t="n">
        <v>349.7</v>
      </c>
      <c r="D4" s="7" t="n">
        <v>302.3</v>
      </c>
      <c r="E4" s="8" t="n">
        <v>166</v>
      </c>
    </row>
    <row r="5" spans="1:5">
      <c r="A5" s="4" t="s">
        <v>1187</v>
      </c>
      <c r="B5" s="6" t="n">
        <v>0.5</v>
      </c>
      <c r="C5" s="6" t="n">
        <v>31.3</v>
      </c>
      <c r="D5" s="6" t="n">
        <v>87.40000000000001</v>
      </c>
      <c r="E5" s="6" t="n">
        <v>176.6</v>
      </c>
    </row>
    <row r="6" spans="1:5">
      <c r="A6" s="4" t="s">
        <v>1188</v>
      </c>
      <c r="B6" s="6" t="n">
        <v>-4.3</v>
      </c>
      <c r="C6" s="6" t="n">
        <v>-39.6</v>
      </c>
      <c r="D6" s="5" t="n">
        <v>-40</v>
      </c>
      <c r="E6" s="6" t="n">
        <v>-36.5</v>
      </c>
    </row>
    <row r="7" spans="1:5">
      <c r="A7" s="4" t="s">
        <v>695</v>
      </c>
      <c r="B7" s="6" t="n">
        <v>302.3</v>
      </c>
      <c r="C7" s="6" t="n">
        <v>341.4</v>
      </c>
      <c r="D7" s="6" t="n">
        <v>349.7</v>
      </c>
      <c r="E7" s="6" t="n">
        <v>306.1</v>
      </c>
    </row>
    <row r="8" spans="1:5">
      <c r="A8" s="4" t="s">
        <v>1189</v>
      </c>
    </row>
    <row r="9" spans="1:5">
      <c r="A9" s="3" t="s">
        <v>1186</v>
      </c>
    </row>
    <row r="10" spans="1:5">
      <c r="A10" s="4" t="s">
        <v>692</v>
      </c>
      <c r="B10" s="5" t="n">
        <v>153</v>
      </c>
      <c r="C10" s="6" t="n">
        <v>210.1</v>
      </c>
      <c r="D10" s="6" t="n">
        <v>152.6</v>
      </c>
      <c r="E10" s="6" t="n">
        <v>130.4</v>
      </c>
    </row>
    <row r="11" spans="1:5">
      <c r="A11" s="4" t="s">
        <v>1187</v>
      </c>
      <c r="B11" s="6" t="n">
        <v>0.5</v>
      </c>
      <c r="C11" s="6" t="n">
        <v>19.2</v>
      </c>
      <c r="D11" s="5" t="n">
        <v>80</v>
      </c>
      <c r="E11" s="6" t="n">
        <v>44.3</v>
      </c>
    </row>
    <row r="12" spans="1:5">
      <c r="A12" s="4" t="s">
        <v>1188</v>
      </c>
      <c r="B12" s="6" t="n">
        <v>-0.9</v>
      </c>
      <c r="C12" s="6" t="n">
        <v>-22.8</v>
      </c>
      <c r="D12" s="6" t="n">
        <v>-22.5</v>
      </c>
      <c r="E12" s="6" t="n">
        <v>-21.7</v>
      </c>
    </row>
    <row r="13" spans="1:5">
      <c r="A13" s="4" t="s">
        <v>695</v>
      </c>
      <c r="B13" s="6" t="n">
        <v>152.6</v>
      </c>
      <c r="C13" s="6" t="n">
        <v>206.5</v>
      </c>
      <c r="D13" s="6" t="n">
        <v>210.1</v>
      </c>
      <c r="E13" s="5" t="n">
        <v>153</v>
      </c>
    </row>
    <row r="14" spans="1:5">
      <c r="A14" s="4" t="s">
        <v>1190</v>
      </c>
    </row>
    <row r="15" spans="1:5">
      <c r="A15" s="3" t="s">
        <v>1186</v>
      </c>
    </row>
    <row r="16" spans="1:5">
      <c r="A16" s="4" t="s">
        <v>692</v>
      </c>
      <c r="B16" s="6" t="n">
        <v>140.1</v>
      </c>
      <c r="C16" s="6" t="n">
        <v>126.8</v>
      </c>
      <c r="D16" s="6" t="n">
        <v>136.7</v>
      </c>
      <c r="E16" s="6" t="n">
        <v>21.7</v>
      </c>
    </row>
    <row r="17" spans="1:5">
      <c r="A17" s="4" t="s">
        <v>1187</v>
      </c>
      <c r="B17" s="5" t="n">
        <v>0</v>
      </c>
      <c r="C17" s="6" t="n">
        <v>3.3</v>
      </c>
      <c r="D17" s="6" t="n">
        <v>3.5</v>
      </c>
      <c r="E17" s="6" t="n">
        <v>129.7</v>
      </c>
    </row>
    <row r="18" spans="1:5">
      <c r="A18" s="4" t="s">
        <v>1188</v>
      </c>
      <c r="B18" s="6" t="n">
        <v>-3.4</v>
      </c>
      <c r="C18" s="6" t="n">
        <v>-13.7</v>
      </c>
      <c r="D18" s="6" t="n">
        <v>-13.4</v>
      </c>
      <c r="E18" s="6" t="n">
        <v>-11.3</v>
      </c>
    </row>
    <row r="19" spans="1:5">
      <c r="A19" s="4" t="s">
        <v>695</v>
      </c>
      <c r="B19" s="6" t="n">
        <v>136.7</v>
      </c>
      <c r="C19" s="6" t="n">
        <v>116.4</v>
      </c>
      <c r="D19" s="6" t="n">
        <v>126.8</v>
      </c>
      <c r="E19" s="6" t="n">
        <v>140.1</v>
      </c>
    </row>
    <row r="20" spans="1:5">
      <c r="A20" s="4" t="s">
        <v>1191</v>
      </c>
    </row>
    <row r="21" spans="1:5">
      <c r="A21" s="3" t="s">
        <v>1186</v>
      </c>
    </row>
    <row r="22" spans="1:5">
      <c r="A22" s="4" t="s">
        <v>692</v>
      </c>
      <c r="B22" s="6" t="n">
        <v>7.8</v>
      </c>
      <c r="C22" s="6" t="n">
        <v>8.5</v>
      </c>
      <c r="D22" s="6" t="n">
        <v>7.8</v>
      </c>
      <c r="E22" s="6" t="n">
        <v>8.1</v>
      </c>
    </row>
    <row r="23" spans="1:5">
      <c r="A23" s="4" t="s">
        <v>1187</v>
      </c>
      <c r="B23" s="5" t="n">
        <v>0</v>
      </c>
      <c r="C23" s="5" t="n">
        <v>8</v>
      </c>
      <c r="D23" s="6" t="n">
        <v>3.9</v>
      </c>
      <c r="E23" s="5" t="n">
        <v>2</v>
      </c>
    </row>
    <row r="24" spans="1:5">
      <c r="A24" s="4" t="s">
        <v>1188</v>
      </c>
      <c r="B24" s="5" t="n">
        <v>0</v>
      </c>
      <c r="C24" s="6" t="n">
        <v>-2.8</v>
      </c>
      <c r="D24" s="6" t="n">
        <v>-3.2</v>
      </c>
      <c r="E24" s="6" t="n">
        <v>-2.3</v>
      </c>
    </row>
    <row r="25" spans="1:5">
      <c r="A25" s="4" t="s">
        <v>695</v>
      </c>
      <c r="B25" s="6" t="n">
        <v>7.8</v>
      </c>
      <c r="C25" s="6" t="n">
        <v>13.7</v>
      </c>
      <c r="D25" s="6" t="n">
        <v>8.5</v>
      </c>
      <c r="E25" s="6" t="n">
        <v>7.8</v>
      </c>
    </row>
    <row r="26" spans="1:5">
      <c r="A26" s="4" t="s">
        <v>1192</v>
      </c>
    </row>
    <row r="27" spans="1:5">
      <c r="A27" s="3" t="s">
        <v>1186</v>
      </c>
    </row>
    <row r="28" spans="1:5">
      <c r="A28" s="4" t="s">
        <v>692</v>
      </c>
      <c r="B28" s="6" t="n">
        <v>300.9</v>
      </c>
      <c r="C28" s="6" t="n">
        <v>345.4</v>
      </c>
      <c r="D28" s="6" t="n">
        <v>297.1</v>
      </c>
      <c r="E28" s="6" t="n">
        <v>160.2</v>
      </c>
    </row>
    <row r="29" spans="1:5">
      <c r="A29" s="4" t="s">
        <v>1187</v>
      </c>
      <c r="B29" s="6" t="n">
        <v>0.5</v>
      </c>
      <c r="C29" s="6" t="n">
        <v>30.5</v>
      </c>
      <c r="D29" s="6" t="n">
        <v>87.40000000000001</v>
      </c>
      <c r="E29" s="5" t="n">
        <v>176</v>
      </c>
    </row>
    <row r="30" spans="1:5">
      <c r="A30" s="4" t="s">
        <v>1188</v>
      </c>
      <c r="B30" s="6" t="n">
        <v>-4.3</v>
      </c>
      <c r="C30" s="6" t="n">
        <v>-39.3</v>
      </c>
      <c r="D30" s="6" t="n">
        <v>-39.1</v>
      </c>
      <c r="E30" s="6" t="n">
        <v>-35.3</v>
      </c>
    </row>
    <row r="31" spans="1:5">
      <c r="A31" s="4" t="s">
        <v>695</v>
      </c>
      <c r="B31" s="6" t="n">
        <v>297.1</v>
      </c>
      <c r="C31" s="6" t="n">
        <v>336.6</v>
      </c>
      <c r="D31" s="6" t="n">
        <v>345.4</v>
      </c>
      <c r="E31" s="6" t="n">
        <v>300.9</v>
      </c>
    </row>
    <row r="32" spans="1:5">
      <c r="A32" s="4" t="s">
        <v>45</v>
      </c>
    </row>
    <row r="33" spans="1:5">
      <c r="A33" s="3" t="s">
        <v>1186</v>
      </c>
    </row>
    <row r="34" spans="1:5">
      <c r="A34" s="4" t="s">
        <v>692</v>
      </c>
      <c r="B34" s="6" t="n">
        <v>5.2</v>
      </c>
      <c r="C34" s="6" t="n">
        <v>4.3</v>
      </c>
      <c r="D34" s="6" t="n">
        <v>5.2</v>
      </c>
      <c r="E34" s="6" t="n">
        <v>5.8</v>
      </c>
    </row>
    <row r="35" spans="1:5">
      <c r="A35" s="4" t="s">
        <v>1187</v>
      </c>
      <c r="B35" s="5" t="n">
        <v>0</v>
      </c>
      <c r="C35" s="6" t="n">
        <v>0.8</v>
      </c>
      <c r="D35" s="5" t="n">
        <v>0</v>
      </c>
      <c r="E35" s="6" t="n">
        <v>0.6</v>
      </c>
    </row>
    <row r="36" spans="1:5">
      <c r="A36" s="4" t="s">
        <v>1188</v>
      </c>
      <c r="B36" s="5" t="n">
        <v>0</v>
      </c>
      <c r="C36" s="6" t="n">
        <v>-0.3</v>
      </c>
      <c r="D36" s="6" t="n">
        <v>-0.9</v>
      </c>
      <c r="E36" s="6" t="n">
        <v>-1.2</v>
      </c>
    </row>
    <row r="37" spans="1:5">
      <c r="A37" s="4" t="s">
        <v>695</v>
      </c>
      <c r="B37" s="7" t="n">
        <v>5.2</v>
      </c>
      <c r="C37" s="7" t="n">
        <v>4.8</v>
      </c>
      <c r="D37" s="7" t="n">
        <v>4.3</v>
      </c>
      <c r="E37" s="7" t="n">
        <v>5.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456</v>
      </c>
    </row>
    <row r="2" spans="1:2">
      <c r="A2" s="3" t="s">
        <v>1147</v>
      </c>
    </row>
    <row r="3" spans="1:2">
      <c r="A3" s="4" t="s">
        <v>1179</v>
      </c>
      <c r="B3" s="7" t="n">
        <v>189.7</v>
      </c>
    </row>
    <row r="4" spans="1:2">
      <c r="A4" s="4" t="s">
        <v>1194</v>
      </c>
      <c r="B4" s="6" t="n">
        <v>-125.2</v>
      </c>
    </row>
    <row r="5" spans="1:2">
      <c r="A5" s="4" t="s">
        <v>1195</v>
      </c>
      <c r="B5" s="7" t="n">
        <v>6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6</v>
      </c>
      <c r="B1" s="2" t="s">
        <v>32</v>
      </c>
      <c r="C1" s="2" t="s">
        <v>1</v>
      </c>
    </row>
    <row r="2" spans="1:5">
      <c r="B2" s="2" t="s">
        <v>33</v>
      </c>
      <c r="C2" s="2" t="s">
        <v>2</v>
      </c>
      <c r="D2" s="2" t="s">
        <v>34</v>
      </c>
      <c r="E2" s="2" t="s">
        <v>35</v>
      </c>
    </row>
    <row r="3" spans="1:5">
      <c r="A3" s="3" t="s">
        <v>1197</v>
      </c>
    </row>
    <row r="4" spans="1:5">
      <c r="A4" s="4" t="s">
        <v>1198</v>
      </c>
      <c r="B4" s="7" t="n">
        <v>0.6</v>
      </c>
      <c r="C4" s="7" t="n">
        <v>23.1</v>
      </c>
      <c r="D4" s="7" t="n">
        <v>69.09999999999999</v>
      </c>
      <c r="E4" s="7" t="n">
        <v>159.3</v>
      </c>
    </row>
    <row r="5" spans="1:5">
      <c r="A5" s="4" t="s">
        <v>1199</v>
      </c>
      <c r="B5" s="6" t="n">
        <v>-0.1</v>
      </c>
      <c r="C5" s="6" t="n">
        <v>8.199999999999999</v>
      </c>
      <c r="D5" s="6" t="n">
        <v>18.3</v>
      </c>
      <c r="E5" s="6" t="n">
        <v>17.3</v>
      </c>
    </row>
    <row r="6" spans="1:5">
      <c r="A6" s="4" t="s">
        <v>1200</v>
      </c>
      <c r="B6" s="7" t="n">
        <v>0.5</v>
      </c>
      <c r="C6" s="7" t="n">
        <v>31.3</v>
      </c>
      <c r="D6" s="7" t="n">
        <v>87.40000000000001</v>
      </c>
      <c r="E6" s="7" t="n">
        <v>176.6</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1201</v>
      </c>
      <c r="B1" s="2" t="s">
        <v>1</v>
      </c>
    </row>
    <row r="2" spans="1:2">
      <c r="B2" s="2" t="s">
        <v>456</v>
      </c>
    </row>
    <row r="3" spans="1:2">
      <c r="A3" s="3" t="s">
        <v>1202</v>
      </c>
    </row>
    <row r="4" spans="1:2">
      <c r="A4" s="4" t="s">
        <v>1203</v>
      </c>
      <c r="B4" s="8" t="n">
        <v>52800000</v>
      </c>
    </row>
    <row r="5" spans="1:2">
      <c r="A5" s="4" t="s">
        <v>1204</v>
      </c>
      <c r="B5" s="8" t="n">
        <v>120000000</v>
      </c>
    </row>
    <row r="6" spans="1:2">
      <c r="A6" s="4" t="s">
        <v>1205</v>
      </c>
      <c r="B6" s="4" t="s">
        <v>460</v>
      </c>
    </row>
    <row r="7" spans="1:2">
      <c r="A7" s="4" t="s">
        <v>881</v>
      </c>
    </row>
    <row r="8" spans="1:2">
      <c r="A8" s="3" t="s">
        <v>1202</v>
      </c>
    </row>
    <row r="9" spans="1:2">
      <c r="A9" s="4" t="s">
        <v>1206</v>
      </c>
      <c r="B9" s="8" t="n">
        <v>38600000</v>
      </c>
    </row>
    <row r="10" spans="1:2">
      <c r="A10" s="4" t="s">
        <v>1207</v>
      </c>
    </row>
    <row r="11" spans="1:2">
      <c r="A11" s="3" t="s">
        <v>1202</v>
      </c>
    </row>
    <row r="12" spans="1:2">
      <c r="A12" s="4" t="s">
        <v>1208</v>
      </c>
      <c r="B12" s="5" t="n">
        <v>121900000</v>
      </c>
    </row>
    <row r="13" spans="1:2">
      <c r="A13" s="4" t="s">
        <v>1209</v>
      </c>
    </row>
    <row r="14" spans="1:2">
      <c r="A14" s="3" t="s">
        <v>1202</v>
      </c>
    </row>
    <row r="15" spans="1:2">
      <c r="A15" s="4" t="s">
        <v>1208</v>
      </c>
      <c r="B15" s="8" t="n">
        <v>831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0</v>
      </c>
      <c r="B1" s="2" t="s">
        <v>32</v>
      </c>
      <c r="C1" s="2" t="s">
        <v>1</v>
      </c>
    </row>
    <row r="2" spans="1:5">
      <c r="B2" s="2" t="s">
        <v>33</v>
      </c>
      <c r="C2" s="2" t="s">
        <v>2</v>
      </c>
      <c r="D2" s="2" t="s">
        <v>34</v>
      </c>
      <c r="E2" s="2" t="s">
        <v>35</v>
      </c>
    </row>
    <row r="3" spans="1:5">
      <c r="A3" s="3" t="s">
        <v>1211</v>
      </c>
    </row>
    <row r="4" spans="1:5">
      <c r="A4" s="4" t="s">
        <v>122</v>
      </c>
      <c r="C4" s="5" t="n">
        <v>15000000</v>
      </c>
      <c r="D4" s="5" t="n">
        <v>15000000</v>
      </c>
    </row>
    <row r="5" spans="1:5">
      <c r="A5" s="4" t="s">
        <v>123</v>
      </c>
      <c r="C5" s="5" t="n">
        <v>0</v>
      </c>
      <c r="D5" s="5" t="n">
        <v>0</v>
      </c>
    </row>
    <row r="6" spans="1:5">
      <c r="A6" s="4" t="s">
        <v>124</v>
      </c>
      <c r="C6" s="5" t="n">
        <v>0</v>
      </c>
      <c r="D6" s="5" t="n">
        <v>0</v>
      </c>
    </row>
    <row r="7" spans="1:5">
      <c r="A7" s="4" t="s">
        <v>126</v>
      </c>
      <c r="C7" s="5" t="n">
        <v>150000000</v>
      </c>
      <c r="D7" s="5" t="n">
        <v>150000000</v>
      </c>
    </row>
    <row r="8" spans="1:5">
      <c r="A8" s="4" t="s">
        <v>125</v>
      </c>
      <c r="C8" s="9" t="n">
        <v>0.1</v>
      </c>
      <c r="D8" s="9" t="n">
        <v>0.1</v>
      </c>
    </row>
    <row r="9" spans="1:5">
      <c r="A9" s="4" t="s">
        <v>127</v>
      </c>
      <c r="C9" s="5" t="n">
        <v>73600000</v>
      </c>
      <c r="D9" s="5" t="n">
        <v>69200000</v>
      </c>
    </row>
    <row r="10" spans="1:5">
      <c r="A10" s="4" t="s">
        <v>128</v>
      </c>
      <c r="C10" s="5" t="n">
        <v>73600000</v>
      </c>
      <c r="D10" s="5" t="n">
        <v>69200000</v>
      </c>
    </row>
    <row r="11" spans="1:5">
      <c r="A11" s="4" t="s">
        <v>1212</v>
      </c>
      <c r="C11" s="5" t="n">
        <v>20200000</v>
      </c>
    </row>
    <row r="12" spans="1:5">
      <c r="A12" s="4" t="s">
        <v>1213</v>
      </c>
      <c r="C12" s="9" t="n">
        <v>31.2</v>
      </c>
    </row>
    <row r="13" spans="1:5">
      <c r="A13" s="4" t="s">
        <v>1214</v>
      </c>
      <c r="C13" s="4" t="s">
        <v>1215</v>
      </c>
    </row>
    <row r="14" spans="1:5">
      <c r="A14" s="4" t="s">
        <v>1216</v>
      </c>
      <c r="C14" s="4" t="s">
        <v>1217</v>
      </c>
    </row>
    <row r="15" spans="1:5">
      <c r="A15" s="4" t="s">
        <v>1218</v>
      </c>
      <c r="C15" s="4" t="s">
        <v>1219</v>
      </c>
    </row>
    <row r="16" spans="1:5">
      <c r="A16" s="4" t="s">
        <v>1220</v>
      </c>
      <c r="C16" s="4" t="s">
        <v>1221</v>
      </c>
    </row>
    <row r="17" spans="1:5">
      <c r="A17" s="4" t="s">
        <v>132</v>
      </c>
    </row>
    <row r="18" spans="1:5">
      <c r="A18" s="3" t="s">
        <v>1211</v>
      </c>
    </row>
    <row r="19" spans="1:5">
      <c r="A19" s="4" t="s">
        <v>1222</v>
      </c>
      <c r="C19" s="5" t="n">
        <v>3500000</v>
      </c>
    </row>
    <row r="20" spans="1:5">
      <c r="A20" s="4" t="s">
        <v>1223</v>
      </c>
      <c r="C20" s="8" t="n">
        <v>64500000</v>
      </c>
    </row>
    <row r="21" spans="1:5">
      <c r="A21" s="4" t="s">
        <v>1224</v>
      </c>
    </row>
    <row r="22" spans="1:5">
      <c r="A22" s="3" t="s">
        <v>1211</v>
      </c>
    </row>
    <row r="23" spans="1:5">
      <c r="A23" s="4" t="s">
        <v>1225</v>
      </c>
      <c r="C23" s="4" t="s">
        <v>463</v>
      </c>
    </row>
    <row r="24" spans="1:5">
      <c r="A24" s="4" t="s">
        <v>1226</v>
      </c>
    </row>
    <row r="25" spans="1:5">
      <c r="A25" s="3" t="s">
        <v>1211</v>
      </c>
    </row>
    <row r="26" spans="1:5">
      <c r="A26" s="4" t="s">
        <v>1225</v>
      </c>
      <c r="C26" s="4" t="s">
        <v>454</v>
      </c>
    </row>
    <row r="27" spans="1:5">
      <c r="A27" s="4" t="s">
        <v>1227</v>
      </c>
      <c r="C27" s="5" t="n">
        <v>400000</v>
      </c>
      <c r="D27" s="5" t="n">
        <v>600000</v>
      </c>
    </row>
    <row r="28" spans="1:5">
      <c r="A28" s="4" t="s">
        <v>1228</v>
      </c>
      <c r="D28" s="9" t="n">
        <v>18.01</v>
      </c>
      <c r="E28" s="9" t="n">
        <v>23.04</v>
      </c>
    </row>
    <row r="29" spans="1:5">
      <c r="A29" s="4" t="s">
        <v>1229</v>
      </c>
      <c r="B29" s="8" t="n">
        <v>0</v>
      </c>
      <c r="C29" s="8" t="n">
        <v>2900000</v>
      </c>
      <c r="D29" s="8" t="n">
        <v>2100000</v>
      </c>
      <c r="E29" s="8" t="n">
        <v>3900000</v>
      </c>
    </row>
    <row r="30" spans="1:5">
      <c r="A30" s="4" t="s">
        <v>1230</v>
      </c>
    </row>
    <row r="31" spans="1:5">
      <c r="A31" s="3" t="s">
        <v>1211</v>
      </c>
    </row>
    <row r="32" spans="1:5">
      <c r="A32" s="4" t="s">
        <v>1227</v>
      </c>
      <c r="C32" s="5" t="n">
        <v>1000000</v>
      </c>
      <c r="D32" s="5" t="n">
        <v>1000000</v>
      </c>
    </row>
    <row r="33" spans="1:5">
      <c r="A33" s="4" t="s">
        <v>1231</v>
      </c>
      <c r="C33" s="9" t="n">
        <v>15.41</v>
      </c>
      <c r="D33" s="9" t="n">
        <v>7.66</v>
      </c>
    </row>
    <row r="34" spans="1:5">
      <c r="A34" s="4" t="s">
        <v>1232</v>
      </c>
      <c r="B34" s="5" t="n">
        <v>0</v>
      </c>
      <c r="C34" s="5" t="n">
        <v>400000</v>
      </c>
      <c r="E34" s="5" t="n">
        <v>0</v>
      </c>
    </row>
    <row r="35" spans="1:5">
      <c r="A35" s="4" t="s">
        <v>1233</v>
      </c>
      <c r="B35" s="8" t="n">
        <v>3300000</v>
      </c>
      <c r="C35" s="8" t="n">
        <v>4900000</v>
      </c>
      <c r="D35" s="8" t="n">
        <v>2300000</v>
      </c>
    </row>
    <row r="36" spans="1:5">
      <c r="A36" s="4" t="s">
        <v>1234</v>
      </c>
      <c r="C36" s="8" t="n">
        <v>7500000</v>
      </c>
    </row>
    <row r="37" spans="1:5">
      <c r="A37" s="4" t="s">
        <v>1235</v>
      </c>
      <c r="C37" s="4" t="s">
        <v>1236</v>
      </c>
    </row>
    <row r="38" spans="1:5">
      <c r="A38" s="4" t="s">
        <v>1237</v>
      </c>
    </row>
    <row r="39" spans="1:5">
      <c r="A39" s="3" t="s">
        <v>1211</v>
      </c>
    </row>
    <row r="40" spans="1:5">
      <c r="A40" s="4" t="s">
        <v>1238</v>
      </c>
      <c r="C40" s="4" t="s">
        <v>1239</v>
      </c>
    </row>
    <row r="41" spans="1:5">
      <c r="A41" s="4" t="s">
        <v>1240</v>
      </c>
    </row>
    <row r="42" spans="1:5">
      <c r="A42" s="3" t="s">
        <v>1211</v>
      </c>
    </row>
    <row r="43" spans="1:5">
      <c r="A43" s="4" t="s">
        <v>1238</v>
      </c>
      <c r="C43" s="4" t="s">
        <v>949</v>
      </c>
    </row>
    <row r="44" spans="1:5">
      <c r="A44" s="4" t="s">
        <v>1241</v>
      </c>
    </row>
    <row r="45" spans="1:5">
      <c r="A45" s="3" t="s">
        <v>1211</v>
      </c>
    </row>
    <row r="46" spans="1:5">
      <c r="A46" s="4" t="s">
        <v>1225</v>
      </c>
      <c r="C46" s="4" t="s">
        <v>454</v>
      </c>
    </row>
    <row r="47" spans="1:5">
      <c r="A47" s="4" t="s">
        <v>1242</v>
      </c>
    </row>
    <row r="48" spans="1:5">
      <c r="A48" s="3" t="s">
        <v>1211</v>
      </c>
    </row>
    <row r="49" spans="1:5">
      <c r="A49" s="4" t="s">
        <v>1225</v>
      </c>
      <c r="C49" s="4" t="s">
        <v>454</v>
      </c>
    </row>
    <row r="50" spans="1:5">
      <c r="A50" s="4" t="s">
        <v>1243</v>
      </c>
    </row>
    <row r="51" spans="1:5">
      <c r="A51" s="3" t="s">
        <v>1211</v>
      </c>
    </row>
    <row r="52" spans="1:5">
      <c r="A52" s="4" t="s">
        <v>1225</v>
      </c>
      <c r="C52" s="4" t="s">
        <v>463</v>
      </c>
    </row>
    <row r="53" spans="1:5">
      <c r="A53" s="4" t="s">
        <v>1244</v>
      </c>
    </row>
    <row r="54" spans="1:5">
      <c r="A54" s="3" t="s">
        <v>1211</v>
      </c>
    </row>
    <row r="55" spans="1:5">
      <c r="A55" s="4" t="s">
        <v>1225</v>
      </c>
      <c r="C55" s="4" t="s">
        <v>463</v>
      </c>
    </row>
    <row r="56" spans="1:5">
      <c r="A56" s="4" t="s">
        <v>1245</v>
      </c>
    </row>
    <row r="57" spans="1:5">
      <c r="A57" s="3" t="s">
        <v>1211</v>
      </c>
    </row>
    <row r="58" spans="1:5">
      <c r="A58" s="4" t="s">
        <v>1228</v>
      </c>
      <c r="C58" s="9" t="n">
        <v>12.99</v>
      </c>
    </row>
    <row r="59" spans="1:5">
      <c r="A59" s="4" t="s">
        <v>1246</v>
      </c>
      <c r="C59" s="5" t="n">
        <v>200000</v>
      </c>
    </row>
    <row r="60" spans="1:5">
      <c r="A60" s="4" t="s">
        <v>1247</v>
      </c>
    </row>
    <row r="61" spans="1:5">
      <c r="A61" s="3" t="s">
        <v>1211</v>
      </c>
    </row>
    <row r="62" spans="1:5">
      <c r="A62" s="4" t="s">
        <v>1231</v>
      </c>
      <c r="C62" s="9" t="n">
        <v>5.81</v>
      </c>
    </row>
    <row r="63" spans="1:5">
      <c r="A63" s="4" t="s">
        <v>1232</v>
      </c>
      <c r="C63" s="5" t="n">
        <v>200000</v>
      </c>
    </row>
    <row r="64" spans="1:5">
      <c r="A64" s="4" t="s">
        <v>1248</v>
      </c>
    </row>
    <row r="65" spans="1:5">
      <c r="A65" s="3" t="s">
        <v>1211</v>
      </c>
    </row>
    <row r="66" spans="1:5">
      <c r="A66" s="4" t="s">
        <v>1235</v>
      </c>
      <c r="C66" s="4" t="s">
        <v>1249</v>
      </c>
    </row>
    <row r="67" spans="1:5">
      <c r="A67" s="4" t="s">
        <v>1250</v>
      </c>
      <c r="C67" s="5" t="n">
        <v>400000</v>
      </c>
      <c r="D67" s="5" t="n">
        <v>600000</v>
      </c>
    </row>
    <row r="68" spans="1:5">
      <c r="A68" s="4" t="s">
        <v>1251</v>
      </c>
      <c r="C68" s="8" t="n">
        <v>5000000</v>
      </c>
    </row>
    <row r="69" spans="1:5">
      <c r="A69" s="4" t="s">
        <v>1252</v>
      </c>
      <c r="C69" s="8" t="n">
        <v>11700000</v>
      </c>
    </row>
    <row r="70" spans="1:5">
      <c r="A70" s="4" t="s">
        <v>1228</v>
      </c>
      <c r="C70" s="9" t="n">
        <v>24.98</v>
      </c>
      <c r="D70" s="9" t="n">
        <v>17.65</v>
      </c>
      <c r="E70" s="9" t="n">
        <v>20.7</v>
      </c>
    </row>
    <row r="71" spans="1:5">
      <c r="A71" s="4" t="s">
        <v>1246</v>
      </c>
      <c r="C71" s="5" t="n">
        <v>100000</v>
      </c>
    </row>
    <row r="72" spans="1:5">
      <c r="A72" s="4" t="s">
        <v>1253</v>
      </c>
    </row>
    <row r="73" spans="1:5">
      <c r="A73" s="3" t="s">
        <v>1211</v>
      </c>
    </row>
    <row r="74" spans="1:5">
      <c r="A74" s="4" t="s">
        <v>1235</v>
      </c>
      <c r="C74" s="4" t="s">
        <v>1254</v>
      </c>
    </row>
    <row r="75" spans="1:5">
      <c r="A75" s="4" t="s">
        <v>1250</v>
      </c>
      <c r="C75" s="5" t="n">
        <v>1000000</v>
      </c>
      <c r="D75" s="5" t="n">
        <v>1100000</v>
      </c>
    </row>
    <row r="76" spans="1:5">
      <c r="A76" s="4" t="s">
        <v>1251</v>
      </c>
      <c r="C76" s="8" t="n">
        <v>4900000</v>
      </c>
    </row>
    <row r="77" spans="1:5">
      <c r="A77" s="4" t="s">
        <v>1252</v>
      </c>
      <c r="C77" s="5" t="n">
        <v>32700000</v>
      </c>
    </row>
    <row r="78" spans="1:5">
      <c r="A78" s="4" t="s">
        <v>1255</v>
      </c>
      <c r="C78" s="8" t="n">
        <v>17800000</v>
      </c>
    </row>
    <row r="79" spans="1:5">
      <c r="A79" s="4" t="s">
        <v>1228</v>
      </c>
      <c r="C79" s="9" t="n">
        <v>22.35</v>
      </c>
      <c r="D79" s="9" t="n">
        <v>15.97</v>
      </c>
      <c r="E79" s="10" t="n">
        <v>21.33</v>
      </c>
    </row>
    <row r="80" spans="1:5">
      <c r="A80" s="4" t="s">
        <v>1246</v>
      </c>
      <c r="C80" s="5" t="n">
        <v>500000</v>
      </c>
    </row>
    <row r="81" spans="1:5">
      <c r="A81" s="4" t="s">
        <v>1256</v>
      </c>
    </row>
    <row r="82" spans="1:5">
      <c r="A82" s="3" t="s">
        <v>1211</v>
      </c>
    </row>
    <row r="83" spans="1:5">
      <c r="A83" s="4" t="s">
        <v>1213</v>
      </c>
      <c r="C83" s="8" t="n">
        <v>22</v>
      </c>
    </row>
    <row r="84" spans="1:5">
      <c r="A84" s="4" t="s">
        <v>1257</v>
      </c>
    </row>
    <row r="85" spans="1:5">
      <c r="A85" s="3" t="s">
        <v>1211</v>
      </c>
    </row>
    <row r="86" spans="1:5">
      <c r="A86" s="4" t="s">
        <v>1213</v>
      </c>
      <c r="C86" s="8" t="n">
        <v>27</v>
      </c>
    </row>
    <row r="87" spans="1:5">
      <c r="A87" s="4" t="s">
        <v>1258</v>
      </c>
    </row>
    <row r="88" spans="1:5">
      <c r="A88" s="3" t="s">
        <v>1211</v>
      </c>
    </row>
    <row r="89" spans="1:5">
      <c r="A89" s="4" t="s">
        <v>1259</v>
      </c>
      <c r="C89" s="4" t="s">
        <v>542</v>
      </c>
    </row>
    <row r="90" spans="1:5">
      <c r="A90" s="4" t="s">
        <v>1260</v>
      </c>
      <c r="B90" s="5" t="n">
        <v>100000</v>
      </c>
      <c r="C90" s="5" t="n">
        <v>100000</v>
      </c>
      <c r="D90" s="5" t="n">
        <v>200000</v>
      </c>
    </row>
    <row r="91" spans="1:5">
      <c r="A91" s="4" t="s">
        <v>1261</v>
      </c>
      <c r="B91" s="9" t="n">
        <v>15.66</v>
      </c>
      <c r="C91" s="9" t="n">
        <v>25.43</v>
      </c>
      <c r="D91" s="9" t="n">
        <v>18.11</v>
      </c>
      <c r="E91" s="9" t="n">
        <v>20.61</v>
      </c>
    </row>
    <row r="92" spans="1:5">
      <c r="A92" s="4" t="s">
        <v>1262</v>
      </c>
    </row>
    <row r="93" spans="1:5">
      <c r="A93" s="3" t="s">
        <v>1211</v>
      </c>
    </row>
    <row r="94" spans="1:5">
      <c r="A94" s="4" t="s">
        <v>1263</v>
      </c>
      <c r="C94" s="5" t="n">
        <v>1500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4</v>
      </c>
      <c r="B1" s="2" t="s">
        <v>32</v>
      </c>
      <c r="C1" s="2" t="s">
        <v>1</v>
      </c>
    </row>
    <row r="2" spans="1:5">
      <c r="B2" s="2" t="s">
        <v>33</v>
      </c>
      <c r="C2" s="2" t="s">
        <v>2</v>
      </c>
      <c r="D2" s="2" t="s">
        <v>34</v>
      </c>
      <c r="E2" s="2" t="s">
        <v>35</v>
      </c>
    </row>
    <row r="3" spans="1:5">
      <c r="A3" s="3" t="s">
        <v>1265</v>
      </c>
    </row>
    <row r="4" spans="1:5">
      <c r="A4" s="4" t="s">
        <v>1266</v>
      </c>
      <c r="B4" s="7" t="n">
        <v>-0.4</v>
      </c>
      <c r="C4" s="8" t="n">
        <v>22</v>
      </c>
      <c r="D4" s="7" t="n">
        <v>12.9</v>
      </c>
      <c r="E4" s="7" t="n">
        <v>8.6</v>
      </c>
    </row>
    <row r="5" spans="1:5">
      <c r="A5" s="4" t="s">
        <v>1230</v>
      </c>
    </row>
    <row r="6" spans="1:5">
      <c r="A6" s="3" t="s">
        <v>1265</v>
      </c>
    </row>
    <row r="7" spans="1:5">
      <c r="A7" s="4" t="s">
        <v>1266</v>
      </c>
      <c r="B7" s="6" t="n">
        <v>-1.4</v>
      </c>
      <c r="C7" s="6" t="n">
        <v>9.300000000000001</v>
      </c>
      <c r="D7" s="6" t="n">
        <v>2.2</v>
      </c>
      <c r="E7" s="6" t="n">
        <v>1.8</v>
      </c>
    </row>
    <row r="8" spans="1:5">
      <c r="A8" s="4" t="s">
        <v>1248</v>
      </c>
    </row>
    <row r="9" spans="1:5">
      <c r="A9" s="3" t="s">
        <v>1265</v>
      </c>
    </row>
    <row r="10" spans="1:5">
      <c r="A10" s="4" t="s">
        <v>1266</v>
      </c>
      <c r="B10" s="6" t="n">
        <v>0.3</v>
      </c>
      <c r="C10" s="6" t="n">
        <v>4.1</v>
      </c>
      <c r="D10" s="6" t="n">
        <v>3.6</v>
      </c>
      <c r="E10" s="6" t="n">
        <v>5.6</v>
      </c>
    </row>
    <row r="11" spans="1:5">
      <c r="A11" s="4" t="s">
        <v>1267</v>
      </c>
    </row>
    <row r="12" spans="1:5">
      <c r="A12" s="3" t="s">
        <v>1265</v>
      </c>
    </row>
    <row r="13" spans="1:5">
      <c r="A13" s="4" t="s">
        <v>1266</v>
      </c>
      <c r="B13" s="6" t="n">
        <v>0.6</v>
      </c>
      <c r="C13" s="6" t="n">
        <v>6.8</v>
      </c>
      <c r="D13" s="6" t="n">
        <v>5.7</v>
      </c>
      <c r="E13" s="6" t="n">
        <v>0.1</v>
      </c>
    </row>
    <row r="14" spans="1:5">
      <c r="A14" s="4" t="s">
        <v>1258</v>
      </c>
    </row>
    <row r="15" spans="1:5">
      <c r="A15" s="3" t="s">
        <v>1265</v>
      </c>
    </row>
    <row r="16" spans="1:5">
      <c r="A16" s="4" t="s">
        <v>1266</v>
      </c>
      <c r="B16" s="5" t="n">
        <v>0</v>
      </c>
      <c r="C16" s="6" t="n">
        <v>0.6</v>
      </c>
      <c r="D16" s="6" t="n">
        <v>0.5</v>
      </c>
      <c r="E16" s="6" t="n">
        <v>0.3</v>
      </c>
    </row>
    <row r="17" spans="1:5">
      <c r="A17" s="4" t="s">
        <v>1226</v>
      </c>
    </row>
    <row r="18" spans="1:5">
      <c r="A18" s="3" t="s">
        <v>1265</v>
      </c>
    </row>
    <row r="19" spans="1:5">
      <c r="A19" s="4" t="s">
        <v>1266</v>
      </c>
      <c r="B19" s="7" t="n">
        <v>0.1</v>
      </c>
      <c r="C19" s="7" t="n">
        <v>1.2</v>
      </c>
      <c r="D19" s="7" t="n">
        <v>0.9</v>
      </c>
      <c r="E19" s="7" t="n">
        <v>0.8</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1268</v>
      </c>
      <c r="B1" s="2" t="s">
        <v>32</v>
      </c>
      <c r="C1" s="2" t="s">
        <v>1</v>
      </c>
    </row>
    <row r="2" spans="1:4">
      <c r="B2" s="2" t="s">
        <v>33</v>
      </c>
      <c r="C2" s="2" t="s">
        <v>2</v>
      </c>
      <c r="D2" s="2" t="s">
        <v>35</v>
      </c>
    </row>
    <row r="3" spans="1:4">
      <c r="A3" s="3" t="s">
        <v>1269</v>
      </c>
    </row>
    <row r="4" spans="1:4">
      <c r="A4" s="4" t="s">
        <v>1270</v>
      </c>
      <c r="C4" s="5" t="n">
        <v>1000000</v>
      </c>
    </row>
    <row r="5" spans="1:4">
      <c r="A5" s="4" t="s">
        <v>1271</v>
      </c>
      <c r="B5" s="5" t="n">
        <v>0</v>
      </c>
      <c r="C5" s="5" t="n">
        <v>400000</v>
      </c>
      <c r="D5" s="5" t="n">
        <v>0</v>
      </c>
    </row>
    <row r="6" spans="1:4">
      <c r="A6" s="4" t="s">
        <v>1272</v>
      </c>
      <c r="C6" s="5" t="n">
        <v>-300000</v>
      </c>
    </row>
    <row r="7" spans="1:4">
      <c r="A7" s="4" t="s">
        <v>1273</v>
      </c>
      <c r="C7" s="5" t="n">
        <v>-100000</v>
      </c>
    </row>
    <row r="8" spans="1:4">
      <c r="A8" s="4" t="s">
        <v>1274</v>
      </c>
      <c r="C8" s="5" t="n">
        <v>1000000</v>
      </c>
    </row>
    <row r="9" spans="1:4">
      <c r="A9" s="4" t="s">
        <v>1275</v>
      </c>
      <c r="C9" s="5" t="n">
        <v>200000</v>
      </c>
    </row>
    <row r="10" spans="1:4">
      <c r="A10" s="3" t="s">
        <v>1276</v>
      </c>
    </row>
    <row r="11" spans="1:4">
      <c r="A11" s="4" t="s">
        <v>1277</v>
      </c>
      <c r="C11" s="9" t="n">
        <v>11.52</v>
      </c>
    </row>
    <row r="12" spans="1:4">
      <c r="A12" s="4" t="s">
        <v>1278</v>
      </c>
      <c r="C12" s="10" t="n">
        <v>22.35</v>
      </c>
    </row>
    <row r="13" spans="1:4">
      <c r="A13" s="4" t="s">
        <v>1279</v>
      </c>
      <c r="C13" s="10" t="n">
        <v>6.97</v>
      </c>
    </row>
    <row r="14" spans="1:4">
      <c r="A14" s="4" t="s">
        <v>1280</v>
      </c>
      <c r="C14" s="10" t="n">
        <v>17.21</v>
      </c>
    </row>
    <row r="15" spans="1:4">
      <c r="A15" s="4" t="s">
        <v>1281</v>
      </c>
      <c r="C15" s="10" t="n">
        <v>16.62</v>
      </c>
    </row>
    <row r="16" spans="1:4">
      <c r="A16" s="4" t="s">
        <v>1282</v>
      </c>
      <c r="C16" s="9" t="n">
        <v>8.17</v>
      </c>
    </row>
    <row r="17" spans="1:4">
      <c r="A17" s="4" t="s">
        <v>1283</v>
      </c>
      <c r="C17" s="4" t="s">
        <v>1284</v>
      </c>
    </row>
    <row r="18" spans="1:4">
      <c r="A18" s="4" t="s">
        <v>1285</v>
      </c>
      <c r="C18" s="4" t="s">
        <v>1286</v>
      </c>
    </row>
    <row r="19" spans="1:4">
      <c r="A19" s="4" t="s">
        <v>1287</v>
      </c>
      <c r="C19" s="7" t="n">
        <v>14.6</v>
      </c>
    </row>
    <row r="20" spans="1:4">
      <c r="A20" s="4" t="s">
        <v>1288</v>
      </c>
      <c r="C20" s="7" t="n">
        <v>5.4</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4</v>
      </c>
      <c r="D2" s="2" t="s">
        <v>35</v>
      </c>
    </row>
    <row r="3" spans="1:4">
      <c r="A3" s="4" t="s">
        <v>1248</v>
      </c>
    </row>
    <row r="4" spans="1:4">
      <c r="A4" s="3" t="s">
        <v>1290</v>
      </c>
    </row>
    <row r="5" spans="1:4">
      <c r="A5" s="4" t="s">
        <v>1291</v>
      </c>
      <c r="B5" s="6" t="n">
        <v>0.6</v>
      </c>
    </row>
    <row r="6" spans="1:4">
      <c r="A6" s="4" t="s">
        <v>1246</v>
      </c>
      <c r="B6" s="6" t="n">
        <v>0.1</v>
      </c>
    </row>
    <row r="7" spans="1:4">
      <c r="A7" s="4" t="s">
        <v>1292</v>
      </c>
      <c r="B7" s="6" t="n">
        <v>-0.3</v>
      </c>
    </row>
    <row r="8" spans="1:4">
      <c r="A8" s="4" t="s">
        <v>1293</v>
      </c>
      <c r="B8" s="6" t="n">
        <v>0.4</v>
      </c>
      <c r="C8" s="6" t="n">
        <v>0.6</v>
      </c>
    </row>
    <row r="9" spans="1:4">
      <c r="A9" s="4" t="s">
        <v>1294</v>
      </c>
      <c r="B9" s="6" t="n">
        <v>0.4</v>
      </c>
    </row>
    <row r="10" spans="1:4">
      <c r="A10" s="3" t="s">
        <v>1295</v>
      </c>
    </row>
    <row r="11" spans="1:4">
      <c r="A11" s="4" t="s">
        <v>1296</v>
      </c>
      <c r="B11" s="9" t="n">
        <v>18.06</v>
      </c>
    </row>
    <row r="12" spans="1:4">
      <c r="A12" s="4" t="s">
        <v>1297</v>
      </c>
      <c r="B12" s="10" t="n">
        <v>24.98</v>
      </c>
      <c r="C12" s="9" t="n">
        <v>17.65</v>
      </c>
      <c r="D12" s="9" t="n">
        <v>20.7</v>
      </c>
    </row>
    <row r="13" spans="1:4">
      <c r="A13" s="4" t="s">
        <v>1298</v>
      </c>
      <c r="B13" s="10" t="n">
        <v>18.12</v>
      </c>
    </row>
    <row r="14" spans="1:4">
      <c r="A14" s="4" t="s">
        <v>1299</v>
      </c>
      <c r="B14" s="10" t="n">
        <v>20.14</v>
      </c>
      <c r="C14" s="9" t="n">
        <v>18.06</v>
      </c>
    </row>
    <row r="15" spans="1:4">
      <c r="A15" s="4" t="s">
        <v>1300</v>
      </c>
      <c r="B15" s="9" t="n">
        <v>20.14</v>
      </c>
    </row>
    <row r="16" spans="1:4">
      <c r="A16" s="4" t="s">
        <v>1253</v>
      </c>
    </row>
    <row r="17" spans="1:4">
      <c r="A17" s="3" t="s">
        <v>1290</v>
      </c>
    </row>
    <row r="18" spans="1:4">
      <c r="A18" s="4" t="s">
        <v>1291</v>
      </c>
      <c r="B18" s="6" t="n">
        <v>1.1</v>
      </c>
    </row>
    <row r="19" spans="1:4">
      <c r="A19" s="4" t="s">
        <v>1246</v>
      </c>
      <c r="B19" s="6" t="n">
        <v>0.5</v>
      </c>
    </row>
    <row r="20" spans="1:4">
      <c r="A20" s="4" t="s">
        <v>1292</v>
      </c>
      <c r="B20" s="6" t="n">
        <v>-0.3</v>
      </c>
    </row>
    <row r="21" spans="1:4">
      <c r="A21" s="4" t="s">
        <v>1301</v>
      </c>
      <c r="B21" s="6" t="n">
        <v>-0.3</v>
      </c>
    </row>
    <row r="22" spans="1:4">
      <c r="A22" s="4" t="s">
        <v>1293</v>
      </c>
      <c r="B22" s="5" t="n">
        <v>1</v>
      </c>
      <c r="C22" s="6" t="n">
        <v>1.1</v>
      </c>
    </row>
    <row r="23" spans="1:4">
      <c r="A23" s="4" t="s">
        <v>1294</v>
      </c>
      <c r="B23" s="6" t="n">
        <v>0.6</v>
      </c>
    </row>
    <row r="24" spans="1:4">
      <c r="A24" s="3" t="s">
        <v>1295</v>
      </c>
    </row>
    <row r="25" spans="1:4">
      <c r="A25" s="4" t="s">
        <v>1296</v>
      </c>
      <c r="B25" s="9" t="n">
        <v>17.85</v>
      </c>
    </row>
    <row r="26" spans="1:4">
      <c r="A26" s="4" t="s">
        <v>1297</v>
      </c>
      <c r="B26" s="10" t="n">
        <v>22.35</v>
      </c>
      <c r="C26" s="9" t="n">
        <v>15.97</v>
      </c>
      <c r="D26" s="9" t="n">
        <v>21.33</v>
      </c>
    </row>
    <row r="27" spans="1:4">
      <c r="A27" s="4" t="s">
        <v>1298</v>
      </c>
      <c r="B27" s="10" t="n">
        <v>15.8</v>
      </c>
    </row>
    <row r="28" spans="1:4">
      <c r="A28" s="4" t="s">
        <v>1302</v>
      </c>
      <c r="B28" s="10" t="n">
        <v>18.48</v>
      </c>
    </row>
    <row r="29" spans="1:4">
      <c r="A29" s="4" t="s">
        <v>1299</v>
      </c>
      <c r="B29" s="10" t="n">
        <v>19.73</v>
      </c>
      <c r="C29" s="9" t="n">
        <v>17.85</v>
      </c>
    </row>
    <row r="30" spans="1:4">
      <c r="A30" s="4" t="s">
        <v>1300</v>
      </c>
      <c r="B30" s="9" t="n">
        <v>19.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303</v>
      </c>
      <c r="B1" s="2" t="s">
        <v>1</v>
      </c>
    </row>
    <row r="2" spans="1:2">
      <c r="B2" s="2" t="s">
        <v>1304</v>
      </c>
    </row>
    <row r="3" spans="1:2">
      <c r="A3" s="3" t="s">
        <v>1269</v>
      </c>
    </row>
    <row r="4" spans="1:2">
      <c r="A4" s="4" t="s">
        <v>1305</v>
      </c>
      <c r="B4" s="6" t="n">
        <v>0.6</v>
      </c>
    </row>
    <row r="5" spans="1:2">
      <c r="A5" s="4" t="s">
        <v>1306</v>
      </c>
      <c r="B5" s="6" t="n">
        <v>-0.2</v>
      </c>
    </row>
    <row r="6" spans="1:2">
      <c r="A6" s="4" t="s">
        <v>1307</v>
      </c>
      <c r="B6" s="6" t="n">
        <v>0.4</v>
      </c>
    </row>
    <row r="7" spans="1:2">
      <c r="A7" s="4" t="s">
        <v>1308</v>
      </c>
      <c r="B7" s="6" t="n">
        <v>0.3</v>
      </c>
    </row>
    <row r="8" spans="1:2">
      <c r="A8" s="4" t="s">
        <v>1309</v>
      </c>
      <c r="B8" s="6" t="n">
        <v>0.1</v>
      </c>
    </row>
    <row r="9" spans="1:2">
      <c r="A9" s="3" t="s">
        <v>1276</v>
      </c>
    </row>
    <row r="10" spans="1:2">
      <c r="A10" s="4" t="s">
        <v>1310</v>
      </c>
      <c r="B10" s="9" t="n">
        <v>15.48</v>
      </c>
    </row>
    <row r="11" spans="1:2">
      <c r="A11" s="4" t="s">
        <v>1311</v>
      </c>
      <c r="B11" s="10" t="n">
        <v>6.54</v>
      </c>
    </row>
    <row r="12" spans="1:2">
      <c r="A12" s="4" t="s">
        <v>1312</v>
      </c>
      <c r="B12" s="10" t="n">
        <v>18.86</v>
      </c>
    </row>
    <row r="13" spans="1:2">
      <c r="A13" s="4" t="s">
        <v>1313</v>
      </c>
      <c r="B13" s="10" t="n">
        <v>17.09</v>
      </c>
    </row>
    <row r="14" spans="1:2">
      <c r="A14" s="4" t="s">
        <v>1314</v>
      </c>
      <c r="B14" s="9" t="n">
        <v>23.06</v>
      </c>
    </row>
    <row r="15" spans="1:2">
      <c r="A15" s="4" t="s">
        <v>1283</v>
      </c>
      <c r="B15" s="4" t="s">
        <v>1315</v>
      </c>
    </row>
    <row r="16" spans="1:2">
      <c r="A16" s="4" t="s">
        <v>1285</v>
      </c>
      <c r="B16" s="4" t="s">
        <v>1316</v>
      </c>
    </row>
    <row r="17" spans="1:2">
      <c r="A17" s="4" t="s">
        <v>1317</v>
      </c>
      <c r="B17" s="4" t="s">
        <v>1318</v>
      </c>
    </row>
    <row r="18" spans="1:2">
      <c r="A18" s="4" t="s">
        <v>1319</v>
      </c>
      <c r="B18" s="7" t="n">
        <v>5.1</v>
      </c>
    </row>
    <row r="19" spans="1:2">
      <c r="A19" s="4" t="s">
        <v>1320</v>
      </c>
      <c r="B19" s="6" t="n">
        <v>4.1</v>
      </c>
    </row>
    <row r="20" spans="1:2">
      <c r="A20" s="4" t="s">
        <v>1321</v>
      </c>
      <c r="B20" s="8" t="n">
        <v>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322</v>
      </c>
      <c r="B1" s="2" t="s">
        <v>1</v>
      </c>
    </row>
    <row r="2" spans="1:2">
      <c r="B2" s="2" t="s">
        <v>1323</v>
      </c>
    </row>
    <row r="3" spans="1:2">
      <c r="A3" s="3" t="s">
        <v>1211</v>
      </c>
    </row>
    <row r="4" spans="1:2">
      <c r="A4" s="4" t="s">
        <v>1324</v>
      </c>
      <c r="B4" s="6" t="n">
        <v>0.4</v>
      </c>
    </row>
    <row r="5" spans="1:2">
      <c r="A5" s="12" t="n">
        <v>2015</v>
      </c>
    </row>
    <row r="6" spans="1:2">
      <c r="A6" s="3" t="s">
        <v>1211</v>
      </c>
    </row>
    <row r="7" spans="1:2">
      <c r="A7" s="4" t="s">
        <v>1325</v>
      </c>
      <c r="B7" s="9" t="n">
        <v>20.48</v>
      </c>
    </row>
    <row r="8" spans="1:2">
      <c r="A8" s="4" t="s">
        <v>1326</v>
      </c>
      <c r="B8" s="9" t="n">
        <v>23.06</v>
      </c>
    </row>
    <row r="9" spans="1:2">
      <c r="A9" s="4" t="s">
        <v>1324</v>
      </c>
      <c r="B9" s="6" t="n">
        <v>0.2</v>
      </c>
    </row>
    <row r="10" spans="1:2">
      <c r="A10" s="4" t="s">
        <v>1327</v>
      </c>
      <c r="B10" s="9" t="n">
        <v>23.03</v>
      </c>
    </row>
    <row r="11" spans="1:2">
      <c r="A11" s="4" t="s">
        <v>1328</v>
      </c>
      <c r="B11" s="4" t="s">
        <v>1318</v>
      </c>
    </row>
    <row r="12" spans="1:2">
      <c r="A12" s="12" t="n">
        <v>2016</v>
      </c>
    </row>
    <row r="13" spans="1:2">
      <c r="A13" s="3" t="s">
        <v>1211</v>
      </c>
    </row>
    <row r="14" spans="1:2">
      <c r="A14" s="4" t="s">
        <v>1329</v>
      </c>
      <c r="B14" s="9" t="n">
        <v>18.01</v>
      </c>
    </row>
    <row r="15" spans="1:2">
      <c r="A15" s="4" t="s">
        <v>1324</v>
      </c>
      <c r="B15" s="6" t="n">
        <v>0.2</v>
      </c>
    </row>
    <row r="16" spans="1:2">
      <c r="A16" s="4" t="s">
        <v>1327</v>
      </c>
      <c r="B16" s="9" t="n">
        <v>18.01</v>
      </c>
    </row>
    <row r="17" spans="1:2">
      <c r="A17" s="4" t="s">
        <v>1328</v>
      </c>
      <c r="B17" s="4" t="s">
        <v>133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6"/>
  </cols>
  <sheetData>
    <row r="1" spans="1:5">
      <c r="A1" s="1" t="s">
        <v>1331</v>
      </c>
      <c r="B1" s="2" t="s">
        <v>32</v>
      </c>
      <c r="C1" s="2" t="s">
        <v>1</v>
      </c>
    </row>
    <row r="2" spans="1:5">
      <c r="B2" s="2" t="s">
        <v>33</v>
      </c>
      <c r="C2" s="2" t="s">
        <v>2</v>
      </c>
      <c r="D2" s="2" t="s">
        <v>34</v>
      </c>
      <c r="E2" s="2" t="s">
        <v>35</v>
      </c>
    </row>
    <row r="3" spans="1:5">
      <c r="A3" s="4" t="s">
        <v>1245</v>
      </c>
    </row>
    <row r="4" spans="1:5">
      <c r="A4" s="3" t="s">
        <v>1211</v>
      </c>
    </row>
    <row r="5" spans="1:5">
      <c r="A5" s="4" t="s">
        <v>1332</v>
      </c>
      <c r="C5" s="4" t="s">
        <v>1333</v>
      </c>
    </row>
    <row r="6" spans="1:5">
      <c r="A6" s="4" t="s">
        <v>1334</v>
      </c>
      <c r="C6" s="4" t="s">
        <v>1335</v>
      </c>
    </row>
    <row r="7" spans="1:5">
      <c r="A7" s="4" t="s">
        <v>1336</v>
      </c>
      <c r="C7" s="4" t="s">
        <v>1337</v>
      </c>
    </row>
    <row r="8" spans="1:5">
      <c r="A8" s="4" t="s">
        <v>1247</v>
      </c>
    </row>
    <row r="9" spans="1:5">
      <c r="A9" s="3" t="s">
        <v>1211</v>
      </c>
    </row>
    <row r="10" spans="1:5">
      <c r="A10" s="4" t="s">
        <v>1332</v>
      </c>
      <c r="C10" s="4" t="s">
        <v>1338</v>
      </c>
    </row>
    <row r="11" spans="1:5">
      <c r="A11" s="4" t="s">
        <v>1334</v>
      </c>
      <c r="C11" s="4" t="s">
        <v>1339</v>
      </c>
    </row>
    <row r="12" spans="1:5">
      <c r="A12" s="4" t="s">
        <v>1336</v>
      </c>
      <c r="C12" s="4" t="s">
        <v>1340</v>
      </c>
    </row>
    <row r="13" spans="1:5">
      <c r="A13" s="4" t="s">
        <v>1226</v>
      </c>
    </row>
    <row r="14" spans="1:5">
      <c r="A14" s="3" t="s">
        <v>1211</v>
      </c>
    </row>
    <row r="15" spans="1:5">
      <c r="A15" s="4" t="s">
        <v>1332</v>
      </c>
      <c r="E15" s="4" t="s">
        <v>463</v>
      </c>
    </row>
    <row r="16" spans="1:5">
      <c r="A16" s="4" t="s">
        <v>1334</v>
      </c>
      <c r="E16" s="4" t="s">
        <v>1341</v>
      </c>
    </row>
    <row r="17" spans="1:5">
      <c r="A17" s="4" t="s">
        <v>1336</v>
      </c>
      <c r="E17" s="4" t="s">
        <v>1342</v>
      </c>
    </row>
    <row r="18" spans="1:5">
      <c r="A18" s="4" t="s">
        <v>1230</v>
      </c>
    </row>
    <row r="19" spans="1:5">
      <c r="A19" s="3" t="s">
        <v>1211</v>
      </c>
    </row>
    <row r="20" spans="1:5">
      <c r="A20" s="4" t="s">
        <v>1332</v>
      </c>
      <c r="B20" s="4" t="s">
        <v>1343</v>
      </c>
      <c r="C20" s="4" t="s">
        <v>1316</v>
      </c>
      <c r="D20" s="4" t="s">
        <v>1344</v>
      </c>
      <c r="E20" s="4" t="s">
        <v>1345</v>
      </c>
    </row>
    <row r="21" spans="1:5">
      <c r="A21" s="4" t="s">
        <v>1334</v>
      </c>
      <c r="B21" s="4" t="s">
        <v>1346</v>
      </c>
      <c r="C21" s="4" t="s">
        <v>1346</v>
      </c>
      <c r="D21" s="4" t="s">
        <v>1347</v>
      </c>
      <c r="E21" s="4" t="s">
        <v>1346</v>
      </c>
    </row>
    <row r="22" spans="1:5">
      <c r="A22" s="4" t="s">
        <v>1336</v>
      </c>
      <c r="B22" s="4" t="s">
        <v>1348</v>
      </c>
      <c r="C22" s="4" t="s">
        <v>1349</v>
      </c>
      <c r="D22" s="4" t="s">
        <v>1350</v>
      </c>
      <c r="E22" s="4" t="s">
        <v>1351</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52</v>
      </c>
      <c r="B1" s="2" t="s">
        <v>1</v>
      </c>
    </row>
    <row r="2" spans="1:2">
      <c r="B2" s="2" t="s">
        <v>415</v>
      </c>
    </row>
    <row r="3" spans="1:2">
      <c r="A3" s="3" t="s">
        <v>223</v>
      </c>
    </row>
    <row r="4" spans="1:2">
      <c r="A4" s="4" t="s">
        <v>1353</v>
      </c>
      <c r="B4" s="5"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4</v>
      </c>
      <c r="B1" s="2" t="s">
        <v>32</v>
      </c>
      <c r="C1" s="2" t="s">
        <v>413</v>
      </c>
      <c r="K1" s="2" t="s">
        <v>1</v>
      </c>
    </row>
    <row r="2" spans="1:13">
      <c r="B2" s="2" t="s">
        <v>33</v>
      </c>
      <c r="C2" s="2" t="s">
        <v>2</v>
      </c>
      <c r="D2" s="2" t="s">
        <v>473</v>
      </c>
      <c r="E2" s="2" t="s">
        <v>4</v>
      </c>
      <c r="F2" s="2" t="s">
        <v>474</v>
      </c>
      <c r="G2" s="2" t="s">
        <v>34</v>
      </c>
      <c r="H2" s="2" t="s">
        <v>475</v>
      </c>
      <c r="I2" s="2" t="s">
        <v>476</v>
      </c>
      <c r="J2" s="2" t="s">
        <v>477</v>
      </c>
      <c r="K2" s="2" t="s">
        <v>2</v>
      </c>
      <c r="L2" s="2" t="s">
        <v>34</v>
      </c>
      <c r="M2" s="2" t="s">
        <v>35</v>
      </c>
    </row>
    <row r="3" spans="1:13">
      <c r="A3" s="3" t="s">
        <v>1355</v>
      </c>
    </row>
    <row r="4" spans="1:13">
      <c r="A4" s="4" t="s">
        <v>37</v>
      </c>
      <c r="B4" s="7" t="n">
        <v>96.3</v>
      </c>
      <c r="C4" s="7" t="n">
        <v>528.2</v>
      </c>
      <c r="D4" s="7" t="n">
        <v>484.1</v>
      </c>
      <c r="E4" s="7" t="n">
        <v>459.6</v>
      </c>
      <c r="F4" s="7" t="n">
        <v>405.3</v>
      </c>
      <c r="G4" s="7" t="n">
        <v>532.2</v>
      </c>
      <c r="H4" s="7" t="n">
        <v>463.8</v>
      </c>
      <c r="I4" s="7" t="n">
        <v>408.4</v>
      </c>
      <c r="J4" s="7" t="n">
        <v>356.9</v>
      </c>
      <c r="K4" s="7" t="n">
        <v>1877.2</v>
      </c>
      <c r="L4" s="7" t="n">
        <v>1761.3</v>
      </c>
      <c r="M4" s="7" t="n">
        <v>1708.3</v>
      </c>
    </row>
    <row r="5" spans="1:13">
      <c r="A5" s="3" t="s">
        <v>1356</v>
      </c>
    </row>
    <row r="6" spans="1:13">
      <c r="A6" s="4" t="s">
        <v>51</v>
      </c>
      <c r="B6" s="6" t="n">
        <v>-3.8</v>
      </c>
      <c r="K6" s="6" t="n">
        <v>-30.9</v>
      </c>
      <c r="L6" s="6" t="n">
        <v>-32.5</v>
      </c>
      <c r="M6" s="6" t="n">
        <v>-50.4</v>
      </c>
    </row>
    <row r="7" spans="1:13">
      <c r="A7" s="4" t="s">
        <v>50</v>
      </c>
      <c r="B7" s="5" t="n">
        <v>0</v>
      </c>
      <c r="K7" s="6" t="n">
        <v>3.5</v>
      </c>
      <c r="L7" s="6" t="n">
        <v>0.6</v>
      </c>
      <c r="M7" s="6" t="n">
        <v>0.3</v>
      </c>
    </row>
    <row r="8" spans="1:13">
      <c r="A8" s="4" t="s">
        <v>1357</v>
      </c>
      <c r="B8" s="6" t="n">
        <v>0.4</v>
      </c>
      <c r="K8" s="5" t="n">
        <v>-22</v>
      </c>
      <c r="L8" s="6" t="n">
        <v>-12.9</v>
      </c>
      <c r="M8" s="6" t="n">
        <v>-8.6</v>
      </c>
    </row>
    <row r="9" spans="1:13">
      <c r="A9" s="4" t="s">
        <v>1358</v>
      </c>
      <c r="B9" s="5" t="n">
        <v>9</v>
      </c>
      <c r="K9" s="6" t="n">
        <v>86.90000000000001</v>
      </c>
      <c r="L9" s="6" t="n">
        <v>29.3</v>
      </c>
      <c r="M9" s="6" t="n">
        <v>-16.8</v>
      </c>
    </row>
    <row r="10" spans="1:13">
      <c r="A10" s="4" t="s">
        <v>1359</v>
      </c>
      <c r="B10" s="6" t="n">
        <v>1.2</v>
      </c>
      <c r="K10" s="6" t="n">
        <v>29.4</v>
      </c>
      <c r="L10" s="6" t="n">
        <v>47.6</v>
      </c>
      <c r="M10" s="6" t="n">
        <v>36.8</v>
      </c>
    </row>
    <row r="11" spans="1:13">
      <c r="A11" s="4" t="s">
        <v>42</v>
      </c>
      <c r="B11" s="6" t="n">
        <v>5.1</v>
      </c>
      <c r="K11" s="6" t="n">
        <v>72.59999999999999</v>
      </c>
      <c r="L11" s="6" t="n">
        <v>64.90000000000001</v>
      </c>
      <c r="M11" s="6" t="n">
        <v>65.09999999999999</v>
      </c>
    </row>
    <row r="12" spans="1:13">
      <c r="A12" s="4" t="s">
        <v>699</v>
      </c>
    </row>
    <row r="13" spans="1:13">
      <c r="A13" s="3" t="s">
        <v>1356</v>
      </c>
    </row>
    <row r="14" spans="1:13">
      <c r="A14" s="4" t="s">
        <v>952</v>
      </c>
      <c r="K14" s="6" t="n">
        <v>33.7</v>
      </c>
      <c r="L14" s="6" t="n">
        <v>27.5</v>
      </c>
    </row>
    <row r="15" spans="1:13">
      <c r="A15" s="4" t="s">
        <v>1360</v>
      </c>
    </row>
    <row r="16" spans="1:13">
      <c r="A16" s="3" t="s">
        <v>1356</v>
      </c>
    </row>
    <row r="17" spans="1:13">
      <c r="A17" s="4" t="s">
        <v>1359</v>
      </c>
      <c r="B17" s="6" t="n">
        <v>1.2</v>
      </c>
      <c r="K17" s="6" t="n">
        <v>29.3</v>
      </c>
      <c r="L17" s="6" t="n">
        <v>46.4</v>
      </c>
      <c r="M17" s="6" t="n">
        <v>36.8</v>
      </c>
    </row>
    <row r="18" spans="1:13">
      <c r="A18" s="4" t="s">
        <v>42</v>
      </c>
      <c r="B18" s="5" t="n">
        <v>5</v>
      </c>
      <c r="K18" s="6" t="n">
        <v>71.59999999999999</v>
      </c>
      <c r="L18" s="6" t="n">
        <v>64.2</v>
      </c>
      <c r="M18" s="6" t="n">
        <v>64.40000000000001</v>
      </c>
    </row>
    <row r="19" spans="1:13">
      <c r="A19" s="4" t="s">
        <v>1361</v>
      </c>
    </row>
    <row r="20" spans="1:13">
      <c r="A20" s="3" t="s">
        <v>1356</v>
      </c>
    </row>
    <row r="21" spans="1:13">
      <c r="A21" s="4" t="s">
        <v>1359</v>
      </c>
      <c r="B21" s="5" t="n">
        <v>0</v>
      </c>
      <c r="K21" s="5" t="n">
        <v>0</v>
      </c>
      <c r="L21" s="5" t="n">
        <v>0</v>
      </c>
      <c r="M21" s="5" t="n">
        <v>0</v>
      </c>
    </row>
    <row r="22" spans="1:13">
      <c r="A22" s="4" t="s">
        <v>42</v>
      </c>
      <c r="B22" s="6" t="n">
        <v>0.1</v>
      </c>
      <c r="K22" s="6" t="n">
        <v>0.7</v>
      </c>
      <c r="L22" s="6" t="n">
        <v>0.6</v>
      </c>
      <c r="M22" s="6" t="n">
        <v>0.7</v>
      </c>
    </row>
    <row r="23" spans="1:13">
      <c r="A23" s="4" t="s">
        <v>1362</v>
      </c>
    </row>
    <row r="24" spans="1:13">
      <c r="A24" s="3" t="s">
        <v>1355</v>
      </c>
    </row>
    <row r="25" spans="1:13">
      <c r="A25" s="4" t="s">
        <v>37</v>
      </c>
      <c r="B25" s="6" t="n">
        <v>96.3</v>
      </c>
      <c r="K25" s="6" t="n">
        <v>1877.2</v>
      </c>
      <c r="L25" s="6" t="n">
        <v>1761.3</v>
      </c>
      <c r="M25" s="6" t="n">
        <v>1708.3</v>
      </c>
    </row>
    <row r="26" spans="1:13">
      <c r="A26" s="3" t="s">
        <v>1363</v>
      </c>
    </row>
    <row r="27" spans="1:13">
      <c r="A27" s="4" t="s">
        <v>1364</v>
      </c>
      <c r="B27" s="6" t="n">
        <v>15.4</v>
      </c>
      <c r="K27" s="6" t="n">
        <v>180.4</v>
      </c>
      <c r="L27" s="6" t="n">
        <v>147.6</v>
      </c>
      <c r="M27" s="6" t="n">
        <v>83.3</v>
      </c>
    </row>
    <row r="28" spans="1:13">
      <c r="A28" s="3" t="s">
        <v>1356</v>
      </c>
    </row>
    <row r="29" spans="1:13">
      <c r="A29" s="4" t="s">
        <v>1364</v>
      </c>
      <c r="B29" s="6" t="n">
        <v>15.4</v>
      </c>
      <c r="K29" s="6" t="n">
        <v>180.4</v>
      </c>
      <c r="L29" s="6" t="n">
        <v>147.6</v>
      </c>
      <c r="M29" s="6" t="n">
        <v>83.3</v>
      </c>
    </row>
    <row r="30" spans="1:13">
      <c r="A30" s="4" t="s">
        <v>1365</v>
      </c>
    </row>
    <row r="31" spans="1:13">
      <c r="A31" s="3" t="s">
        <v>1355</v>
      </c>
    </row>
    <row r="32" spans="1:13">
      <c r="A32" s="4" t="s">
        <v>37</v>
      </c>
      <c r="B32" s="6" t="n">
        <v>95.8</v>
      </c>
      <c r="K32" s="6" t="n">
        <v>1870.8</v>
      </c>
      <c r="L32" s="6" t="n">
        <v>1753.9</v>
      </c>
      <c r="M32" s="5" t="n">
        <v>1660</v>
      </c>
    </row>
    <row r="33" spans="1:13">
      <c r="A33" s="3" t="s">
        <v>1363</v>
      </c>
    </row>
    <row r="34" spans="1:13">
      <c r="A34" s="4" t="s">
        <v>1360</v>
      </c>
      <c r="B34" s="6" t="n">
        <v>19.6</v>
      </c>
      <c r="K34" s="6" t="n">
        <v>202.9</v>
      </c>
      <c r="L34" s="6" t="n">
        <v>184.1</v>
      </c>
      <c r="M34" s="6" t="n">
        <v>165.7</v>
      </c>
    </row>
    <row r="35" spans="1:13">
      <c r="A35" s="4" t="s">
        <v>1366</v>
      </c>
      <c r="B35" s="6" t="n">
        <v>0.1</v>
      </c>
      <c r="K35" s="6" t="n">
        <v>-7.5</v>
      </c>
      <c r="L35" s="6" t="n">
        <v>-18.3</v>
      </c>
      <c r="M35" s="6" t="n">
        <v>-16.6</v>
      </c>
    </row>
    <row r="36" spans="1:13">
      <c r="A36" s="4" t="s">
        <v>164</v>
      </c>
      <c r="B36" s="6" t="n">
        <v>-4.1</v>
      </c>
      <c r="K36" s="6" t="n">
        <v>-19.5</v>
      </c>
      <c r="L36" s="6" t="n">
        <v>-22.5</v>
      </c>
      <c r="M36" s="6" t="n">
        <v>-50.2</v>
      </c>
    </row>
    <row r="37" spans="1:13">
      <c r="A37" s="4" t="s">
        <v>1367</v>
      </c>
      <c r="B37" s="6" t="n">
        <v>-0.4</v>
      </c>
      <c r="K37" s="5" t="n">
        <v>2</v>
      </c>
      <c r="L37" s="5" t="n">
        <v>0</v>
      </c>
      <c r="M37" s="5" t="n">
        <v>-50</v>
      </c>
    </row>
    <row r="38" spans="1:13">
      <c r="A38" s="4" t="s">
        <v>1364</v>
      </c>
      <c r="B38" s="6" t="n">
        <v>15.2</v>
      </c>
      <c r="K38" s="6" t="n">
        <v>177.9</v>
      </c>
      <c r="L38" s="6" t="n">
        <v>143.3</v>
      </c>
      <c r="M38" s="6" t="n">
        <v>48.9</v>
      </c>
    </row>
    <row r="39" spans="1:13">
      <c r="A39" s="3" t="s">
        <v>1356</v>
      </c>
    </row>
    <row r="40" spans="1:13">
      <c r="A40" s="4" t="s">
        <v>1364</v>
      </c>
      <c r="B40" s="6" t="n">
        <v>15.2</v>
      </c>
      <c r="K40" s="6" t="n">
        <v>177.9</v>
      </c>
      <c r="L40" s="6" t="n">
        <v>143.3</v>
      </c>
      <c r="M40" s="6" t="n">
        <v>48.9</v>
      </c>
    </row>
    <row r="41" spans="1:13">
      <c r="A41" s="4" t="s">
        <v>1367</v>
      </c>
      <c r="B41" s="6" t="n">
        <v>-0.4</v>
      </c>
      <c r="K41" s="5" t="n">
        <v>2</v>
      </c>
      <c r="L41" s="5" t="n">
        <v>0</v>
      </c>
      <c r="M41" s="5" t="n">
        <v>-50</v>
      </c>
    </row>
    <row r="42" spans="1:13">
      <c r="A42" s="4" t="s">
        <v>1368</v>
      </c>
    </row>
    <row r="43" spans="1:13">
      <c r="A43" s="3" t="s">
        <v>1355</v>
      </c>
    </row>
    <row r="44" spans="1:13">
      <c r="A44" s="4" t="s">
        <v>37</v>
      </c>
      <c r="B44" s="6" t="n">
        <v>0.5</v>
      </c>
      <c r="K44" s="6" t="n">
        <v>6.4</v>
      </c>
      <c r="L44" s="6" t="n">
        <v>7.4</v>
      </c>
      <c r="M44" s="6" t="n">
        <v>48.3</v>
      </c>
    </row>
    <row r="45" spans="1:13">
      <c r="A45" s="3" t="s">
        <v>1363</v>
      </c>
    </row>
    <row r="46" spans="1:13">
      <c r="A46" s="4" t="s">
        <v>1364</v>
      </c>
      <c r="B46" s="6" t="n">
        <v>0.2</v>
      </c>
      <c r="K46" s="6" t="n">
        <v>2.5</v>
      </c>
      <c r="L46" s="6" t="n">
        <v>4.3</v>
      </c>
      <c r="M46" s="6" t="n">
        <v>34.4</v>
      </c>
    </row>
    <row r="47" spans="1:13">
      <c r="A47" s="3" t="s">
        <v>1356</v>
      </c>
    </row>
    <row r="48" spans="1:13">
      <c r="A48" s="4" t="s">
        <v>1364</v>
      </c>
      <c r="B48" s="6" t="n">
        <v>0.2</v>
      </c>
      <c r="K48" s="6" t="n">
        <v>2.5</v>
      </c>
      <c r="L48" s="6" t="n">
        <v>4.3</v>
      </c>
      <c r="M48" s="6" t="n">
        <v>34.4</v>
      </c>
    </row>
    <row r="49" spans="1:13">
      <c r="A49" s="4" t="s">
        <v>1369</v>
      </c>
    </row>
    <row r="50" spans="1:13">
      <c r="A50" s="3" t="s">
        <v>1363</v>
      </c>
    </row>
    <row r="51" spans="1:13">
      <c r="A51" s="4" t="s">
        <v>1367</v>
      </c>
      <c r="B51" s="5" t="n">
        <v>0</v>
      </c>
      <c r="K51" s="5" t="n">
        <v>-1</v>
      </c>
      <c r="L51" s="6" t="n">
        <v>-34.5</v>
      </c>
      <c r="M51" s="6" t="n">
        <v>-1.9</v>
      </c>
    </row>
    <row r="52" spans="1:13">
      <c r="A52" s="3" t="s">
        <v>1356</v>
      </c>
    </row>
    <row r="53" spans="1:13">
      <c r="A53" s="4" t="s">
        <v>51</v>
      </c>
      <c r="B53" s="6" t="n">
        <v>-3.8</v>
      </c>
      <c r="K53" s="6" t="n">
        <v>-30.9</v>
      </c>
      <c r="L53" s="6" t="n">
        <v>-32.5</v>
      </c>
      <c r="M53" s="6" t="n">
        <v>-50.4</v>
      </c>
    </row>
    <row r="54" spans="1:13">
      <c r="A54" s="4" t="s">
        <v>50</v>
      </c>
      <c r="B54" s="5" t="n">
        <v>0</v>
      </c>
      <c r="K54" s="6" t="n">
        <v>3.5</v>
      </c>
      <c r="L54" s="6" t="n">
        <v>0.6</v>
      </c>
      <c r="M54" s="6" t="n">
        <v>0.3</v>
      </c>
    </row>
    <row r="55" spans="1:13">
      <c r="A55" s="4" t="s">
        <v>1357</v>
      </c>
      <c r="B55" s="6" t="n">
        <v>0.4</v>
      </c>
      <c r="K55" s="5" t="n">
        <v>-22</v>
      </c>
      <c r="L55" s="6" t="n">
        <v>-12.9</v>
      </c>
      <c r="M55" s="6" t="n">
        <v>-8.6</v>
      </c>
    </row>
    <row r="56" spans="1:13">
      <c r="A56" s="4" t="s">
        <v>1367</v>
      </c>
      <c r="B56" s="5" t="n">
        <v>0</v>
      </c>
      <c r="K56" s="5" t="n">
        <v>-1</v>
      </c>
      <c r="L56" s="6" t="n">
        <v>-34.5</v>
      </c>
      <c r="M56" s="6" t="n">
        <v>-1.9</v>
      </c>
    </row>
    <row r="57" spans="1:13">
      <c r="A57" s="4" t="s">
        <v>1370</v>
      </c>
    </row>
    <row r="58" spans="1:13">
      <c r="A58" s="3" t="s">
        <v>1363</v>
      </c>
    </row>
    <row r="59" spans="1:13">
      <c r="A59" s="4" t="s">
        <v>164</v>
      </c>
      <c r="B59" s="6" t="n">
        <v>-1.5</v>
      </c>
      <c r="K59" s="5" t="n">
        <v>-20</v>
      </c>
      <c r="L59" s="6" t="n">
        <v>-18.9</v>
      </c>
      <c r="M59" s="6" t="n">
        <v>-17.4</v>
      </c>
    </row>
    <row r="60" spans="1:13">
      <c r="A60" s="3" t="s">
        <v>1356</v>
      </c>
    </row>
    <row r="61" spans="1:13">
      <c r="A61" s="4" t="s">
        <v>1371</v>
      </c>
      <c r="B61" s="6" t="n">
        <v>-1.5</v>
      </c>
      <c r="K61" s="6" t="n">
        <v>-23.1</v>
      </c>
      <c r="L61" s="6" t="n">
        <v>-20.1</v>
      </c>
      <c r="M61" s="6" t="n">
        <v>-22.1</v>
      </c>
    </row>
    <row r="62" spans="1:13">
      <c r="A62" s="4" t="s">
        <v>1359</v>
      </c>
      <c r="B62" s="5" t="n">
        <v>0</v>
      </c>
      <c r="K62" s="6" t="n">
        <v>0.1</v>
      </c>
      <c r="L62" s="6" t="n">
        <v>1.2</v>
      </c>
      <c r="M62" s="5" t="n">
        <v>0</v>
      </c>
    </row>
    <row r="63" spans="1:13">
      <c r="A63" s="4" t="s">
        <v>42</v>
      </c>
      <c r="B63" s="8" t="n">
        <v>0</v>
      </c>
      <c r="K63" s="7" t="n">
        <v>0.3</v>
      </c>
      <c r="L63" s="7" t="n">
        <v>0.1</v>
      </c>
      <c r="M63" s="8" t="n">
        <v>0</v>
      </c>
    </row>
  </sheetData>
  <mergeCells count="3">
    <mergeCell ref="A1:A2"/>
    <mergeCell ref="C1:J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4</v>
      </c>
    </row>
    <row r="2" spans="1:3">
      <c r="A2" s="3" t="s">
        <v>537</v>
      </c>
    </row>
    <row r="3" spans="1:3">
      <c r="A3" s="4" t="s">
        <v>1373</v>
      </c>
      <c r="B3" s="7" t="n">
        <v>2258.7</v>
      </c>
      <c r="C3" s="7" t="n">
        <v>2249.5</v>
      </c>
    </row>
    <row r="4" spans="1:3">
      <c r="A4" s="4" t="s">
        <v>86</v>
      </c>
      <c r="B4" s="6" t="n">
        <v>161.3</v>
      </c>
      <c r="C4" s="6" t="n">
        <v>158.1</v>
      </c>
    </row>
    <row r="5" spans="1:3">
      <c r="A5" s="4" t="s">
        <v>87</v>
      </c>
      <c r="B5" s="6" t="n">
        <v>85.5</v>
      </c>
      <c r="C5" s="6" t="n">
        <v>94.40000000000001</v>
      </c>
    </row>
    <row r="6" spans="1:3">
      <c r="A6" s="4" t="s">
        <v>1360</v>
      </c>
    </row>
    <row r="7" spans="1:3">
      <c r="A7" s="3" t="s">
        <v>537</v>
      </c>
    </row>
    <row r="8" spans="1:3">
      <c r="A8" s="4" t="s">
        <v>86</v>
      </c>
      <c r="B8" s="6" t="n">
        <v>158.1</v>
      </c>
    </row>
    <row r="9" spans="1:3">
      <c r="A9" s="4" t="s">
        <v>87</v>
      </c>
      <c r="B9" s="6" t="n">
        <v>85.5</v>
      </c>
      <c r="C9" s="6" t="n">
        <v>94.40000000000001</v>
      </c>
    </row>
    <row r="10" spans="1:3">
      <c r="A10" s="4" t="s">
        <v>1362</v>
      </c>
    </row>
    <row r="11" spans="1:3">
      <c r="A11" s="3" t="s">
        <v>537</v>
      </c>
    </row>
    <row r="12" spans="1:3">
      <c r="A12" s="4" t="s">
        <v>1373</v>
      </c>
      <c r="B12" s="6" t="n">
        <v>1603.7</v>
      </c>
      <c r="C12" s="5" t="n">
        <v>1700</v>
      </c>
    </row>
    <row r="13" spans="1:3">
      <c r="A13" s="4" t="s">
        <v>1365</v>
      </c>
    </row>
    <row r="14" spans="1:3">
      <c r="A14" s="3" t="s">
        <v>537</v>
      </c>
    </row>
    <row r="15" spans="1:3">
      <c r="A15" s="4" t="s">
        <v>1373</v>
      </c>
      <c r="B15" s="6" t="n">
        <v>1477.8</v>
      </c>
      <c r="C15" s="6" t="n">
        <v>1571.3</v>
      </c>
    </row>
    <row r="16" spans="1:3">
      <c r="A16" s="4" t="s">
        <v>1368</v>
      </c>
    </row>
    <row r="17" spans="1:3">
      <c r="A17" s="3" t="s">
        <v>537</v>
      </c>
    </row>
    <row r="18" spans="1:3">
      <c r="A18" s="4" t="s">
        <v>1373</v>
      </c>
      <c r="B18" s="6" t="n">
        <v>125.9</v>
      </c>
      <c r="C18" s="6" t="n">
        <v>128.7</v>
      </c>
    </row>
    <row r="19" spans="1:3">
      <c r="A19" s="4" t="s">
        <v>1370</v>
      </c>
    </row>
    <row r="20" spans="1:3">
      <c r="A20" s="3" t="s">
        <v>537</v>
      </c>
    </row>
    <row r="21" spans="1:3">
      <c r="A21" s="4" t="s">
        <v>1373</v>
      </c>
      <c r="B21" s="8" t="n">
        <v>655</v>
      </c>
      <c r="C21" s="7" t="n">
        <v>54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74</v>
      </c>
      <c r="B1" s="2" t="s">
        <v>1</v>
      </c>
    </row>
    <row r="2" spans="1:4">
      <c r="B2" s="2" t="s">
        <v>2</v>
      </c>
      <c r="C2" s="2" t="s">
        <v>34</v>
      </c>
      <c r="D2" s="2" t="s">
        <v>35</v>
      </c>
    </row>
    <row r="3" spans="1:4">
      <c r="A3" s="3" t="s">
        <v>226</v>
      </c>
    </row>
    <row r="4" spans="1:4">
      <c r="A4" s="4" t="s">
        <v>1375</v>
      </c>
      <c r="B4" s="7" t="n">
        <v>235.1</v>
      </c>
    </row>
    <row r="5" spans="1:4">
      <c r="A5" s="4" t="s">
        <v>1376</v>
      </c>
      <c r="B5" s="6" t="n">
        <v>60.5</v>
      </c>
    </row>
    <row r="6" spans="1:4">
      <c r="A6" s="4" t="s">
        <v>1377</v>
      </c>
      <c r="B6" s="6" t="n">
        <v>79.5</v>
      </c>
    </row>
    <row r="7" spans="1:4">
      <c r="A7" s="4" t="s">
        <v>1378</v>
      </c>
      <c r="B7" s="6" t="n">
        <v>32.5</v>
      </c>
    </row>
    <row r="8" spans="1:4">
      <c r="A8" s="4" t="s">
        <v>1379</v>
      </c>
      <c r="B8" s="7" t="n">
        <v>3.9</v>
      </c>
    </row>
    <row r="9" spans="1:4">
      <c r="A9" s="4" t="s">
        <v>1380</v>
      </c>
      <c r="C9" s="7" t="n">
        <v>0.7</v>
      </c>
      <c r="D9" s="7" t="n">
        <v>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1</v>
      </c>
      <c r="B1" s="2" t="s">
        <v>32</v>
      </c>
      <c r="C1" s="2" t="s">
        <v>1</v>
      </c>
    </row>
    <row r="2" spans="1:5">
      <c r="B2" s="2" t="s">
        <v>33</v>
      </c>
      <c r="C2" s="2" t="s">
        <v>2</v>
      </c>
      <c r="D2" s="2" t="s">
        <v>34</v>
      </c>
      <c r="E2" s="2" t="s">
        <v>35</v>
      </c>
    </row>
    <row r="3" spans="1:5">
      <c r="A3" s="3" t="s">
        <v>1382</v>
      </c>
    </row>
    <row r="4" spans="1:5">
      <c r="A4" s="4" t="s">
        <v>1383</v>
      </c>
      <c r="B4" s="7" t="n">
        <v>13.8</v>
      </c>
      <c r="C4" s="7" t="n">
        <v>8.9</v>
      </c>
      <c r="D4" s="7" t="n">
        <v>12.6</v>
      </c>
      <c r="E4" s="8" t="n">
        <v>0</v>
      </c>
    </row>
    <row r="5" spans="1:5">
      <c r="A5" s="4" t="s">
        <v>1384</v>
      </c>
      <c r="B5" s="5" t="n">
        <v>0</v>
      </c>
      <c r="C5" s="6" t="n">
        <v>28.3</v>
      </c>
      <c r="D5" s="6" t="n">
        <v>2.3</v>
      </c>
      <c r="E5" s="6" t="n">
        <v>15.6</v>
      </c>
    </row>
    <row r="6" spans="1:5">
      <c r="A6" s="4" t="s">
        <v>1385</v>
      </c>
      <c r="B6" s="6" t="n">
        <v>-1.2</v>
      </c>
      <c r="C6" s="6" t="n">
        <v>-3.8</v>
      </c>
      <c r="D6" s="6" t="n">
        <v>-2.8</v>
      </c>
      <c r="E6" s="6" t="n">
        <v>-1.8</v>
      </c>
    </row>
    <row r="7" spans="1:5">
      <c r="A7" s="4" t="s">
        <v>1386</v>
      </c>
      <c r="D7" s="6" t="n">
        <v>-3.2</v>
      </c>
    </row>
    <row r="8" spans="1:5">
      <c r="A8" s="4" t="s">
        <v>1387</v>
      </c>
      <c r="B8" s="6" t="n">
        <v>12.6</v>
      </c>
      <c r="C8" s="6" t="n">
        <v>33.4</v>
      </c>
      <c r="D8" s="6" t="n">
        <v>8.9</v>
      </c>
      <c r="E8" s="6" t="n">
        <v>13.8</v>
      </c>
    </row>
    <row r="9" spans="1:5">
      <c r="A9" s="4" t="s">
        <v>1388</v>
      </c>
    </row>
    <row r="10" spans="1:5">
      <c r="A10" s="3" t="s">
        <v>1382</v>
      </c>
    </row>
    <row r="11" spans="1:5">
      <c r="A11" s="4" t="s">
        <v>1383</v>
      </c>
      <c r="B11" s="6" t="n">
        <v>11.1</v>
      </c>
      <c r="C11" s="6" t="n">
        <v>6.8</v>
      </c>
      <c r="D11" s="6" t="n">
        <v>10.9</v>
      </c>
      <c r="E11" s="5" t="n">
        <v>0</v>
      </c>
    </row>
    <row r="12" spans="1:5">
      <c r="A12" s="4" t="s">
        <v>1384</v>
      </c>
      <c r="B12" s="6" t="n">
        <v>-0.2</v>
      </c>
      <c r="C12" s="6" t="n">
        <v>26.1</v>
      </c>
      <c r="D12" s="5" t="n">
        <v>0</v>
      </c>
      <c r="E12" s="6" t="n">
        <v>12.9</v>
      </c>
    </row>
    <row r="13" spans="1:5">
      <c r="A13" s="4" t="s">
        <v>1385</v>
      </c>
      <c r="B13" s="5" t="n">
        <v>0</v>
      </c>
      <c r="C13" s="6" t="n">
        <v>-2.9</v>
      </c>
      <c r="D13" s="6" t="n">
        <v>-0.9</v>
      </c>
      <c r="E13" s="6" t="n">
        <v>-1.8</v>
      </c>
    </row>
    <row r="14" spans="1:5">
      <c r="A14" s="4" t="s">
        <v>1386</v>
      </c>
      <c r="D14" s="6" t="n">
        <v>-3.2</v>
      </c>
    </row>
    <row r="15" spans="1:5">
      <c r="A15" s="4" t="s">
        <v>1387</v>
      </c>
      <c r="B15" s="6" t="n">
        <v>10.9</v>
      </c>
      <c r="C15" s="5" t="n">
        <v>30</v>
      </c>
      <c r="D15" s="6" t="n">
        <v>6.8</v>
      </c>
      <c r="E15" s="6" t="n">
        <v>11.1</v>
      </c>
    </row>
    <row r="16" spans="1:5">
      <c r="A16" s="4" t="s">
        <v>1389</v>
      </c>
    </row>
    <row r="17" spans="1:5">
      <c r="A17" s="3" t="s">
        <v>1382</v>
      </c>
    </row>
    <row r="18" spans="1:5">
      <c r="A18" s="4" t="s">
        <v>1383</v>
      </c>
      <c r="B18" s="6" t="n">
        <v>2.7</v>
      </c>
      <c r="C18" s="6" t="n">
        <v>2.1</v>
      </c>
      <c r="D18" s="6" t="n">
        <v>1.7</v>
      </c>
      <c r="E18" s="5" t="n">
        <v>0</v>
      </c>
    </row>
    <row r="19" spans="1:5">
      <c r="A19" s="4" t="s">
        <v>1384</v>
      </c>
      <c r="B19" s="6" t="n">
        <v>0.2</v>
      </c>
      <c r="C19" s="6" t="n">
        <v>2.2</v>
      </c>
      <c r="D19" s="6" t="n">
        <v>2.3</v>
      </c>
      <c r="E19" s="6" t="n">
        <v>2.7</v>
      </c>
    </row>
    <row r="20" spans="1:5">
      <c r="A20" s="4" t="s">
        <v>1385</v>
      </c>
      <c r="B20" s="6" t="n">
        <v>-1.2</v>
      </c>
      <c r="C20" s="6" t="n">
        <v>-0.9</v>
      </c>
      <c r="D20" s="6" t="n">
        <v>-1.9</v>
      </c>
      <c r="E20" s="5" t="n">
        <v>0</v>
      </c>
    </row>
    <row r="21" spans="1:5">
      <c r="A21" s="4" t="s">
        <v>1386</v>
      </c>
      <c r="D21" s="5" t="n">
        <v>0</v>
      </c>
    </row>
    <row r="22" spans="1:5">
      <c r="A22" s="4" t="s">
        <v>1387</v>
      </c>
      <c r="B22" s="7" t="n">
        <v>1.7</v>
      </c>
      <c r="C22" s="7" t="n">
        <v>3.4</v>
      </c>
      <c r="D22" s="7" t="n">
        <v>2.1</v>
      </c>
      <c r="E22" s="7" t="n">
        <v>2.7</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0</v>
      </c>
      <c r="B1" s="2" t="s">
        <v>32</v>
      </c>
      <c r="C1" s="2" t="s">
        <v>413</v>
      </c>
      <c r="K1" s="2" t="s">
        <v>1</v>
      </c>
    </row>
    <row r="2" spans="1:13">
      <c r="B2" s="2" t="s">
        <v>33</v>
      </c>
      <c r="C2" s="2" t="s">
        <v>2</v>
      </c>
      <c r="D2" s="2" t="s">
        <v>473</v>
      </c>
      <c r="E2" s="2" t="s">
        <v>4</v>
      </c>
      <c r="F2" s="2" t="s">
        <v>474</v>
      </c>
      <c r="G2" s="2" t="s">
        <v>34</v>
      </c>
      <c r="H2" s="2" t="s">
        <v>475</v>
      </c>
      <c r="I2" s="2" t="s">
        <v>476</v>
      </c>
      <c r="J2" s="2" t="s">
        <v>477</v>
      </c>
      <c r="K2" s="2" t="s">
        <v>2</v>
      </c>
      <c r="L2" s="2" t="s">
        <v>34</v>
      </c>
      <c r="M2" s="2" t="s">
        <v>35</v>
      </c>
    </row>
    <row r="3" spans="1:13">
      <c r="A3" s="3" t="s">
        <v>229</v>
      </c>
    </row>
    <row r="4" spans="1:13">
      <c r="A4" s="4" t="s">
        <v>37</v>
      </c>
      <c r="B4" s="7" t="n">
        <v>96.3</v>
      </c>
      <c r="C4" s="7" t="n">
        <v>528.2</v>
      </c>
      <c r="D4" s="7" t="n">
        <v>484.1</v>
      </c>
      <c r="E4" s="7" t="n">
        <v>459.6</v>
      </c>
      <c r="F4" s="7" t="n">
        <v>405.3</v>
      </c>
      <c r="G4" s="7" t="n">
        <v>532.2</v>
      </c>
      <c r="H4" s="7" t="n">
        <v>463.8</v>
      </c>
      <c r="I4" s="7" t="n">
        <v>408.4</v>
      </c>
      <c r="J4" s="7" t="n">
        <v>356.9</v>
      </c>
      <c r="K4" s="7" t="n">
        <v>1877.2</v>
      </c>
      <c r="L4" s="7" t="n">
        <v>1761.3</v>
      </c>
      <c r="M4" s="7" t="n">
        <v>1708.3</v>
      </c>
    </row>
    <row r="5" spans="1:13">
      <c r="A5" s="4" t="s">
        <v>1391</v>
      </c>
      <c r="B5" s="6" t="n">
        <v>75.40000000000001</v>
      </c>
      <c r="C5" s="6" t="n">
        <v>461.7</v>
      </c>
      <c r="D5" s="6" t="n">
        <v>417.1</v>
      </c>
      <c r="E5" s="6" t="n">
        <v>383.9</v>
      </c>
      <c r="F5" s="6" t="n">
        <v>352.7</v>
      </c>
      <c r="G5" s="6" t="n">
        <v>455.8</v>
      </c>
      <c r="H5" s="6" t="n">
        <v>405.4</v>
      </c>
      <c r="I5" s="6" t="n">
        <v>356.5</v>
      </c>
      <c r="J5" s="6" t="n">
        <v>309.7</v>
      </c>
      <c r="K5" s="6" t="n">
        <v>1615.4</v>
      </c>
      <c r="L5" s="6" t="n">
        <v>1527.4</v>
      </c>
      <c r="M5" s="6" t="n">
        <v>1459.5</v>
      </c>
    </row>
    <row r="6" spans="1:13">
      <c r="A6" s="4" t="s">
        <v>785</v>
      </c>
      <c r="B6" s="5" t="n">
        <v>9</v>
      </c>
      <c r="C6" s="6" t="n">
        <v>22.9</v>
      </c>
      <c r="D6" s="6" t="n">
        <v>18.6</v>
      </c>
      <c r="E6" s="6" t="n">
        <v>36.2</v>
      </c>
      <c r="F6" s="6" t="n">
        <v>9.199999999999999</v>
      </c>
      <c r="G6" s="6" t="n">
        <v>34.4</v>
      </c>
      <c r="H6" s="6" t="n">
        <v>-25.3</v>
      </c>
      <c r="I6" s="6" t="n">
        <v>11.5</v>
      </c>
      <c r="J6" s="6" t="n">
        <v>8.6</v>
      </c>
      <c r="K6" s="6" t="n">
        <v>86.90000000000001</v>
      </c>
      <c r="L6" s="6" t="n">
        <v>29.2</v>
      </c>
      <c r="M6" s="6" t="n">
        <v>-15.9</v>
      </c>
    </row>
    <row r="7" spans="1:13">
      <c r="A7" s="4" t="s">
        <v>55</v>
      </c>
      <c r="B7" s="8" t="n">
        <v>7</v>
      </c>
      <c r="C7" s="8" t="n">
        <v>-52</v>
      </c>
      <c r="D7" s="7" t="n">
        <v>12.6</v>
      </c>
      <c r="E7" s="7" t="n">
        <v>24.3</v>
      </c>
      <c r="F7" s="7" t="n">
        <v>5.9</v>
      </c>
      <c r="G7" s="7" t="n">
        <v>18.1</v>
      </c>
      <c r="H7" s="7" t="n">
        <v>-11.1</v>
      </c>
      <c r="I7" s="7" t="n">
        <v>5.9</v>
      </c>
      <c r="J7" s="7" t="n">
        <v>5.1</v>
      </c>
      <c r="K7" s="7" t="n">
        <v>-9.199999999999999</v>
      </c>
      <c r="L7" s="8" t="n">
        <v>18</v>
      </c>
      <c r="M7" s="7" t="n">
        <v>-16.2</v>
      </c>
    </row>
    <row r="8" spans="1:13">
      <c r="A8" s="4" t="s">
        <v>1392</v>
      </c>
      <c r="C8" s="9" t="n">
        <v>-0.71</v>
      </c>
      <c r="D8" s="9" t="n">
        <v>0.17</v>
      </c>
      <c r="E8" s="9" t="n">
        <v>0.32</v>
      </c>
      <c r="F8" s="9" t="n">
        <v>0.08</v>
      </c>
    </row>
    <row r="9" spans="1:13">
      <c r="A9" s="4" t="s">
        <v>1393</v>
      </c>
      <c r="B9" s="9" t="n">
        <v>0.11</v>
      </c>
      <c r="G9" s="9" t="n">
        <v>0.26</v>
      </c>
      <c r="H9" s="9" t="n">
        <v>-0.17</v>
      </c>
      <c r="I9" s="9" t="n">
        <v>0.09</v>
      </c>
      <c r="J9" s="9" t="n">
        <v>0.08</v>
      </c>
      <c r="K9" s="9" t="n">
        <v>-0.13</v>
      </c>
      <c r="L9" s="9" t="n">
        <v>0.27</v>
      </c>
      <c r="M9" s="9" t="n">
        <v>-0.27</v>
      </c>
    </row>
    <row r="10" spans="1:13">
      <c r="A10" s="4" t="s">
        <v>1394</v>
      </c>
      <c r="B10" s="9" t="n">
        <v>0.1</v>
      </c>
      <c r="G10" s="9" t="n">
        <v>0.25</v>
      </c>
      <c r="H10" s="9" t="n">
        <v>-0.17</v>
      </c>
      <c r="I10" s="9" t="n">
        <v>0.09</v>
      </c>
      <c r="J10" s="9" t="n">
        <v>0.08</v>
      </c>
      <c r="K10" s="9" t="n">
        <v>-0.13</v>
      </c>
      <c r="L10" s="9" t="n">
        <v>0.27</v>
      </c>
      <c r="M10" s="9" t="n">
        <v>-0.27</v>
      </c>
    </row>
  </sheetData>
  <mergeCells count="3">
    <mergeCell ref="A1:A2"/>
    <mergeCell ref="C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5</v>
      </c>
      <c r="B1" s="2" t="s">
        <v>32</v>
      </c>
      <c r="C1" s="2" t="s">
        <v>1</v>
      </c>
    </row>
    <row r="2" spans="1:5">
      <c r="B2" s="2" t="s">
        <v>33</v>
      </c>
      <c r="C2" s="2" t="s">
        <v>2</v>
      </c>
      <c r="D2" s="2" t="s">
        <v>34</v>
      </c>
      <c r="E2" s="2" t="s">
        <v>35</v>
      </c>
    </row>
    <row r="3" spans="1:5">
      <c r="A3" s="3" t="s">
        <v>1396</v>
      </c>
    </row>
    <row r="4" spans="1:5">
      <c r="A4" s="4" t="s">
        <v>1397</v>
      </c>
      <c r="C4" s="8" t="n">
        <v>-2</v>
      </c>
    </row>
    <row r="5" spans="1:5">
      <c r="A5" s="4" t="s">
        <v>49</v>
      </c>
      <c r="B5" s="8" t="n">
        <v>0</v>
      </c>
      <c r="C5" s="5" t="n">
        <v>0</v>
      </c>
      <c r="D5" s="7" t="n">
        <v>34.5</v>
      </c>
      <c r="E5" s="7" t="n">
        <v>1.9</v>
      </c>
    </row>
    <row r="6" spans="1:5">
      <c r="A6" s="4" t="s">
        <v>1398</v>
      </c>
      <c r="C6" s="5" t="n">
        <v>1</v>
      </c>
    </row>
    <row r="7" spans="1:5">
      <c r="A7" s="4" t="s">
        <v>1399</v>
      </c>
      <c r="B7" s="6" t="n">
        <v>0.4</v>
      </c>
      <c r="C7" s="5" t="n">
        <v>-1</v>
      </c>
      <c r="D7" s="6" t="n">
        <v>34.5</v>
      </c>
      <c r="E7" s="6" t="n">
        <v>51.9</v>
      </c>
    </row>
    <row r="8" spans="1:5">
      <c r="A8" s="4" t="s">
        <v>1360</v>
      </c>
    </row>
    <row r="9" spans="1:5">
      <c r="A9" s="3" t="s">
        <v>1396</v>
      </c>
    </row>
    <row r="10" spans="1:5">
      <c r="A10" s="4" t="s">
        <v>1397</v>
      </c>
      <c r="B10" s="6" t="n">
        <v>0.4</v>
      </c>
      <c r="C10" s="5" t="n">
        <v>-2</v>
      </c>
      <c r="D10" s="5" t="n">
        <v>0</v>
      </c>
      <c r="E10" s="5" t="n">
        <v>50</v>
      </c>
    </row>
    <row r="11" spans="1:5">
      <c r="A11" s="4" t="s">
        <v>1399</v>
      </c>
      <c r="B11" s="6" t="n">
        <v>0.4</v>
      </c>
      <c r="C11" s="5" t="n">
        <v>-2</v>
      </c>
      <c r="D11" s="5" t="n">
        <v>0</v>
      </c>
      <c r="E11" s="5" t="n">
        <v>50</v>
      </c>
    </row>
    <row r="12" spans="1:5">
      <c r="A12" s="4" t="s">
        <v>1370</v>
      </c>
    </row>
    <row r="13" spans="1:5">
      <c r="A13" s="3" t="s">
        <v>1396</v>
      </c>
    </row>
    <row r="14" spans="1:5">
      <c r="A14" s="4" t="s">
        <v>49</v>
      </c>
      <c r="B14" s="5" t="n">
        <v>0</v>
      </c>
      <c r="C14" s="5" t="n">
        <v>0</v>
      </c>
      <c r="D14" s="6" t="n">
        <v>34.4</v>
      </c>
      <c r="E14" s="6" t="n">
        <v>1.9</v>
      </c>
    </row>
    <row r="15" spans="1:5">
      <c r="A15" s="4" t="s">
        <v>1398</v>
      </c>
      <c r="C15" s="5" t="n">
        <v>1</v>
      </c>
      <c r="D15" s="5" t="n">
        <v>0</v>
      </c>
      <c r="E15" s="5" t="n">
        <v>0</v>
      </c>
    </row>
    <row r="16" spans="1:5">
      <c r="A16" s="4" t="s">
        <v>1400</v>
      </c>
      <c r="B16" s="5" t="n">
        <v>0</v>
      </c>
      <c r="C16" s="5" t="n">
        <v>0</v>
      </c>
      <c r="D16" s="6" t="n">
        <v>0.1</v>
      </c>
      <c r="E16" s="5" t="n">
        <v>0</v>
      </c>
    </row>
    <row r="17" spans="1:5">
      <c r="A17" s="4" t="s">
        <v>1399</v>
      </c>
      <c r="B17" s="8" t="n">
        <v>0</v>
      </c>
      <c r="C17" s="8" t="n">
        <v>1</v>
      </c>
      <c r="D17" s="7" t="n">
        <v>34.5</v>
      </c>
      <c r="E17" s="7" t="n">
        <v>1.9</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1</v>
      </c>
      <c r="B1" s="2" t="s">
        <v>1402</v>
      </c>
      <c r="C1" s="2" t="s">
        <v>33</v>
      </c>
      <c r="D1" s="2" t="s">
        <v>475</v>
      </c>
      <c r="E1" s="2" t="s">
        <v>2</v>
      </c>
      <c r="F1" s="2" t="s">
        <v>34</v>
      </c>
      <c r="G1" s="2" t="s">
        <v>35</v>
      </c>
    </row>
    <row r="2" spans="1:7">
      <c r="A2" s="3" t="s">
        <v>1396</v>
      </c>
    </row>
    <row r="3" spans="1:7">
      <c r="A3" s="4" t="s">
        <v>1403</v>
      </c>
      <c r="E3" s="8" t="n">
        <v>2</v>
      </c>
    </row>
    <row r="4" spans="1:7">
      <c r="A4" s="4" t="s">
        <v>1398</v>
      </c>
      <c r="E4" s="5" t="n">
        <v>1</v>
      </c>
    </row>
    <row r="5" spans="1:7">
      <c r="A5" s="4" t="s">
        <v>165</v>
      </c>
      <c r="C5" s="8" t="n">
        <v>0</v>
      </c>
      <c r="E5" s="5" t="n">
        <v>0</v>
      </c>
      <c r="F5" s="7" t="n">
        <v>34.5</v>
      </c>
      <c r="G5" s="7" t="n">
        <v>1.9</v>
      </c>
    </row>
    <row r="6" spans="1:7">
      <c r="A6" s="4" t="s">
        <v>1400</v>
      </c>
      <c r="C6" s="5" t="n">
        <v>0</v>
      </c>
      <c r="E6" s="5" t="n">
        <v>0</v>
      </c>
      <c r="F6" s="6" t="n">
        <v>9.5</v>
      </c>
      <c r="G6" s="5" t="n">
        <v>0</v>
      </c>
    </row>
    <row r="7" spans="1:7">
      <c r="A7" s="4" t="s">
        <v>44</v>
      </c>
      <c r="G7" s="5" t="n">
        <v>50</v>
      </c>
    </row>
    <row r="8" spans="1:7">
      <c r="A8" s="4" t="s">
        <v>1404</v>
      </c>
    </row>
    <row r="9" spans="1:7">
      <c r="A9" s="3" t="s">
        <v>1396</v>
      </c>
    </row>
    <row r="10" spans="1:7">
      <c r="A10" s="4" t="s">
        <v>165</v>
      </c>
      <c r="F10" s="6" t="n">
        <v>0.3</v>
      </c>
      <c r="G10" s="6" t="n">
        <v>1.9</v>
      </c>
    </row>
    <row r="11" spans="1:7">
      <c r="A11" s="4" t="s">
        <v>1405</v>
      </c>
      <c r="F11" s="5" t="n">
        <v>13</v>
      </c>
      <c r="G11" s="5" t="n">
        <v>76</v>
      </c>
    </row>
    <row r="12" spans="1:7">
      <c r="A12" s="4" t="s">
        <v>1360</v>
      </c>
    </row>
    <row r="13" spans="1:7">
      <c r="A13" s="3" t="s">
        <v>1396</v>
      </c>
    </row>
    <row r="14" spans="1:7">
      <c r="A14" s="4" t="s">
        <v>1403</v>
      </c>
      <c r="C14" s="7" t="n">
        <v>-0.4</v>
      </c>
      <c r="E14" s="8" t="n">
        <v>2</v>
      </c>
      <c r="F14" s="5" t="n">
        <v>0</v>
      </c>
      <c r="G14" s="8" t="n">
        <v>-50</v>
      </c>
    </row>
    <row r="15" spans="1:7">
      <c r="A15" s="4" t="s">
        <v>1406</v>
      </c>
    </row>
    <row r="16" spans="1:7">
      <c r="A16" s="3" t="s">
        <v>1396</v>
      </c>
    </row>
    <row r="17" spans="1:7">
      <c r="A17" s="4" t="s">
        <v>1407</v>
      </c>
      <c r="B17" s="8" t="n">
        <v>460</v>
      </c>
    </row>
    <row r="18" spans="1:7">
      <c r="A18" s="4" t="s">
        <v>440</v>
      </c>
      <c r="B18" s="4" t="s">
        <v>1408</v>
      </c>
      <c r="E18" s="4" t="s">
        <v>1409</v>
      </c>
    </row>
    <row r="19" spans="1:7">
      <c r="A19" s="4" t="s">
        <v>901</v>
      </c>
      <c r="B19" s="4" t="s">
        <v>1410</v>
      </c>
    </row>
    <row r="20" spans="1:7">
      <c r="A20" s="4" t="s">
        <v>165</v>
      </c>
      <c r="D20" s="7" t="n">
        <v>34.1</v>
      </c>
    </row>
    <row r="21" spans="1:7">
      <c r="A21" s="4" t="s">
        <v>1411</v>
      </c>
      <c r="D21" s="6" t="n">
        <v>24.6</v>
      </c>
    </row>
    <row r="22" spans="1:7">
      <c r="A22" s="4" t="s">
        <v>1412</v>
      </c>
      <c r="D22" s="7" t="n">
        <v>9.5</v>
      </c>
    </row>
    <row r="23" spans="1:7">
      <c r="A23" s="4" t="s">
        <v>438</v>
      </c>
    </row>
    <row r="24" spans="1:7">
      <c r="A24" s="3" t="s">
        <v>1396</v>
      </c>
    </row>
    <row r="25" spans="1:7">
      <c r="A25" s="4" t="s">
        <v>179</v>
      </c>
      <c r="B25" s="8" t="n">
        <v>400</v>
      </c>
    </row>
    <row r="26" spans="1:7">
      <c r="A26" s="4" t="s">
        <v>860</v>
      </c>
    </row>
    <row r="27" spans="1:7">
      <c r="A27" s="3" t="s">
        <v>1396</v>
      </c>
    </row>
    <row r="28" spans="1:7">
      <c r="A28" s="4" t="s">
        <v>1400</v>
      </c>
      <c r="F28" s="7" t="n">
        <v>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v>
      </c>
      <c r="B1" s="2" t="s">
        <v>32</v>
      </c>
      <c r="C1" s="2" t="s">
        <v>1</v>
      </c>
    </row>
    <row r="2" spans="1:5">
      <c r="B2" s="2" t="s">
        <v>33</v>
      </c>
      <c r="C2" s="2" t="s">
        <v>2</v>
      </c>
      <c r="D2" s="2" t="s">
        <v>34</v>
      </c>
      <c r="E2" s="2" t="s">
        <v>35</v>
      </c>
    </row>
    <row r="3" spans="1:5">
      <c r="A3" s="3" t="s">
        <v>36</v>
      </c>
    </row>
    <row r="4" spans="1:5">
      <c r="A4" s="4" t="s">
        <v>37</v>
      </c>
      <c r="B4" s="7" t="n">
        <v>96.3</v>
      </c>
      <c r="C4" s="7" t="n">
        <v>1877.2</v>
      </c>
      <c r="D4" s="7" t="n">
        <v>1761.3</v>
      </c>
      <c r="E4" s="7" t="n">
        <v>1708.3</v>
      </c>
    </row>
    <row r="5" spans="1:5">
      <c r="A5" s="3" t="s">
        <v>38</v>
      </c>
    </row>
    <row r="6" spans="1:5">
      <c r="A6" s="4" t="s">
        <v>39</v>
      </c>
      <c r="B6" s="6" t="n">
        <v>75.40000000000001</v>
      </c>
      <c r="C6" s="6" t="n">
        <v>1615.4</v>
      </c>
      <c r="D6" s="6" t="n">
        <v>1527.4</v>
      </c>
      <c r="E6" s="6" t="n">
        <v>1459.5</v>
      </c>
    </row>
    <row r="7" spans="1:5">
      <c r="A7" s="4" t="s">
        <v>40</v>
      </c>
      <c r="B7" s="5" t="n">
        <v>0</v>
      </c>
      <c r="C7" s="5" t="n">
        <v>0</v>
      </c>
      <c r="D7" s="5" t="n">
        <v>0</v>
      </c>
      <c r="E7" s="6" t="n">
        <v>32.1</v>
      </c>
    </row>
    <row r="8" spans="1:5">
      <c r="A8" s="4" t="s">
        <v>41</v>
      </c>
      <c r="B8" s="6" t="n">
        <v>2.8</v>
      </c>
      <c r="C8" s="5" t="n">
        <v>67</v>
      </c>
      <c r="D8" s="6" t="n">
        <v>53.6</v>
      </c>
      <c r="E8" s="5" t="n">
        <v>49</v>
      </c>
    </row>
    <row r="9" spans="1:5">
      <c r="A9" s="4" t="s">
        <v>42</v>
      </c>
      <c r="B9" s="6" t="n">
        <v>5.1</v>
      </c>
      <c r="C9" s="6" t="n">
        <v>72.59999999999999</v>
      </c>
      <c r="D9" s="6" t="n">
        <v>64.90000000000001</v>
      </c>
      <c r="E9" s="6" t="n">
        <v>65.09999999999999</v>
      </c>
    </row>
    <row r="10" spans="1:5">
      <c r="A10" s="3" t="s">
        <v>43</v>
      </c>
    </row>
    <row r="11" spans="1:5">
      <c r="A11" s="4" t="s">
        <v>44</v>
      </c>
      <c r="B11" s="5" t="n">
        <v>0</v>
      </c>
      <c r="C11" s="5" t="n">
        <v>0</v>
      </c>
      <c r="D11" s="5" t="n">
        <v>0</v>
      </c>
      <c r="E11" s="5" t="n">
        <v>50</v>
      </c>
    </row>
    <row r="12" spans="1:5">
      <c r="A12" s="4" t="s">
        <v>45</v>
      </c>
      <c r="B12" s="6" t="n">
        <v>0.2</v>
      </c>
      <c r="C12" s="6" t="n">
        <v>7.9</v>
      </c>
      <c r="D12" s="6" t="n">
        <v>19.8</v>
      </c>
      <c r="E12" s="6" t="n">
        <v>16.5</v>
      </c>
    </row>
    <row r="13" spans="1:5">
      <c r="A13" s="4" t="s">
        <v>46</v>
      </c>
      <c r="B13" s="6" t="n">
        <v>83.5</v>
      </c>
      <c r="C13" s="6" t="n">
        <v>1762.9</v>
      </c>
      <c r="D13" s="6" t="n">
        <v>1665.7</v>
      </c>
      <c r="E13" s="6" t="n">
        <v>1672.2</v>
      </c>
    </row>
    <row r="14" spans="1:5">
      <c r="A14" s="4" t="s">
        <v>47</v>
      </c>
      <c r="B14" s="6" t="n">
        <v>12.8</v>
      </c>
      <c r="C14" s="6" t="n">
        <v>114.3</v>
      </c>
      <c r="D14" s="6" t="n">
        <v>95.59999999999999</v>
      </c>
      <c r="E14" s="6" t="n">
        <v>36.1</v>
      </c>
    </row>
    <row r="15" spans="1:5">
      <c r="A15" s="3" t="s">
        <v>48</v>
      </c>
    </row>
    <row r="16" spans="1:5">
      <c r="A16" s="4" t="s">
        <v>49</v>
      </c>
      <c r="B16" s="5" t="n">
        <v>0</v>
      </c>
      <c r="C16" s="5" t="n">
        <v>0</v>
      </c>
      <c r="D16" s="6" t="n">
        <v>34.5</v>
      </c>
      <c r="E16" s="6" t="n">
        <v>1.9</v>
      </c>
    </row>
    <row r="17" spans="1:5">
      <c r="A17" s="4" t="s">
        <v>50</v>
      </c>
      <c r="B17" s="5" t="n">
        <v>0</v>
      </c>
      <c r="C17" s="6" t="n">
        <v>-3.5</v>
      </c>
      <c r="D17" s="6" t="n">
        <v>-0.6</v>
      </c>
      <c r="E17" s="6" t="n">
        <v>-0.3</v>
      </c>
    </row>
    <row r="18" spans="1:5">
      <c r="A18" s="4" t="s">
        <v>51</v>
      </c>
      <c r="B18" s="6" t="n">
        <v>3.8</v>
      </c>
      <c r="C18" s="6" t="n">
        <v>30.9</v>
      </c>
      <c r="D18" s="6" t="n">
        <v>32.5</v>
      </c>
      <c r="E18" s="6" t="n">
        <v>50.4</v>
      </c>
    </row>
    <row r="19" spans="1:5">
      <c r="A19" s="4" t="s">
        <v>52</v>
      </c>
      <c r="B19" s="6" t="n">
        <v>3.8</v>
      </c>
      <c r="C19" s="6" t="n">
        <v>27.4</v>
      </c>
      <c r="D19" s="6" t="n">
        <v>66.40000000000001</v>
      </c>
      <c r="E19" s="5" t="n">
        <v>52</v>
      </c>
    </row>
    <row r="20" spans="1:5">
      <c r="A20" s="4" t="s">
        <v>53</v>
      </c>
      <c r="B20" s="5" t="n">
        <v>9</v>
      </c>
      <c r="C20" s="6" t="n">
        <v>86.90000000000001</v>
      </c>
      <c r="D20" s="6" t="n">
        <v>29.2</v>
      </c>
      <c r="E20" s="6" t="n">
        <v>-15.9</v>
      </c>
    </row>
    <row r="21" spans="1:5">
      <c r="A21" s="4" t="s">
        <v>54</v>
      </c>
      <c r="B21" s="5" t="n">
        <v>2</v>
      </c>
      <c r="C21" s="6" t="n">
        <v>96.09999999999999</v>
      </c>
      <c r="D21" s="6" t="n">
        <v>11.2</v>
      </c>
      <c r="E21" s="6" t="n">
        <v>0.3</v>
      </c>
    </row>
    <row r="22" spans="1:5">
      <c r="A22" s="4" t="s">
        <v>55</v>
      </c>
      <c r="B22" s="8" t="n">
        <v>7</v>
      </c>
      <c r="C22" s="7" t="n">
        <v>-9.199999999999999</v>
      </c>
      <c r="D22" s="8" t="n">
        <v>18</v>
      </c>
      <c r="E22" s="7" t="n">
        <v>-16.2</v>
      </c>
    </row>
    <row r="23" spans="1:5">
      <c r="A23" s="3" t="s">
        <v>56</v>
      </c>
    </row>
    <row r="24" spans="1:5">
      <c r="A24" s="4" t="s">
        <v>57</v>
      </c>
      <c r="B24" s="9" t="n">
        <v>0.11</v>
      </c>
      <c r="C24" s="9" t="n">
        <v>-0.13</v>
      </c>
      <c r="D24" s="9" t="n">
        <v>0.27</v>
      </c>
      <c r="E24" s="9" t="n">
        <v>-0.27</v>
      </c>
    </row>
    <row r="25" spans="1:5">
      <c r="A25" s="3" t="s">
        <v>58</v>
      </c>
    </row>
    <row r="26" spans="1:5">
      <c r="A26" s="4" t="s">
        <v>59</v>
      </c>
      <c r="B26" s="9" t="n">
        <v>0.1</v>
      </c>
      <c r="C26" s="9" t="n">
        <v>-0.13</v>
      </c>
      <c r="D26" s="9" t="n">
        <v>0.27</v>
      </c>
      <c r="E26" s="9" t="n">
        <v>-0.27</v>
      </c>
    </row>
    <row r="27" spans="1:5">
      <c r="A27" s="4" t="s">
        <v>60</v>
      </c>
      <c r="B27" s="6" t="n">
        <v>62.9</v>
      </c>
      <c r="C27" s="5" t="n">
        <v>73</v>
      </c>
      <c r="D27" s="6" t="n">
        <v>65.59999999999999</v>
      </c>
      <c r="E27" s="6" t="n">
        <v>61.1</v>
      </c>
    </row>
    <row r="28" spans="1:5">
      <c r="A28" s="4" t="s">
        <v>61</v>
      </c>
      <c r="B28" s="6" t="n">
        <v>72.5</v>
      </c>
      <c r="C28" s="5" t="n">
        <v>73</v>
      </c>
      <c r="D28" s="6" t="n">
        <v>65.7</v>
      </c>
      <c r="E28" s="6" t="n">
        <v>61.1</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79</v>
      </c>
      <c r="B10" s="4" t="s">
        <v>247</v>
      </c>
    </row>
    <row r="11" spans="1:2">
      <c r="A11" s="4" t="s">
        <v>204</v>
      </c>
      <c r="B11" s="4" t="s">
        <v>248</v>
      </c>
    </row>
    <row r="12" spans="1:2">
      <c r="A12" s="4" t="s">
        <v>249</v>
      </c>
      <c r="B12" s="4" t="s">
        <v>250</v>
      </c>
    </row>
    <row r="13" spans="1:2">
      <c r="A13" s="4" t="s">
        <v>251</v>
      </c>
      <c r="B13" s="4" t="s">
        <v>252</v>
      </c>
    </row>
    <row r="14" spans="1:2">
      <c r="A14" s="4" t="s">
        <v>86</v>
      </c>
      <c r="B14" s="4" t="s">
        <v>253</v>
      </c>
    </row>
    <row r="15" spans="1:2">
      <c r="A15" s="4" t="s">
        <v>254</v>
      </c>
      <c r="B15" s="4" t="s">
        <v>255</v>
      </c>
    </row>
    <row r="16" spans="1:2">
      <c r="A16" s="4" t="s">
        <v>256</v>
      </c>
      <c r="B16" s="4" t="s">
        <v>257</v>
      </c>
    </row>
    <row r="17" spans="1:2">
      <c r="A17" s="4" t="s">
        <v>210</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row>
    <row r="15" spans="1:2">
      <c r="A15" s="3" t="s">
        <v>280</v>
      </c>
    </row>
    <row r="16" spans="1:2">
      <c r="A16" s="4" t="s">
        <v>302</v>
      </c>
      <c r="B16"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0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v>
      </c>
      <c r="B1" s="2" t="s">
        <v>32</v>
      </c>
      <c r="C1" s="2" t="s">
        <v>1</v>
      </c>
    </row>
    <row r="2" spans="1:5">
      <c r="B2" s="2" t="s">
        <v>33</v>
      </c>
      <c r="C2" s="2" t="s">
        <v>2</v>
      </c>
      <c r="D2" s="2" t="s">
        <v>34</v>
      </c>
      <c r="E2" s="2" t="s">
        <v>35</v>
      </c>
    </row>
    <row r="3" spans="1:5">
      <c r="A3" s="3" t="s">
        <v>63</v>
      </c>
    </row>
    <row r="4" spans="1:5">
      <c r="A4" s="4" t="s">
        <v>55</v>
      </c>
      <c r="B4" s="8" t="n">
        <v>7</v>
      </c>
      <c r="C4" s="7" t="n">
        <v>-9.199999999999999</v>
      </c>
      <c r="D4" s="8" t="n">
        <v>18</v>
      </c>
      <c r="E4" s="7" t="n">
        <v>-16.2</v>
      </c>
    </row>
    <row r="5" spans="1:5">
      <c r="A5" s="3" t="s">
        <v>64</v>
      </c>
    </row>
    <row r="6" spans="1:5">
      <c r="A6" s="4" t="s">
        <v>65</v>
      </c>
      <c r="B6" s="6" t="n">
        <v>3.4</v>
      </c>
      <c r="C6" s="5" t="n">
        <v>39</v>
      </c>
      <c r="D6" s="6" t="n">
        <v>37.1</v>
      </c>
      <c r="E6" s="6" t="n">
        <v>49.4</v>
      </c>
    </row>
    <row r="7" spans="1:5">
      <c r="A7" s="4" t="s">
        <v>66</v>
      </c>
      <c r="B7" s="6" t="n">
        <v>-8.6</v>
      </c>
      <c r="C7" s="6" t="n">
        <v>-8.5</v>
      </c>
      <c r="D7" s="6" t="n">
        <v>7.5</v>
      </c>
      <c r="E7" s="6" t="n">
        <v>-56.6</v>
      </c>
    </row>
    <row r="8" spans="1:5">
      <c r="A8" s="4" t="s">
        <v>67</v>
      </c>
      <c r="B8" s="6" t="n">
        <v>-0.1</v>
      </c>
      <c r="C8" s="6" t="n">
        <v>-0.1</v>
      </c>
      <c r="D8" s="6" t="n">
        <v>-0.6</v>
      </c>
      <c r="E8" s="6" t="n">
        <v>-0.8</v>
      </c>
    </row>
    <row r="9" spans="1:5">
      <c r="A9" s="4" t="s">
        <v>68</v>
      </c>
      <c r="B9" s="6" t="n">
        <v>-5.3</v>
      </c>
      <c r="C9" s="6" t="n">
        <v>30.4</v>
      </c>
      <c r="D9" s="5" t="n">
        <v>44</v>
      </c>
      <c r="E9" s="5" t="n">
        <v>-8</v>
      </c>
    </row>
    <row r="10" spans="1:5">
      <c r="A10" s="4" t="s">
        <v>69</v>
      </c>
      <c r="B10" s="7" t="n">
        <v>1.7</v>
      </c>
      <c r="C10" s="7" t="n">
        <v>21.2</v>
      </c>
      <c r="D10" s="8" t="n">
        <v>62</v>
      </c>
      <c r="E10" s="7" t="n">
        <v>-24.2</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223</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226</v>
      </c>
    </row>
    <row r="4" spans="1:2">
      <c r="A4" s="4" t="s">
        <v>404</v>
      </c>
      <c r="B4"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29</v>
      </c>
    </row>
    <row r="4" spans="1:2">
      <c r="A4" s="4" t="s">
        <v>407</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32</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2</v>
      </c>
      <c r="B1" s="2" t="s">
        <v>413</v>
      </c>
      <c r="C1" s="2" t="s">
        <v>1</v>
      </c>
    </row>
    <row r="2" spans="1:3">
      <c r="B2" s="2" t="s">
        <v>414</v>
      </c>
      <c r="C2" s="2" t="s">
        <v>415</v>
      </c>
    </row>
    <row r="3" spans="1:3">
      <c r="A3" s="3" t="s">
        <v>193</v>
      </c>
    </row>
    <row r="4" spans="1:3">
      <c r="A4" s="4" t="s">
        <v>416</v>
      </c>
      <c r="C4" s="5" t="n">
        <v>2</v>
      </c>
    </row>
    <row r="5" spans="1:3">
      <c r="A5" s="4" t="s">
        <v>417</v>
      </c>
      <c r="B5" s="7" t="n">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419</v>
      </c>
    </row>
    <row r="3" spans="1:3">
      <c r="A3" s="4" t="s">
        <v>420</v>
      </c>
      <c r="B3" s="7" t="n">
        <v>294.7</v>
      </c>
    </row>
    <row r="4" spans="1:3">
      <c r="A4" s="4" t="s">
        <v>420</v>
      </c>
    </row>
    <row r="5" spans="1:3">
      <c r="A5" s="3" t="s">
        <v>419</v>
      </c>
    </row>
    <row r="6" spans="1:3">
      <c r="A6" s="4" t="s">
        <v>420</v>
      </c>
      <c r="B6" s="5" t="n">
        <v>155</v>
      </c>
      <c r="C6" s="7" t="n">
        <v>328.5</v>
      </c>
    </row>
    <row r="7" spans="1:3">
      <c r="A7" s="4" t="s">
        <v>421</v>
      </c>
    </row>
    <row r="8" spans="1:3">
      <c r="A8" s="3" t="s">
        <v>419</v>
      </c>
    </row>
    <row r="9" spans="1:3">
      <c r="A9" s="4" t="s">
        <v>420</v>
      </c>
      <c r="B9" s="6" t="n">
        <v>135.6</v>
      </c>
    </row>
    <row r="10" spans="1:3">
      <c r="A10" s="4" t="s">
        <v>422</v>
      </c>
    </row>
    <row r="11" spans="1:3">
      <c r="A11" s="3" t="s">
        <v>419</v>
      </c>
    </row>
    <row r="12" spans="1:3">
      <c r="A12" s="4" t="s">
        <v>420</v>
      </c>
      <c r="B12" s="6" t="n">
        <v>4.1</v>
      </c>
    </row>
    <row r="13" spans="1:3">
      <c r="A13" s="4" t="s">
        <v>423</v>
      </c>
    </row>
    <row r="14" spans="1:3">
      <c r="A14" s="3" t="s">
        <v>419</v>
      </c>
    </row>
    <row r="15" spans="1:3">
      <c r="A15" s="4" t="s">
        <v>420</v>
      </c>
      <c r="B15" s="5" t="n">
        <v>155</v>
      </c>
    </row>
    <row r="16" spans="1:3">
      <c r="A16" s="4" t="s">
        <v>424</v>
      </c>
    </row>
    <row r="17" spans="1:3">
      <c r="A17" s="3" t="s">
        <v>419</v>
      </c>
    </row>
    <row r="18" spans="1:3">
      <c r="A18" s="4" t="s">
        <v>420</v>
      </c>
      <c r="B18" s="5" t="n">
        <v>155</v>
      </c>
      <c r="C18" s="6" t="n">
        <v>328.5</v>
      </c>
    </row>
    <row r="19" spans="1:3">
      <c r="A19" s="4" t="s">
        <v>425</v>
      </c>
    </row>
    <row r="20" spans="1:3">
      <c r="A20" s="3" t="s">
        <v>419</v>
      </c>
    </row>
    <row r="21" spans="1:3">
      <c r="A21" s="4" t="s">
        <v>420</v>
      </c>
      <c r="B21" s="5" t="n">
        <v>0</v>
      </c>
    </row>
    <row r="22" spans="1:3">
      <c r="A22" s="4" t="s">
        <v>426</v>
      </c>
    </row>
    <row r="23" spans="1:3">
      <c r="A23" s="3" t="s">
        <v>419</v>
      </c>
    </row>
    <row r="24" spans="1:3">
      <c r="A24" s="4" t="s">
        <v>420</v>
      </c>
      <c r="B24" s="5" t="n">
        <v>0</v>
      </c>
    </row>
    <row r="25" spans="1:3">
      <c r="A25" s="4" t="s">
        <v>427</v>
      </c>
    </row>
    <row r="26" spans="1:3">
      <c r="A26" s="3" t="s">
        <v>419</v>
      </c>
    </row>
    <row r="27" spans="1:3">
      <c r="A27" s="4" t="s">
        <v>420</v>
      </c>
      <c r="B27" s="6" t="n">
        <v>139.7</v>
      </c>
    </row>
    <row r="28" spans="1:3">
      <c r="A28" s="4" t="s">
        <v>428</v>
      </c>
    </row>
    <row r="29" spans="1:3">
      <c r="A29" s="3" t="s">
        <v>419</v>
      </c>
    </row>
    <row r="30" spans="1:3">
      <c r="A30" s="4" t="s">
        <v>420</v>
      </c>
      <c r="B30" s="5" t="n">
        <v>0</v>
      </c>
      <c r="C30" s="5" t="n">
        <v>0</v>
      </c>
    </row>
    <row r="31" spans="1:3">
      <c r="A31" s="4" t="s">
        <v>429</v>
      </c>
    </row>
    <row r="32" spans="1:3">
      <c r="A32" s="3" t="s">
        <v>419</v>
      </c>
    </row>
    <row r="33" spans="1:3">
      <c r="A33" s="4" t="s">
        <v>420</v>
      </c>
      <c r="B33" s="6" t="n">
        <v>135.6</v>
      </c>
    </row>
    <row r="34" spans="1:3">
      <c r="A34" s="4" t="s">
        <v>430</v>
      </c>
    </row>
    <row r="35" spans="1:3">
      <c r="A35" s="3" t="s">
        <v>419</v>
      </c>
    </row>
    <row r="36" spans="1:3">
      <c r="A36" s="4" t="s">
        <v>420</v>
      </c>
      <c r="B36" s="6" t="n">
        <v>4.1</v>
      </c>
    </row>
    <row r="37" spans="1:3">
      <c r="A37" s="4" t="s">
        <v>431</v>
      </c>
    </row>
    <row r="38" spans="1:3">
      <c r="A38" s="3" t="s">
        <v>419</v>
      </c>
    </row>
    <row r="39" spans="1:3">
      <c r="A39" s="4" t="s">
        <v>420</v>
      </c>
      <c r="B39" s="5" t="n">
        <v>0</v>
      </c>
    </row>
    <row r="40" spans="1:3">
      <c r="A40" s="4" t="s">
        <v>432</v>
      </c>
    </row>
    <row r="41" spans="1:3">
      <c r="A41" s="3" t="s">
        <v>419</v>
      </c>
    </row>
    <row r="42" spans="1:3">
      <c r="A42" s="4" t="s">
        <v>420</v>
      </c>
      <c r="B42" s="5" t="n">
        <v>0</v>
      </c>
      <c r="C42" s="8" t="n">
        <v>0</v>
      </c>
    </row>
    <row r="43" spans="1:3">
      <c r="A43" s="4" t="s">
        <v>433</v>
      </c>
    </row>
    <row r="44" spans="1:3">
      <c r="A44" s="3" t="s">
        <v>419</v>
      </c>
    </row>
    <row r="45" spans="1:3">
      <c r="A45" s="4" t="s">
        <v>420</v>
      </c>
      <c r="B45" s="5" t="n">
        <v>0</v>
      </c>
    </row>
    <row r="46" spans="1:3">
      <c r="A46" s="4" t="s">
        <v>434</v>
      </c>
    </row>
    <row r="47" spans="1:3">
      <c r="A47" s="3" t="s">
        <v>419</v>
      </c>
    </row>
    <row r="48" spans="1:3">
      <c r="A48" s="4" t="s">
        <v>420</v>
      </c>
      <c r="B48"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4</v>
      </c>
    </row>
    <row r="2" spans="1:3">
      <c r="A2" s="3" t="s">
        <v>419</v>
      </c>
    </row>
    <row r="3" spans="1:3">
      <c r="A3" s="4" t="s">
        <v>436</v>
      </c>
      <c r="B3" s="7" t="n">
        <v>786.2</v>
      </c>
      <c r="C3" s="7" t="n">
        <v>755.7</v>
      </c>
    </row>
    <row r="4" spans="1:3">
      <c r="A4" s="4" t="s">
        <v>437</v>
      </c>
      <c r="B4" s="6" t="n">
        <v>670.9</v>
      </c>
      <c r="C4" s="6" t="n">
        <v>725.6</v>
      </c>
    </row>
    <row r="5" spans="1:3">
      <c r="A5" s="4" t="s">
        <v>438</v>
      </c>
    </row>
    <row r="6" spans="1:3">
      <c r="A6" s="3" t="s">
        <v>419</v>
      </c>
    </row>
    <row r="7" spans="1:3">
      <c r="A7" s="4" t="s">
        <v>436</v>
      </c>
      <c r="B7" s="5" t="n">
        <v>370</v>
      </c>
      <c r="C7" s="5" t="n">
        <v>390</v>
      </c>
    </row>
    <row r="8" spans="1:3">
      <c r="A8" s="4" t="s">
        <v>437</v>
      </c>
      <c r="B8" s="5" t="n">
        <v>370</v>
      </c>
      <c r="C8" s="5" t="n">
        <v>390</v>
      </c>
    </row>
    <row r="9" spans="1:3">
      <c r="A9" s="4" t="s">
        <v>439</v>
      </c>
    </row>
    <row r="10" spans="1:3">
      <c r="A10" s="3" t="s">
        <v>419</v>
      </c>
    </row>
    <row r="11" spans="1:3">
      <c r="A11" s="4" t="s">
        <v>436</v>
      </c>
      <c r="B11" s="6" t="n">
        <v>415.3</v>
      </c>
      <c r="C11" s="6" t="n">
        <v>294.9</v>
      </c>
    </row>
    <row r="12" spans="1:3">
      <c r="A12" s="4" t="s">
        <v>437</v>
      </c>
      <c r="B12" s="8" t="n">
        <v>300</v>
      </c>
      <c r="C12" s="5" t="n">
        <v>300</v>
      </c>
    </row>
    <row r="13" spans="1:3">
      <c r="A13" s="4" t="s">
        <v>440</v>
      </c>
      <c r="B13" s="4" t="s">
        <v>441</v>
      </c>
    </row>
    <row r="14" spans="1:3">
      <c r="A14" s="4" t="s">
        <v>442</v>
      </c>
    </row>
    <row r="15" spans="1:3">
      <c r="A15" s="3" t="s">
        <v>419</v>
      </c>
    </row>
    <row r="16" spans="1:3">
      <c r="A16" s="4" t="s">
        <v>436</v>
      </c>
      <c r="B16" s="8" t="n">
        <v>0</v>
      </c>
      <c r="C16" s="6" t="n">
        <v>70.8</v>
      </c>
    </row>
    <row r="17" spans="1:3">
      <c r="A17" s="4" t="s">
        <v>437</v>
      </c>
      <c r="B17" s="8" t="n">
        <v>0</v>
      </c>
      <c r="C17" s="6" t="n">
        <v>35.6</v>
      </c>
    </row>
    <row r="18" spans="1:3">
      <c r="A18" s="4" t="s">
        <v>440</v>
      </c>
      <c r="B18" s="4" t="s">
        <v>443</v>
      </c>
    </row>
    <row r="19" spans="1:3">
      <c r="A19" s="4" t="s">
        <v>191</v>
      </c>
    </row>
    <row r="20" spans="1:3">
      <c r="A20" s="3" t="s">
        <v>419</v>
      </c>
    </row>
    <row r="21" spans="1:3">
      <c r="A21" s="4" t="s">
        <v>436</v>
      </c>
      <c r="B21" s="7" t="n">
        <v>0.9</v>
      </c>
      <c r="C21" s="5" t="n">
        <v>0</v>
      </c>
    </row>
    <row r="22" spans="1:3">
      <c r="A22" s="4" t="s">
        <v>437</v>
      </c>
      <c r="B22" s="7" t="n">
        <v>0.9</v>
      </c>
      <c r="C22"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v>
      </c>
      <c r="B1" s="2" t="s">
        <v>32</v>
      </c>
      <c r="C1" s="2" t="s">
        <v>1</v>
      </c>
    </row>
    <row r="2" spans="1:5">
      <c r="B2" s="2" t="s">
        <v>33</v>
      </c>
      <c r="C2" s="2" t="s">
        <v>2</v>
      </c>
      <c r="D2" s="2" t="s">
        <v>34</v>
      </c>
      <c r="E2" s="2" t="s">
        <v>35</v>
      </c>
    </row>
    <row r="3" spans="1:5">
      <c r="A3" s="3" t="s">
        <v>63</v>
      </c>
    </row>
    <row r="4" spans="1:5">
      <c r="A4" s="4" t="s">
        <v>71</v>
      </c>
      <c r="B4" s="7" t="n">
        <v>1.7</v>
      </c>
      <c r="C4" s="7" t="n">
        <v>24.5</v>
      </c>
      <c r="D4" s="7" t="n">
        <v>23.2</v>
      </c>
      <c r="E4" s="7" t="n">
        <v>31.3</v>
      </c>
    </row>
    <row r="5" spans="1:5">
      <c r="A5" s="4" t="s">
        <v>72</v>
      </c>
      <c r="B5" s="6" t="n">
        <v>4.6</v>
      </c>
      <c r="C5" s="6" t="n">
        <v>2.9</v>
      </c>
      <c r="D5" s="6" t="n">
        <v>4.8</v>
      </c>
      <c r="E5" s="6" t="n">
        <v>36.9</v>
      </c>
    </row>
    <row r="6" spans="1:5">
      <c r="A6" s="4" t="s">
        <v>73</v>
      </c>
      <c r="B6" s="8" t="n">
        <v>0</v>
      </c>
      <c r="C6" s="8" t="n">
        <v>0</v>
      </c>
      <c r="D6" s="7" t="n">
        <v>0.4</v>
      </c>
      <c r="E6" s="7" t="n">
        <v>0.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2</v>
      </c>
    </row>
    <row r="12" spans="1:2">
      <c r="A12" s="4" t="s">
        <v>453</v>
      </c>
    </row>
    <row r="13" spans="1:2">
      <c r="A13" s="3" t="s">
        <v>446</v>
      </c>
    </row>
    <row r="14" spans="1:2">
      <c r="A14" s="4" t="s">
        <v>447</v>
      </c>
      <c r="B14"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57</v>
      </c>
    </row>
    <row r="4" spans="1:2">
      <c r="A4" s="4" t="s">
        <v>458</v>
      </c>
      <c r="B4" s="8" t="n">
        <v>0</v>
      </c>
    </row>
    <row r="5" spans="1:2">
      <c r="A5" s="4" t="s">
        <v>459</v>
      </c>
      <c r="B5" s="4" t="s">
        <v>460</v>
      </c>
    </row>
    <row r="6" spans="1:2">
      <c r="A6" s="4" t="s">
        <v>461</v>
      </c>
    </row>
    <row r="7" spans="1:2">
      <c r="A7" s="3" t="s">
        <v>457</v>
      </c>
    </row>
    <row r="8" spans="1:2">
      <c r="A8" s="4" t="s">
        <v>462</v>
      </c>
      <c r="B8" s="4" t="s">
        <v>463</v>
      </c>
    </row>
    <row r="9" spans="1:2">
      <c r="A9" s="4" t="s">
        <v>464</v>
      </c>
    </row>
    <row r="10" spans="1:2">
      <c r="A10" s="3" t="s">
        <v>457</v>
      </c>
    </row>
    <row r="11" spans="1:2">
      <c r="A11" s="4" t="s">
        <v>462</v>
      </c>
      <c r="B11"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6</v>
      </c>
      <c r="B1" s="2" t="s">
        <v>32</v>
      </c>
      <c r="C1" s="2" t="s">
        <v>1</v>
      </c>
    </row>
    <row r="2" spans="1:5">
      <c r="B2" s="2" t="s">
        <v>33</v>
      </c>
      <c r="C2" s="2" t="s">
        <v>2</v>
      </c>
      <c r="D2" s="2" t="s">
        <v>34</v>
      </c>
      <c r="E2" s="2" t="s">
        <v>35</v>
      </c>
    </row>
    <row r="3" spans="1:5">
      <c r="A3" s="3" t="s">
        <v>467</v>
      </c>
    </row>
    <row r="4" spans="1:5">
      <c r="A4" s="4" t="s">
        <v>468</v>
      </c>
      <c r="B4" s="7" t="n">
        <v>29.3</v>
      </c>
      <c r="C4" s="7" t="n">
        <v>30.6</v>
      </c>
      <c r="D4" s="7" t="n">
        <v>29.5</v>
      </c>
      <c r="E4" s="7" t="n">
        <v>24.4</v>
      </c>
    </row>
    <row r="5" spans="1:5">
      <c r="A5" s="4" t="s">
        <v>469</v>
      </c>
      <c r="C5" s="6" t="n">
        <v>11.2</v>
      </c>
      <c r="D5" s="6" t="n">
        <v>-0.9</v>
      </c>
      <c r="E5" s="5" t="n">
        <v>3</v>
      </c>
    </row>
    <row r="6" spans="1:5">
      <c r="A6" s="4" t="s">
        <v>470</v>
      </c>
      <c r="B6" s="6" t="n">
        <v>0.2</v>
      </c>
      <c r="C6" s="6" t="n">
        <v>2.2</v>
      </c>
      <c r="D6" s="5" t="n">
        <v>2</v>
      </c>
      <c r="E6" s="6" t="n">
        <v>1.9</v>
      </c>
    </row>
    <row r="7" spans="1:5">
      <c r="A7" s="4" t="s">
        <v>471</v>
      </c>
      <c r="B7" s="7" t="n">
        <v>29.5</v>
      </c>
      <c r="C7" s="8" t="n">
        <v>44</v>
      </c>
      <c r="D7" s="7" t="n">
        <v>30.6</v>
      </c>
      <c r="E7" s="7" t="n">
        <v>29.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2</v>
      </c>
      <c r="B1" s="2" t="s">
        <v>32</v>
      </c>
      <c r="C1" s="2" t="s">
        <v>413</v>
      </c>
      <c r="K1" s="2" t="s">
        <v>1</v>
      </c>
    </row>
    <row r="2" spans="1:13">
      <c r="B2" s="2" t="s">
        <v>33</v>
      </c>
      <c r="C2" s="2" t="s">
        <v>2</v>
      </c>
      <c r="D2" s="2" t="s">
        <v>473</v>
      </c>
      <c r="E2" s="2" t="s">
        <v>4</v>
      </c>
      <c r="F2" s="2" t="s">
        <v>474</v>
      </c>
      <c r="G2" s="2" t="s">
        <v>34</v>
      </c>
      <c r="H2" s="2" t="s">
        <v>475</v>
      </c>
      <c r="I2" s="2" t="s">
        <v>476</v>
      </c>
      <c r="J2" s="2" t="s">
        <v>477</v>
      </c>
      <c r="K2" s="2" t="s">
        <v>2</v>
      </c>
      <c r="L2" s="2" t="s">
        <v>34</v>
      </c>
      <c r="M2" s="2" t="s">
        <v>35</v>
      </c>
    </row>
    <row r="3" spans="1:13">
      <c r="A3" s="3" t="s">
        <v>280</v>
      </c>
    </row>
    <row r="4" spans="1:13">
      <c r="A4" s="4" t="s">
        <v>478</v>
      </c>
      <c r="B4" s="8" t="n">
        <v>7</v>
      </c>
      <c r="C4" s="8" t="n">
        <v>-52</v>
      </c>
      <c r="D4" s="7" t="n">
        <v>12.6</v>
      </c>
      <c r="E4" s="7" t="n">
        <v>24.3</v>
      </c>
      <c r="F4" s="7" t="n">
        <v>5.9</v>
      </c>
      <c r="G4" s="7" t="n">
        <v>18.1</v>
      </c>
      <c r="H4" s="7" t="n">
        <v>-11.1</v>
      </c>
      <c r="I4" s="7" t="n">
        <v>5.9</v>
      </c>
      <c r="J4" s="7" t="n">
        <v>5.1</v>
      </c>
      <c r="K4" s="7" t="n">
        <v>-9.199999999999999</v>
      </c>
      <c r="L4" s="8" t="n">
        <v>18</v>
      </c>
      <c r="M4" s="7" t="n">
        <v>-16.2</v>
      </c>
    </row>
    <row r="5" spans="1:13">
      <c r="A5" s="4" t="s">
        <v>479</v>
      </c>
      <c r="B5" s="9" t="n">
        <v>0.11</v>
      </c>
      <c r="G5" s="9" t="n">
        <v>0.26</v>
      </c>
      <c r="H5" s="9" t="n">
        <v>-0.17</v>
      </c>
      <c r="I5" s="9" t="n">
        <v>0.09</v>
      </c>
      <c r="J5" s="9" t="n">
        <v>0.08</v>
      </c>
      <c r="K5" s="9" t="n">
        <v>-0.13</v>
      </c>
      <c r="L5" s="9" t="n">
        <v>0.27</v>
      </c>
      <c r="M5" s="9" t="n">
        <v>-0.27</v>
      </c>
    </row>
    <row r="6" spans="1:13">
      <c r="A6" s="4" t="s">
        <v>480</v>
      </c>
      <c r="B6" s="9" t="n">
        <v>0.1</v>
      </c>
      <c r="G6" s="9" t="n">
        <v>0.25</v>
      </c>
      <c r="H6" s="9" t="n">
        <v>-0.17</v>
      </c>
      <c r="I6" s="9" t="n">
        <v>0.09</v>
      </c>
      <c r="J6" s="9" t="n">
        <v>0.08</v>
      </c>
      <c r="K6" s="9" t="n">
        <v>-0.13</v>
      </c>
      <c r="L6" s="9" t="n">
        <v>0.27</v>
      </c>
      <c r="M6" s="9" t="n">
        <v>-0.27</v>
      </c>
    </row>
    <row r="7" spans="1:13">
      <c r="A7" s="4" t="s">
        <v>481</v>
      </c>
    </row>
    <row r="8" spans="1:13">
      <c r="A8" s="3" t="s">
        <v>280</v>
      </c>
    </row>
    <row r="9" spans="1:13">
      <c r="A9" s="4" t="s">
        <v>482</v>
      </c>
      <c r="B9" s="7" t="n">
        <v>11.7</v>
      </c>
      <c r="K9" s="7" t="n">
        <v>37.2</v>
      </c>
      <c r="L9" s="7" t="n">
        <v>14.1</v>
      </c>
      <c r="M9" s="7" t="n">
        <v>41.2</v>
      </c>
    </row>
    <row r="10" spans="1:13">
      <c r="A10" s="4" t="s">
        <v>478</v>
      </c>
      <c r="B10" s="8" t="n">
        <v>7</v>
      </c>
      <c r="K10" s="7" t="n">
        <v>22.3</v>
      </c>
      <c r="L10" s="7" t="n">
        <v>8.5</v>
      </c>
      <c r="M10" s="7" t="n">
        <v>24.7</v>
      </c>
    </row>
    <row r="11" spans="1:13">
      <c r="A11" s="4" t="s">
        <v>479</v>
      </c>
      <c r="B11" s="9" t="n">
        <v>0.11</v>
      </c>
      <c r="K11" s="9" t="n">
        <v>0.31</v>
      </c>
      <c r="L11" s="9" t="n">
        <v>0.13</v>
      </c>
      <c r="M11" s="9" t="n">
        <v>0.4</v>
      </c>
    </row>
    <row r="12" spans="1:13">
      <c r="A12" s="4" t="s">
        <v>480</v>
      </c>
      <c r="B12" s="9" t="n">
        <v>0.09</v>
      </c>
      <c r="K12" s="9" t="n">
        <v>0.31</v>
      </c>
      <c r="L12" s="9" t="n">
        <v>0.11</v>
      </c>
      <c r="M12" s="9" t="n">
        <v>0.4</v>
      </c>
    </row>
  </sheetData>
  <mergeCells count="3">
    <mergeCell ref="A1:A2"/>
    <mergeCell ref="C1:J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3</v>
      </c>
      <c r="B1" s="2" t="s">
        <v>32</v>
      </c>
      <c r="C1" s="2" t="s">
        <v>1</v>
      </c>
    </row>
    <row r="2" spans="1:6">
      <c r="B2" s="2" t="s">
        <v>33</v>
      </c>
      <c r="C2" s="2" t="s">
        <v>2</v>
      </c>
      <c r="D2" s="2" t="s">
        <v>34</v>
      </c>
      <c r="E2" s="2" t="s">
        <v>35</v>
      </c>
      <c r="F2" s="2" t="s">
        <v>484</v>
      </c>
    </row>
    <row r="3" spans="1:6">
      <c r="A3" s="3" t="s">
        <v>485</v>
      </c>
    </row>
    <row r="4" spans="1:6">
      <c r="A4" s="4" t="s">
        <v>486</v>
      </c>
      <c r="B4" s="8" t="n">
        <v>0</v>
      </c>
      <c r="C4" s="8" t="n">
        <v>0</v>
      </c>
      <c r="D4" s="8" t="n">
        <v>0</v>
      </c>
      <c r="E4" s="7" t="n">
        <v>32.1</v>
      </c>
    </row>
    <row r="5" spans="1:6">
      <c r="A5" s="4" t="s">
        <v>487</v>
      </c>
    </row>
    <row r="6" spans="1:6">
      <c r="A6" s="3" t="s">
        <v>485</v>
      </c>
    </row>
    <row r="7" spans="1:6">
      <c r="A7" s="4" t="s">
        <v>486</v>
      </c>
      <c r="B7" s="6" t="n">
        <v>4.6</v>
      </c>
      <c r="C7" s="6" t="n">
        <v>44.6</v>
      </c>
      <c r="D7" s="5" t="n">
        <v>43</v>
      </c>
      <c r="E7" s="6" t="n">
        <v>74.40000000000001</v>
      </c>
    </row>
    <row r="8" spans="1:6">
      <c r="A8" s="4" t="s">
        <v>488</v>
      </c>
    </row>
    <row r="9" spans="1:6">
      <c r="A9" s="3" t="s">
        <v>485</v>
      </c>
    </row>
    <row r="10" spans="1:6">
      <c r="A10" s="4" t="s">
        <v>489</v>
      </c>
      <c r="E10" s="6" t="n">
        <v>32.1</v>
      </c>
    </row>
    <row r="11" spans="1:6">
      <c r="A11" s="4" t="s">
        <v>490</v>
      </c>
    </row>
    <row r="12" spans="1:6">
      <c r="A12" s="3" t="s">
        <v>485</v>
      </c>
    </row>
    <row r="13" spans="1:6">
      <c r="A13" s="4" t="s">
        <v>491</v>
      </c>
      <c r="C13" s="6" t="n">
        <v>56.1</v>
      </c>
    </row>
    <row r="14" spans="1:6">
      <c r="A14" s="4" t="s">
        <v>492</v>
      </c>
      <c r="C14" s="6" t="n">
        <v>88.2</v>
      </c>
    </row>
    <row r="15" spans="1:6">
      <c r="A15" s="4" t="s">
        <v>486</v>
      </c>
      <c r="C15" s="6" t="n">
        <v>32.1</v>
      </c>
    </row>
    <row r="16" spans="1:6">
      <c r="A16" s="4" t="s">
        <v>493</v>
      </c>
    </row>
    <row r="17" spans="1:6">
      <c r="A17" s="3" t="s">
        <v>485</v>
      </c>
    </row>
    <row r="18" spans="1:6">
      <c r="A18" s="4" t="s">
        <v>486</v>
      </c>
      <c r="B18" s="7" t="n">
        <v>33.7</v>
      </c>
      <c r="C18" s="7" t="n">
        <v>561.1</v>
      </c>
      <c r="D18" s="8" t="n">
        <v>513</v>
      </c>
      <c r="E18" s="7" t="n">
        <v>485.8</v>
      </c>
    </row>
    <row r="19" spans="1:6">
      <c r="A19" s="4" t="s">
        <v>494</v>
      </c>
    </row>
    <row r="20" spans="1:6">
      <c r="A20" s="3" t="s">
        <v>485</v>
      </c>
    </row>
    <row r="21" spans="1:6">
      <c r="A21" s="4" t="s">
        <v>495</v>
      </c>
      <c r="C21" s="4" t="s">
        <v>496</v>
      </c>
    </row>
    <row r="22" spans="1:6">
      <c r="A22" s="4" t="s">
        <v>497</v>
      </c>
      <c r="C22" s="8" t="n">
        <v>174</v>
      </c>
    </row>
    <row r="23" spans="1:6">
      <c r="A23" s="4" t="s">
        <v>498</v>
      </c>
    </row>
    <row r="24" spans="1:6">
      <c r="A24" s="3" t="s">
        <v>485</v>
      </c>
    </row>
    <row r="25" spans="1:6">
      <c r="A25" s="4" t="s">
        <v>499</v>
      </c>
      <c r="F25" s="7" t="n">
        <v>95.5</v>
      </c>
    </row>
    <row r="26" spans="1:6">
      <c r="A26" s="4" t="s">
        <v>500</v>
      </c>
    </row>
    <row r="27" spans="1:6">
      <c r="A27" s="3" t="s">
        <v>485</v>
      </c>
    </row>
    <row r="28" spans="1:6">
      <c r="A28" s="4" t="s">
        <v>501</v>
      </c>
      <c r="C28" s="5" t="n">
        <v>804</v>
      </c>
    </row>
    <row r="29" spans="1:6">
      <c r="A29" s="4" t="s">
        <v>502</v>
      </c>
    </row>
    <row r="30" spans="1:6">
      <c r="A30" s="3" t="s">
        <v>485</v>
      </c>
    </row>
    <row r="31" spans="1:6">
      <c r="A31" s="4" t="s">
        <v>499</v>
      </c>
      <c r="F31" s="7" t="n">
        <v>47.8</v>
      </c>
    </row>
    <row r="32" spans="1:6">
      <c r="A32" s="4" t="s">
        <v>503</v>
      </c>
    </row>
    <row r="33" spans="1:6">
      <c r="A33" s="3" t="s">
        <v>485</v>
      </c>
    </row>
    <row r="34" spans="1:6">
      <c r="A34" s="4" t="s">
        <v>497</v>
      </c>
      <c r="C34" s="6" t="n">
        <v>77.3</v>
      </c>
    </row>
    <row r="35" spans="1:6">
      <c r="A35" s="4" t="s">
        <v>504</v>
      </c>
    </row>
    <row r="36" spans="1:6">
      <c r="A36" s="3" t="s">
        <v>485</v>
      </c>
    </row>
    <row r="37" spans="1:6">
      <c r="A37" s="4" t="s">
        <v>497</v>
      </c>
      <c r="C37" s="6" t="n">
        <v>6.1</v>
      </c>
    </row>
    <row r="38" spans="1:6">
      <c r="A38" s="4" t="s">
        <v>505</v>
      </c>
      <c r="C38" s="6" t="n">
        <v>3.6</v>
      </c>
    </row>
    <row r="39" spans="1:6">
      <c r="A39" s="4" t="s">
        <v>506</v>
      </c>
    </row>
    <row r="40" spans="1:6">
      <c r="A40" s="3" t="s">
        <v>485</v>
      </c>
    </row>
    <row r="41" spans="1:6">
      <c r="A41" s="4" t="s">
        <v>507</v>
      </c>
      <c r="C41" s="8" t="n">
        <v>26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56</v>
      </c>
    </row>
    <row r="3" spans="1:2">
      <c r="A3" s="3" t="s">
        <v>485</v>
      </c>
    </row>
    <row r="4" spans="1:2">
      <c r="A4" s="4" t="s">
        <v>509</v>
      </c>
      <c r="B4" s="7" t="n">
        <v>245.6</v>
      </c>
    </row>
    <row r="5" spans="1:2">
      <c r="A5" s="4" t="s">
        <v>510</v>
      </c>
      <c r="B5" s="6" t="n">
        <v>88.2</v>
      </c>
    </row>
    <row r="6" spans="1:2">
      <c r="A6" s="4" t="s">
        <v>511</v>
      </c>
    </row>
    <row r="7" spans="1:2">
      <c r="A7" s="3" t="s">
        <v>485</v>
      </c>
    </row>
    <row r="8" spans="1:2">
      <c r="A8" s="4" t="s">
        <v>512</v>
      </c>
      <c r="B8" s="6" t="n">
        <v>-147.7</v>
      </c>
    </row>
    <row r="9" spans="1:2">
      <c r="A9" s="4" t="s">
        <v>513</v>
      </c>
    </row>
    <row r="10" spans="1:2">
      <c r="A10" s="3" t="s">
        <v>485</v>
      </c>
    </row>
    <row r="11" spans="1:2">
      <c r="A11" s="4" t="s">
        <v>512</v>
      </c>
      <c r="B11" s="7" t="n">
        <v>-9.69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14</v>
      </c>
      <c r="B1" s="2" t="s">
        <v>1</v>
      </c>
    </row>
    <row r="2" spans="1:3">
      <c r="B2" s="2" t="s">
        <v>515</v>
      </c>
      <c r="C2" s="2" t="s">
        <v>516</v>
      </c>
    </row>
    <row r="3" spans="1:3">
      <c r="A3" s="4" t="s">
        <v>517</v>
      </c>
    </row>
    <row r="4" spans="1:3">
      <c r="A4" s="3" t="s">
        <v>518</v>
      </c>
    </row>
    <row r="5" spans="1:3">
      <c r="A5" s="4" t="s">
        <v>519</v>
      </c>
      <c r="C5" s="5" t="n">
        <v>5563</v>
      </c>
    </row>
    <row r="6" spans="1:3">
      <c r="A6" s="4" t="s">
        <v>520</v>
      </c>
    </row>
    <row r="7" spans="1:3">
      <c r="A7" s="3" t="s">
        <v>518</v>
      </c>
    </row>
    <row r="8" spans="1:3">
      <c r="A8" s="4" t="s">
        <v>519</v>
      </c>
      <c r="C8" s="5" t="n">
        <v>550</v>
      </c>
    </row>
    <row r="9" spans="1:3">
      <c r="A9" s="4" t="s">
        <v>521</v>
      </c>
      <c r="B9" s="8" t="n">
        <v>40</v>
      </c>
    </row>
    <row r="10" spans="1:3">
      <c r="A10" s="4" t="s">
        <v>522</v>
      </c>
      <c r="C10" s="8" t="n">
        <v>9</v>
      </c>
    </row>
    <row r="11" spans="1:3">
      <c r="A11" s="4" t="s">
        <v>523</v>
      </c>
      <c r="B11" s="6" t="n">
        <v>30.6</v>
      </c>
    </row>
    <row r="12" spans="1:3">
      <c r="A12" s="4" t="s">
        <v>524</v>
      </c>
    </row>
    <row r="13" spans="1:3">
      <c r="A13" s="3" t="s">
        <v>518</v>
      </c>
    </row>
    <row r="14" spans="1:3">
      <c r="A14" s="4" t="s">
        <v>519</v>
      </c>
      <c r="C14" s="5" t="n">
        <v>700</v>
      </c>
    </row>
    <row r="15" spans="1:3">
      <c r="A15" s="4" t="s">
        <v>525</v>
      </c>
      <c r="C15" s="8" t="n">
        <v>57</v>
      </c>
    </row>
    <row r="16" spans="1:3">
      <c r="A16" s="4" t="s">
        <v>521</v>
      </c>
      <c r="B16" s="6" t="n">
        <v>46.7</v>
      </c>
    </row>
    <row r="17" spans="1:3">
      <c r="A17" s="4" t="s">
        <v>526</v>
      </c>
    </row>
    <row r="18" spans="1:3">
      <c r="A18" s="3" t="s">
        <v>518</v>
      </c>
    </row>
    <row r="19" spans="1:3">
      <c r="A19" s="4" t="s">
        <v>519</v>
      </c>
      <c r="C19" s="5" t="n">
        <v>150</v>
      </c>
    </row>
    <row r="20" spans="1:3">
      <c r="A20" s="4" t="s">
        <v>521</v>
      </c>
      <c r="B20" s="7" t="n">
        <v>6.7</v>
      </c>
    </row>
    <row r="21" spans="1:3">
      <c r="A21" s="4" t="s">
        <v>527</v>
      </c>
    </row>
    <row r="22" spans="1:3">
      <c r="A22" s="3" t="s">
        <v>518</v>
      </c>
    </row>
    <row r="23" spans="1:3">
      <c r="A23" s="4" t="s">
        <v>519</v>
      </c>
      <c r="C23" s="5" t="n">
        <v>50</v>
      </c>
    </row>
    <row r="24" spans="1:3">
      <c r="A24" s="4" t="s">
        <v>528</v>
      </c>
    </row>
    <row r="25" spans="1:3">
      <c r="A25" s="3" t="s">
        <v>518</v>
      </c>
    </row>
    <row r="26" spans="1:3">
      <c r="A26" s="4" t="s">
        <v>522</v>
      </c>
      <c r="C26" s="7" t="n">
        <v>1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15</v>
      </c>
    </row>
    <row r="3" spans="1:2">
      <c r="A3" s="3" t="s">
        <v>518</v>
      </c>
    </row>
    <row r="4" spans="1:2">
      <c r="A4" s="4" t="s">
        <v>530</v>
      </c>
      <c r="B4" s="8" t="n">
        <v>42</v>
      </c>
    </row>
    <row r="5" spans="1:2">
      <c r="A5" s="4" t="s">
        <v>531</v>
      </c>
      <c r="B5" s="6" t="n">
        <v>11.4</v>
      </c>
    </row>
    <row r="6" spans="1:2">
      <c r="A6" s="4" t="s">
        <v>532</v>
      </c>
      <c r="B6" s="6" t="n">
        <v>30.6</v>
      </c>
    </row>
    <row r="7" spans="1:2">
      <c r="A7" s="4" t="s">
        <v>533</v>
      </c>
      <c r="B7" s="6" t="n">
        <v>12.7</v>
      </c>
    </row>
    <row r="8" spans="1:2">
      <c r="A8" s="4" t="s">
        <v>534</v>
      </c>
      <c r="B8" s="7" t="n">
        <v>1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 customWidth="1" max="6" min="6" width="14"/>
  </cols>
  <sheetData>
    <row r="1" spans="1:6">
      <c r="A1" s="1" t="s">
        <v>535</v>
      </c>
      <c r="B1" s="2" t="s">
        <v>32</v>
      </c>
      <c r="C1" s="2" t="s">
        <v>536</v>
      </c>
      <c r="D1" s="2" t="s">
        <v>1</v>
      </c>
    </row>
    <row r="2" spans="1:6">
      <c r="B2" s="2" t="s">
        <v>33</v>
      </c>
      <c r="C2" s="2" t="s">
        <v>35</v>
      </c>
      <c r="D2" s="2" t="s">
        <v>2</v>
      </c>
      <c r="E2" s="2" t="s">
        <v>34</v>
      </c>
      <c r="F2" s="2" t="s">
        <v>35</v>
      </c>
    </row>
    <row r="3" spans="1:6">
      <c r="A3" s="3" t="s">
        <v>537</v>
      </c>
    </row>
    <row r="4" spans="1:6">
      <c r="A4" s="4" t="s">
        <v>538</v>
      </c>
      <c r="D4" s="4" t="s">
        <v>539</v>
      </c>
    </row>
    <row r="5" spans="1:6">
      <c r="A5" s="4" t="s">
        <v>540</v>
      </c>
    </row>
    <row r="6" spans="1:6">
      <c r="A6" s="3" t="s">
        <v>537</v>
      </c>
    </row>
    <row r="7" spans="1:6">
      <c r="A7" s="4" t="s">
        <v>541</v>
      </c>
      <c r="B7" s="4" t="s">
        <v>542</v>
      </c>
      <c r="D7" s="4" t="s">
        <v>543</v>
      </c>
      <c r="E7" s="4" t="s">
        <v>544</v>
      </c>
      <c r="F7" s="4" t="s">
        <v>545</v>
      </c>
    </row>
    <row r="8" spans="1:6">
      <c r="A8" s="4" t="s">
        <v>546</v>
      </c>
    </row>
    <row r="9" spans="1:6">
      <c r="A9" s="3" t="s">
        <v>537</v>
      </c>
    </row>
    <row r="10" spans="1:6">
      <c r="A10" s="4" t="s">
        <v>547</v>
      </c>
      <c r="B10" s="4" t="s">
        <v>548</v>
      </c>
      <c r="D10" s="4" t="s">
        <v>539</v>
      </c>
      <c r="E10" s="4" t="s">
        <v>549</v>
      </c>
      <c r="F10" s="4" t="s">
        <v>549</v>
      </c>
    </row>
    <row r="11" spans="1:6">
      <c r="A11" s="4" t="s">
        <v>550</v>
      </c>
    </row>
    <row r="12" spans="1:6">
      <c r="A12" s="3" t="s">
        <v>537</v>
      </c>
    </row>
    <row r="13" spans="1:6">
      <c r="A13" s="4" t="s">
        <v>547</v>
      </c>
      <c r="B13" s="4" t="s">
        <v>549</v>
      </c>
      <c r="D13" s="4" t="s">
        <v>551</v>
      </c>
      <c r="E13" s="4" t="s">
        <v>549</v>
      </c>
      <c r="F13" s="4" t="s">
        <v>539</v>
      </c>
    </row>
    <row r="14" spans="1:6">
      <c r="A14" s="4" t="s">
        <v>552</v>
      </c>
    </row>
    <row r="15" spans="1:6">
      <c r="A15" s="3" t="s">
        <v>537</v>
      </c>
    </row>
    <row r="16" spans="1:6">
      <c r="A16" s="4" t="s">
        <v>547</v>
      </c>
      <c r="B16" s="4" t="s">
        <v>553</v>
      </c>
      <c r="D16" s="4" t="s">
        <v>551</v>
      </c>
      <c r="E16" s="4" t="s">
        <v>553</v>
      </c>
      <c r="F16" s="4" t="s">
        <v>553</v>
      </c>
    </row>
    <row r="17" spans="1:6">
      <c r="A17" s="4" t="s">
        <v>554</v>
      </c>
    </row>
    <row r="18" spans="1:6">
      <c r="A18" s="3" t="s">
        <v>537</v>
      </c>
    </row>
    <row r="19" spans="1:6">
      <c r="A19" s="4" t="s">
        <v>547</v>
      </c>
      <c r="B19" s="4" t="s">
        <v>555</v>
      </c>
      <c r="C19" s="4" t="s">
        <v>556</v>
      </c>
      <c r="D19" s="4" t="s">
        <v>555</v>
      </c>
      <c r="E19" s="4" t="s">
        <v>557</v>
      </c>
    </row>
    <row r="20" spans="1:6">
      <c r="A20" s="4" t="s">
        <v>558</v>
      </c>
    </row>
    <row r="21" spans="1:6">
      <c r="A21" s="3" t="s">
        <v>537</v>
      </c>
    </row>
    <row r="22" spans="1:6">
      <c r="A22" s="4" t="s">
        <v>547</v>
      </c>
      <c r="B22" s="4" t="s">
        <v>559</v>
      </c>
      <c r="C22" s="4" t="s">
        <v>560</v>
      </c>
      <c r="D22" s="4" t="s">
        <v>561</v>
      </c>
      <c r="E22" s="4" t="s">
        <v>562</v>
      </c>
    </row>
    <row r="23" spans="1:6">
      <c r="A23" s="4" t="s">
        <v>563</v>
      </c>
    </row>
    <row r="24" spans="1:6">
      <c r="A24" s="3" t="s">
        <v>537</v>
      </c>
    </row>
    <row r="25" spans="1:6">
      <c r="A25" s="4" t="s">
        <v>547</v>
      </c>
      <c r="B25" s="4" t="s">
        <v>560</v>
      </c>
      <c r="C25" s="4" t="s">
        <v>564</v>
      </c>
      <c r="D25" s="4" t="s">
        <v>565</v>
      </c>
      <c r="E25" s="4" t="s">
        <v>564</v>
      </c>
    </row>
    <row r="26" spans="1:6">
      <c r="A26" s="4" t="s">
        <v>566</v>
      </c>
    </row>
    <row r="27" spans="1:6">
      <c r="A27" s="3" t="s">
        <v>537</v>
      </c>
    </row>
    <row r="28" spans="1:6">
      <c r="A28" s="4" t="s">
        <v>547</v>
      </c>
      <c r="B28" s="4" t="s">
        <v>548</v>
      </c>
      <c r="C28" s="4" t="s">
        <v>567</v>
      </c>
      <c r="D28" s="4" t="s">
        <v>565</v>
      </c>
      <c r="E28" s="4" t="s">
        <v>553</v>
      </c>
    </row>
    <row r="29" spans="1:6">
      <c r="A29" s="4" t="s">
        <v>568</v>
      </c>
    </row>
    <row r="30" spans="1:6">
      <c r="A30" s="3" t="s">
        <v>537</v>
      </c>
    </row>
    <row r="31" spans="1:6">
      <c r="A31" s="4" t="s">
        <v>547</v>
      </c>
      <c r="D31" s="4" t="s">
        <v>549</v>
      </c>
      <c r="E31" s="4" t="s">
        <v>565</v>
      </c>
    </row>
    <row r="32" spans="1:6">
      <c r="A32" s="4" t="s">
        <v>569</v>
      </c>
    </row>
    <row r="33" spans="1:6">
      <c r="A33" s="3" t="s">
        <v>537</v>
      </c>
    </row>
    <row r="34" spans="1:6">
      <c r="A34" s="4" t="s">
        <v>547</v>
      </c>
      <c r="D34" s="4" t="s">
        <v>567</v>
      </c>
      <c r="E34" s="4" t="s">
        <v>564</v>
      </c>
    </row>
    <row r="35" spans="1:6">
      <c r="A35" s="4" t="s">
        <v>570</v>
      </c>
    </row>
    <row r="36" spans="1:6">
      <c r="A36" s="3" t="s">
        <v>537</v>
      </c>
    </row>
    <row r="37" spans="1:6">
      <c r="A37" s="4" t="s">
        <v>547</v>
      </c>
      <c r="D37" s="4" t="s">
        <v>571</v>
      </c>
      <c r="E37" s="4" t="s">
        <v>565</v>
      </c>
    </row>
    <row r="38" spans="1:6">
      <c r="A38" s="4" t="s">
        <v>572</v>
      </c>
    </row>
    <row r="39" spans="1:6">
      <c r="A39" s="3" t="s">
        <v>537</v>
      </c>
    </row>
    <row r="40" spans="1:6">
      <c r="A40" s="4" t="s">
        <v>547</v>
      </c>
      <c r="D40" s="4" t="s">
        <v>567</v>
      </c>
      <c r="E40" s="4" t="s">
        <v>539</v>
      </c>
    </row>
    <row r="41" spans="1:6">
      <c r="A41" s="4" t="s">
        <v>573</v>
      </c>
    </row>
    <row r="42" spans="1:6">
      <c r="A42" s="3" t="s">
        <v>537</v>
      </c>
    </row>
    <row r="43" spans="1:6">
      <c r="A43" s="4" t="s">
        <v>547</v>
      </c>
      <c r="D43" s="4" t="s">
        <v>574</v>
      </c>
      <c r="E43" s="4" t="s">
        <v>553</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32</v>
      </c>
      <c r="C1" s="2" t="s">
        <v>1</v>
      </c>
    </row>
    <row r="2" spans="1:5">
      <c r="B2" s="2" t="s">
        <v>33</v>
      </c>
      <c r="C2" s="2" t="s">
        <v>2</v>
      </c>
      <c r="D2" s="2" t="s">
        <v>34</v>
      </c>
      <c r="E2" s="2" t="s">
        <v>35</v>
      </c>
    </row>
    <row r="3" spans="1:5">
      <c r="A3" s="4" t="s">
        <v>576</v>
      </c>
    </row>
    <row r="4" spans="1:5">
      <c r="A4" s="3" t="s">
        <v>577</v>
      </c>
    </row>
    <row r="5" spans="1:5">
      <c r="A5" s="4" t="s">
        <v>578</v>
      </c>
      <c r="B5" s="8" t="n">
        <v>0</v>
      </c>
      <c r="C5" s="8" t="n">
        <v>600000</v>
      </c>
      <c r="D5" s="8" t="n">
        <v>900000</v>
      </c>
      <c r="E5" s="8" t="n">
        <v>1100000</v>
      </c>
    </row>
    <row r="6" spans="1:5">
      <c r="A6" s="4" t="s">
        <v>579</v>
      </c>
      <c r="C6" s="5" t="n">
        <v>200000</v>
      </c>
      <c r="D6" s="5" t="n">
        <v>200000</v>
      </c>
    </row>
    <row r="7" spans="1:5">
      <c r="A7" s="4" t="s">
        <v>580</v>
      </c>
    </row>
    <row r="8" spans="1:5">
      <c r="A8" s="3" t="s">
        <v>577</v>
      </c>
    </row>
    <row r="9" spans="1:5">
      <c r="A9" s="4" t="s">
        <v>578</v>
      </c>
      <c r="B9" s="5" t="n">
        <v>0</v>
      </c>
      <c r="C9" s="5" t="n">
        <v>800000</v>
      </c>
      <c r="D9" s="5" t="n">
        <v>300000</v>
      </c>
      <c r="E9" s="5" t="n">
        <v>400000</v>
      </c>
    </row>
    <row r="10" spans="1:5">
      <c r="A10" s="4" t="s">
        <v>579</v>
      </c>
      <c r="C10" s="5" t="n">
        <v>100000</v>
      </c>
      <c r="D10" s="8" t="n">
        <v>100000</v>
      </c>
    </row>
    <row r="11" spans="1:5">
      <c r="A11" s="4" t="s">
        <v>581</v>
      </c>
    </row>
    <row r="12" spans="1:5">
      <c r="A12" s="3" t="s">
        <v>577</v>
      </c>
    </row>
    <row r="13" spans="1:5">
      <c r="A13" s="4" t="s">
        <v>582</v>
      </c>
      <c r="C13" s="8" t="n">
        <v>200000</v>
      </c>
    </row>
    <row r="14" spans="1:5">
      <c r="A14" s="4" t="s">
        <v>583</v>
      </c>
    </row>
    <row r="15" spans="1:5">
      <c r="A15" s="3" t="s">
        <v>577</v>
      </c>
    </row>
    <row r="16" spans="1:5">
      <c r="A16" s="4" t="s">
        <v>584</v>
      </c>
      <c r="C16" s="4" t="s">
        <v>585</v>
      </c>
    </row>
    <row r="17" spans="1:5">
      <c r="A17" s="4" t="s">
        <v>586</v>
      </c>
    </row>
    <row r="18" spans="1:5">
      <c r="A18" s="3" t="s">
        <v>577</v>
      </c>
    </row>
    <row r="19" spans="1:5">
      <c r="A19" s="4" t="s">
        <v>584</v>
      </c>
      <c r="C19" s="4" t="s">
        <v>587</v>
      </c>
    </row>
    <row r="20" spans="1:5">
      <c r="A20" s="4" t="s">
        <v>588</v>
      </c>
    </row>
    <row r="21" spans="1:5">
      <c r="A21" s="3" t="s">
        <v>577</v>
      </c>
    </row>
    <row r="22" spans="1:5">
      <c r="A22" s="4" t="s">
        <v>584</v>
      </c>
      <c r="C22" s="4" t="s">
        <v>549</v>
      </c>
      <c r="D22" s="4" t="s">
        <v>549</v>
      </c>
    </row>
    <row r="23" spans="1:5">
      <c r="A23" s="4" t="s">
        <v>589</v>
      </c>
    </row>
    <row r="24" spans="1:5">
      <c r="A24" s="3" t="s">
        <v>577</v>
      </c>
    </row>
    <row r="25" spans="1:5">
      <c r="A25" s="4" t="s">
        <v>578</v>
      </c>
      <c r="B25" s="8" t="n">
        <v>100000</v>
      </c>
      <c r="C25" s="8" t="n">
        <v>1100000</v>
      </c>
      <c r="D25" s="8" t="n">
        <v>1100000</v>
      </c>
      <c r="E25" s="8" t="n">
        <v>1100000</v>
      </c>
    </row>
    <row r="26" spans="1:5">
      <c r="A26" s="4" t="s">
        <v>590</v>
      </c>
    </row>
    <row r="27" spans="1:5">
      <c r="A27" s="3" t="s">
        <v>577</v>
      </c>
    </row>
    <row r="28" spans="1:5">
      <c r="A28" s="4" t="s">
        <v>584</v>
      </c>
      <c r="C28" s="4" t="s">
        <v>591</v>
      </c>
      <c r="D28" s="4" t="s">
        <v>553</v>
      </c>
    </row>
    <row r="29" spans="1:5">
      <c r="A29" s="4" t="s">
        <v>592</v>
      </c>
    </row>
    <row r="30" spans="1:5">
      <c r="A30" s="3" t="s">
        <v>577</v>
      </c>
    </row>
    <row r="31" spans="1:5">
      <c r="A31" s="4" t="s">
        <v>584</v>
      </c>
      <c r="C31" s="4" t="s">
        <v>593</v>
      </c>
      <c r="D31" s="4" t="s">
        <v>549</v>
      </c>
    </row>
    <row r="32" spans="1:5">
      <c r="A32" s="4" t="s">
        <v>594</v>
      </c>
    </row>
    <row r="33" spans="1:5">
      <c r="A33" s="3" t="s">
        <v>577</v>
      </c>
    </row>
    <row r="34" spans="1:5">
      <c r="A34" s="4" t="s">
        <v>584</v>
      </c>
      <c r="C34" s="4" t="s">
        <v>54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75</v>
      </c>
    </row>
    <row r="3" spans="1:3">
      <c r="A3" s="4" t="s">
        <v>76</v>
      </c>
      <c r="B3" s="8" t="n">
        <v>535</v>
      </c>
      <c r="C3" s="7" t="n">
        <v>410.3</v>
      </c>
    </row>
    <row r="4" spans="1:3">
      <c r="A4" s="4" t="s">
        <v>77</v>
      </c>
      <c r="B4" s="5" t="n">
        <v>20</v>
      </c>
      <c r="C4" s="5" t="n">
        <v>0</v>
      </c>
    </row>
    <row r="5" spans="1:3">
      <c r="A5" s="4" t="s">
        <v>78</v>
      </c>
      <c r="B5" s="6" t="n">
        <v>215.5</v>
      </c>
      <c r="C5" s="6" t="n">
        <v>136.4</v>
      </c>
    </row>
    <row r="6" spans="1:3">
      <c r="A6" s="4" t="s">
        <v>79</v>
      </c>
      <c r="B6" s="6" t="n">
        <v>136.4</v>
      </c>
      <c r="C6" s="6" t="n">
        <v>185.1</v>
      </c>
    </row>
    <row r="7" spans="1:3">
      <c r="A7" s="4" t="s">
        <v>80</v>
      </c>
      <c r="B7" s="6" t="n">
        <v>109.8</v>
      </c>
      <c r="C7" s="6" t="n">
        <v>122.9</v>
      </c>
    </row>
    <row r="8" spans="1:3">
      <c r="A8" s="4" t="s">
        <v>81</v>
      </c>
      <c r="B8" s="6" t="n">
        <v>1016.7</v>
      </c>
      <c r="C8" s="6" t="n">
        <v>854.7</v>
      </c>
    </row>
    <row r="9" spans="1:3">
      <c r="A9" s="3" t="s">
        <v>82</v>
      </c>
    </row>
    <row r="10" spans="1:3">
      <c r="A10" s="4" t="s">
        <v>83</v>
      </c>
      <c r="B10" s="5" t="n">
        <v>359</v>
      </c>
      <c r="C10" s="5" t="n">
        <v>366</v>
      </c>
    </row>
    <row r="11" spans="1:3">
      <c r="A11" s="4" t="s">
        <v>84</v>
      </c>
      <c r="B11" s="6" t="n">
        <v>231.1</v>
      </c>
      <c r="C11" s="6" t="n">
        <v>239.8</v>
      </c>
    </row>
    <row r="12" spans="1:3">
      <c r="A12" s="4" t="s">
        <v>85</v>
      </c>
      <c r="B12" s="6" t="n">
        <v>145.8</v>
      </c>
      <c r="C12" s="6" t="n">
        <v>292.5</v>
      </c>
    </row>
    <row r="13" spans="1:3">
      <c r="A13" s="4" t="s">
        <v>86</v>
      </c>
      <c r="B13" s="6" t="n">
        <v>161.3</v>
      </c>
      <c r="C13" s="6" t="n">
        <v>158.1</v>
      </c>
    </row>
    <row r="14" spans="1:3">
      <c r="A14" s="4" t="s">
        <v>87</v>
      </c>
      <c r="B14" s="6" t="n">
        <v>85.5</v>
      </c>
      <c r="C14" s="6" t="n">
        <v>94.40000000000001</v>
      </c>
    </row>
    <row r="15" spans="1:3">
      <c r="A15" s="4" t="s">
        <v>88</v>
      </c>
      <c r="B15" s="6" t="n">
        <v>259.3</v>
      </c>
      <c r="C15" s="5" t="n">
        <v>244</v>
      </c>
    </row>
    <row r="16" spans="1:3">
      <c r="A16" s="4" t="s">
        <v>89</v>
      </c>
      <c r="B16" s="5" t="n">
        <v>1242</v>
      </c>
      <c r="C16" s="6" t="n">
        <v>1394.8</v>
      </c>
    </row>
    <row r="17" spans="1:3">
      <c r="A17" s="4" t="s">
        <v>90</v>
      </c>
      <c r="B17" s="6" t="n">
        <v>2258.7</v>
      </c>
      <c r="C17" s="6" t="n">
        <v>2249.5</v>
      </c>
    </row>
    <row r="18" spans="1:3">
      <c r="A18" s="3" t="s">
        <v>91</v>
      </c>
    </row>
    <row r="19" spans="1:3">
      <c r="A19" s="4" t="s">
        <v>92</v>
      </c>
      <c r="B19" s="5" t="n">
        <v>25</v>
      </c>
      <c r="C19" s="6" t="n">
        <v>55.6</v>
      </c>
    </row>
    <row r="20" spans="1:3">
      <c r="A20" s="4" t="s">
        <v>93</v>
      </c>
      <c r="B20" s="6" t="n">
        <v>100.9</v>
      </c>
      <c r="C20" s="6" t="n">
        <v>96.2</v>
      </c>
    </row>
    <row r="21" spans="1:3">
      <c r="A21" s="4" t="s">
        <v>94</v>
      </c>
      <c r="B21" s="6" t="n">
        <v>35.2</v>
      </c>
      <c r="C21" s="6" t="n">
        <v>37.1</v>
      </c>
    </row>
    <row r="22" spans="1:3">
      <c r="A22" s="4" t="s">
        <v>95</v>
      </c>
      <c r="B22" s="6" t="n">
        <v>237.8</v>
      </c>
      <c r="C22" s="6" t="n">
        <v>221.8</v>
      </c>
    </row>
    <row r="23" spans="1:3">
      <c r="A23" s="4" t="s">
        <v>96</v>
      </c>
      <c r="B23" s="6" t="n">
        <v>195.9</v>
      </c>
      <c r="C23" s="5" t="n">
        <v>173</v>
      </c>
    </row>
    <row r="24" spans="1:3">
      <c r="A24" s="4" t="s">
        <v>97</v>
      </c>
      <c r="B24" s="6" t="n">
        <v>594.8</v>
      </c>
      <c r="C24" s="6" t="n">
        <v>583.7</v>
      </c>
    </row>
    <row r="25" spans="1:3">
      <c r="A25" s="3" t="s">
        <v>98</v>
      </c>
    </row>
    <row r="26" spans="1:3">
      <c r="A26" s="4" t="s">
        <v>99</v>
      </c>
      <c r="B26" s="6" t="n">
        <v>591.4</v>
      </c>
      <c r="C26" s="5" t="n">
        <v>608</v>
      </c>
    </row>
    <row r="27" spans="1:3">
      <c r="A27" s="4" t="s">
        <v>94</v>
      </c>
      <c r="B27" s="6" t="n">
        <v>306.2</v>
      </c>
      <c r="C27" s="6" t="n">
        <v>312.6</v>
      </c>
    </row>
    <row r="28" spans="1:3">
      <c r="A28" s="4" t="s">
        <v>100</v>
      </c>
      <c r="B28" s="6" t="n">
        <v>492.8</v>
      </c>
      <c r="C28" s="6" t="n">
        <v>548.2</v>
      </c>
    </row>
    <row r="29" spans="1:3">
      <c r="A29" s="4" t="s">
        <v>101</v>
      </c>
      <c r="B29" s="6" t="n">
        <v>171.1</v>
      </c>
      <c r="C29" s="6" t="n">
        <v>161.4</v>
      </c>
    </row>
    <row r="30" spans="1:3">
      <c r="A30" s="4" t="s">
        <v>102</v>
      </c>
      <c r="B30" s="6" t="n">
        <v>1561.5</v>
      </c>
      <c r="C30" s="6" t="n">
        <v>1630.2</v>
      </c>
    </row>
    <row r="31" spans="1:3">
      <c r="A31" s="4" t="s">
        <v>103</v>
      </c>
      <c r="B31" s="6" t="n">
        <v>2156.3</v>
      </c>
      <c r="C31" s="6" t="n">
        <v>2213.9</v>
      </c>
    </row>
    <row r="32" spans="1:3">
      <c r="A32" s="4" t="s">
        <v>104</v>
      </c>
      <c r="B32" s="4" t="s">
        <v>105</v>
      </c>
      <c r="C32" s="4" t="s">
        <v>105</v>
      </c>
    </row>
    <row r="33" spans="1:3">
      <c r="A33" s="4" t="s">
        <v>106</v>
      </c>
      <c r="B33" s="5" t="n">
        <v>0</v>
      </c>
      <c r="C33" s="6" t="n">
        <v>1.1</v>
      </c>
    </row>
    <row r="34" spans="1:3">
      <c r="A34" s="3" t="s">
        <v>107</v>
      </c>
    </row>
    <row r="35" spans="1:3">
      <c r="A35" s="4" t="s">
        <v>108</v>
      </c>
      <c r="B35" s="5" t="n">
        <v>0</v>
      </c>
      <c r="C35" s="5" t="n">
        <v>0</v>
      </c>
    </row>
    <row r="36" spans="1:3">
      <c r="A36" s="4" t="s">
        <v>109</v>
      </c>
      <c r="B36" s="6" t="n">
        <v>7.4</v>
      </c>
      <c r="C36" s="6" t="n">
        <v>6.9</v>
      </c>
    </row>
    <row r="37" spans="1:3">
      <c r="A37" s="4" t="s">
        <v>110</v>
      </c>
      <c r="B37" s="6" t="n">
        <v>503.1</v>
      </c>
      <c r="C37" s="6" t="n">
        <v>456.9</v>
      </c>
    </row>
    <row r="38" spans="1:3">
      <c r="A38" s="4" t="s">
        <v>111</v>
      </c>
      <c r="B38" s="6" t="n">
        <v>-64.5</v>
      </c>
      <c r="C38" s="6" t="n">
        <v>-64.5</v>
      </c>
    </row>
    <row r="39" spans="1:3">
      <c r="A39" s="4" t="s">
        <v>112</v>
      </c>
      <c r="B39" s="5" t="n">
        <v>-71</v>
      </c>
      <c r="C39" s="6" t="n">
        <v>-61.8</v>
      </c>
    </row>
    <row r="40" spans="1:3">
      <c r="A40" s="4" t="s">
        <v>113</v>
      </c>
      <c r="B40" s="6" t="n">
        <v>-272.6</v>
      </c>
      <c r="C40" s="5" t="n">
        <v>-303</v>
      </c>
    </row>
    <row r="41" spans="1:3">
      <c r="A41" s="4" t="s">
        <v>114</v>
      </c>
      <c r="B41" s="6" t="n">
        <v>102.4</v>
      </c>
      <c r="C41" s="6" t="n">
        <v>34.5</v>
      </c>
    </row>
    <row r="42" spans="1:3">
      <c r="A42" s="4" t="s">
        <v>115</v>
      </c>
      <c r="B42" s="7" t="n">
        <v>2258.7</v>
      </c>
      <c r="C42" s="7" t="n">
        <v>22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32</v>
      </c>
      <c r="C1" s="2" t="s">
        <v>1</v>
      </c>
    </row>
    <row r="2" spans="1:5">
      <c r="B2" s="2" t="s">
        <v>33</v>
      </c>
      <c r="C2" s="2" t="s">
        <v>2</v>
      </c>
      <c r="D2" s="2" t="s">
        <v>34</v>
      </c>
      <c r="E2" s="2" t="s">
        <v>35</v>
      </c>
    </row>
    <row r="3" spans="1:5">
      <c r="A3" s="3" t="s">
        <v>596</v>
      </c>
    </row>
    <row r="4" spans="1:5">
      <c r="A4" s="4" t="s">
        <v>597</v>
      </c>
      <c r="C4" s="7" t="n">
        <v>64.59999999999999</v>
      </c>
    </row>
    <row r="5" spans="1:5">
      <c r="A5" s="4" t="s">
        <v>598</v>
      </c>
      <c r="C5" s="4" t="s">
        <v>599</v>
      </c>
    </row>
    <row r="6" spans="1:5">
      <c r="A6" s="4" t="s">
        <v>600</v>
      </c>
      <c r="B6" s="7" t="n">
        <v>12.8</v>
      </c>
      <c r="C6" s="7" t="n">
        <v>114.3</v>
      </c>
      <c r="D6" s="7" t="n">
        <v>95.59999999999999</v>
      </c>
      <c r="E6" s="7" t="n">
        <v>36.1</v>
      </c>
    </row>
    <row r="7" spans="1:5">
      <c r="A7" s="4" t="s">
        <v>601</v>
      </c>
      <c r="B7" s="6" t="n">
        <v>-3.8</v>
      </c>
      <c r="C7" s="6" t="n">
        <v>-27.4</v>
      </c>
      <c r="D7" s="6" t="n">
        <v>-66.40000000000001</v>
      </c>
      <c r="E7" s="8" t="n">
        <v>-52</v>
      </c>
    </row>
    <row r="8" spans="1:5">
      <c r="A8" s="4" t="s">
        <v>602</v>
      </c>
    </row>
    <row r="9" spans="1:5">
      <c r="A9" s="3" t="s">
        <v>596</v>
      </c>
    </row>
    <row r="10" spans="1:5">
      <c r="A10" s="4" t="s">
        <v>600</v>
      </c>
      <c r="C10" s="6" t="n">
        <v>73.2</v>
      </c>
      <c r="D10" s="6" t="n">
        <v>68.90000000000001</v>
      </c>
    </row>
    <row r="11" spans="1:5">
      <c r="A11" s="4" t="s">
        <v>601</v>
      </c>
      <c r="C11" s="7" t="n">
        <v>73.2</v>
      </c>
      <c r="D11" s="7" t="n">
        <v>68.90000000000001</v>
      </c>
    </row>
    <row r="12" spans="1:5">
      <c r="A12" s="4" t="s">
        <v>603</v>
      </c>
    </row>
    <row r="13" spans="1:5">
      <c r="A13" s="3" t="s">
        <v>596</v>
      </c>
    </row>
    <row r="14" spans="1:5">
      <c r="A14" s="4" t="s">
        <v>604</v>
      </c>
      <c r="B14" s="7" t="n">
        <v>36.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5</v>
      </c>
      <c r="B1" s="2" t="s">
        <v>32</v>
      </c>
      <c r="C1" s="2" t="s">
        <v>413</v>
      </c>
      <c r="K1" s="2" t="s">
        <v>1</v>
      </c>
    </row>
    <row r="2" spans="1:13">
      <c r="B2" s="2" t="s">
        <v>33</v>
      </c>
      <c r="C2" s="2" t="s">
        <v>2</v>
      </c>
      <c r="D2" s="2" t="s">
        <v>473</v>
      </c>
      <c r="E2" s="2" t="s">
        <v>4</v>
      </c>
      <c r="F2" s="2" t="s">
        <v>474</v>
      </c>
      <c r="G2" s="2" t="s">
        <v>34</v>
      </c>
      <c r="H2" s="2" t="s">
        <v>475</v>
      </c>
      <c r="I2" s="2" t="s">
        <v>476</v>
      </c>
      <c r="J2" s="2" t="s">
        <v>477</v>
      </c>
      <c r="K2" s="2" t="s">
        <v>2</v>
      </c>
      <c r="L2" s="2" t="s">
        <v>34</v>
      </c>
      <c r="M2" s="2" t="s">
        <v>35</v>
      </c>
    </row>
    <row r="3" spans="1:13">
      <c r="A3" s="3" t="s">
        <v>606</v>
      </c>
    </row>
    <row r="4" spans="1:13">
      <c r="A4" s="4" t="s">
        <v>55</v>
      </c>
      <c r="B4" s="8" t="n">
        <v>7</v>
      </c>
      <c r="C4" s="8" t="n">
        <v>-52</v>
      </c>
      <c r="D4" s="7" t="n">
        <v>12.6</v>
      </c>
      <c r="E4" s="7" t="n">
        <v>24.3</v>
      </c>
      <c r="F4" s="7" t="n">
        <v>5.9</v>
      </c>
      <c r="G4" s="7" t="n">
        <v>18.1</v>
      </c>
      <c r="H4" s="7" t="n">
        <v>-11.1</v>
      </c>
      <c r="I4" s="7" t="n">
        <v>5.9</v>
      </c>
      <c r="J4" s="7" t="n">
        <v>5.1</v>
      </c>
      <c r="K4" s="7" t="n">
        <v>-9.199999999999999</v>
      </c>
      <c r="L4" s="8" t="n">
        <v>18</v>
      </c>
      <c r="M4" s="7" t="n">
        <v>-16.2</v>
      </c>
    </row>
    <row r="5" spans="1:13">
      <c r="A5" s="4" t="s">
        <v>607</v>
      </c>
      <c r="B5" s="6" t="n">
        <v>-0.2</v>
      </c>
      <c r="K5" s="5" t="n">
        <v>0</v>
      </c>
      <c r="L5" s="6" t="n">
        <v>-0.4</v>
      </c>
      <c r="M5" s="5" t="n">
        <v>0</v>
      </c>
    </row>
    <row r="6" spans="1:13">
      <c r="A6" s="4" t="s">
        <v>608</v>
      </c>
      <c r="B6" s="6" t="n">
        <v>6.8</v>
      </c>
      <c r="K6" s="6" t="n">
        <v>-9.199999999999999</v>
      </c>
      <c r="L6" s="6" t="n">
        <v>17.6</v>
      </c>
      <c r="M6" s="6" t="n">
        <v>-16.2</v>
      </c>
    </row>
    <row r="7" spans="1:13">
      <c r="A7" s="4" t="s">
        <v>609</v>
      </c>
      <c r="B7" s="6" t="n">
        <v>0.3</v>
      </c>
      <c r="K7" s="5" t="n">
        <v>0</v>
      </c>
      <c r="L7" s="5" t="n">
        <v>0</v>
      </c>
      <c r="M7" s="5" t="n">
        <v>0</v>
      </c>
    </row>
    <row r="8" spans="1:13">
      <c r="A8" s="4" t="s">
        <v>610</v>
      </c>
      <c r="B8" s="7" t="n">
        <v>7.1</v>
      </c>
      <c r="K8" s="7" t="n">
        <v>-9.199999999999999</v>
      </c>
      <c r="L8" s="7" t="n">
        <v>17.6</v>
      </c>
      <c r="M8" s="7" t="n">
        <v>-16.2</v>
      </c>
    </row>
    <row r="9" spans="1:13">
      <c r="A9" s="3" t="s">
        <v>611</v>
      </c>
    </row>
    <row r="10" spans="1:13">
      <c r="A10" s="4" t="s">
        <v>612</v>
      </c>
      <c r="B10" s="6" t="n">
        <v>62.9</v>
      </c>
      <c r="K10" s="5" t="n">
        <v>73</v>
      </c>
      <c r="L10" s="6" t="n">
        <v>65.59999999999999</v>
      </c>
      <c r="M10" s="6" t="n">
        <v>61.1</v>
      </c>
    </row>
    <row r="11" spans="1:13">
      <c r="A11" s="3" t="s">
        <v>613</v>
      </c>
    </row>
    <row r="12" spans="1:13">
      <c r="A12" s="4" t="s">
        <v>614</v>
      </c>
      <c r="B12" s="6" t="n">
        <v>9.4</v>
      </c>
      <c r="K12" s="5" t="n">
        <v>0</v>
      </c>
      <c r="L12" s="5" t="n">
        <v>0</v>
      </c>
      <c r="M12" s="5" t="n">
        <v>0</v>
      </c>
    </row>
    <row r="13" spans="1:13">
      <c r="A13" s="4" t="s">
        <v>615</v>
      </c>
      <c r="B13" s="6" t="n">
        <v>0.2</v>
      </c>
      <c r="K13" s="5" t="n">
        <v>0</v>
      </c>
      <c r="L13" s="6" t="n">
        <v>0.1</v>
      </c>
      <c r="M13" s="5" t="n">
        <v>0</v>
      </c>
    </row>
    <row r="14" spans="1:13">
      <c r="A14" s="4" t="s">
        <v>616</v>
      </c>
      <c r="B14" s="6" t="n">
        <v>72.5</v>
      </c>
      <c r="K14" s="5" t="n">
        <v>73</v>
      </c>
      <c r="L14" s="6" t="n">
        <v>65.7</v>
      </c>
      <c r="M14" s="6" t="n">
        <v>61.1</v>
      </c>
    </row>
    <row r="15" spans="1:13">
      <c r="A15" s="3" t="s">
        <v>56</v>
      </c>
    </row>
    <row r="16" spans="1:13">
      <c r="A16" s="4" t="s">
        <v>57</v>
      </c>
      <c r="B16" s="9" t="n">
        <v>0.11</v>
      </c>
      <c r="G16" s="9" t="n">
        <v>0.26</v>
      </c>
      <c r="H16" s="9" t="n">
        <v>-0.17</v>
      </c>
      <c r="I16" s="9" t="n">
        <v>0.09</v>
      </c>
      <c r="J16" s="9" t="n">
        <v>0.08</v>
      </c>
      <c r="K16" s="9" t="n">
        <v>-0.13</v>
      </c>
      <c r="L16" s="9" t="n">
        <v>0.27</v>
      </c>
      <c r="M16" s="9" t="n">
        <v>-0.27</v>
      </c>
    </row>
    <row r="17" spans="1:13">
      <c r="A17" s="3" t="s">
        <v>58</v>
      </c>
    </row>
    <row r="18" spans="1:13">
      <c r="A18" s="4" t="s">
        <v>59</v>
      </c>
      <c r="B18" s="9" t="n">
        <v>0.1</v>
      </c>
      <c r="G18" s="9" t="n">
        <v>0.25</v>
      </c>
      <c r="H18" s="9" t="n">
        <v>-0.17</v>
      </c>
      <c r="I18" s="9" t="n">
        <v>0.09</v>
      </c>
      <c r="J18" s="9" t="n">
        <v>0.08</v>
      </c>
      <c r="K18" s="9" t="n">
        <v>-0.13</v>
      </c>
      <c r="L18" s="9" t="n">
        <v>0.27</v>
      </c>
      <c r="M18" s="9" t="n">
        <v>-0.27</v>
      </c>
    </row>
  </sheetData>
  <mergeCells count="3">
    <mergeCell ref="A1:A2"/>
    <mergeCell ref="C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32</v>
      </c>
      <c r="C1" s="2" t="s">
        <v>1</v>
      </c>
    </row>
    <row r="2" spans="1:5">
      <c r="B2" s="2" t="s">
        <v>33</v>
      </c>
      <c r="C2" s="2" t="s">
        <v>2</v>
      </c>
      <c r="D2" s="2" t="s">
        <v>34</v>
      </c>
      <c r="E2" s="2" t="s">
        <v>35</v>
      </c>
    </row>
    <row r="3" spans="1:5">
      <c r="A3" s="3" t="s">
        <v>618</v>
      </c>
    </row>
    <row r="4" spans="1:5">
      <c r="A4" s="4" t="s">
        <v>619</v>
      </c>
      <c r="B4" s="6" t="n">
        <v>1.3</v>
      </c>
      <c r="C4" s="6" t="n">
        <v>1.8</v>
      </c>
      <c r="D4" s="6" t="n">
        <v>8.699999999999999</v>
      </c>
      <c r="E4" s="6" t="n">
        <v>12.8</v>
      </c>
    </row>
    <row r="5" spans="1:5">
      <c r="A5" s="4" t="s">
        <v>620</v>
      </c>
    </row>
    <row r="6" spans="1:5">
      <c r="A6" s="3" t="s">
        <v>618</v>
      </c>
    </row>
    <row r="7" spans="1:5">
      <c r="A7" s="4" t="s">
        <v>619</v>
      </c>
      <c r="B7" s="5" t="n">
        <v>0</v>
      </c>
      <c r="C7" s="6" t="n">
        <v>0.1</v>
      </c>
      <c r="D7" s="5" t="n">
        <v>0</v>
      </c>
      <c r="E7" s="6" t="n">
        <v>0.2</v>
      </c>
    </row>
    <row r="8" spans="1:5">
      <c r="A8" s="4" t="s">
        <v>621</v>
      </c>
    </row>
    <row r="9" spans="1:5">
      <c r="A9" s="3" t="s">
        <v>618</v>
      </c>
    </row>
    <row r="10" spans="1:5">
      <c r="A10" s="4" t="s">
        <v>619</v>
      </c>
      <c r="B10" s="6" t="n">
        <v>1.3</v>
      </c>
      <c r="C10" s="6" t="n">
        <v>1.6</v>
      </c>
      <c r="D10" s="6" t="n">
        <v>1.6</v>
      </c>
      <c r="E10" s="6" t="n">
        <v>1.6</v>
      </c>
    </row>
    <row r="11" spans="1:5">
      <c r="A11" s="4" t="s">
        <v>622</v>
      </c>
    </row>
    <row r="12" spans="1:5">
      <c r="A12" s="3" t="s">
        <v>618</v>
      </c>
    </row>
    <row r="13" spans="1:5">
      <c r="A13" s="4" t="s">
        <v>619</v>
      </c>
      <c r="B13" s="5" t="n">
        <v>0</v>
      </c>
      <c r="C13" s="6" t="n">
        <v>0.1</v>
      </c>
      <c r="D13" s="6" t="n">
        <v>7.1</v>
      </c>
      <c r="E13" s="5" t="n">
        <v>11</v>
      </c>
    </row>
    <row r="14" spans="1:5">
      <c r="A14" s="4" t="s">
        <v>440</v>
      </c>
      <c r="C14" s="4" t="s">
        <v>44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56</v>
      </c>
    </row>
    <row r="2" spans="1:2">
      <c r="A2" s="3" t="s">
        <v>624</v>
      </c>
    </row>
    <row r="3" spans="1:2">
      <c r="A3" s="4" t="s">
        <v>625</v>
      </c>
      <c r="B3" s="7" t="n">
        <v>139.7</v>
      </c>
    </row>
    <row r="4" spans="1:2">
      <c r="A4" s="4" t="s">
        <v>626</v>
      </c>
      <c r="B4" s="5" t="n">
        <v>0</v>
      </c>
    </row>
    <row r="5" spans="1:2">
      <c r="A5" s="4" t="s">
        <v>627</v>
      </c>
      <c r="B5" s="5" t="n">
        <v>0</v>
      </c>
    </row>
    <row r="6" spans="1:2">
      <c r="A6" s="4" t="s">
        <v>628</v>
      </c>
      <c r="B6" s="6" t="n">
        <v>139.7</v>
      </c>
    </row>
    <row r="7" spans="1:2">
      <c r="A7" s="4" t="s">
        <v>76</v>
      </c>
    </row>
    <row r="8" spans="1:2">
      <c r="A8" s="3" t="s">
        <v>624</v>
      </c>
    </row>
    <row r="9" spans="1:2">
      <c r="A9" s="4" t="s">
        <v>628</v>
      </c>
      <c r="B9" s="6" t="n">
        <v>119.7</v>
      </c>
    </row>
    <row r="10" spans="1:2">
      <c r="A10" s="4" t="s">
        <v>77</v>
      </c>
    </row>
    <row r="11" spans="1:2">
      <c r="A11" s="3" t="s">
        <v>624</v>
      </c>
    </row>
    <row r="12" spans="1:2">
      <c r="A12" s="4" t="s">
        <v>628</v>
      </c>
      <c r="B12" s="5" t="n">
        <v>20</v>
      </c>
    </row>
    <row r="13" spans="1:2">
      <c r="A13" s="4" t="s">
        <v>421</v>
      </c>
    </row>
    <row r="14" spans="1:2">
      <c r="A14" s="3" t="s">
        <v>624</v>
      </c>
    </row>
    <row r="15" spans="1:2">
      <c r="A15" s="4" t="s">
        <v>625</v>
      </c>
      <c r="B15" s="6" t="n">
        <v>135.6</v>
      </c>
    </row>
    <row r="16" spans="1:2">
      <c r="A16" s="4" t="s">
        <v>626</v>
      </c>
      <c r="B16" s="5" t="n">
        <v>0</v>
      </c>
    </row>
    <row r="17" spans="1:2">
      <c r="A17" s="4" t="s">
        <v>627</v>
      </c>
      <c r="B17" s="5" t="n">
        <v>0</v>
      </c>
    </row>
    <row r="18" spans="1:2">
      <c r="A18" s="4" t="s">
        <v>628</v>
      </c>
      <c r="B18" s="6" t="n">
        <v>135.6</v>
      </c>
    </row>
    <row r="19" spans="1:2">
      <c r="A19" s="4" t="s">
        <v>422</v>
      </c>
    </row>
    <row r="20" spans="1:2">
      <c r="A20" s="3" t="s">
        <v>624</v>
      </c>
    </row>
    <row r="21" spans="1:2">
      <c r="A21" s="4" t="s">
        <v>625</v>
      </c>
      <c r="B21" s="6" t="n">
        <v>4.1</v>
      </c>
    </row>
    <row r="22" spans="1:2">
      <c r="A22" s="4" t="s">
        <v>626</v>
      </c>
      <c r="B22" s="5" t="n">
        <v>0</v>
      </c>
    </row>
    <row r="23" spans="1:2">
      <c r="A23" s="4" t="s">
        <v>627</v>
      </c>
      <c r="B23" s="5" t="n">
        <v>0</v>
      </c>
    </row>
    <row r="24" spans="1:2">
      <c r="A24" s="4" t="s">
        <v>628</v>
      </c>
      <c r="B24" s="7"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3" t="s">
        <v>199</v>
      </c>
    </row>
    <row r="3" spans="1:3">
      <c r="A3" s="4" t="s">
        <v>630</v>
      </c>
      <c r="B3" s="7" t="n">
        <v>62.1</v>
      </c>
      <c r="C3" s="7" t="n">
        <v>55.7</v>
      </c>
    </row>
    <row r="4" spans="1:3">
      <c r="A4" s="4" t="s">
        <v>631</v>
      </c>
      <c r="B4" s="6" t="n">
        <v>195.5</v>
      </c>
      <c r="C4" s="6" t="n">
        <v>124.1</v>
      </c>
    </row>
    <row r="5" spans="1:3">
      <c r="A5" s="4" t="s">
        <v>632</v>
      </c>
      <c r="B5" s="6" t="n">
        <v>-42.8</v>
      </c>
      <c r="C5" s="6" t="n">
        <v>-44.5</v>
      </c>
    </row>
    <row r="6" spans="1:3">
      <c r="A6" s="4" t="s">
        <v>633</v>
      </c>
      <c r="B6" s="6" t="n">
        <v>214.8</v>
      </c>
      <c r="C6" s="6" t="n">
        <v>135.3</v>
      </c>
    </row>
    <row r="7" spans="1:3">
      <c r="A7" s="4" t="s">
        <v>634</v>
      </c>
      <c r="B7" s="6" t="n">
        <v>0.7</v>
      </c>
      <c r="C7" s="6" t="n">
        <v>1.1</v>
      </c>
    </row>
    <row r="8" spans="1:3">
      <c r="A8" s="4" t="s">
        <v>78</v>
      </c>
      <c r="B8" s="6" t="n">
        <v>215.5</v>
      </c>
      <c r="C8" s="7" t="n">
        <v>136.4</v>
      </c>
    </row>
    <row r="9" spans="1:3">
      <c r="A9" s="4" t="s">
        <v>635</v>
      </c>
      <c r="B9" s="7" t="n">
        <v>11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199</v>
      </c>
    </row>
    <row r="3" spans="1:3">
      <c r="A3" s="4" t="s">
        <v>637</v>
      </c>
      <c r="B3" s="7" t="n">
        <v>562.3</v>
      </c>
      <c r="C3" s="7" t="n">
        <v>551.9</v>
      </c>
    </row>
    <row r="4" spans="1:3">
      <c r="A4" s="4" t="s">
        <v>638</v>
      </c>
      <c r="B4" s="6" t="n">
        <v>-427.1</v>
      </c>
      <c r="C4" s="6" t="n">
        <v>-368.2</v>
      </c>
    </row>
    <row r="5" spans="1:3">
      <c r="A5" s="4" t="s">
        <v>639</v>
      </c>
      <c r="B5" s="6" t="n">
        <v>135.2</v>
      </c>
      <c r="C5" s="6" t="n">
        <v>183.7</v>
      </c>
    </row>
    <row r="6" spans="1:3">
      <c r="A6" s="4" t="s">
        <v>640</v>
      </c>
      <c r="B6" s="6" t="n">
        <v>1.2</v>
      </c>
      <c r="C6" s="6" t="n">
        <v>1.4</v>
      </c>
    </row>
    <row r="7" spans="1:3">
      <c r="A7" s="4" t="s">
        <v>79</v>
      </c>
      <c r="B7" s="6" t="n">
        <v>136.4</v>
      </c>
      <c r="C7" s="6" t="n">
        <v>185.1</v>
      </c>
    </row>
    <row r="8" spans="1:3">
      <c r="A8" s="4" t="s">
        <v>641</v>
      </c>
      <c r="B8" s="6" t="n">
        <v>238.4</v>
      </c>
      <c r="C8" s="6" t="n">
        <v>257.4</v>
      </c>
    </row>
    <row r="9" spans="1:3">
      <c r="A9" s="4" t="s">
        <v>642</v>
      </c>
      <c r="B9" s="7" t="n">
        <v>11.4</v>
      </c>
      <c r="C9" s="7" t="n">
        <v>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4</v>
      </c>
    </row>
    <row r="2" spans="1:3">
      <c r="A2" s="3" t="s">
        <v>199</v>
      </c>
    </row>
    <row r="3" spans="1:3">
      <c r="A3" s="4" t="s">
        <v>644</v>
      </c>
      <c r="B3" s="7" t="n">
        <v>10.9</v>
      </c>
      <c r="C3" s="7" t="n">
        <v>11.9</v>
      </c>
    </row>
    <row r="4" spans="1:3">
      <c r="A4" s="4" t="s">
        <v>84</v>
      </c>
      <c r="B4" s="6" t="n">
        <v>25.6</v>
      </c>
      <c r="C4" s="6" t="n">
        <v>25.2</v>
      </c>
    </row>
    <row r="5" spans="1:3">
      <c r="A5" s="4" t="s">
        <v>645</v>
      </c>
      <c r="B5" s="5" t="n">
        <v>6</v>
      </c>
      <c r="C5" s="5" t="n">
        <v>6</v>
      </c>
    </row>
    <row r="6" spans="1:3">
      <c r="A6" s="4" t="s">
        <v>646</v>
      </c>
      <c r="B6" s="6" t="n">
        <v>19.2</v>
      </c>
      <c r="C6" s="6" t="n">
        <v>16.5</v>
      </c>
    </row>
    <row r="7" spans="1:3">
      <c r="A7" s="4" t="s">
        <v>647</v>
      </c>
      <c r="B7" s="6" t="n">
        <v>7.5</v>
      </c>
      <c r="C7" s="6" t="n">
        <v>17.8</v>
      </c>
    </row>
    <row r="8" spans="1:3">
      <c r="A8" s="4" t="s">
        <v>648</v>
      </c>
      <c r="B8" s="6" t="n">
        <v>14.9</v>
      </c>
      <c r="C8" s="6" t="n">
        <v>7.6</v>
      </c>
    </row>
    <row r="9" spans="1:3">
      <c r="A9" s="4" t="s">
        <v>649</v>
      </c>
      <c r="B9" s="6" t="n">
        <v>20.5</v>
      </c>
      <c r="C9" s="6" t="n">
        <v>26.8</v>
      </c>
    </row>
    <row r="10" spans="1:3">
      <c r="A10" s="4" t="s">
        <v>45</v>
      </c>
      <c r="B10" s="6" t="n">
        <v>5.2</v>
      </c>
      <c r="C10" s="6" t="n">
        <v>11.1</v>
      </c>
    </row>
    <row r="11" spans="1:3">
      <c r="A11" s="4" t="s">
        <v>80</v>
      </c>
      <c r="B11" s="7" t="n">
        <v>109.8</v>
      </c>
      <c r="C11" s="7" t="n">
        <v>12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0</v>
      </c>
      <c r="B1" s="2" t="s">
        <v>32</v>
      </c>
      <c r="C1" s="2" t="s">
        <v>1</v>
      </c>
    </row>
    <row r="2" spans="1:5">
      <c r="B2" s="2" t="s">
        <v>33</v>
      </c>
      <c r="C2" s="2" t="s">
        <v>2</v>
      </c>
      <c r="D2" s="2" t="s">
        <v>34</v>
      </c>
      <c r="E2" s="2" t="s">
        <v>35</v>
      </c>
    </row>
    <row r="3" spans="1:5">
      <c r="A3" s="3" t="s">
        <v>446</v>
      </c>
    </row>
    <row r="4" spans="1:5">
      <c r="A4" s="4" t="s">
        <v>651</v>
      </c>
      <c r="C4" s="8" t="n">
        <v>963</v>
      </c>
      <c r="D4" s="7" t="n">
        <v>946.8</v>
      </c>
    </row>
    <row r="5" spans="1:5">
      <c r="A5" s="4" t="s">
        <v>652</v>
      </c>
      <c r="C5" s="5" t="n">
        <v>-604</v>
      </c>
      <c r="D5" s="6" t="n">
        <v>-580.8</v>
      </c>
    </row>
    <row r="6" spans="1:5">
      <c r="A6" s="4" t="s">
        <v>83</v>
      </c>
      <c r="C6" s="5" t="n">
        <v>359</v>
      </c>
      <c r="D6" s="5" t="n">
        <v>366</v>
      </c>
    </row>
    <row r="7" spans="1:5">
      <c r="A7" s="4" t="s">
        <v>653</v>
      </c>
      <c r="B7" s="7" t="n">
        <v>3.8</v>
      </c>
      <c r="C7" s="6" t="n">
        <v>56.7</v>
      </c>
      <c r="D7" s="6" t="n">
        <v>49.6</v>
      </c>
      <c r="E7" s="7" t="n">
        <v>49.8</v>
      </c>
    </row>
    <row r="8" spans="1:5">
      <c r="A8" s="4" t="s">
        <v>654</v>
      </c>
      <c r="C8" s="6" t="n">
        <v>2.9</v>
      </c>
    </row>
    <row r="9" spans="1:5">
      <c r="A9" s="4" t="s">
        <v>517</v>
      </c>
    </row>
    <row r="10" spans="1:5">
      <c r="A10" s="3" t="s">
        <v>446</v>
      </c>
    </row>
    <row r="11" spans="1:5">
      <c r="A11" s="4" t="s">
        <v>651</v>
      </c>
      <c r="C11" s="6" t="n">
        <v>71.2</v>
      </c>
      <c r="D11" s="6" t="n">
        <v>71.40000000000001</v>
      </c>
    </row>
    <row r="12" spans="1:5">
      <c r="A12" s="4" t="s">
        <v>655</v>
      </c>
    </row>
    <row r="13" spans="1:5">
      <c r="A13" s="3" t="s">
        <v>446</v>
      </c>
    </row>
    <row r="14" spans="1:5">
      <c r="A14" s="4" t="s">
        <v>651</v>
      </c>
      <c r="C14" s="6" t="n">
        <v>368.3</v>
      </c>
      <c r="D14" s="6" t="n">
        <v>345.1</v>
      </c>
    </row>
    <row r="15" spans="1:5">
      <c r="A15" s="4" t="s">
        <v>656</v>
      </c>
    </row>
    <row r="16" spans="1:5">
      <c r="A16" s="3" t="s">
        <v>446</v>
      </c>
    </row>
    <row r="17" spans="1:5">
      <c r="A17" s="4" t="s">
        <v>651</v>
      </c>
      <c r="C17" s="6" t="n">
        <v>493.2</v>
      </c>
      <c r="D17" s="6" t="n">
        <v>499.9</v>
      </c>
    </row>
    <row r="18" spans="1:5">
      <c r="A18" s="4" t="s">
        <v>657</v>
      </c>
    </row>
    <row r="19" spans="1:5">
      <c r="A19" s="3" t="s">
        <v>446</v>
      </c>
    </row>
    <row r="20" spans="1:5">
      <c r="A20" s="4" t="s">
        <v>651</v>
      </c>
      <c r="C20" s="7" t="n">
        <v>30.3</v>
      </c>
      <c r="D20" s="7" t="n">
        <v>30.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8</v>
      </c>
      <c r="B1" s="2" t="s">
        <v>32</v>
      </c>
      <c r="C1" s="2" t="s">
        <v>1</v>
      </c>
    </row>
    <row r="2" spans="1:6">
      <c r="B2" s="2" t="s">
        <v>33</v>
      </c>
      <c r="C2" s="2" t="s">
        <v>2</v>
      </c>
      <c r="D2" s="2" t="s">
        <v>34</v>
      </c>
      <c r="E2" s="2" t="s">
        <v>35</v>
      </c>
      <c r="F2" s="2" t="s">
        <v>659</v>
      </c>
    </row>
    <row r="3" spans="1:6">
      <c r="A3" s="3" t="s">
        <v>457</v>
      </c>
    </row>
    <row r="4" spans="1:6">
      <c r="A4" s="4" t="s">
        <v>86</v>
      </c>
      <c r="C4" s="7" t="n">
        <v>161.3</v>
      </c>
      <c r="D4" s="7" t="n">
        <v>158.1</v>
      </c>
    </row>
    <row r="5" spans="1:6">
      <c r="A5" s="4" t="s">
        <v>660</v>
      </c>
      <c r="C5" s="6" t="n">
        <v>161.6</v>
      </c>
      <c r="D5" s="6" t="n">
        <v>157.3</v>
      </c>
    </row>
    <row r="6" spans="1:6">
      <c r="A6" s="4" t="s">
        <v>661</v>
      </c>
      <c r="C6" s="6" t="n">
        <v>76.09999999999999</v>
      </c>
      <c r="D6" s="6" t="n">
        <v>62.9</v>
      </c>
    </row>
    <row r="7" spans="1:6">
      <c r="A7" s="4" t="s">
        <v>662</v>
      </c>
      <c r="C7" s="6" t="n">
        <v>85.5</v>
      </c>
      <c r="D7" s="6" t="n">
        <v>94.40000000000001</v>
      </c>
    </row>
    <row r="8" spans="1:6">
      <c r="A8" s="4" t="s">
        <v>663</v>
      </c>
      <c r="B8" s="7" t="n">
        <v>1.1</v>
      </c>
      <c r="C8" s="6" t="n">
        <v>13.7</v>
      </c>
      <c r="D8" s="6" t="n">
        <v>13.3</v>
      </c>
      <c r="E8" s="7" t="n">
        <v>13.4</v>
      </c>
    </row>
    <row r="9" spans="1:6">
      <c r="A9" s="5" t="n">
        <v>2018</v>
      </c>
      <c r="C9" s="6" t="n">
        <v>13.7</v>
      </c>
    </row>
    <row r="10" spans="1:6">
      <c r="A10" s="5" t="n">
        <v>2019</v>
      </c>
      <c r="C10" s="6" t="n">
        <v>13.6</v>
      </c>
    </row>
    <row r="11" spans="1:6">
      <c r="A11" s="5" t="n">
        <v>2020</v>
      </c>
      <c r="C11" s="6" t="n">
        <v>13.4</v>
      </c>
    </row>
    <row r="12" spans="1:6">
      <c r="A12" s="5" t="n">
        <v>2021</v>
      </c>
      <c r="C12" s="6" t="n">
        <v>9.9</v>
      </c>
    </row>
    <row r="13" spans="1:6">
      <c r="A13" s="5" t="n">
        <v>2022</v>
      </c>
      <c r="C13" s="6" t="n">
        <v>6.6</v>
      </c>
    </row>
    <row r="14" spans="1:6">
      <c r="A14" s="4" t="s">
        <v>131</v>
      </c>
      <c r="C14" s="6" t="n">
        <v>57.2</v>
      </c>
    </row>
    <row r="15" spans="1:6">
      <c r="A15" s="4" t="s">
        <v>664</v>
      </c>
    </row>
    <row r="16" spans="1:6">
      <c r="A16" s="3" t="s">
        <v>457</v>
      </c>
    </row>
    <row r="17" spans="1:6">
      <c r="A17" s="4" t="s">
        <v>660</v>
      </c>
      <c r="C17" s="6" t="n">
        <v>87.2</v>
      </c>
      <c r="D17" s="6" t="n">
        <v>83.8</v>
      </c>
    </row>
    <row r="18" spans="1:6">
      <c r="A18" s="4" t="s">
        <v>661</v>
      </c>
      <c r="C18" s="6" t="n">
        <v>46.9</v>
      </c>
      <c r="D18" s="6" t="n">
        <v>37.4</v>
      </c>
    </row>
    <row r="19" spans="1:6">
      <c r="A19" s="4" t="s">
        <v>662</v>
      </c>
      <c r="C19" s="6" t="n">
        <v>40.3</v>
      </c>
      <c r="D19" s="6" t="n">
        <v>46.4</v>
      </c>
    </row>
    <row r="20" spans="1:6">
      <c r="A20" s="4" t="s">
        <v>665</v>
      </c>
    </row>
    <row r="21" spans="1:6">
      <c r="A21" s="3" t="s">
        <v>457</v>
      </c>
    </row>
    <row r="22" spans="1:6">
      <c r="A22" s="4" t="s">
        <v>660</v>
      </c>
      <c r="C22" s="6" t="n">
        <v>34.2</v>
      </c>
      <c r="D22" s="6" t="n">
        <v>34.2</v>
      </c>
    </row>
    <row r="23" spans="1:6">
      <c r="A23" s="4" t="s">
        <v>661</v>
      </c>
      <c r="C23" s="6" t="n">
        <v>11.8</v>
      </c>
      <c r="D23" s="6" t="n">
        <v>9.199999999999999</v>
      </c>
    </row>
    <row r="24" spans="1:6">
      <c r="A24" s="4" t="s">
        <v>662</v>
      </c>
      <c r="C24" s="6" t="n">
        <v>22.4</v>
      </c>
      <c r="D24" s="5" t="n">
        <v>25</v>
      </c>
    </row>
    <row r="25" spans="1:6">
      <c r="A25" s="4" t="s">
        <v>666</v>
      </c>
    </row>
    <row r="26" spans="1:6">
      <c r="A26" s="3" t="s">
        <v>457</v>
      </c>
    </row>
    <row r="27" spans="1:6">
      <c r="A27" s="4" t="s">
        <v>660</v>
      </c>
      <c r="D27" s="6" t="n">
        <v>0.5</v>
      </c>
    </row>
    <row r="28" spans="1:6">
      <c r="A28" s="4" t="s">
        <v>661</v>
      </c>
      <c r="D28" s="6" t="n">
        <v>0.5</v>
      </c>
    </row>
    <row r="29" spans="1:6">
      <c r="A29" s="4" t="s">
        <v>662</v>
      </c>
      <c r="D29" s="5" t="n">
        <v>0</v>
      </c>
    </row>
    <row r="30" spans="1:6">
      <c r="A30" s="4" t="s">
        <v>667</v>
      </c>
    </row>
    <row r="31" spans="1:6">
      <c r="A31" s="3" t="s">
        <v>457</v>
      </c>
    </row>
    <row r="32" spans="1:6">
      <c r="A32" s="4" t="s">
        <v>660</v>
      </c>
      <c r="C32" s="5" t="n">
        <v>21</v>
      </c>
      <c r="D32" s="6" t="n">
        <v>20.5</v>
      </c>
    </row>
    <row r="33" spans="1:6">
      <c r="A33" s="4" t="s">
        <v>661</v>
      </c>
      <c r="C33" s="6" t="n">
        <v>3.1</v>
      </c>
      <c r="D33" s="6" t="n">
        <v>2.4</v>
      </c>
    </row>
    <row r="34" spans="1:6">
      <c r="A34" s="4" t="s">
        <v>662</v>
      </c>
      <c r="C34" s="6" t="n">
        <v>17.9</v>
      </c>
      <c r="D34" s="6" t="n">
        <v>18.1</v>
      </c>
    </row>
    <row r="35" spans="1:6">
      <c r="A35" s="4" t="s">
        <v>668</v>
      </c>
    </row>
    <row r="36" spans="1:6">
      <c r="A36" s="3" t="s">
        <v>457</v>
      </c>
    </row>
    <row r="37" spans="1:6">
      <c r="A37" s="4" t="s">
        <v>660</v>
      </c>
      <c r="C37" s="6" t="n">
        <v>19.2</v>
      </c>
      <c r="D37" s="6" t="n">
        <v>18.3</v>
      </c>
    </row>
    <row r="38" spans="1:6">
      <c r="A38" s="4" t="s">
        <v>661</v>
      </c>
      <c r="C38" s="6" t="n">
        <v>14.3</v>
      </c>
      <c r="D38" s="6" t="n">
        <v>13.4</v>
      </c>
    </row>
    <row r="39" spans="1:6">
      <c r="A39" s="4" t="s">
        <v>662</v>
      </c>
      <c r="C39" s="7" t="n">
        <v>4.9</v>
      </c>
      <c r="D39" s="7" t="n">
        <v>4.9</v>
      </c>
    </row>
    <row r="40" spans="1:6">
      <c r="A40" s="4" t="s">
        <v>669</v>
      </c>
    </row>
    <row r="41" spans="1:6">
      <c r="A41" s="3" t="s">
        <v>457</v>
      </c>
    </row>
    <row r="42" spans="1:6">
      <c r="A42" s="4" t="s">
        <v>86</v>
      </c>
      <c r="F42" s="7" t="n">
        <v>3.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4</v>
      </c>
    </row>
    <row r="2" spans="1:3">
      <c r="A2" s="3" t="s">
        <v>199</v>
      </c>
    </row>
    <row r="3" spans="1:3">
      <c r="A3" s="4" t="s">
        <v>671</v>
      </c>
      <c r="B3" s="8" t="n">
        <v>94</v>
      </c>
      <c r="C3" s="7" t="n">
        <v>91.8</v>
      </c>
    </row>
    <row r="4" spans="1:3">
      <c r="A4" s="4" t="s">
        <v>645</v>
      </c>
      <c r="B4" s="6" t="n">
        <v>58.5</v>
      </c>
      <c r="C4" s="5" t="n">
        <v>62</v>
      </c>
    </row>
    <row r="5" spans="1:3">
      <c r="A5" s="4" t="s">
        <v>644</v>
      </c>
      <c r="B5" s="5" t="n">
        <v>0</v>
      </c>
      <c r="C5" s="6" t="n">
        <v>10.9</v>
      </c>
    </row>
    <row r="6" spans="1:3">
      <c r="A6" s="4" t="s">
        <v>672</v>
      </c>
      <c r="B6" s="6" t="n">
        <v>22.7</v>
      </c>
      <c r="C6" s="6" t="n">
        <v>20.3</v>
      </c>
    </row>
    <row r="7" spans="1:3">
      <c r="A7" s="4" t="s">
        <v>648</v>
      </c>
      <c r="B7" s="6" t="n">
        <v>18.4</v>
      </c>
      <c r="C7" s="6" t="n">
        <v>1.3</v>
      </c>
    </row>
    <row r="8" spans="1:3">
      <c r="A8" s="4" t="s">
        <v>673</v>
      </c>
      <c r="B8" s="6" t="n">
        <v>25.5</v>
      </c>
      <c r="C8" s="6" t="n">
        <v>12.8</v>
      </c>
    </row>
    <row r="9" spans="1:3">
      <c r="A9" s="4" t="s">
        <v>674</v>
      </c>
      <c r="B9" s="6" t="n">
        <v>24.2</v>
      </c>
      <c r="C9" s="6" t="n">
        <v>16.6</v>
      </c>
    </row>
    <row r="10" spans="1:3">
      <c r="A10" s="4" t="s">
        <v>675</v>
      </c>
      <c r="B10" s="5" t="n">
        <v>9</v>
      </c>
      <c r="C10" s="5" t="n">
        <v>9</v>
      </c>
    </row>
    <row r="11" spans="1:3">
      <c r="A11" s="4" t="s">
        <v>649</v>
      </c>
      <c r="B11" s="5" t="n">
        <v>0</v>
      </c>
      <c r="C11" s="6" t="n">
        <v>10.8</v>
      </c>
    </row>
    <row r="12" spans="1:3">
      <c r="A12" s="4" t="s">
        <v>45</v>
      </c>
      <c r="B12" s="5" t="n">
        <v>7</v>
      </c>
      <c r="C12" s="6" t="n">
        <v>8.5</v>
      </c>
    </row>
    <row r="13" spans="1:3">
      <c r="A13" s="4" t="s">
        <v>88</v>
      </c>
      <c r="B13" s="7" t="n">
        <v>259.3</v>
      </c>
      <c r="C13" s="8" t="n">
        <v>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4</v>
      </c>
    </row>
    <row r="2" spans="1:3">
      <c r="A2" s="3" t="s">
        <v>117</v>
      </c>
    </row>
    <row r="3" spans="1:3">
      <c r="A3" s="4" t="s">
        <v>118</v>
      </c>
      <c r="C3" s="9" t="n">
        <v>0.1</v>
      </c>
    </row>
    <row r="4" spans="1:3">
      <c r="A4" s="4" t="s">
        <v>119</v>
      </c>
      <c r="B4" s="5" t="n">
        <v>0</v>
      </c>
      <c r="C4" s="5" t="n">
        <v>100000</v>
      </c>
    </row>
    <row r="5" spans="1:3">
      <c r="A5" s="4" t="s">
        <v>120</v>
      </c>
      <c r="B5" s="5" t="n">
        <v>0</v>
      </c>
      <c r="C5" s="5" t="n">
        <v>100000</v>
      </c>
    </row>
    <row r="6" spans="1:3">
      <c r="A6" s="4" t="s">
        <v>121</v>
      </c>
      <c r="B6" s="8" t="n">
        <v>1</v>
      </c>
      <c r="C6" s="8" t="n">
        <v>1</v>
      </c>
    </row>
    <row r="7" spans="1:3">
      <c r="A7" s="4" t="s">
        <v>122</v>
      </c>
      <c r="B7" s="5" t="n">
        <v>15000000</v>
      </c>
      <c r="C7" s="5" t="n">
        <v>15000000</v>
      </c>
    </row>
    <row r="8" spans="1:3">
      <c r="A8" s="4" t="s">
        <v>123</v>
      </c>
      <c r="B8" s="5" t="n">
        <v>0</v>
      </c>
      <c r="C8" s="5" t="n">
        <v>0</v>
      </c>
    </row>
    <row r="9" spans="1:3">
      <c r="A9" s="4" t="s">
        <v>124</v>
      </c>
      <c r="B9" s="5" t="n">
        <v>0</v>
      </c>
      <c r="C9" s="5" t="n">
        <v>0</v>
      </c>
    </row>
    <row r="10" spans="1:3">
      <c r="A10" s="4" t="s">
        <v>125</v>
      </c>
      <c r="B10" s="9" t="n">
        <v>0.1</v>
      </c>
      <c r="C10" s="9" t="n">
        <v>0.1</v>
      </c>
    </row>
    <row r="11" spans="1:3">
      <c r="A11" s="4" t="s">
        <v>126</v>
      </c>
      <c r="B11" s="5" t="n">
        <v>150000000</v>
      </c>
      <c r="C11" s="5" t="n">
        <v>150000000</v>
      </c>
    </row>
    <row r="12" spans="1:3">
      <c r="A12" s="4" t="s">
        <v>127</v>
      </c>
      <c r="B12" s="5" t="n">
        <v>73600000</v>
      </c>
      <c r="C12" s="5" t="n">
        <v>69200000</v>
      </c>
    </row>
    <row r="13" spans="1:3">
      <c r="A13" s="4" t="s">
        <v>128</v>
      </c>
      <c r="B13" s="5" t="n">
        <v>73600000</v>
      </c>
      <c r="C13" s="5" t="n">
        <v>69200000</v>
      </c>
    </row>
    <row r="14" spans="1:3">
      <c r="A14" s="4" t="s">
        <v>129</v>
      </c>
      <c r="B14" s="5" t="n">
        <v>3500000</v>
      </c>
      <c r="C14" s="5" t="n">
        <v>3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4</v>
      </c>
    </row>
    <row r="2" spans="1:3">
      <c r="A2" s="3" t="s">
        <v>199</v>
      </c>
    </row>
    <row r="3" spans="1:3">
      <c r="A3" s="4" t="s">
        <v>677</v>
      </c>
      <c r="B3" s="7" t="n">
        <v>113.4</v>
      </c>
      <c r="C3" s="7" t="n">
        <v>105.7</v>
      </c>
    </row>
    <row r="4" spans="1:3">
      <c r="A4" s="4" t="s">
        <v>678</v>
      </c>
      <c r="B4" s="6" t="n">
        <v>41.7</v>
      </c>
      <c r="C4" s="6" t="n">
        <v>24.7</v>
      </c>
    </row>
    <row r="5" spans="1:3">
      <c r="A5" s="4" t="s">
        <v>679</v>
      </c>
      <c r="B5" s="6" t="n">
        <v>0.8</v>
      </c>
      <c r="C5" s="6" t="n">
        <v>2.1</v>
      </c>
    </row>
    <row r="6" spans="1:3">
      <c r="A6" s="4" t="s">
        <v>680</v>
      </c>
      <c r="B6" s="5" t="n">
        <v>15</v>
      </c>
      <c r="C6" s="6" t="n">
        <v>7.6</v>
      </c>
    </row>
    <row r="7" spans="1:3">
      <c r="A7" s="4" t="s">
        <v>681</v>
      </c>
      <c r="B7" s="6" t="n">
        <v>4.8</v>
      </c>
      <c r="C7" s="6" t="n">
        <v>5.2</v>
      </c>
    </row>
    <row r="8" spans="1:3">
      <c r="A8" s="4" t="s">
        <v>682</v>
      </c>
      <c r="B8" s="6" t="n">
        <v>0.6</v>
      </c>
      <c r="C8" s="6" t="n">
        <v>4.1</v>
      </c>
    </row>
    <row r="9" spans="1:3">
      <c r="A9" s="4" t="s">
        <v>683</v>
      </c>
      <c r="B9" s="6" t="n">
        <v>3.8</v>
      </c>
      <c r="C9" s="6" t="n">
        <v>6.8</v>
      </c>
    </row>
    <row r="10" spans="1:3">
      <c r="A10" s="4" t="s">
        <v>45</v>
      </c>
      <c r="B10" s="6" t="n">
        <v>15.8</v>
      </c>
      <c r="C10" s="6" t="n">
        <v>16.8</v>
      </c>
    </row>
    <row r="11" spans="1:3">
      <c r="A11" s="4" t="s">
        <v>96</v>
      </c>
      <c r="B11" s="7" t="n">
        <v>195.9</v>
      </c>
      <c r="C11" s="8" t="n">
        <v>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4</v>
      </c>
    </row>
    <row r="2" spans="1:3">
      <c r="A2" s="3" t="s">
        <v>199</v>
      </c>
    </row>
    <row r="3" spans="1:3">
      <c r="A3" s="4" t="s">
        <v>685</v>
      </c>
      <c r="B3" s="8" t="n">
        <v>44</v>
      </c>
      <c r="C3" s="7" t="n">
        <v>30.6</v>
      </c>
    </row>
    <row r="4" spans="1:3">
      <c r="A4" s="4" t="s">
        <v>686</v>
      </c>
      <c r="B4" s="6" t="n">
        <v>17.6</v>
      </c>
      <c r="C4" s="6" t="n">
        <v>17.5</v>
      </c>
    </row>
    <row r="5" spans="1:3">
      <c r="A5" s="4" t="s">
        <v>687</v>
      </c>
      <c r="B5" s="6" t="n">
        <v>29.4</v>
      </c>
      <c r="C5" s="6" t="n">
        <v>19.8</v>
      </c>
    </row>
    <row r="6" spans="1:3">
      <c r="A6" s="4" t="s">
        <v>688</v>
      </c>
      <c r="B6" s="6" t="n">
        <v>12.7</v>
      </c>
      <c r="C6" s="6" t="n">
        <v>13.3</v>
      </c>
    </row>
    <row r="7" spans="1:3">
      <c r="A7" s="4" t="s">
        <v>681</v>
      </c>
      <c r="B7" s="6" t="n">
        <v>32.7</v>
      </c>
      <c r="C7" s="6" t="n">
        <v>37.4</v>
      </c>
    </row>
    <row r="8" spans="1:3">
      <c r="A8" s="4" t="s">
        <v>680</v>
      </c>
      <c r="B8" s="6" t="n">
        <v>18.4</v>
      </c>
      <c r="C8" s="6" t="n">
        <v>1.3</v>
      </c>
    </row>
    <row r="9" spans="1:3">
      <c r="A9" s="4" t="s">
        <v>689</v>
      </c>
      <c r="B9" s="6" t="n">
        <v>2.8</v>
      </c>
      <c r="C9" s="6" t="n">
        <v>28.4</v>
      </c>
    </row>
    <row r="10" spans="1:3">
      <c r="A10" s="4" t="s">
        <v>45</v>
      </c>
      <c r="B10" s="6" t="n">
        <v>13.5</v>
      </c>
      <c r="C10" s="6" t="n">
        <v>13.1</v>
      </c>
    </row>
    <row r="11" spans="1:3">
      <c r="A11" s="4" t="s">
        <v>101</v>
      </c>
      <c r="B11" s="7" t="n">
        <v>171.1</v>
      </c>
      <c r="C11" s="7" t="n">
        <v>1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0</v>
      </c>
      <c r="B1" s="2" t="s">
        <v>32</v>
      </c>
      <c r="C1" s="2" t="s">
        <v>1</v>
      </c>
    </row>
    <row r="2" spans="1:4">
      <c r="B2" s="2" t="s">
        <v>33</v>
      </c>
      <c r="C2" s="2" t="s">
        <v>2</v>
      </c>
      <c r="D2" s="2" t="s">
        <v>34</v>
      </c>
    </row>
    <row r="3" spans="1:4">
      <c r="A3" s="3" t="s">
        <v>691</v>
      </c>
    </row>
    <row r="4" spans="1:4">
      <c r="A4" s="4" t="s">
        <v>692</v>
      </c>
      <c r="B4" s="7" t="n">
        <v>-341.7</v>
      </c>
      <c r="C4" s="8" t="n">
        <v>-303</v>
      </c>
      <c r="D4" s="8" t="n">
        <v>-347</v>
      </c>
    </row>
    <row r="5" spans="1:4">
      <c r="A5" s="4" t="s">
        <v>693</v>
      </c>
      <c r="B5" s="6" t="n">
        <v>-8.6</v>
      </c>
      <c r="C5" s="6" t="n">
        <v>-8.5</v>
      </c>
      <c r="D5" s="6" t="n">
        <v>7.5</v>
      </c>
    </row>
    <row r="6" spans="1:4">
      <c r="A6" s="4" t="s">
        <v>694</v>
      </c>
      <c r="B6" s="6" t="n">
        <v>3.3</v>
      </c>
      <c r="C6" s="6" t="n">
        <v>38.9</v>
      </c>
      <c r="D6" s="6" t="n">
        <v>36.5</v>
      </c>
    </row>
    <row r="7" spans="1:4">
      <c r="A7" s="4" t="s">
        <v>695</v>
      </c>
      <c r="B7" s="5" t="n">
        <v>-347</v>
      </c>
      <c r="C7" s="6" t="n">
        <v>-272.6</v>
      </c>
      <c r="D7" s="5" t="n">
        <v>-303</v>
      </c>
    </row>
    <row r="8" spans="1:4">
      <c r="A8" s="4" t="s">
        <v>696</v>
      </c>
    </row>
    <row r="9" spans="1:4">
      <c r="A9" s="3" t="s">
        <v>691</v>
      </c>
    </row>
    <row r="10" spans="1:4">
      <c r="A10" s="4" t="s">
        <v>692</v>
      </c>
      <c r="B10" s="6" t="n">
        <v>-342.6</v>
      </c>
      <c r="C10" s="6" t="n">
        <v>-303.2</v>
      </c>
      <c r="D10" s="6" t="n">
        <v>-347.8</v>
      </c>
    </row>
    <row r="11" spans="1:4">
      <c r="A11" s="4" t="s">
        <v>693</v>
      </c>
      <c r="B11" s="6" t="n">
        <v>-8.6</v>
      </c>
      <c r="C11" s="6" t="n">
        <v>-8.5</v>
      </c>
      <c r="D11" s="6" t="n">
        <v>7.5</v>
      </c>
    </row>
    <row r="12" spans="1:4">
      <c r="A12" s="4" t="s">
        <v>694</v>
      </c>
      <c r="B12" s="6" t="n">
        <v>3.4</v>
      </c>
      <c r="C12" s="5" t="n">
        <v>39</v>
      </c>
      <c r="D12" s="6" t="n">
        <v>37.1</v>
      </c>
    </row>
    <row r="13" spans="1:4">
      <c r="A13" s="4" t="s">
        <v>695</v>
      </c>
      <c r="B13" s="6" t="n">
        <v>-347.8</v>
      </c>
      <c r="C13" s="6" t="n">
        <v>-272.7</v>
      </c>
      <c r="D13" s="6" t="n">
        <v>-303.2</v>
      </c>
    </row>
    <row r="14" spans="1:4">
      <c r="A14" s="4" t="s">
        <v>697</v>
      </c>
    </row>
    <row r="15" spans="1:4">
      <c r="A15" s="3" t="s">
        <v>691</v>
      </c>
    </row>
    <row r="16" spans="1:4">
      <c r="A16" s="4" t="s">
        <v>692</v>
      </c>
      <c r="B16" s="6" t="n">
        <v>0.9</v>
      </c>
      <c r="C16" s="6" t="n">
        <v>0.2</v>
      </c>
      <c r="D16" s="6" t="n">
        <v>0.8</v>
      </c>
    </row>
    <row r="17" spans="1:4">
      <c r="A17" s="4" t="s">
        <v>693</v>
      </c>
      <c r="B17" s="5" t="n">
        <v>0</v>
      </c>
      <c r="C17" s="5" t="n">
        <v>0</v>
      </c>
      <c r="D17" s="5" t="n">
        <v>0</v>
      </c>
    </row>
    <row r="18" spans="1:4">
      <c r="A18" s="4" t="s">
        <v>694</v>
      </c>
      <c r="B18" s="6" t="n">
        <v>-0.1</v>
      </c>
      <c r="C18" s="6" t="n">
        <v>-0.1</v>
      </c>
      <c r="D18" s="6" t="n">
        <v>-0.6</v>
      </c>
    </row>
    <row r="19" spans="1:4">
      <c r="A19" s="4" t="s">
        <v>695</v>
      </c>
      <c r="B19" s="7" t="n">
        <v>0.8</v>
      </c>
      <c r="C19" s="7" t="n">
        <v>0.1</v>
      </c>
      <c r="D19" s="7" t="n">
        <v>0.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4</v>
      </c>
    </row>
    <row r="2" spans="1:3">
      <c r="A2" s="4" t="s">
        <v>699</v>
      </c>
    </row>
    <row r="3" spans="1:3">
      <c r="A3" s="3" t="s">
        <v>700</v>
      </c>
    </row>
    <row r="4" spans="1:3">
      <c r="A4" s="4" t="s">
        <v>701</v>
      </c>
      <c r="B4" s="7" t="n">
        <v>70.7</v>
      </c>
    </row>
    <row r="5" spans="1:3">
      <c r="A5" s="4" t="s">
        <v>702</v>
      </c>
      <c r="B5" s="6" t="n">
        <v>0.1</v>
      </c>
    </row>
    <row r="6" spans="1:3">
      <c r="A6" s="4" t="s">
        <v>131</v>
      </c>
      <c r="B6" s="7" t="n">
        <v>70.8</v>
      </c>
    </row>
    <row r="7" spans="1:3">
      <c r="A7" s="4" t="s">
        <v>703</v>
      </c>
    </row>
    <row r="8" spans="1:3">
      <c r="A8" s="3" t="s">
        <v>700</v>
      </c>
    </row>
    <row r="9" spans="1:3">
      <c r="A9" s="4" t="s">
        <v>701</v>
      </c>
      <c r="C9" s="7" t="n">
        <v>-3.7</v>
      </c>
    </row>
    <row r="10" spans="1:3">
      <c r="A10" s="4" t="s">
        <v>702</v>
      </c>
      <c r="C10" s="6" t="n">
        <v>-0.2</v>
      </c>
    </row>
    <row r="11" spans="1:3">
      <c r="A11" s="4" t="s">
        <v>131</v>
      </c>
      <c r="C11" s="7"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04</v>
      </c>
      <c r="B1" s="2" t="s">
        <v>32</v>
      </c>
      <c r="C1" s="2" t="s">
        <v>413</v>
      </c>
      <c r="D1" s="2" t="s">
        <v>1</v>
      </c>
    </row>
    <row r="2" spans="1:6">
      <c r="B2" s="2" t="s">
        <v>33</v>
      </c>
      <c r="C2" s="2" t="s">
        <v>473</v>
      </c>
      <c r="D2" s="2" t="s">
        <v>2</v>
      </c>
      <c r="E2" s="2" t="s">
        <v>34</v>
      </c>
      <c r="F2" s="2" t="s">
        <v>35</v>
      </c>
    </row>
    <row r="3" spans="1:6">
      <c r="A3" s="3" t="s">
        <v>199</v>
      </c>
    </row>
    <row r="4" spans="1:6">
      <c r="A4" s="4" t="s">
        <v>705</v>
      </c>
      <c r="B4" s="7" t="n">
        <v>0.2</v>
      </c>
      <c r="C4" s="7" t="n">
        <v>3.5</v>
      </c>
      <c r="D4" s="7" t="n">
        <v>6.2</v>
      </c>
      <c r="E4" s="7" t="n">
        <v>3.9</v>
      </c>
      <c r="F4" s="7" t="n">
        <v>6.7</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06</v>
      </c>
      <c r="B1" s="2" t="s">
        <v>659</v>
      </c>
      <c r="C1" s="2" t="s">
        <v>473</v>
      </c>
      <c r="D1" s="2" t="s">
        <v>2</v>
      </c>
      <c r="E1" s="2" t="s">
        <v>34</v>
      </c>
    </row>
    <row r="2" spans="1:5">
      <c r="A2" s="3" t="s">
        <v>707</v>
      </c>
    </row>
    <row r="3" spans="1:5">
      <c r="A3" s="4" t="s">
        <v>86</v>
      </c>
      <c r="D3" s="7" t="n">
        <v>161.3</v>
      </c>
      <c r="E3" s="7" t="n">
        <v>158.1</v>
      </c>
    </row>
    <row r="4" spans="1:5">
      <c r="A4" s="4" t="s">
        <v>708</v>
      </c>
      <c r="D4" s="8" t="n">
        <v>1</v>
      </c>
    </row>
    <row r="5" spans="1:5">
      <c r="A5" s="4" t="s">
        <v>669</v>
      </c>
    </row>
    <row r="6" spans="1:5">
      <c r="A6" s="3" t="s">
        <v>707</v>
      </c>
    </row>
    <row r="7" spans="1:5">
      <c r="A7" s="4" t="s">
        <v>525</v>
      </c>
      <c r="B7" s="8" t="n">
        <v>17</v>
      </c>
    </row>
    <row r="8" spans="1:5">
      <c r="A8" s="4" t="s">
        <v>86</v>
      </c>
      <c r="B8" s="6" t="n">
        <v>3.2</v>
      </c>
    </row>
    <row r="9" spans="1:5">
      <c r="A9" s="4" t="s">
        <v>709</v>
      </c>
      <c r="B9" s="5" t="n">
        <v>15</v>
      </c>
    </row>
    <row r="10" spans="1:5">
      <c r="A10" s="4" t="s">
        <v>710</v>
      </c>
      <c r="C10" s="8" t="n">
        <v>2</v>
      </c>
    </row>
    <row r="11" spans="1:5">
      <c r="A11" s="4" t="s">
        <v>708</v>
      </c>
      <c r="B11" s="8"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32</v>
      </c>
      <c r="C1" s="2" t="s">
        <v>1</v>
      </c>
    </row>
    <row r="2" spans="1:5">
      <c r="B2" s="2" t="s">
        <v>33</v>
      </c>
      <c r="C2" s="2" t="s">
        <v>2</v>
      </c>
      <c r="D2" s="2" t="s">
        <v>34</v>
      </c>
      <c r="E2" s="2" t="s">
        <v>35</v>
      </c>
    </row>
    <row r="3" spans="1:5">
      <c r="A3" s="3" t="s">
        <v>712</v>
      </c>
    </row>
    <row r="4" spans="1:5">
      <c r="A4" s="4" t="s">
        <v>713</v>
      </c>
      <c r="B4" s="7" t="n">
        <v>7.9</v>
      </c>
      <c r="C4" s="7" t="n">
        <v>-30.6</v>
      </c>
      <c r="D4" s="7" t="n">
        <v>3.2</v>
      </c>
      <c r="E4" s="8" t="n">
        <v>33</v>
      </c>
    </row>
    <row r="5" spans="1:5">
      <c r="A5" s="4" t="s">
        <v>714</v>
      </c>
      <c r="B5" s="6" t="n">
        <v>1.2</v>
      </c>
      <c r="C5" s="5" t="n">
        <v>1</v>
      </c>
      <c r="D5" s="6" t="n">
        <v>3.2</v>
      </c>
      <c r="E5" s="6" t="n">
        <v>3.4</v>
      </c>
    </row>
    <row r="6" spans="1:5">
      <c r="A6" s="4" t="s">
        <v>715</v>
      </c>
      <c r="B6" s="6" t="n">
        <v>9.1</v>
      </c>
      <c r="C6" s="6" t="n">
        <v>-29.6</v>
      </c>
      <c r="D6" s="6" t="n">
        <v>6.4</v>
      </c>
      <c r="E6" s="6" t="n">
        <v>36.4</v>
      </c>
    </row>
    <row r="7" spans="1:5">
      <c r="A7" s="3" t="s">
        <v>716</v>
      </c>
    </row>
    <row r="8" spans="1:5">
      <c r="A8" s="4" t="s">
        <v>713</v>
      </c>
      <c r="B8" s="6" t="n">
        <v>-6.2</v>
      </c>
      <c r="C8" s="5" t="n">
        <v>116</v>
      </c>
      <c r="D8" s="6" t="n">
        <v>2.8</v>
      </c>
      <c r="E8" s="6" t="n">
        <v>-41.2</v>
      </c>
    </row>
    <row r="9" spans="1:5">
      <c r="A9" s="4" t="s">
        <v>714</v>
      </c>
      <c r="B9" s="6" t="n">
        <v>-0.9</v>
      </c>
      <c r="C9" s="6" t="n">
        <v>9.699999999999999</v>
      </c>
      <c r="D9" s="5" t="n">
        <v>2</v>
      </c>
      <c r="E9" s="6" t="n">
        <v>5.1</v>
      </c>
    </row>
    <row r="10" spans="1:5">
      <c r="A10" s="4" t="s">
        <v>717</v>
      </c>
      <c r="B10" s="6" t="n">
        <v>-7.1</v>
      </c>
      <c r="C10" s="6" t="n">
        <v>125.7</v>
      </c>
      <c r="D10" s="6" t="n">
        <v>4.8</v>
      </c>
      <c r="E10" s="6" t="n">
        <v>-36.1</v>
      </c>
    </row>
    <row r="11" spans="1:5">
      <c r="A11" s="4" t="s">
        <v>54</v>
      </c>
      <c r="B11" s="8" t="n">
        <v>2</v>
      </c>
      <c r="C11" s="7" t="n">
        <v>96.09999999999999</v>
      </c>
      <c r="D11" s="7" t="n">
        <v>11.2</v>
      </c>
      <c r="E11" s="7" t="n">
        <v>0.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659</v>
      </c>
      <c r="D1" s="2" t="s">
        <v>34</v>
      </c>
    </row>
    <row r="2" spans="1:4">
      <c r="A2" s="3" t="s">
        <v>707</v>
      </c>
    </row>
    <row r="3" spans="1:4">
      <c r="A3" s="4" t="s">
        <v>719</v>
      </c>
      <c r="B3" s="7" t="n">
        <v>161.3</v>
      </c>
      <c r="D3" s="7" t="n">
        <v>158.1</v>
      </c>
    </row>
    <row r="4" spans="1:4">
      <c r="A4" s="4" t="s">
        <v>669</v>
      </c>
    </row>
    <row r="5" spans="1:4">
      <c r="A5" s="3" t="s">
        <v>707</v>
      </c>
    </row>
    <row r="6" spans="1:4">
      <c r="A6" s="4" t="s">
        <v>720</v>
      </c>
      <c r="C6" s="8" t="n">
        <v>12</v>
      </c>
    </row>
    <row r="7" spans="1:4">
      <c r="A7" s="4" t="s">
        <v>721</v>
      </c>
      <c r="C7" s="6" t="n">
        <v>1.9</v>
      </c>
    </row>
    <row r="8" spans="1:4">
      <c r="A8" s="4" t="s">
        <v>722</v>
      </c>
      <c r="C8" s="6" t="n">
        <v>13.9</v>
      </c>
    </row>
    <row r="9" spans="1:4">
      <c r="A9" s="4" t="s">
        <v>723</v>
      </c>
      <c r="C9" s="6" t="n">
        <v>4.8</v>
      </c>
    </row>
    <row r="10" spans="1:4">
      <c r="A10" s="4" t="s">
        <v>85</v>
      </c>
      <c r="C10" s="6" t="n">
        <v>0.3</v>
      </c>
    </row>
    <row r="11" spans="1:4">
      <c r="A11" s="4" t="s">
        <v>724</v>
      </c>
      <c r="C11" s="5" t="n">
        <v>19</v>
      </c>
    </row>
    <row r="12" spans="1:4">
      <c r="A12" s="4" t="s">
        <v>725</v>
      </c>
      <c r="C12" s="6" t="n">
        <v>-5.2</v>
      </c>
    </row>
    <row r="13" spans="1:4">
      <c r="A13" s="4" t="s">
        <v>726</v>
      </c>
      <c r="C13" s="6" t="n">
        <v>13.8</v>
      </c>
    </row>
    <row r="14" spans="1:4">
      <c r="A14" s="4" t="s">
        <v>719</v>
      </c>
      <c r="C14" s="7" t="n">
        <v>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32</v>
      </c>
      <c r="C1" s="2" t="s">
        <v>1</v>
      </c>
    </row>
    <row r="2" spans="1:5">
      <c r="B2" s="2" t="s">
        <v>33</v>
      </c>
      <c r="C2" s="2" t="s">
        <v>2</v>
      </c>
      <c r="D2" s="2" t="s">
        <v>34</v>
      </c>
      <c r="E2" s="2" t="s">
        <v>35</v>
      </c>
    </row>
    <row r="3" spans="1:5">
      <c r="A3" s="3" t="s">
        <v>205</v>
      </c>
    </row>
    <row r="4" spans="1:5">
      <c r="A4" s="4" t="s">
        <v>728</v>
      </c>
      <c r="B4" s="7" t="n">
        <v>3.1</v>
      </c>
      <c r="C4" s="7" t="n">
        <v>30.4</v>
      </c>
      <c r="D4" s="7" t="n">
        <v>10.2</v>
      </c>
      <c r="E4" s="7" t="n">
        <v>-5.6</v>
      </c>
    </row>
    <row r="5" spans="1:5">
      <c r="A5" s="4" t="s">
        <v>729</v>
      </c>
      <c r="B5" s="6" t="n">
        <v>0.4</v>
      </c>
      <c r="C5" s="5" t="n">
        <v>7</v>
      </c>
      <c r="D5" s="6" t="n">
        <v>3.2</v>
      </c>
      <c r="E5" s="6" t="n">
        <v>5.9</v>
      </c>
    </row>
    <row r="6" spans="1:5">
      <c r="A6" s="4" t="s">
        <v>730</v>
      </c>
      <c r="B6" s="5" t="n">
        <v>0</v>
      </c>
      <c r="C6" s="6" t="n">
        <v>-4.6</v>
      </c>
      <c r="D6" s="6" t="n">
        <v>-0.3</v>
      </c>
      <c r="E6" s="6" t="n">
        <v>0.4</v>
      </c>
    </row>
    <row r="7" spans="1:5">
      <c r="A7" s="4" t="s">
        <v>731</v>
      </c>
      <c r="B7" s="6" t="n">
        <v>0.1</v>
      </c>
      <c r="C7" s="5" t="n">
        <v>0</v>
      </c>
      <c r="D7" s="6" t="n">
        <v>0.8</v>
      </c>
      <c r="E7" s="6" t="n">
        <v>1.4</v>
      </c>
    </row>
    <row r="8" spans="1:5">
      <c r="A8" s="4" t="s">
        <v>732</v>
      </c>
      <c r="B8" s="6" t="n">
        <v>-0.2</v>
      </c>
      <c r="C8" s="6" t="n">
        <v>-1.2</v>
      </c>
      <c r="D8" s="6" t="n">
        <v>-4.1</v>
      </c>
      <c r="E8" s="5" t="n">
        <v>0</v>
      </c>
    </row>
    <row r="9" spans="1:5">
      <c r="A9" s="4" t="s">
        <v>733</v>
      </c>
      <c r="B9" s="6" t="n">
        <v>-1.7</v>
      </c>
      <c r="C9" s="5" t="n">
        <v>0</v>
      </c>
      <c r="D9" s="5" t="n">
        <v>0</v>
      </c>
      <c r="E9" s="6" t="n">
        <v>-1.9</v>
      </c>
    </row>
    <row r="10" spans="1:5">
      <c r="A10" s="4" t="s">
        <v>734</v>
      </c>
      <c r="B10" s="6" t="n">
        <v>-0.6</v>
      </c>
      <c r="C10" s="5" t="n">
        <v>0</v>
      </c>
      <c r="D10" s="6" t="n">
        <v>0.5</v>
      </c>
      <c r="E10" s="5" t="n">
        <v>-1</v>
      </c>
    </row>
    <row r="11" spans="1:5">
      <c r="A11" s="4" t="s">
        <v>735</v>
      </c>
      <c r="B11" s="5" t="n">
        <v>0</v>
      </c>
      <c r="C11" s="6" t="n">
        <v>0.7</v>
      </c>
      <c r="D11" s="6" t="n">
        <v>0.8</v>
      </c>
      <c r="E11" s="6" t="n">
        <v>0.6</v>
      </c>
    </row>
    <row r="12" spans="1:5">
      <c r="A12" s="4" t="s">
        <v>736</v>
      </c>
      <c r="B12" s="6" t="n">
        <v>0.7</v>
      </c>
      <c r="C12" s="6" t="n">
        <v>-0.1</v>
      </c>
      <c r="D12" s="6" t="n">
        <v>-0.4</v>
      </c>
      <c r="E12" s="5" t="n">
        <v>0</v>
      </c>
    </row>
    <row r="13" spans="1:5">
      <c r="A13" s="4" t="s">
        <v>737</v>
      </c>
      <c r="B13" s="5" t="n">
        <v>0</v>
      </c>
      <c r="C13" s="6" t="n">
        <v>-1.4</v>
      </c>
      <c r="D13" s="5" t="n">
        <v>0</v>
      </c>
      <c r="E13" s="5" t="n">
        <v>0</v>
      </c>
    </row>
    <row r="14" spans="1:5">
      <c r="A14" s="4" t="s">
        <v>166</v>
      </c>
      <c r="B14" s="6" t="n">
        <v>0.2</v>
      </c>
      <c r="C14" s="6" t="n">
        <v>0.7</v>
      </c>
      <c r="D14" s="6" t="n">
        <v>0.5</v>
      </c>
      <c r="E14" s="6" t="n">
        <v>0.5</v>
      </c>
    </row>
    <row r="15" spans="1:5">
      <c r="A15" s="4" t="s">
        <v>738</v>
      </c>
      <c r="B15" s="5" t="n">
        <v>0</v>
      </c>
      <c r="C15" s="6" t="n">
        <v>64.59999999999999</v>
      </c>
      <c r="D15" s="5" t="n">
        <v>0</v>
      </c>
      <c r="E15" s="5" t="n">
        <v>0</v>
      </c>
    </row>
    <row r="16" spans="1:5">
      <c r="A16" s="4" t="s">
        <v>54</v>
      </c>
      <c r="B16" s="8" t="n">
        <v>2</v>
      </c>
      <c r="C16" s="7" t="n">
        <v>96.09999999999999</v>
      </c>
      <c r="D16" s="7" t="n">
        <v>11.2</v>
      </c>
      <c r="E16" s="7" t="n">
        <v>0.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A2" s="3" t="s">
        <v>741</v>
      </c>
    </row>
    <row r="3" spans="1:2">
      <c r="A3" s="4" t="s">
        <v>723</v>
      </c>
      <c r="B3" s="7" t="n">
        <v>4.8</v>
      </c>
    </row>
    <row r="4" spans="1:2">
      <c r="A4" s="4" t="s">
        <v>667</v>
      </c>
    </row>
    <row r="5" spans="1:2">
      <c r="A5" s="3" t="s">
        <v>741</v>
      </c>
    </row>
    <row r="6" spans="1:2">
      <c r="A6" s="4" t="s">
        <v>723</v>
      </c>
      <c r="B6" s="7" t="n">
        <v>0.5</v>
      </c>
    </row>
    <row r="7" spans="1:2">
      <c r="A7" s="4" t="s">
        <v>742</v>
      </c>
      <c r="B7" s="4" t="s">
        <v>743</v>
      </c>
    </row>
    <row r="8" spans="1:2">
      <c r="A8" s="4" t="s">
        <v>664</v>
      </c>
    </row>
    <row r="9" spans="1:2">
      <c r="A9" s="3" t="s">
        <v>741</v>
      </c>
    </row>
    <row r="10" spans="1:2">
      <c r="A10" s="4" t="s">
        <v>723</v>
      </c>
      <c r="B10" s="7" t="n">
        <v>3.4</v>
      </c>
    </row>
    <row r="11" spans="1:2">
      <c r="A11" s="4" t="s">
        <v>742</v>
      </c>
      <c r="B11" s="4" t="s">
        <v>463</v>
      </c>
    </row>
    <row r="12" spans="1:2">
      <c r="A12" s="4" t="s">
        <v>668</v>
      </c>
    </row>
    <row r="13" spans="1:2">
      <c r="A13" s="3" t="s">
        <v>741</v>
      </c>
    </row>
    <row r="14" spans="1:2">
      <c r="A14" s="4" t="s">
        <v>723</v>
      </c>
      <c r="B14" s="7" t="n">
        <v>0.9</v>
      </c>
    </row>
    <row r="15" spans="1:2">
      <c r="A15" s="4" t="s">
        <v>742</v>
      </c>
      <c r="B15" s="4" t="s">
        <v>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5"/>
    <col customWidth="1" max="6" min="6" width="20"/>
    <col customWidth="1" max="7" min="7" width="37"/>
  </cols>
  <sheetData>
    <row r="1" spans="1:7">
      <c r="A1" s="1" t="s">
        <v>130</v>
      </c>
      <c r="B1" s="2" t="s">
        <v>131</v>
      </c>
      <c r="C1" s="2" t="s">
        <v>132</v>
      </c>
      <c r="D1" s="2" t="s">
        <v>133</v>
      </c>
      <c r="E1" s="2" t="s">
        <v>134</v>
      </c>
      <c r="F1" s="2" t="s">
        <v>135</v>
      </c>
      <c r="G1" s="2" t="s">
        <v>136</v>
      </c>
    </row>
    <row r="2" spans="1:7">
      <c r="A2" s="4" t="s">
        <v>137</v>
      </c>
      <c r="B2" s="7" t="n">
        <v>-175.5</v>
      </c>
      <c r="C2" s="7" t="n">
        <v>5.9</v>
      </c>
      <c r="D2" s="7" t="n">
        <v>287.4</v>
      </c>
      <c r="E2" s="7" t="n">
        <v>-64.5</v>
      </c>
      <c r="F2" s="7" t="n">
        <v>-70.59999999999999</v>
      </c>
      <c r="G2" s="7" t="n">
        <v>-333.7</v>
      </c>
    </row>
    <row r="3" spans="1:7">
      <c r="A3" s="4" t="s">
        <v>138</v>
      </c>
      <c r="C3" s="6" t="n">
        <v>56.9</v>
      </c>
    </row>
    <row r="4" spans="1:7">
      <c r="A4" s="4" t="s">
        <v>55</v>
      </c>
      <c r="B4" s="6" t="n">
        <v>-16.2</v>
      </c>
      <c r="F4" s="6" t="n">
        <v>-16.2</v>
      </c>
    </row>
    <row r="5" spans="1:7">
      <c r="A5" s="4" t="s">
        <v>139</v>
      </c>
      <c r="B5" s="5" t="n">
        <v>-8</v>
      </c>
      <c r="G5" s="5" t="n">
        <v>-8</v>
      </c>
    </row>
    <row r="6" spans="1:7">
      <c r="A6" s="4" t="s">
        <v>140</v>
      </c>
      <c r="B6" s="6" t="n">
        <v>0.7</v>
      </c>
      <c r="D6" s="6" t="n">
        <v>0.7</v>
      </c>
    </row>
    <row r="7" spans="1:7">
      <c r="A7" s="4" t="s">
        <v>141</v>
      </c>
      <c r="C7" s="6" t="n">
        <v>-0.1</v>
      </c>
    </row>
    <row r="8" spans="1:7">
      <c r="A8" s="4" t="s">
        <v>142</v>
      </c>
      <c r="B8" s="6" t="n">
        <v>2.5</v>
      </c>
      <c r="D8" s="6" t="n">
        <v>2.5</v>
      </c>
    </row>
    <row r="9" spans="1:7">
      <c r="A9" s="4" t="s">
        <v>143</v>
      </c>
      <c r="B9" s="5" t="n">
        <v>49</v>
      </c>
      <c r="C9" s="7" t="n">
        <v>0.5</v>
      </c>
      <c r="D9" s="6" t="n">
        <v>48.5</v>
      </c>
    </row>
    <row r="10" spans="1:7">
      <c r="A10" s="4" t="s">
        <v>144</v>
      </c>
      <c r="C10" s="6" t="n">
        <v>5.5</v>
      </c>
    </row>
    <row r="11" spans="1:7">
      <c r="A11" s="4" t="s">
        <v>145</v>
      </c>
      <c r="B11" s="6" t="n">
        <v>-6.7</v>
      </c>
      <c r="D11" s="6" t="n">
        <v>-6.7</v>
      </c>
    </row>
    <row r="12" spans="1:7">
      <c r="A12" s="4" t="s">
        <v>146</v>
      </c>
      <c r="C12" s="6" t="n">
        <v>-0.3</v>
      </c>
    </row>
    <row r="13" spans="1:7">
      <c r="A13" s="4" t="s">
        <v>147</v>
      </c>
      <c r="B13" s="6" t="n">
        <v>7.8</v>
      </c>
      <c r="C13" s="7" t="n">
        <v>0.1</v>
      </c>
      <c r="D13" s="6" t="n">
        <v>7.7</v>
      </c>
    </row>
    <row r="14" spans="1:7">
      <c r="A14" s="4" t="s">
        <v>148</v>
      </c>
      <c r="C14" s="6" t="n">
        <v>0.9</v>
      </c>
    </row>
    <row r="15" spans="1:7">
      <c r="A15" s="4" t="s">
        <v>149</v>
      </c>
      <c r="B15" s="6" t="n">
        <v>-146.4</v>
      </c>
      <c r="C15" s="7" t="n">
        <v>6.5</v>
      </c>
      <c r="D15" s="6" t="n">
        <v>340.1</v>
      </c>
      <c r="E15" s="6" t="n">
        <v>-64.5</v>
      </c>
      <c r="F15" s="6" t="n">
        <v>-86.8</v>
      </c>
      <c r="G15" s="6" t="n">
        <v>-341.7</v>
      </c>
    </row>
    <row r="16" spans="1:7">
      <c r="A16" s="4" t="s">
        <v>150</v>
      </c>
      <c r="C16" s="6" t="n">
        <v>62.9</v>
      </c>
    </row>
    <row r="17" spans="1:7">
      <c r="A17" s="4" t="s">
        <v>55</v>
      </c>
      <c r="B17" s="5" t="n">
        <v>7</v>
      </c>
      <c r="F17" s="5" t="n">
        <v>7</v>
      </c>
    </row>
    <row r="18" spans="1:7">
      <c r="A18" s="4" t="s">
        <v>139</v>
      </c>
      <c r="B18" s="6" t="n">
        <v>-5.3</v>
      </c>
      <c r="G18" s="6" t="n">
        <v>-5.3</v>
      </c>
    </row>
    <row r="19" spans="1:7">
      <c r="A19" s="4" t="s">
        <v>140</v>
      </c>
      <c r="B19" s="6" t="n">
        <v>-0.7</v>
      </c>
      <c r="D19" s="6" t="n">
        <v>-0.7</v>
      </c>
    </row>
    <row r="20" spans="1:7">
      <c r="A20" s="4" t="s">
        <v>142</v>
      </c>
      <c r="B20" s="6" t="n">
        <v>2.4</v>
      </c>
      <c r="D20" s="6" t="n">
        <v>2.4</v>
      </c>
    </row>
    <row r="21" spans="1:7">
      <c r="A21" s="4" t="s">
        <v>145</v>
      </c>
      <c r="B21" s="6" t="n">
        <v>-0.2</v>
      </c>
      <c r="D21" s="6" t="n">
        <v>-0.2</v>
      </c>
    </row>
    <row r="22" spans="1:7">
      <c r="A22" s="4" t="s">
        <v>147</v>
      </c>
      <c r="B22" s="5" t="n">
        <v>1</v>
      </c>
      <c r="D22" s="5" t="n">
        <v>1</v>
      </c>
    </row>
    <row r="23" spans="1:7">
      <c r="A23" s="4" t="s">
        <v>151</v>
      </c>
      <c r="B23" s="6" t="n">
        <v>-142.2</v>
      </c>
      <c r="C23" s="7" t="n">
        <v>6.5</v>
      </c>
      <c r="D23" s="6" t="n">
        <v>342.6</v>
      </c>
      <c r="E23" s="6" t="n">
        <v>-64.5</v>
      </c>
      <c r="F23" s="6" t="n">
        <v>-79.8</v>
      </c>
      <c r="G23" s="5" t="n">
        <v>-347</v>
      </c>
    </row>
    <row r="24" spans="1:7">
      <c r="A24" s="4" t="s">
        <v>152</v>
      </c>
      <c r="C24" s="6" t="n">
        <v>62.9</v>
      </c>
    </row>
    <row r="25" spans="1:7">
      <c r="A25" s="4" t="s">
        <v>55</v>
      </c>
      <c r="B25" s="5" t="n">
        <v>18</v>
      </c>
      <c r="F25" s="5" t="n">
        <v>18</v>
      </c>
    </row>
    <row r="26" spans="1:7">
      <c r="A26" s="4" t="s">
        <v>139</v>
      </c>
      <c r="B26" s="5" t="n">
        <v>44</v>
      </c>
      <c r="G26" s="5" t="n">
        <v>44</v>
      </c>
    </row>
    <row r="27" spans="1:7">
      <c r="A27" s="4" t="s">
        <v>140</v>
      </c>
      <c r="B27" s="6" t="n">
        <v>0.5</v>
      </c>
      <c r="D27" s="6" t="n">
        <v>0.5</v>
      </c>
    </row>
    <row r="28" spans="1:7">
      <c r="A28" s="4" t="s">
        <v>142</v>
      </c>
      <c r="B28" s="6" t="n">
        <v>0.3</v>
      </c>
      <c r="D28" s="6" t="n">
        <v>0.3</v>
      </c>
    </row>
    <row r="29" spans="1:7">
      <c r="A29" s="4" t="s">
        <v>153</v>
      </c>
      <c r="B29" s="6" t="n">
        <v>54.5</v>
      </c>
      <c r="D29" s="6" t="n">
        <v>54.5</v>
      </c>
    </row>
    <row r="30" spans="1:7">
      <c r="A30" s="4" t="s">
        <v>143</v>
      </c>
      <c r="B30" s="5" t="n">
        <v>49</v>
      </c>
      <c r="C30" s="7" t="n">
        <v>0.4</v>
      </c>
      <c r="D30" s="6" t="n">
        <v>48.6</v>
      </c>
    </row>
    <row r="31" spans="1:7">
      <c r="A31" s="4" t="s">
        <v>144</v>
      </c>
      <c r="C31" s="6" t="n">
        <v>5.4</v>
      </c>
    </row>
    <row r="32" spans="1:7">
      <c r="A32" s="4" t="s">
        <v>145</v>
      </c>
      <c r="B32" s="6" t="n">
        <v>-3.9</v>
      </c>
      <c r="D32" s="6" t="n">
        <v>-3.9</v>
      </c>
    </row>
    <row r="33" spans="1:7">
      <c r="A33" s="4" t="s">
        <v>146</v>
      </c>
      <c r="C33" s="6" t="n">
        <v>-0.3</v>
      </c>
    </row>
    <row r="34" spans="1:7">
      <c r="A34" s="4" t="s">
        <v>147</v>
      </c>
      <c r="B34" s="6" t="n">
        <v>14.3</v>
      </c>
      <c r="C34" s="8" t="n">
        <v>0</v>
      </c>
      <c r="D34" s="6" t="n">
        <v>14.3</v>
      </c>
    </row>
    <row r="35" spans="1:7">
      <c r="A35" s="4" t="s">
        <v>148</v>
      </c>
      <c r="C35" s="6" t="n">
        <v>1.2</v>
      </c>
    </row>
    <row r="36" spans="1:7">
      <c r="A36" s="4" t="s">
        <v>154</v>
      </c>
      <c r="B36" s="6" t="n">
        <v>34.5</v>
      </c>
      <c r="C36" s="7" t="n">
        <v>6.9</v>
      </c>
      <c r="D36" s="6" t="n">
        <v>456.9</v>
      </c>
      <c r="E36" s="6" t="n">
        <v>-64.5</v>
      </c>
      <c r="F36" s="6" t="n">
        <v>-61.8</v>
      </c>
      <c r="G36" s="5" t="n">
        <v>-303</v>
      </c>
    </row>
    <row r="37" spans="1:7">
      <c r="A37" s="4" t="s">
        <v>155</v>
      </c>
      <c r="C37" s="6" t="n">
        <v>69.2</v>
      </c>
    </row>
    <row r="38" spans="1:7">
      <c r="A38" s="4" t="s">
        <v>156</v>
      </c>
      <c r="B38" s="6" t="n">
        <v>0.3</v>
      </c>
      <c r="D38" s="6" t="n">
        <v>0.3</v>
      </c>
    </row>
    <row r="39" spans="1:7">
      <c r="A39" s="4" t="s">
        <v>55</v>
      </c>
      <c r="B39" s="6" t="n">
        <v>-9.199999999999999</v>
      </c>
      <c r="F39" s="6" t="n">
        <v>-9.199999999999999</v>
      </c>
    </row>
    <row r="40" spans="1:7">
      <c r="A40" s="4" t="s">
        <v>139</v>
      </c>
      <c r="B40" s="6" t="n">
        <v>30.4</v>
      </c>
      <c r="G40" s="6" t="n">
        <v>30.4</v>
      </c>
    </row>
    <row r="41" spans="1:7">
      <c r="A41" s="4" t="s">
        <v>140</v>
      </c>
      <c r="B41" s="6" t="n">
        <v>0.9</v>
      </c>
      <c r="D41" s="6" t="n">
        <v>0.9</v>
      </c>
    </row>
    <row r="42" spans="1:7">
      <c r="A42" s="4" t="s">
        <v>141</v>
      </c>
      <c r="C42" s="6" t="n">
        <v>0.1</v>
      </c>
    </row>
    <row r="43" spans="1:7">
      <c r="A43" s="4" t="s">
        <v>143</v>
      </c>
      <c r="B43" s="6" t="n">
        <v>35.6</v>
      </c>
      <c r="C43" s="7" t="n">
        <v>0.4</v>
      </c>
      <c r="D43" s="6" t="n">
        <v>35.2</v>
      </c>
    </row>
    <row r="44" spans="1:7">
      <c r="A44" s="4" t="s">
        <v>144</v>
      </c>
      <c r="C44" s="6" t="n">
        <v>3.9</v>
      </c>
    </row>
    <row r="45" spans="1:7">
      <c r="A45" s="4" t="s">
        <v>145</v>
      </c>
      <c r="B45" s="6" t="n">
        <v>-6.2</v>
      </c>
      <c r="D45" s="6" t="n">
        <v>-6.2</v>
      </c>
    </row>
    <row r="46" spans="1:7">
      <c r="A46" s="4" t="s">
        <v>146</v>
      </c>
      <c r="C46" s="5" t="n">
        <v>0</v>
      </c>
    </row>
    <row r="47" spans="1:7">
      <c r="A47" s="4" t="s">
        <v>147</v>
      </c>
      <c r="B47" s="6" t="n">
        <v>16.1</v>
      </c>
      <c r="C47" s="7" t="n">
        <v>0.1</v>
      </c>
      <c r="D47" s="5" t="n">
        <v>16</v>
      </c>
    </row>
    <row r="48" spans="1:7">
      <c r="A48" s="4" t="s">
        <v>148</v>
      </c>
      <c r="C48" s="6" t="n">
        <v>0.4</v>
      </c>
    </row>
    <row r="49" spans="1:7">
      <c r="A49" s="4" t="s">
        <v>157</v>
      </c>
      <c r="B49" s="7" t="n">
        <v>102.4</v>
      </c>
      <c r="C49" s="7" t="n">
        <v>7.4</v>
      </c>
      <c r="D49" s="7" t="n">
        <v>503.1</v>
      </c>
      <c r="E49" s="7" t="n">
        <v>-64.5</v>
      </c>
      <c r="F49" s="8" t="n">
        <v>-71</v>
      </c>
      <c r="G49" s="7" t="n">
        <v>-272.6</v>
      </c>
    </row>
    <row r="50" spans="1:7">
      <c r="A50" s="4" t="s">
        <v>158</v>
      </c>
      <c r="C50" s="6" t="n">
        <v>73.5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4</v>
      </c>
      <c r="B1" s="2" t="s">
        <v>32</v>
      </c>
      <c r="C1" s="2" t="s">
        <v>1</v>
      </c>
    </row>
    <row r="2" spans="1:5">
      <c r="B2" s="2" t="s">
        <v>33</v>
      </c>
      <c r="C2" s="2" t="s">
        <v>2</v>
      </c>
      <c r="D2" s="2" t="s">
        <v>34</v>
      </c>
      <c r="E2" s="2" t="s">
        <v>35</v>
      </c>
    </row>
    <row r="3" spans="1:5">
      <c r="A3" s="3" t="s">
        <v>205</v>
      </c>
    </row>
    <row r="4" spans="1:5">
      <c r="A4" s="4" t="s">
        <v>745</v>
      </c>
      <c r="B4" s="4" t="s">
        <v>746</v>
      </c>
      <c r="C4" s="4" t="s">
        <v>746</v>
      </c>
      <c r="D4" s="4" t="s">
        <v>746</v>
      </c>
      <c r="E4" s="4" t="s">
        <v>746</v>
      </c>
    </row>
    <row r="5" spans="1:5">
      <c r="A5" s="4" t="s">
        <v>729</v>
      </c>
      <c r="B5" s="4" t="s">
        <v>747</v>
      </c>
      <c r="C5" s="4" t="s">
        <v>748</v>
      </c>
      <c r="D5" s="4" t="s">
        <v>749</v>
      </c>
      <c r="E5" s="4" t="s">
        <v>750</v>
      </c>
    </row>
    <row r="6" spans="1:5">
      <c r="A6" s="4" t="s">
        <v>730</v>
      </c>
      <c r="B6" s="4" t="s">
        <v>751</v>
      </c>
      <c r="C6" s="4" t="s">
        <v>752</v>
      </c>
      <c r="D6" s="4" t="s">
        <v>587</v>
      </c>
      <c r="E6" s="4" t="s">
        <v>753</v>
      </c>
    </row>
    <row r="7" spans="1:5">
      <c r="A7" s="4" t="s">
        <v>731</v>
      </c>
      <c r="B7" s="4" t="s">
        <v>754</v>
      </c>
      <c r="C7" s="4" t="s">
        <v>755</v>
      </c>
      <c r="D7" s="4" t="s">
        <v>756</v>
      </c>
      <c r="E7" s="4" t="s">
        <v>757</v>
      </c>
    </row>
    <row r="8" spans="1:5">
      <c r="A8" s="4" t="s">
        <v>732</v>
      </c>
      <c r="B8" s="4" t="s">
        <v>758</v>
      </c>
      <c r="C8" s="4" t="s">
        <v>759</v>
      </c>
      <c r="D8" s="4" t="s">
        <v>760</v>
      </c>
      <c r="E8" s="4" t="s">
        <v>755</v>
      </c>
    </row>
    <row r="9" spans="1:5">
      <c r="A9" s="4" t="s">
        <v>733</v>
      </c>
      <c r="B9" s="4" t="s">
        <v>761</v>
      </c>
      <c r="C9" s="4" t="s">
        <v>755</v>
      </c>
      <c r="D9" s="4" t="s">
        <v>755</v>
      </c>
      <c r="E9" s="4" t="s">
        <v>762</v>
      </c>
    </row>
    <row r="10" spans="1:5">
      <c r="A10" s="4" t="s">
        <v>734</v>
      </c>
      <c r="B10" s="4" t="s">
        <v>763</v>
      </c>
      <c r="C10" s="4" t="s">
        <v>755</v>
      </c>
      <c r="D10" s="4" t="s">
        <v>764</v>
      </c>
      <c r="E10" s="4" t="s">
        <v>765</v>
      </c>
    </row>
    <row r="11" spans="1:5">
      <c r="A11" s="4" t="s">
        <v>735</v>
      </c>
      <c r="B11" s="4" t="s">
        <v>766</v>
      </c>
      <c r="C11" s="4" t="s">
        <v>767</v>
      </c>
      <c r="D11" s="4" t="s">
        <v>756</v>
      </c>
      <c r="E11" s="4" t="s">
        <v>768</v>
      </c>
    </row>
    <row r="12" spans="1:5">
      <c r="A12" s="4" t="s">
        <v>736</v>
      </c>
      <c r="B12" s="4" t="s">
        <v>769</v>
      </c>
      <c r="C12" s="4" t="s">
        <v>770</v>
      </c>
      <c r="D12" s="4" t="s">
        <v>771</v>
      </c>
      <c r="E12" s="4" t="s">
        <v>755</v>
      </c>
    </row>
    <row r="13" spans="1:5">
      <c r="A13" s="4" t="s">
        <v>737</v>
      </c>
      <c r="B13" s="4" t="s">
        <v>755</v>
      </c>
      <c r="C13" s="4" t="s">
        <v>772</v>
      </c>
      <c r="D13" s="4" t="s">
        <v>755</v>
      </c>
      <c r="E13" s="4" t="s">
        <v>755</v>
      </c>
    </row>
    <row r="14" spans="1:5">
      <c r="A14" s="4" t="s">
        <v>166</v>
      </c>
      <c r="B14" s="4" t="s">
        <v>773</v>
      </c>
      <c r="C14" s="4" t="s">
        <v>767</v>
      </c>
      <c r="D14" s="4" t="s">
        <v>764</v>
      </c>
      <c r="E14" s="4" t="s">
        <v>752</v>
      </c>
    </row>
    <row r="15" spans="1:5">
      <c r="A15" s="4" t="s">
        <v>738</v>
      </c>
      <c r="B15" s="4" t="s">
        <v>755</v>
      </c>
      <c r="C15" s="4" t="s">
        <v>774</v>
      </c>
      <c r="D15" s="4" t="s">
        <v>755</v>
      </c>
      <c r="E15" s="4" t="s">
        <v>755</v>
      </c>
    </row>
    <row r="16" spans="1:5">
      <c r="A16" s="4" t="s">
        <v>775</v>
      </c>
      <c r="B16" s="4" t="s">
        <v>776</v>
      </c>
      <c r="C16" s="4" t="s">
        <v>777</v>
      </c>
      <c r="D16" s="4" t="s">
        <v>778</v>
      </c>
      <c r="E16" s="4" t="s">
        <v>77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80</v>
      </c>
      <c r="B1" s="2" t="s">
        <v>32</v>
      </c>
      <c r="C1" s="2" t="s">
        <v>413</v>
      </c>
      <c r="K1" s="2" t="s">
        <v>1</v>
      </c>
    </row>
    <row r="2" spans="1:14">
      <c r="B2" s="2" t="s">
        <v>33</v>
      </c>
      <c r="C2" s="2" t="s">
        <v>2</v>
      </c>
      <c r="D2" s="2" t="s">
        <v>473</v>
      </c>
      <c r="E2" s="2" t="s">
        <v>4</v>
      </c>
      <c r="F2" s="2" t="s">
        <v>474</v>
      </c>
      <c r="G2" s="2" t="s">
        <v>34</v>
      </c>
      <c r="H2" s="2" t="s">
        <v>475</v>
      </c>
      <c r="I2" s="2" t="s">
        <v>476</v>
      </c>
      <c r="J2" s="2" t="s">
        <v>477</v>
      </c>
      <c r="K2" s="2" t="s">
        <v>2</v>
      </c>
      <c r="L2" s="2" t="s">
        <v>34</v>
      </c>
      <c r="M2" s="2" t="s">
        <v>35</v>
      </c>
      <c r="N2" s="2" t="s">
        <v>781</v>
      </c>
    </row>
    <row r="3" spans="1:14">
      <c r="A3" s="3" t="s">
        <v>782</v>
      </c>
    </row>
    <row r="4" spans="1:14">
      <c r="A4" s="4" t="s">
        <v>783</v>
      </c>
      <c r="B4" s="7" t="n">
        <v>7.1</v>
      </c>
      <c r="C4" s="7" t="n">
        <v>4.4</v>
      </c>
      <c r="G4" s="7" t="n">
        <v>29.5</v>
      </c>
      <c r="K4" s="7" t="n">
        <v>4.4</v>
      </c>
      <c r="L4" s="7" t="n">
        <v>29.5</v>
      </c>
      <c r="M4" s="7" t="n">
        <v>6.7</v>
      </c>
      <c r="N4" s="7" t="n">
        <v>6.8</v>
      </c>
    </row>
    <row r="5" spans="1:14">
      <c r="A5" s="4" t="s">
        <v>784</v>
      </c>
      <c r="B5" s="4" t="s">
        <v>776</v>
      </c>
      <c r="K5" s="4" t="s">
        <v>777</v>
      </c>
      <c r="L5" s="4" t="s">
        <v>778</v>
      </c>
      <c r="M5" s="4" t="s">
        <v>779</v>
      </c>
    </row>
    <row r="6" spans="1:14">
      <c r="A6" s="4" t="s">
        <v>785</v>
      </c>
      <c r="B6" s="8" t="n">
        <v>9</v>
      </c>
      <c r="C6" s="6" t="n">
        <v>22.9</v>
      </c>
      <c r="D6" s="7" t="n">
        <v>18.6</v>
      </c>
      <c r="E6" s="7" t="n">
        <v>36.2</v>
      </c>
      <c r="F6" s="7" t="n">
        <v>9.199999999999999</v>
      </c>
      <c r="G6" s="7" t="n">
        <v>34.4</v>
      </c>
      <c r="H6" s="7" t="n">
        <v>-25.3</v>
      </c>
      <c r="I6" s="7" t="n">
        <v>11.5</v>
      </c>
      <c r="J6" s="7" t="n">
        <v>8.6</v>
      </c>
      <c r="K6" s="7" t="n">
        <v>86.90000000000001</v>
      </c>
      <c r="L6" s="7" t="n">
        <v>29.2</v>
      </c>
      <c r="M6" s="7" t="n">
        <v>-15.9</v>
      </c>
    </row>
    <row r="7" spans="1:14">
      <c r="A7" s="4" t="s">
        <v>597</v>
      </c>
      <c r="K7" s="7" t="n">
        <v>64.59999999999999</v>
      </c>
    </row>
    <row r="8" spans="1:14">
      <c r="A8" s="4" t="s">
        <v>738</v>
      </c>
      <c r="B8" s="4" t="s">
        <v>786</v>
      </c>
      <c r="K8" s="4" t="s">
        <v>787</v>
      </c>
      <c r="L8" s="4" t="s">
        <v>786</v>
      </c>
      <c r="M8" s="4" t="s">
        <v>786</v>
      </c>
    </row>
    <row r="9" spans="1:14">
      <c r="A9" s="4" t="s">
        <v>788</v>
      </c>
      <c r="C9" s="6" t="n">
        <v>4.2</v>
      </c>
      <c r="K9" s="7" t="n">
        <v>4.2</v>
      </c>
    </row>
    <row r="10" spans="1:14">
      <c r="A10" s="4" t="s">
        <v>789</v>
      </c>
      <c r="C10" s="6" t="n">
        <v>0.3</v>
      </c>
      <c r="K10" s="6" t="n">
        <v>0.3</v>
      </c>
    </row>
    <row r="11" spans="1:14">
      <c r="A11" s="4" t="s">
        <v>790</v>
      </c>
      <c r="C11" s="6" t="n">
        <v>0.5</v>
      </c>
      <c r="K11" s="6" t="n">
        <v>0.5</v>
      </c>
    </row>
    <row r="12" spans="1:14">
      <c r="A12" s="4" t="s">
        <v>791</v>
      </c>
      <c r="C12" s="6" t="n">
        <v>1.7</v>
      </c>
      <c r="K12" s="6" t="n">
        <v>1.7</v>
      </c>
    </row>
    <row r="13" spans="1:14">
      <c r="A13" s="4" t="s">
        <v>792</v>
      </c>
    </row>
    <row r="14" spans="1:14">
      <c r="A14" s="3" t="s">
        <v>782</v>
      </c>
    </row>
    <row r="15" spans="1:14">
      <c r="A15" s="4" t="s">
        <v>793</v>
      </c>
      <c r="C15" s="5" t="n">
        <v>33</v>
      </c>
      <c r="K15" s="5" t="n">
        <v>33</v>
      </c>
    </row>
    <row r="16" spans="1:14">
      <c r="A16" s="4" t="s">
        <v>794</v>
      </c>
    </row>
    <row r="17" spans="1:14">
      <c r="A17" s="3" t="s">
        <v>782</v>
      </c>
    </row>
    <row r="18" spans="1:14">
      <c r="A18" s="4" t="s">
        <v>795</v>
      </c>
      <c r="C18" s="6" t="n">
        <v>3.4</v>
      </c>
      <c r="K18" s="6" t="n">
        <v>3.4</v>
      </c>
    </row>
    <row r="19" spans="1:14">
      <c r="A19" s="4" t="s">
        <v>796</v>
      </c>
    </row>
    <row r="20" spans="1:14">
      <c r="A20" s="3" t="s">
        <v>782</v>
      </c>
    </row>
    <row r="21" spans="1:14">
      <c r="A21" s="4" t="s">
        <v>793</v>
      </c>
      <c r="C21" s="6" t="n">
        <v>20.4</v>
      </c>
      <c r="K21" s="6" t="n">
        <v>20.4</v>
      </c>
    </row>
    <row r="22" spans="1:14">
      <c r="A22" s="4" t="s">
        <v>795</v>
      </c>
      <c r="C22" s="6" t="n">
        <v>3.4</v>
      </c>
      <c r="K22" s="6" t="n">
        <v>3.4</v>
      </c>
    </row>
    <row r="23" spans="1:14">
      <c r="A23" s="4" t="s">
        <v>797</v>
      </c>
    </row>
    <row r="24" spans="1:14">
      <c r="A24" s="3" t="s">
        <v>782</v>
      </c>
    </row>
    <row r="25" spans="1:14">
      <c r="A25" s="4" t="s">
        <v>793</v>
      </c>
      <c r="C25" s="8" t="n">
        <v>8</v>
      </c>
      <c r="K25" s="8" t="n">
        <v>8</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32</v>
      </c>
      <c r="C1" s="2" t="s">
        <v>1</v>
      </c>
    </row>
    <row r="2" spans="1:5">
      <c r="B2" s="2" t="s">
        <v>33</v>
      </c>
      <c r="C2" s="2" t="s">
        <v>2</v>
      </c>
      <c r="D2" s="2" t="s">
        <v>34</v>
      </c>
      <c r="E2" s="2" t="s">
        <v>35</v>
      </c>
    </row>
    <row r="3" spans="1:5">
      <c r="A3" s="3" t="s">
        <v>799</v>
      </c>
    </row>
    <row r="4" spans="1:5">
      <c r="A4" s="4" t="s">
        <v>800</v>
      </c>
      <c r="B4" s="7" t="n">
        <v>6.7</v>
      </c>
      <c r="C4" s="7" t="n">
        <v>29.5</v>
      </c>
      <c r="D4" s="7" t="n">
        <v>7.1</v>
      </c>
      <c r="E4" s="7" t="n">
        <v>6.8</v>
      </c>
    </row>
    <row r="5" spans="1:5">
      <c r="A5" s="4" t="s">
        <v>801</v>
      </c>
      <c r="B5" s="6" t="n">
        <v>0.6</v>
      </c>
      <c r="C5" s="5" t="n">
        <v>1</v>
      </c>
      <c r="D5" s="6" t="n">
        <v>25.8</v>
      </c>
      <c r="E5" s="5" t="n">
        <v>1</v>
      </c>
    </row>
    <row r="6" spans="1:5">
      <c r="A6" s="4" t="s">
        <v>802</v>
      </c>
      <c r="B6" s="6" t="n">
        <v>-0.2</v>
      </c>
      <c r="C6" s="6" t="n">
        <v>-25.1</v>
      </c>
      <c r="D6" s="6" t="n">
        <v>-1.2</v>
      </c>
      <c r="E6" s="6" t="n">
        <v>-1.8</v>
      </c>
    </row>
    <row r="7" spans="1:5">
      <c r="A7" s="4" t="s">
        <v>803</v>
      </c>
      <c r="B7" s="5" t="n">
        <v>0</v>
      </c>
      <c r="C7" s="6" t="n">
        <v>0.4</v>
      </c>
      <c r="D7" s="6" t="n">
        <v>0.7</v>
      </c>
      <c r="E7" s="6" t="n">
        <v>0.7</v>
      </c>
    </row>
    <row r="8" spans="1:5">
      <c r="A8" s="4" t="s">
        <v>804</v>
      </c>
      <c r="B8" s="5" t="n">
        <v>0</v>
      </c>
      <c r="C8" s="6" t="n">
        <v>-1.4</v>
      </c>
      <c r="D8" s="6" t="n">
        <v>-2.9</v>
      </c>
      <c r="E8" s="5" t="n">
        <v>0</v>
      </c>
    </row>
    <row r="9" spans="1:5">
      <c r="A9" s="4" t="s">
        <v>805</v>
      </c>
      <c r="B9" s="7" t="n">
        <v>7.1</v>
      </c>
      <c r="C9" s="7" t="n">
        <v>4.4</v>
      </c>
      <c r="D9" s="7" t="n">
        <v>29.5</v>
      </c>
      <c r="E9" s="7" t="n">
        <v>6.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4</v>
      </c>
    </row>
    <row r="2" spans="1:3">
      <c r="A2" s="3" t="s">
        <v>807</v>
      </c>
    </row>
    <row r="3" spans="1:3">
      <c r="A3" s="4" t="s">
        <v>808</v>
      </c>
      <c r="B3" s="7" t="n">
        <v>56.1</v>
      </c>
      <c r="C3" s="8" t="n">
        <v>82</v>
      </c>
    </row>
    <row r="4" spans="1:3">
      <c r="A4" s="4" t="s">
        <v>809</v>
      </c>
      <c r="B4" s="6" t="n">
        <v>2.1</v>
      </c>
      <c r="C4" s="6" t="n">
        <v>8.5</v>
      </c>
    </row>
    <row r="5" spans="1:3">
      <c r="A5" s="4" t="s">
        <v>810</v>
      </c>
      <c r="B5" s="6" t="n">
        <v>12.9</v>
      </c>
      <c r="C5" s="6" t="n">
        <v>6.5</v>
      </c>
    </row>
    <row r="6" spans="1:3">
      <c r="A6" s="4" t="s">
        <v>811</v>
      </c>
      <c r="B6" s="6" t="n">
        <v>114.7</v>
      </c>
      <c r="C6" s="6" t="n">
        <v>212.9</v>
      </c>
    </row>
    <row r="7" spans="1:3">
      <c r="A7" s="4" t="s">
        <v>812</v>
      </c>
      <c r="B7" s="6" t="n">
        <v>9.199999999999999</v>
      </c>
      <c r="C7" s="6" t="n">
        <v>16.2</v>
      </c>
    </row>
    <row r="8" spans="1:3">
      <c r="A8" s="4" t="s">
        <v>813</v>
      </c>
      <c r="B8" s="6" t="n">
        <v>-1.7</v>
      </c>
      <c r="C8" s="6" t="n">
        <v>-1.7</v>
      </c>
    </row>
    <row r="9" spans="1:3">
      <c r="A9" s="4" t="s">
        <v>814</v>
      </c>
      <c r="B9" s="6" t="n">
        <v>193.3</v>
      </c>
      <c r="C9" s="6" t="n">
        <v>324.4</v>
      </c>
    </row>
    <row r="10" spans="1:3">
      <c r="A10" s="3" t="s">
        <v>815</v>
      </c>
    </row>
    <row r="11" spans="1:3">
      <c r="A11" s="4" t="s">
        <v>816</v>
      </c>
      <c r="B11" s="6" t="n">
        <v>40.4</v>
      </c>
      <c r="C11" s="6" t="n">
        <v>21.7</v>
      </c>
    </row>
    <row r="12" spans="1:3">
      <c r="A12" s="4" t="s">
        <v>817</v>
      </c>
      <c r="B12" s="6" t="n">
        <v>7.1</v>
      </c>
      <c r="C12" s="6" t="n">
        <v>10.2</v>
      </c>
    </row>
    <row r="13" spans="1:3">
      <c r="A13" s="4" t="s">
        <v>818</v>
      </c>
      <c r="B13" s="6" t="n">
        <v>47.5</v>
      </c>
      <c r="C13" s="6" t="n">
        <v>31.9</v>
      </c>
    </row>
    <row r="14" spans="1:3">
      <c r="A14" s="4" t="s">
        <v>819</v>
      </c>
      <c r="B14" s="7" t="n">
        <v>145.8</v>
      </c>
      <c r="C14" s="7" t="n">
        <v>29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32</v>
      </c>
      <c r="C1" s="2" t="s">
        <v>1</v>
      </c>
    </row>
    <row r="2" spans="1:5">
      <c r="B2" s="2" t="s">
        <v>33</v>
      </c>
      <c r="C2" s="2" t="s">
        <v>2</v>
      </c>
      <c r="D2" s="2" t="s">
        <v>34</v>
      </c>
      <c r="E2" s="2" t="s">
        <v>35</v>
      </c>
    </row>
    <row r="3" spans="1:5">
      <c r="A3" s="3" t="s">
        <v>821</v>
      </c>
    </row>
    <row r="4" spans="1:5">
      <c r="A4" s="4" t="s">
        <v>822</v>
      </c>
      <c r="C4" s="7" t="n">
        <v>1.7</v>
      </c>
    </row>
    <row r="5" spans="1:5">
      <c r="A5" s="4" t="s">
        <v>823</v>
      </c>
    </row>
    <row r="6" spans="1:5">
      <c r="A6" s="3" t="s">
        <v>821</v>
      </c>
    </row>
    <row r="7" spans="1:5">
      <c r="A7" s="4" t="s">
        <v>824</v>
      </c>
      <c r="B7" s="7" t="n">
        <v>1.7</v>
      </c>
      <c r="C7" s="6" t="n">
        <v>1.7</v>
      </c>
      <c r="D7" s="7" t="n">
        <v>1.2</v>
      </c>
      <c r="E7" s="7" t="n">
        <v>2.6</v>
      </c>
    </row>
    <row r="8" spans="1:5">
      <c r="A8" s="4" t="s">
        <v>825</v>
      </c>
      <c r="B8" s="5" t="n">
        <v>0</v>
      </c>
      <c r="C8" s="5" t="n">
        <v>0</v>
      </c>
      <c r="D8" s="6" t="n">
        <v>0.5</v>
      </c>
      <c r="E8" s="6" t="n">
        <v>0.6</v>
      </c>
    </row>
    <row r="9" spans="1:5">
      <c r="A9" s="4" t="s">
        <v>826</v>
      </c>
      <c r="B9" s="6" t="n">
        <v>-0.5</v>
      </c>
      <c r="C9" s="5" t="n">
        <v>0</v>
      </c>
      <c r="D9" s="5" t="n">
        <v>0</v>
      </c>
      <c r="E9" s="6" t="n">
        <v>-1.5</v>
      </c>
    </row>
    <row r="10" spans="1:5">
      <c r="A10" s="4" t="s">
        <v>822</v>
      </c>
      <c r="B10" s="7" t="n">
        <v>1.2</v>
      </c>
      <c r="C10" s="7" t="n">
        <v>1.7</v>
      </c>
      <c r="D10" s="7" t="n">
        <v>1.7</v>
      </c>
      <c r="E10" s="7" t="n">
        <v>1.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7</v>
      </c>
      <c r="B1" s="2" t="s">
        <v>2</v>
      </c>
      <c r="C1" s="2" t="s">
        <v>34</v>
      </c>
    </row>
    <row r="2" spans="1:3">
      <c r="A2" s="3" t="s">
        <v>208</v>
      </c>
    </row>
    <row r="3" spans="1:3">
      <c r="A3" s="4" t="s">
        <v>828</v>
      </c>
      <c r="B3" s="7" t="n">
        <v>368.3</v>
      </c>
      <c r="C3" s="8" t="n">
        <v>388</v>
      </c>
    </row>
    <row r="4" spans="1:3">
      <c r="A4" s="4" t="s">
        <v>829</v>
      </c>
      <c r="B4" s="6" t="n">
        <v>247.2</v>
      </c>
      <c r="C4" s="5" t="n">
        <v>240</v>
      </c>
    </row>
    <row r="5" spans="1:3">
      <c r="A5" s="4" t="s">
        <v>830</v>
      </c>
      <c r="B5" s="5" t="n">
        <v>0</v>
      </c>
      <c r="C5" s="6" t="n">
        <v>35.6</v>
      </c>
    </row>
    <row r="6" spans="1:3">
      <c r="A6" s="4" t="s">
        <v>831</v>
      </c>
      <c r="B6" s="6" t="n">
        <v>0.9</v>
      </c>
      <c r="C6" s="5" t="n">
        <v>0</v>
      </c>
    </row>
    <row r="7" spans="1:3">
      <c r="A7" s="4" t="s">
        <v>832</v>
      </c>
      <c r="B7" s="6" t="n">
        <v>616.4</v>
      </c>
      <c r="C7" s="6" t="n">
        <v>663.6</v>
      </c>
    </row>
    <row r="8" spans="1:3">
      <c r="A8" s="4" t="s">
        <v>833</v>
      </c>
      <c r="B8" s="5" t="n">
        <v>-25</v>
      </c>
      <c r="C8" s="6" t="n">
        <v>-55.6</v>
      </c>
    </row>
    <row r="9" spans="1:3">
      <c r="A9" s="4" t="s">
        <v>834</v>
      </c>
      <c r="B9" s="7" t="n">
        <v>591.4</v>
      </c>
      <c r="C9" s="8" t="n">
        <v>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5</v>
      </c>
      <c r="B1" s="2" t="s">
        <v>32</v>
      </c>
      <c r="C1" s="2" t="s">
        <v>1</v>
      </c>
    </row>
    <row r="2" spans="1:5">
      <c r="B2" s="2" t="s">
        <v>33</v>
      </c>
      <c r="C2" s="2" t="s">
        <v>2</v>
      </c>
      <c r="D2" s="2" t="s">
        <v>34</v>
      </c>
      <c r="E2" s="2" t="s">
        <v>35</v>
      </c>
    </row>
    <row r="3" spans="1:5">
      <c r="A3" s="3" t="s">
        <v>836</v>
      </c>
    </row>
    <row r="4" spans="1:5">
      <c r="A4" s="4" t="s">
        <v>832</v>
      </c>
      <c r="C4" s="8" t="n">
        <v>670</v>
      </c>
    </row>
    <row r="5" spans="1:5">
      <c r="A5" s="5" t="n">
        <v>2018</v>
      </c>
      <c r="C5" s="5" t="n">
        <v>25</v>
      </c>
    </row>
    <row r="6" spans="1:5">
      <c r="A6" s="5" t="n">
        <v>2019</v>
      </c>
      <c r="C6" s="5" t="n">
        <v>30</v>
      </c>
    </row>
    <row r="7" spans="1:5">
      <c r="A7" s="5" t="n">
        <v>2020</v>
      </c>
      <c r="C7" s="5" t="n">
        <v>35</v>
      </c>
    </row>
    <row r="8" spans="1:5">
      <c r="A8" s="5" t="n">
        <v>2021</v>
      </c>
      <c r="C8" s="5" t="n">
        <v>280</v>
      </c>
    </row>
    <row r="9" spans="1:5">
      <c r="A9" s="4" t="s">
        <v>837</v>
      </c>
      <c r="C9" s="5" t="n">
        <v>300</v>
      </c>
    </row>
    <row r="10" spans="1:5">
      <c r="A10" s="4" t="s">
        <v>838</v>
      </c>
      <c r="B10" s="7" t="n">
        <v>0.2</v>
      </c>
      <c r="C10" s="6" t="n">
        <v>1.8</v>
      </c>
      <c r="D10" s="8" t="n">
        <v>2</v>
      </c>
      <c r="E10" s="7" t="n">
        <v>2.7</v>
      </c>
    </row>
    <row r="11" spans="1:5">
      <c r="A11" s="4" t="s">
        <v>839</v>
      </c>
    </row>
    <row r="12" spans="1:5">
      <c r="A12" s="3" t="s">
        <v>836</v>
      </c>
    </row>
    <row r="13" spans="1:5">
      <c r="A13" s="4" t="s">
        <v>832</v>
      </c>
      <c r="C13" s="5" t="n">
        <v>370</v>
      </c>
    </row>
    <row r="14" spans="1:5">
      <c r="A14" s="5" t="n">
        <v>2018</v>
      </c>
      <c r="C14" s="5" t="n">
        <v>25</v>
      </c>
    </row>
    <row r="15" spans="1:5">
      <c r="A15" s="5" t="n">
        <v>2019</v>
      </c>
      <c r="C15" s="5" t="n">
        <v>30</v>
      </c>
    </row>
    <row r="16" spans="1:5">
      <c r="A16" s="5" t="n">
        <v>2020</v>
      </c>
      <c r="C16" s="5" t="n">
        <v>35</v>
      </c>
    </row>
    <row r="17" spans="1:5">
      <c r="A17" s="5" t="n">
        <v>2021</v>
      </c>
      <c r="C17" s="5" t="n">
        <v>280</v>
      </c>
    </row>
    <row r="18" spans="1:5">
      <c r="A18" s="4" t="s">
        <v>837</v>
      </c>
      <c r="C18" s="5" t="n">
        <v>0</v>
      </c>
    </row>
    <row r="19" spans="1:5">
      <c r="A19" s="4" t="s">
        <v>840</v>
      </c>
    </row>
    <row r="20" spans="1:5">
      <c r="A20" s="3" t="s">
        <v>836</v>
      </c>
    </row>
    <row r="21" spans="1:5">
      <c r="A21" s="4" t="s">
        <v>832</v>
      </c>
      <c r="C21" s="5" t="n">
        <v>300</v>
      </c>
    </row>
    <row r="22" spans="1:5">
      <c r="A22" s="5" t="n">
        <v>2018</v>
      </c>
      <c r="C22" s="5" t="n">
        <v>0</v>
      </c>
    </row>
    <row r="23" spans="1:5">
      <c r="A23" s="5" t="n">
        <v>2019</v>
      </c>
      <c r="C23" s="5" t="n">
        <v>0</v>
      </c>
    </row>
    <row r="24" spans="1:5">
      <c r="A24" s="5" t="n">
        <v>2020</v>
      </c>
      <c r="C24" s="5" t="n">
        <v>0</v>
      </c>
    </row>
    <row r="25" spans="1:5">
      <c r="A25" s="5" t="n">
        <v>2021</v>
      </c>
      <c r="C25" s="5" t="n">
        <v>0</v>
      </c>
    </row>
    <row r="26" spans="1:5">
      <c r="A26" s="4" t="s">
        <v>837</v>
      </c>
      <c r="C26" s="8" t="n">
        <v>3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1</v>
      </c>
      <c r="B1" s="2" t="s">
        <v>2</v>
      </c>
      <c r="C1" s="2" t="s">
        <v>34</v>
      </c>
    </row>
    <row r="2" spans="1:3">
      <c r="A2" s="3" t="s">
        <v>842</v>
      </c>
    </row>
    <row r="3" spans="1:3">
      <c r="A3" s="4" t="s">
        <v>843</v>
      </c>
      <c r="B3" s="8" t="n">
        <v>670</v>
      </c>
    </row>
    <row r="4" spans="1:3">
      <c r="A4" s="4" t="s">
        <v>828</v>
      </c>
      <c r="B4" s="6" t="n">
        <v>368.3</v>
      </c>
      <c r="C4" s="8" t="n">
        <v>388</v>
      </c>
    </row>
    <row r="5" spans="1:3">
      <c r="A5" s="4" t="s">
        <v>438</v>
      </c>
    </row>
    <row r="6" spans="1:3">
      <c r="A6" s="3" t="s">
        <v>842</v>
      </c>
    </row>
    <row r="7" spans="1:3">
      <c r="A7" s="4" t="s">
        <v>843</v>
      </c>
      <c r="B7" s="5" t="n">
        <v>370</v>
      </c>
      <c r="C7" s="5" t="n">
        <v>390</v>
      </c>
    </row>
    <row r="8" spans="1:3">
      <c r="A8" s="4" t="s">
        <v>844</v>
      </c>
      <c r="B8" s="7" t="n">
        <v>-1.7</v>
      </c>
      <c r="C8" s="8" t="n">
        <v>-2</v>
      </c>
    </row>
    <row r="9" spans="1:3">
      <c r="A9" s="4" t="s">
        <v>845</v>
      </c>
      <c r="B9" s="4" t="s">
        <v>8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s>
  <sheetData>
    <row r="1" spans="1:8">
      <c r="A1" s="1" t="s">
        <v>847</v>
      </c>
      <c r="B1" s="2" t="s">
        <v>848</v>
      </c>
      <c r="C1" s="2" t="s">
        <v>456</v>
      </c>
      <c r="D1" s="2" t="s">
        <v>849</v>
      </c>
      <c r="E1" s="2" t="s">
        <v>850</v>
      </c>
      <c r="F1" s="2" t="s">
        <v>473</v>
      </c>
      <c r="G1" s="2" t="s">
        <v>414</v>
      </c>
      <c r="H1" s="2" t="s">
        <v>851</v>
      </c>
    </row>
    <row r="2" spans="1:8">
      <c r="A2" s="3" t="s">
        <v>842</v>
      </c>
    </row>
    <row r="3" spans="1:8">
      <c r="A3" s="4" t="s">
        <v>852</v>
      </c>
      <c r="C3" s="8" t="n">
        <v>670000000</v>
      </c>
    </row>
    <row r="4" spans="1:8">
      <c r="A4" s="4" t="s">
        <v>853</v>
      </c>
      <c r="F4" s="4" t="s">
        <v>854</v>
      </c>
    </row>
    <row r="5" spans="1:8">
      <c r="A5" s="4" t="s">
        <v>438</v>
      </c>
    </row>
    <row r="6" spans="1:8">
      <c r="A6" s="3" t="s">
        <v>842</v>
      </c>
    </row>
    <row r="7" spans="1:8">
      <c r="A7" s="4" t="s">
        <v>852</v>
      </c>
      <c r="C7" s="8" t="n">
        <v>370000000</v>
      </c>
      <c r="G7" s="8" t="n">
        <v>390000000</v>
      </c>
    </row>
    <row r="8" spans="1:8">
      <c r="A8" s="4" t="s">
        <v>855</v>
      </c>
    </row>
    <row r="9" spans="1:8">
      <c r="A9" s="3" t="s">
        <v>842</v>
      </c>
    </row>
    <row r="10" spans="1:8">
      <c r="A10" s="4" t="s">
        <v>853</v>
      </c>
      <c r="D10" s="4" t="s">
        <v>548</v>
      </c>
      <c r="E10" s="4" t="s">
        <v>856</v>
      </c>
    </row>
    <row r="11" spans="1:8">
      <c r="A11" s="4" t="s">
        <v>461</v>
      </c>
    </row>
    <row r="12" spans="1:8">
      <c r="A12" s="3" t="s">
        <v>842</v>
      </c>
    </row>
    <row r="13" spans="1:8">
      <c r="A13" s="4" t="s">
        <v>857</v>
      </c>
      <c r="C13" s="4" t="s">
        <v>751</v>
      </c>
    </row>
    <row r="14" spans="1:8">
      <c r="A14" s="4" t="s">
        <v>464</v>
      </c>
    </row>
    <row r="15" spans="1:8">
      <c r="A15" s="3" t="s">
        <v>842</v>
      </c>
    </row>
    <row r="16" spans="1:8">
      <c r="A16" s="4" t="s">
        <v>857</v>
      </c>
      <c r="C16" s="4" t="s">
        <v>858</v>
      </c>
    </row>
    <row r="17" spans="1:8">
      <c r="A17" s="4" t="s">
        <v>859</v>
      </c>
      <c r="C17" s="10" t="n">
        <v>3.25</v>
      </c>
    </row>
    <row r="18" spans="1:8">
      <c r="A18" s="4" t="s">
        <v>860</v>
      </c>
    </row>
    <row r="19" spans="1:8">
      <c r="A19" s="3" t="s">
        <v>842</v>
      </c>
    </row>
    <row r="20" spans="1:8">
      <c r="A20" s="4" t="s">
        <v>859</v>
      </c>
      <c r="C20" s="5" t="n">
        <v>3</v>
      </c>
    </row>
    <row r="21" spans="1:8">
      <c r="A21" s="4" t="s">
        <v>861</v>
      </c>
    </row>
    <row r="22" spans="1:8">
      <c r="A22" s="3" t="s">
        <v>842</v>
      </c>
    </row>
    <row r="23" spans="1:8">
      <c r="A23" s="4" t="s">
        <v>859</v>
      </c>
      <c r="C23" s="10" t="n">
        <v>3.75</v>
      </c>
    </row>
    <row r="24" spans="1:8">
      <c r="A24" s="4" t="s">
        <v>862</v>
      </c>
    </row>
    <row r="25" spans="1:8">
      <c r="A25" s="3" t="s">
        <v>842</v>
      </c>
    </row>
    <row r="26" spans="1:8">
      <c r="A26" s="4" t="s">
        <v>863</v>
      </c>
      <c r="C26" s="4" t="s">
        <v>864</v>
      </c>
    </row>
    <row r="27" spans="1:8">
      <c r="A27" s="4" t="s">
        <v>865</v>
      </c>
    </row>
    <row r="28" spans="1:8">
      <c r="A28" s="3" t="s">
        <v>842</v>
      </c>
    </row>
    <row r="29" spans="1:8">
      <c r="A29" s="4" t="s">
        <v>863</v>
      </c>
      <c r="C29" s="4" t="s">
        <v>866</v>
      </c>
    </row>
    <row r="30" spans="1:8">
      <c r="A30" s="4" t="s">
        <v>867</v>
      </c>
    </row>
    <row r="31" spans="1:8">
      <c r="A31" s="3" t="s">
        <v>842</v>
      </c>
    </row>
    <row r="32" spans="1:8">
      <c r="A32" s="4" t="s">
        <v>868</v>
      </c>
      <c r="C32" s="4" t="s">
        <v>864</v>
      </c>
    </row>
    <row r="33" spans="1:8">
      <c r="A33" s="4" t="s">
        <v>869</v>
      </c>
    </row>
    <row r="34" spans="1:8">
      <c r="A34" s="3" t="s">
        <v>842</v>
      </c>
    </row>
    <row r="35" spans="1:8">
      <c r="A35" s="4" t="s">
        <v>868</v>
      </c>
      <c r="C35" s="4" t="s">
        <v>866</v>
      </c>
    </row>
    <row r="36" spans="1:8">
      <c r="A36" s="4" t="s">
        <v>870</v>
      </c>
    </row>
    <row r="37" spans="1:8">
      <c r="A37" s="3" t="s">
        <v>842</v>
      </c>
    </row>
    <row r="38" spans="1:8">
      <c r="A38" s="4" t="s">
        <v>871</v>
      </c>
      <c r="B38" s="8" t="n">
        <v>750000000</v>
      </c>
      <c r="H38" s="8" t="n">
        <v>300000000</v>
      </c>
    </row>
    <row r="39" spans="1:8">
      <c r="A39" s="4" t="s">
        <v>872</v>
      </c>
      <c r="B39" s="5" t="n">
        <v>3</v>
      </c>
    </row>
    <row r="40" spans="1:8">
      <c r="A40" s="4" t="s">
        <v>873</v>
      </c>
    </row>
    <row r="41" spans="1:8">
      <c r="A41" s="3" t="s">
        <v>842</v>
      </c>
    </row>
    <row r="42" spans="1:8">
      <c r="A42" s="4" t="s">
        <v>859</v>
      </c>
      <c r="B42" s="10" t="n">
        <v>3.75</v>
      </c>
    </row>
    <row r="43" spans="1:8">
      <c r="A43" s="4" t="s">
        <v>874</v>
      </c>
    </row>
    <row r="44" spans="1:8">
      <c r="A44" s="3" t="s">
        <v>842</v>
      </c>
    </row>
    <row r="45" spans="1:8">
      <c r="A45" s="4" t="s">
        <v>859</v>
      </c>
      <c r="B45" s="10" t="n">
        <v>3.5</v>
      </c>
    </row>
    <row r="46" spans="1:8">
      <c r="A46" s="4" t="s">
        <v>875</v>
      </c>
    </row>
    <row r="47" spans="1:8">
      <c r="A47" s="3" t="s">
        <v>842</v>
      </c>
    </row>
    <row r="48" spans="1:8">
      <c r="A48" s="4" t="s">
        <v>859</v>
      </c>
      <c r="B48" s="10" t="n">
        <v>0.5</v>
      </c>
    </row>
    <row r="49" spans="1:8">
      <c r="A49" s="4" t="s">
        <v>876</v>
      </c>
    </row>
    <row r="50" spans="1:8">
      <c r="A50" s="3" t="s">
        <v>842</v>
      </c>
    </row>
    <row r="51" spans="1:8">
      <c r="A51" s="4" t="s">
        <v>871</v>
      </c>
      <c r="B51" s="8" t="n">
        <v>350000000</v>
      </c>
    </row>
    <row r="52" spans="1:8">
      <c r="A52" s="4" t="s">
        <v>877</v>
      </c>
      <c r="B52" s="5" t="n">
        <v>100000000</v>
      </c>
    </row>
    <row r="53" spans="1:8">
      <c r="A53" s="4" t="s">
        <v>878</v>
      </c>
      <c r="C53" s="8" t="n">
        <v>0</v>
      </c>
    </row>
    <row r="54" spans="1:8">
      <c r="A54" s="4" t="s">
        <v>879</v>
      </c>
    </row>
    <row r="55" spans="1:8">
      <c r="A55" s="3" t="s">
        <v>842</v>
      </c>
    </row>
    <row r="56" spans="1:8">
      <c r="A56" s="4" t="s">
        <v>871</v>
      </c>
      <c r="B56" s="5" t="n">
        <v>400000000</v>
      </c>
    </row>
    <row r="57" spans="1:8">
      <c r="A57" s="4" t="s">
        <v>880</v>
      </c>
      <c r="B57" s="5" t="n">
        <v>90000000</v>
      </c>
    </row>
    <row r="58" spans="1:8">
      <c r="A58" s="4" t="s">
        <v>881</v>
      </c>
    </row>
    <row r="59" spans="1:8">
      <c r="A59" s="3" t="s">
        <v>842</v>
      </c>
    </row>
    <row r="60" spans="1:8">
      <c r="A60" s="4" t="s">
        <v>871</v>
      </c>
      <c r="B60" s="5" t="n">
        <v>100000000</v>
      </c>
    </row>
    <row r="61" spans="1:8">
      <c r="A61" s="4" t="s">
        <v>882</v>
      </c>
      <c r="C61" s="8" t="n">
        <v>38600000</v>
      </c>
    </row>
    <row r="62" spans="1:8">
      <c r="A62" s="4" t="s">
        <v>883</v>
      </c>
    </row>
    <row r="63" spans="1:8">
      <c r="A63" s="3" t="s">
        <v>842</v>
      </c>
    </row>
    <row r="64" spans="1:8">
      <c r="A64" s="4" t="s">
        <v>871</v>
      </c>
      <c r="B64" s="8" t="n">
        <v>1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884</v>
      </c>
      <c r="B1" s="2" t="s">
        <v>1</v>
      </c>
    </row>
    <row r="2" spans="1:2">
      <c r="B2" s="2" t="s">
        <v>2</v>
      </c>
    </row>
    <row r="3" spans="1:2">
      <c r="A3" s="4" t="s">
        <v>860</v>
      </c>
    </row>
    <row r="4" spans="1:2">
      <c r="A4" s="3" t="s">
        <v>842</v>
      </c>
    </row>
    <row r="5" spans="1:2">
      <c r="A5" s="4" t="s">
        <v>885</v>
      </c>
      <c r="B5" s="10" t="n">
        <v>10.13</v>
      </c>
    </row>
    <row r="6" spans="1:2">
      <c r="A6" s="4" t="s">
        <v>886</v>
      </c>
      <c r="B6" s="5" t="n">
        <v>3</v>
      </c>
    </row>
    <row r="7" spans="1:2">
      <c r="A7" s="4" t="s">
        <v>887</v>
      </c>
    </row>
    <row r="8" spans="1:2">
      <c r="A8" s="3" t="s">
        <v>842</v>
      </c>
    </row>
    <row r="9" spans="1:2">
      <c r="A9" s="4" t="s">
        <v>885</v>
      </c>
      <c r="B9" s="10" t="n">
        <v>2.64</v>
      </c>
    </row>
    <row r="10" spans="1:2">
      <c r="A10" s="4" t="s">
        <v>464</v>
      </c>
    </row>
    <row r="11" spans="1:2">
      <c r="A11" s="3" t="s">
        <v>842</v>
      </c>
    </row>
    <row r="12" spans="1:2">
      <c r="A12" s="4" t="s">
        <v>886</v>
      </c>
      <c r="B12" s="10" t="n">
        <v>3.25</v>
      </c>
    </row>
    <row r="13" spans="1:2">
      <c r="A13" s="4" t="s">
        <v>888</v>
      </c>
    </row>
    <row r="14" spans="1:2">
      <c r="A14" s="3" t="s">
        <v>842</v>
      </c>
    </row>
    <row r="15" spans="1:2">
      <c r="A15" s="4" t="s">
        <v>886</v>
      </c>
      <c r="B15" s="10" t="n">
        <v>3.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9</v>
      </c>
      <c r="B1" s="2" t="s">
        <v>32</v>
      </c>
      <c r="C1" s="2" t="s">
        <v>1</v>
      </c>
    </row>
    <row r="2" spans="1:5">
      <c r="B2" s="2" t="s">
        <v>33</v>
      </c>
      <c r="C2" s="2" t="s">
        <v>2</v>
      </c>
      <c r="D2" s="2" t="s">
        <v>34</v>
      </c>
      <c r="E2" s="2" t="s">
        <v>35</v>
      </c>
    </row>
    <row r="3" spans="1:5">
      <c r="A3" s="3" t="s">
        <v>160</v>
      </c>
    </row>
    <row r="4" spans="1:5">
      <c r="A4" s="4" t="s">
        <v>55</v>
      </c>
      <c r="B4" s="8" t="n">
        <v>7</v>
      </c>
      <c r="C4" s="7" t="n">
        <v>-9.199999999999999</v>
      </c>
      <c r="D4" s="8" t="n">
        <v>18</v>
      </c>
      <c r="E4" s="7" t="n">
        <v>-16.2</v>
      </c>
    </row>
    <row r="5" spans="1:5">
      <c r="A5" s="3" t="s">
        <v>161</v>
      </c>
    </row>
    <row r="6" spans="1:5">
      <c r="A6" s="4" t="s">
        <v>42</v>
      </c>
      <c r="B6" s="6" t="n">
        <v>5.1</v>
      </c>
      <c r="C6" s="6" t="n">
        <v>72.59999999999999</v>
      </c>
      <c r="D6" s="6" t="n">
        <v>64.90000000000001</v>
      </c>
      <c r="E6" s="6" t="n">
        <v>65.09999999999999</v>
      </c>
    </row>
    <row r="7" spans="1:5">
      <c r="A7" s="4" t="s">
        <v>162</v>
      </c>
      <c r="B7" s="6" t="n">
        <v>0.2</v>
      </c>
      <c r="C7" s="6" t="n">
        <v>8.5</v>
      </c>
      <c r="D7" s="6" t="n">
        <v>2.3</v>
      </c>
      <c r="E7" s="6" t="n">
        <v>2.7</v>
      </c>
    </row>
    <row r="8" spans="1:5">
      <c r="A8" s="4" t="s">
        <v>163</v>
      </c>
      <c r="B8" s="6" t="n">
        <v>-0.4</v>
      </c>
      <c r="C8" s="5" t="n">
        <v>22</v>
      </c>
      <c r="D8" s="6" t="n">
        <v>12.9</v>
      </c>
      <c r="E8" s="6" t="n">
        <v>8.6</v>
      </c>
    </row>
    <row r="9" spans="1:5">
      <c r="A9" s="4" t="s">
        <v>164</v>
      </c>
      <c r="B9" s="6" t="n">
        <v>5.4</v>
      </c>
      <c r="C9" s="6" t="n">
        <v>-8.199999999999999</v>
      </c>
      <c r="D9" s="6" t="n">
        <v>30.5</v>
      </c>
      <c r="E9" s="6" t="n">
        <v>61.4</v>
      </c>
    </row>
    <row r="10" spans="1:5">
      <c r="A10" s="4" t="s">
        <v>165</v>
      </c>
      <c r="B10" s="5" t="n">
        <v>0</v>
      </c>
      <c r="C10" s="5" t="n">
        <v>0</v>
      </c>
      <c r="D10" s="6" t="n">
        <v>34.4</v>
      </c>
      <c r="E10" s="6" t="n">
        <v>1.9</v>
      </c>
    </row>
    <row r="11" spans="1:5">
      <c r="A11" s="4" t="s">
        <v>166</v>
      </c>
      <c r="B11" s="5" t="n">
        <v>0</v>
      </c>
      <c r="C11" s="6" t="n">
        <v>0.7</v>
      </c>
      <c r="D11" s="6" t="n">
        <v>0.6</v>
      </c>
      <c r="E11" s="6" t="n">
        <v>-0.3</v>
      </c>
    </row>
    <row r="12" spans="1:5">
      <c r="A12" s="3" t="s">
        <v>167</v>
      </c>
    </row>
    <row r="13" spans="1:5">
      <c r="A13" s="4" t="s">
        <v>78</v>
      </c>
      <c r="B13" s="5" t="n">
        <v>2</v>
      </c>
      <c r="C13" s="6" t="n">
        <v>-67.59999999999999</v>
      </c>
      <c r="D13" s="6" t="n">
        <v>33.1</v>
      </c>
      <c r="E13" s="5" t="n">
        <v>-1</v>
      </c>
    </row>
    <row r="14" spans="1:5">
      <c r="A14" s="4" t="s">
        <v>79</v>
      </c>
      <c r="B14" s="6" t="n">
        <v>1.3</v>
      </c>
      <c r="C14" s="6" t="n">
        <v>48.6</v>
      </c>
      <c r="D14" s="6" t="n">
        <v>-28.9</v>
      </c>
      <c r="E14" s="6" t="n">
        <v>-19.5</v>
      </c>
    </row>
    <row r="15" spans="1:5">
      <c r="A15" s="4" t="s">
        <v>80</v>
      </c>
      <c r="B15" s="6" t="n">
        <v>-4.8</v>
      </c>
      <c r="C15" s="5" t="n">
        <v>13</v>
      </c>
      <c r="D15" s="6" t="n">
        <v>-23.8</v>
      </c>
      <c r="E15" s="6" t="n">
        <v>-25.7</v>
      </c>
    </row>
    <row r="16" spans="1:5">
      <c r="A16" s="4" t="s">
        <v>84</v>
      </c>
      <c r="B16" s="6" t="n">
        <v>3.2</v>
      </c>
      <c r="C16" s="6" t="n">
        <v>8.699999999999999</v>
      </c>
      <c r="D16" s="6" t="n">
        <v>-32.6</v>
      </c>
      <c r="E16" s="6" t="n">
        <v>-127.8</v>
      </c>
    </row>
    <row r="17" spans="1:5">
      <c r="A17" s="4" t="s">
        <v>168</v>
      </c>
      <c r="B17" s="6" t="n">
        <v>-0.1</v>
      </c>
      <c r="C17" s="6" t="n">
        <v>-31.4</v>
      </c>
      <c r="D17" s="6" t="n">
        <v>-12.6</v>
      </c>
      <c r="E17" s="6" t="n">
        <v>10.2</v>
      </c>
    </row>
    <row r="18" spans="1:5">
      <c r="A18" s="4" t="s">
        <v>93</v>
      </c>
      <c r="B18" s="5" t="n">
        <v>-41</v>
      </c>
      <c r="C18" s="6" t="n">
        <v>1.6</v>
      </c>
      <c r="D18" s="5" t="n">
        <v>27</v>
      </c>
      <c r="E18" s="6" t="n">
        <v>-5.1</v>
      </c>
    </row>
    <row r="19" spans="1:5">
      <c r="A19" s="4" t="s">
        <v>95</v>
      </c>
      <c r="B19" s="6" t="n">
        <v>27.2</v>
      </c>
      <c r="C19" s="5" t="n">
        <v>16</v>
      </c>
      <c r="D19" s="6" t="n">
        <v>-9.1</v>
      </c>
      <c r="E19" s="6" t="n">
        <v>6.3</v>
      </c>
    </row>
    <row r="20" spans="1:5">
      <c r="A20" s="4" t="s">
        <v>96</v>
      </c>
      <c r="B20" s="6" t="n">
        <v>5.6</v>
      </c>
      <c r="C20" s="6" t="n">
        <v>8.199999999999999</v>
      </c>
      <c r="D20" s="6" t="n">
        <v>-37.4</v>
      </c>
      <c r="E20" s="6" t="n">
        <v>-18.8</v>
      </c>
    </row>
    <row r="21" spans="1:5">
      <c r="A21" s="4" t="s">
        <v>85</v>
      </c>
      <c r="B21" s="6" t="n">
        <v>-7.1</v>
      </c>
      <c r="C21" s="6" t="n">
        <v>125.7</v>
      </c>
      <c r="D21" s="6" t="n">
        <v>4.8</v>
      </c>
      <c r="E21" s="6" t="n">
        <v>-27.6</v>
      </c>
    </row>
    <row r="22" spans="1:5">
      <c r="A22" s="4" t="s">
        <v>94</v>
      </c>
      <c r="B22" s="6" t="n">
        <v>-3.8</v>
      </c>
      <c r="C22" s="6" t="n">
        <v>-8.300000000000001</v>
      </c>
      <c r="D22" s="6" t="n">
        <v>47.4</v>
      </c>
      <c r="E22" s="6" t="n">
        <v>140.1</v>
      </c>
    </row>
    <row r="23" spans="1:5">
      <c r="A23" s="4" t="s">
        <v>169</v>
      </c>
      <c r="B23" s="6" t="n">
        <v>0.3</v>
      </c>
      <c r="C23" s="6" t="n">
        <v>11.9</v>
      </c>
      <c r="D23" s="6" t="n">
        <v>27.2</v>
      </c>
      <c r="E23" s="6" t="n">
        <v>13.3</v>
      </c>
    </row>
    <row r="24" spans="1:5">
      <c r="A24" s="4" t="s">
        <v>170</v>
      </c>
      <c r="B24" s="6" t="n">
        <v>0.1</v>
      </c>
      <c r="C24" s="6" t="n">
        <v>212.8</v>
      </c>
      <c r="D24" s="6" t="n">
        <v>158.7</v>
      </c>
      <c r="E24" s="6" t="n">
        <v>67.59999999999999</v>
      </c>
    </row>
    <row r="25" spans="1:5">
      <c r="A25" s="3" t="s">
        <v>171</v>
      </c>
    </row>
    <row r="26" spans="1:5">
      <c r="A26" s="4" t="s">
        <v>172</v>
      </c>
      <c r="C26" s="5" t="n">
        <v>-24</v>
      </c>
      <c r="D26" s="5" t="n">
        <v>0</v>
      </c>
      <c r="E26" s="5" t="n">
        <v>0</v>
      </c>
    </row>
    <row r="27" spans="1:5">
      <c r="A27" s="4" t="s">
        <v>173</v>
      </c>
      <c r="C27" s="5" t="n">
        <v>4</v>
      </c>
      <c r="D27" s="5" t="n">
        <v>0</v>
      </c>
      <c r="E27" s="5" t="n">
        <v>0</v>
      </c>
    </row>
    <row r="28" spans="1:5">
      <c r="A28" s="4" t="s">
        <v>174</v>
      </c>
      <c r="B28" s="5" t="n">
        <v>0</v>
      </c>
      <c r="C28" s="5" t="n">
        <v>-17</v>
      </c>
      <c r="D28" s="5" t="n">
        <v>0</v>
      </c>
      <c r="E28" s="5" t="n">
        <v>0</v>
      </c>
    </row>
    <row r="29" spans="1:5">
      <c r="A29" s="4" t="s">
        <v>175</v>
      </c>
      <c r="B29" s="5" t="n">
        <v>0</v>
      </c>
      <c r="C29" s="5" t="n">
        <v>0</v>
      </c>
      <c r="D29" s="6" t="n">
        <v>0.5</v>
      </c>
      <c r="E29" s="5" t="n">
        <v>1</v>
      </c>
    </row>
    <row r="30" spans="1:5">
      <c r="A30" s="4" t="s">
        <v>176</v>
      </c>
      <c r="B30" s="6" t="n">
        <v>-1.2</v>
      </c>
      <c r="C30" s="6" t="n">
        <v>-29.4</v>
      </c>
      <c r="D30" s="6" t="n">
        <v>-47.6</v>
      </c>
      <c r="E30" s="6" t="n">
        <v>-36.8</v>
      </c>
    </row>
    <row r="31" spans="1:5">
      <c r="A31" s="4" t="s">
        <v>177</v>
      </c>
      <c r="B31" s="6" t="n">
        <v>-1.2</v>
      </c>
      <c r="C31" s="6" t="n">
        <v>-66.40000000000001</v>
      </c>
      <c r="D31" s="6" t="n">
        <v>-47.1</v>
      </c>
      <c r="E31" s="6" t="n">
        <v>-35.8</v>
      </c>
    </row>
    <row r="32" spans="1:5">
      <c r="A32" s="3" t="s">
        <v>178</v>
      </c>
    </row>
    <row r="33" spans="1:5">
      <c r="A33" s="4" t="s">
        <v>179</v>
      </c>
      <c r="B33" s="5" t="n">
        <v>0</v>
      </c>
      <c r="C33" s="5" t="n">
        <v>0</v>
      </c>
      <c r="D33" s="5" t="n">
        <v>800</v>
      </c>
      <c r="E33" s="5" t="n">
        <v>0</v>
      </c>
    </row>
    <row r="34" spans="1:5">
      <c r="A34" s="4" t="s">
        <v>180</v>
      </c>
      <c r="B34" s="5" t="n">
        <v>0</v>
      </c>
      <c r="C34" s="5" t="n">
        <v>0</v>
      </c>
      <c r="D34" s="6" t="n">
        <v>-9.5</v>
      </c>
      <c r="E34" s="5" t="n">
        <v>0</v>
      </c>
    </row>
    <row r="35" spans="1:5">
      <c r="A35" s="4" t="s">
        <v>181</v>
      </c>
      <c r="B35" s="6" t="n">
        <v>-1.3</v>
      </c>
      <c r="C35" s="5" t="n">
        <v>-20</v>
      </c>
      <c r="D35" s="6" t="n">
        <v>-700.6</v>
      </c>
      <c r="E35" s="6" t="n">
        <v>-81.2</v>
      </c>
    </row>
    <row r="36" spans="1:5">
      <c r="A36" s="4" t="s">
        <v>182</v>
      </c>
      <c r="B36" s="5" t="n">
        <v>0</v>
      </c>
      <c r="C36" s="6" t="n">
        <v>4.5</v>
      </c>
      <c r="D36" s="6" t="n">
        <v>4.2</v>
      </c>
      <c r="E36" s="6" t="n">
        <v>1.3</v>
      </c>
    </row>
    <row r="37" spans="1:5">
      <c r="A37" s="4" t="s">
        <v>145</v>
      </c>
      <c r="B37" s="6" t="n">
        <v>-0.2</v>
      </c>
      <c r="C37" s="6" t="n">
        <v>-6.2</v>
      </c>
      <c r="D37" s="6" t="n">
        <v>-3.9</v>
      </c>
      <c r="E37" s="6" t="n">
        <v>-6.7</v>
      </c>
    </row>
    <row r="38" spans="1:5">
      <c r="A38" s="4" t="s">
        <v>183</v>
      </c>
      <c r="B38" s="6" t="n">
        <v>-1.5</v>
      </c>
      <c r="C38" s="6" t="n">
        <v>-21.7</v>
      </c>
      <c r="D38" s="6" t="n">
        <v>90.2</v>
      </c>
      <c r="E38" s="6" t="n">
        <v>-86.59999999999999</v>
      </c>
    </row>
    <row r="39" spans="1:5">
      <c r="A39" s="4" t="s">
        <v>184</v>
      </c>
      <c r="B39" s="6" t="n">
        <v>-2.6</v>
      </c>
      <c r="C39" s="6" t="n">
        <v>124.7</v>
      </c>
      <c r="D39" s="6" t="n">
        <v>201.8</v>
      </c>
      <c r="E39" s="6" t="n">
        <v>-54.8</v>
      </c>
    </row>
    <row r="40" spans="1:5">
      <c r="A40" s="4" t="s">
        <v>185</v>
      </c>
      <c r="B40" s="6" t="n">
        <v>211.1</v>
      </c>
      <c r="C40" s="6" t="n">
        <v>410.3</v>
      </c>
      <c r="D40" s="6" t="n">
        <v>208.5</v>
      </c>
      <c r="E40" s="6" t="n">
        <v>265.9</v>
      </c>
    </row>
    <row r="41" spans="1:5">
      <c r="A41" s="4" t="s">
        <v>186</v>
      </c>
      <c r="B41" s="6" t="n">
        <v>208.5</v>
      </c>
      <c r="C41" s="5" t="n">
        <v>535</v>
      </c>
      <c r="D41" s="6" t="n">
        <v>410.3</v>
      </c>
      <c r="E41" s="6" t="n">
        <v>211.1</v>
      </c>
    </row>
    <row r="42" spans="1:5">
      <c r="A42" s="3" t="s">
        <v>187</v>
      </c>
    </row>
    <row r="43" spans="1:5">
      <c r="A43" s="4" t="s">
        <v>188</v>
      </c>
      <c r="B43" s="6" t="n">
        <v>2.7</v>
      </c>
      <c r="C43" s="6" t="n">
        <v>22.2</v>
      </c>
      <c r="D43" s="5" t="n">
        <v>39</v>
      </c>
      <c r="E43" s="6" t="n">
        <v>49.3</v>
      </c>
    </row>
    <row r="44" spans="1:5">
      <c r="A44" s="4" t="s">
        <v>189</v>
      </c>
      <c r="B44" s="5" t="n">
        <v>0</v>
      </c>
      <c r="C44" s="5" t="n">
        <v>3</v>
      </c>
      <c r="D44" s="6" t="n">
        <v>31.2</v>
      </c>
      <c r="E44" s="6" t="n">
        <v>27.9</v>
      </c>
    </row>
    <row r="45" spans="1:5">
      <c r="A45" s="4" t="s">
        <v>190</v>
      </c>
      <c r="B45" s="5" t="n">
        <v>0</v>
      </c>
      <c r="C45" s="6" t="n">
        <v>22.9</v>
      </c>
      <c r="D45" s="6" t="n">
        <v>0.1</v>
      </c>
      <c r="E45" s="5" t="n">
        <v>0</v>
      </c>
    </row>
    <row r="46" spans="1:5">
      <c r="A46" s="4" t="s">
        <v>191</v>
      </c>
      <c r="B46" s="5" t="n">
        <v>0</v>
      </c>
      <c r="C46" s="6" t="n">
        <v>0.9</v>
      </c>
      <c r="D46" s="5" t="n">
        <v>0</v>
      </c>
      <c r="E46" s="5" t="n">
        <v>0</v>
      </c>
    </row>
    <row r="47" spans="1:5">
      <c r="A47" s="4" t="s">
        <v>143</v>
      </c>
      <c r="B47" s="8" t="n">
        <v>0</v>
      </c>
      <c r="C47" s="7" t="n">
        <v>35.6</v>
      </c>
      <c r="D47" s="8" t="n">
        <v>49</v>
      </c>
      <c r="E47" s="8" t="n">
        <v>49</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9</v>
      </c>
      <c r="B1" s="2" t="s">
        <v>2</v>
      </c>
      <c r="C1" s="2" t="s">
        <v>34</v>
      </c>
    </row>
    <row r="2" spans="1:3">
      <c r="A2" s="3" t="s">
        <v>842</v>
      </c>
    </row>
    <row r="3" spans="1:3">
      <c r="A3" s="4" t="s">
        <v>852</v>
      </c>
      <c r="B3" s="8" t="n">
        <v>670</v>
      </c>
    </row>
    <row r="4" spans="1:3">
      <c r="A4" s="4" t="s">
        <v>829</v>
      </c>
      <c r="B4" s="6" t="n">
        <v>247.2</v>
      </c>
      <c r="C4" s="8" t="n">
        <v>240</v>
      </c>
    </row>
    <row r="5" spans="1:3">
      <c r="A5" s="4" t="s">
        <v>890</v>
      </c>
    </row>
    <row r="6" spans="1:3">
      <c r="A6" s="3" t="s">
        <v>842</v>
      </c>
    </row>
    <row r="7" spans="1:3">
      <c r="A7" s="4" t="s">
        <v>852</v>
      </c>
      <c r="B7" s="5" t="n">
        <v>300</v>
      </c>
      <c r="C7" s="5" t="n">
        <v>300</v>
      </c>
    </row>
    <row r="8" spans="1:3">
      <c r="A8" s="4" t="s">
        <v>844</v>
      </c>
      <c r="B8" s="6" t="n">
        <v>-52.8</v>
      </c>
      <c r="C8" s="5" t="n">
        <v>-60</v>
      </c>
    </row>
    <row r="9" spans="1:3">
      <c r="A9" s="4" t="s">
        <v>829</v>
      </c>
      <c r="B9" s="7" t="n">
        <v>247.2</v>
      </c>
      <c r="C9" s="8" t="n">
        <v>240</v>
      </c>
    </row>
    <row r="10" spans="1:3">
      <c r="A10" s="4" t="s">
        <v>440</v>
      </c>
      <c r="B10" s="4" t="s">
        <v>4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31"/>
  </cols>
  <sheetData>
    <row r="1" spans="1:3">
      <c r="A1" s="1" t="s">
        <v>891</v>
      </c>
      <c r="B1" s="2" t="s">
        <v>1</v>
      </c>
    </row>
    <row r="2" spans="1:3">
      <c r="B2" s="2" t="s">
        <v>892</v>
      </c>
      <c r="C2" s="2" t="s">
        <v>893</v>
      </c>
    </row>
    <row r="3" spans="1:3">
      <c r="A3" s="3" t="s">
        <v>842</v>
      </c>
    </row>
    <row r="4" spans="1:3">
      <c r="A4" s="4" t="s">
        <v>852</v>
      </c>
      <c r="B4" s="8" t="n">
        <v>670</v>
      </c>
    </row>
    <row r="5" spans="1:3">
      <c r="A5" s="4" t="s">
        <v>894</v>
      </c>
      <c r="B5" s="9" t="n">
        <v>31.2</v>
      </c>
    </row>
    <row r="6" spans="1:3">
      <c r="A6" s="4" t="s">
        <v>890</v>
      </c>
    </row>
    <row r="7" spans="1:3">
      <c r="A7" s="3" t="s">
        <v>842</v>
      </c>
    </row>
    <row r="8" spans="1:3">
      <c r="A8" s="4" t="s">
        <v>852</v>
      </c>
      <c r="B8" s="8" t="n">
        <v>300</v>
      </c>
      <c r="C8" s="8" t="n">
        <v>300</v>
      </c>
    </row>
    <row r="9" spans="1:3">
      <c r="A9" s="4" t="s">
        <v>440</v>
      </c>
      <c r="B9" s="4" t="s">
        <v>441</v>
      </c>
    </row>
    <row r="10" spans="1:3">
      <c r="A10" s="4" t="s">
        <v>895</v>
      </c>
      <c r="B10" s="11" t="n">
        <v>38.4615</v>
      </c>
      <c r="C10" s="11" t="n">
        <v>38.4615</v>
      </c>
    </row>
    <row r="11" spans="1:3">
      <c r="A11" s="4" t="s">
        <v>896</v>
      </c>
      <c r="B11" s="8" t="n">
        <v>26</v>
      </c>
      <c r="C11" s="8" t="n">
        <v>26</v>
      </c>
    </row>
    <row r="12" spans="1:3">
      <c r="A12" s="4" t="s">
        <v>897</v>
      </c>
      <c r="B12" s="4" t="s">
        <v>898</v>
      </c>
    </row>
    <row r="13" spans="1:3">
      <c r="A13" s="4" t="s">
        <v>899</v>
      </c>
      <c r="B13" s="5" t="n">
        <v>20</v>
      </c>
    </row>
    <row r="14" spans="1:3">
      <c r="A14" s="4" t="s">
        <v>900</v>
      </c>
      <c r="B14" s="5" t="n">
        <v>30</v>
      </c>
    </row>
    <row r="15" spans="1:3">
      <c r="A15" s="4" t="s">
        <v>901</v>
      </c>
      <c r="B15" s="4" t="s">
        <v>902</v>
      </c>
    </row>
    <row r="16" spans="1:3">
      <c r="A16" s="4" t="s">
        <v>179</v>
      </c>
      <c r="B16" s="7" t="n">
        <v>294.2</v>
      </c>
    </row>
    <row r="17" spans="1:3">
      <c r="A17" s="4" t="s">
        <v>903</v>
      </c>
      <c r="B17" s="4" t="s">
        <v>904</v>
      </c>
      <c r="C17" s="4" t="s">
        <v>904</v>
      </c>
    </row>
    <row r="18" spans="1:3">
      <c r="A18" s="4" t="s">
        <v>905</v>
      </c>
      <c r="B18" s="7" t="n">
        <v>5.8</v>
      </c>
    </row>
    <row r="19" spans="1:3">
      <c r="A19" s="4" t="s">
        <v>906</v>
      </c>
    </row>
    <row r="20" spans="1:3">
      <c r="A20" s="3" t="s">
        <v>842</v>
      </c>
    </row>
    <row r="21" spans="1:3">
      <c r="A21" s="4" t="s">
        <v>905</v>
      </c>
      <c r="B21" s="6" t="n">
        <v>4.7</v>
      </c>
    </row>
    <row r="22" spans="1:3">
      <c r="A22" s="4" t="s">
        <v>907</v>
      </c>
      <c r="B22" s="5" t="n">
        <v>60</v>
      </c>
    </row>
    <row r="23" spans="1:3">
      <c r="A23" s="4" t="s">
        <v>908</v>
      </c>
    </row>
    <row r="24" spans="1:3">
      <c r="A24" s="3" t="s">
        <v>842</v>
      </c>
    </row>
    <row r="25" spans="1:3">
      <c r="A25" s="4" t="s">
        <v>905</v>
      </c>
      <c r="B25" s="7" t="n">
        <v>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909</v>
      </c>
      <c r="B1" s="2" t="s">
        <v>32</v>
      </c>
      <c r="C1" s="2" t="s">
        <v>1</v>
      </c>
    </row>
    <row r="2" spans="1:5">
      <c r="B2" s="2" t="s">
        <v>910</v>
      </c>
      <c r="C2" s="2" t="s">
        <v>911</v>
      </c>
      <c r="D2" s="2" t="s">
        <v>893</v>
      </c>
      <c r="E2" s="2" t="s">
        <v>515</v>
      </c>
    </row>
    <row r="3" spans="1:5">
      <c r="A3" s="3" t="s">
        <v>842</v>
      </c>
    </row>
    <row r="4" spans="1:5">
      <c r="A4" s="4" t="s">
        <v>840</v>
      </c>
      <c r="C4" s="7" t="n">
        <v>247.2</v>
      </c>
      <c r="D4" s="8" t="n">
        <v>240</v>
      </c>
    </row>
    <row r="5" spans="1:5">
      <c r="A5" s="4" t="s">
        <v>912</v>
      </c>
      <c r="C5" s="6" t="n">
        <v>670.9</v>
      </c>
      <c r="D5" s="6" t="n">
        <v>725.6</v>
      </c>
    </row>
    <row r="6" spans="1:5">
      <c r="A6" s="4" t="s">
        <v>838</v>
      </c>
      <c r="B6" s="7" t="n">
        <v>0.2</v>
      </c>
      <c r="C6" s="6" t="n">
        <v>1.8</v>
      </c>
      <c r="D6" s="5" t="n">
        <v>2</v>
      </c>
      <c r="E6" s="7" t="n">
        <v>2.7</v>
      </c>
    </row>
    <row r="7" spans="1:5">
      <c r="A7" s="4" t="s">
        <v>890</v>
      </c>
    </row>
    <row r="8" spans="1:5">
      <c r="A8" s="3" t="s">
        <v>842</v>
      </c>
    </row>
    <row r="9" spans="1:5">
      <c r="A9" s="4" t="s">
        <v>840</v>
      </c>
      <c r="C9" s="6" t="n">
        <v>247.2</v>
      </c>
      <c r="D9" s="5" t="n">
        <v>240</v>
      </c>
    </row>
    <row r="10" spans="1:5">
      <c r="A10" s="4" t="s">
        <v>844</v>
      </c>
      <c r="C10" s="6" t="n">
        <v>52.8</v>
      </c>
      <c r="D10" s="5" t="n">
        <v>60</v>
      </c>
    </row>
    <row r="11" spans="1:5">
      <c r="A11" s="4" t="s">
        <v>912</v>
      </c>
      <c r="C11" s="5" t="n">
        <v>300</v>
      </c>
      <c r="D11" s="5" t="n">
        <v>300</v>
      </c>
    </row>
    <row r="12" spans="1:5">
      <c r="A12" s="4" t="s">
        <v>913</v>
      </c>
      <c r="C12" s="7" t="n">
        <v>54.5</v>
      </c>
      <c r="D12" s="7" t="n">
        <v>54.5</v>
      </c>
    </row>
    <row r="13" spans="1:5">
      <c r="A13" s="4" t="s">
        <v>914</v>
      </c>
      <c r="C13" s="4" t="s">
        <v>452</v>
      </c>
      <c r="D13" s="4" t="s">
        <v>463</v>
      </c>
    </row>
    <row r="14" spans="1:5">
      <c r="A14" s="4" t="s">
        <v>903</v>
      </c>
      <c r="C14" s="4" t="s">
        <v>904</v>
      </c>
      <c r="D14" s="4" t="s">
        <v>904</v>
      </c>
    </row>
    <row r="15" spans="1:5">
      <c r="A15" s="4" t="s">
        <v>895</v>
      </c>
      <c r="C15" s="11" t="n">
        <v>38.4615</v>
      </c>
      <c r="D15" s="11" t="n">
        <v>38.4615</v>
      </c>
    </row>
    <row r="16" spans="1:5">
      <c r="A16" s="4" t="s">
        <v>896</v>
      </c>
      <c r="C16" s="8" t="n">
        <v>26</v>
      </c>
      <c r="D16" s="8" t="n">
        <v>26</v>
      </c>
    </row>
    <row r="17" spans="1:5">
      <c r="A17" s="4" t="s">
        <v>915</v>
      </c>
      <c r="C17" s="7" t="n">
        <v>6.8</v>
      </c>
      <c r="D17" s="7" t="n">
        <v>0.3</v>
      </c>
    </row>
    <row r="18" spans="1:5">
      <c r="A18" s="4" t="s">
        <v>916</v>
      </c>
      <c r="C18" s="6" t="n">
        <v>6.7</v>
      </c>
      <c r="D18" s="6" t="n">
        <v>0.3</v>
      </c>
    </row>
    <row r="19" spans="1:5">
      <c r="A19" s="4" t="s">
        <v>838</v>
      </c>
      <c r="C19" s="7" t="n">
        <v>0.6</v>
      </c>
      <c r="D19" s="7" t="n">
        <v>0.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917</v>
      </c>
      <c r="B1" s="2" t="s">
        <v>32</v>
      </c>
      <c r="C1" s="2" t="s">
        <v>1</v>
      </c>
    </row>
    <row r="2" spans="1:4">
      <c r="B2" s="2" t="s">
        <v>918</v>
      </c>
      <c r="C2" s="2" t="s">
        <v>414</v>
      </c>
      <c r="D2" s="2" t="s">
        <v>456</v>
      </c>
    </row>
    <row r="3" spans="1:4">
      <c r="A3" s="3" t="s">
        <v>842</v>
      </c>
    </row>
    <row r="4" spans="1:4">
      <c r="A4" s="4" t="s">
        <v>830</v>
      </c>
      <c r="C4" s="7" t="n">
        <v>35.6</v>
      </c>
      <c r="D4" s="8" t="n">
        <v>0</v>
      </c>
    </row>
    <row r="5" spans="1:4">
      <c r="A5" s="4" t="s">
        <v>830</v>
      </c>
      <c r="C5" s="6" t="n">
        <v>35.6</v>
      </c>
      <c r="D5" s="5" t="n">
        <v>0</v>
      </c>
    </row>
    <row r="6" spans="1:4">
      <c r="A6" s="4" t="s">
        <v>622</v>
      </c>
    </row>
    <row r="7" spans="1:4">
      <c r="A7" s="3" t="s">
        <v>842</v>
      </c>
    </row>
    <row r="8" spans="1:4">
      <c r="A8" s="4" t="s">
        <v>830</v>
      </c>
      <c r="C8" s="7" t="n">
        <v>35.6</v>
      </c>
      <c r="D8" s="8" t="n">
        <v>0</v>
      </c>
    </row>
    <row r="9" spans="1:4">
      <c r="A9" s="4" t="s">
        <v>440</v>
      </c>
      <c r="D9" s="4" t="s">
        <v>443</v>
      </c>
    </row>
    <row r="10" spans="1:4">
      <c r="A10" s="4" t="s">
        <v>919</v>
      </c>
      <c r="C10" s="4" t="s">
        <v>902</v>
      </c>
    </row>
    <row r="11" spans="1:4">
      <c r="A11" s="4" t="s">
        <v>830</v>
      </c>
      <c r="C11" s="7" t="n">
        <v>35.6</v>
      </c>
    </row>
    <row r="12" spans="1:4">
      <c r="A12" s="4" t="s">
        <v>920</v>
      </c>
      <c r="B12" s="6" t="n">
        <v>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4</v>
      </c>
    </row>
    <row r="2" spans="1:3">
      <c r="A2" s="3" t="s">
        <v>208</v>
      </c>
    </row>
    <row r="3" spans="1:3">
      <c r="A3" s="4" t="s">
        <v>831</v>
      </c>
      <c r="B3" s="7" t="n">
        <v>0.9</v>
      </c>
      <c r="C3"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456</v>
      </c>
    </row>
    <row r="2" spans="1:2">
      <c r="A2" s="3" t="s">
        <v>446</v>
      </c>
    </row>
    <row r="3" spans="1:2">
      <c r="A3" s="12" t="n">
        <v>2018</v>
      </c>
      <c r="B3" s="7" t="n">
        <v>0.2</v>
      </c>
    </row>
    <row r="4" spans="1:2">
      <c r="A4" s="12" t="n">
        <v>2019</v>
      </c>
      <c r="B4" s="6" t="n">
        <v>0.2</v>
      </c>
    </row>
    <row r="5" spans="1:2">
      <c r="A5" s="12" t="n">
        <v>2020</v>
      </c>
      <c r="B5" s="6" t="n">
        <v>0.2</v>
      </c>
    </row>
    <row r="6" spans="1:2">
      <c r="A6" s="12" t="n">
        <v>2021</v>
      </c>
      <c r="B6" s="6" t="n">
        <v>0.2</v>
      </c>
    </row>
    <row r="7" spans="1:2">
      <c r="A7" s="12" t="n">
        <v>2022</v>
      </c>
      <c r="B7" s="6" t="n">
        <v>0.2</v>
      </c>
    </row>
    <row r="8" spans="1:2">
      <c r="A8" s="4" t="s">
        <v>923</v>
      </c>
      <c r="B8" s="5" t="n">
        <v>1</v>
      </c>
    </row>
    <row r="9" spans="1:2">
      <c r="A9" s="4" t="s">
        <v>924</v>
      </c>
      <c r="B9" s="6" t="n">
        <v>-0.1</v>
      </c>
    </row>
    <row r="10" spans="1:2">
      <c r="A10" s="4" t="s">
        <v>925</v>
      </c>
      <c r="B10" s="7" t="n">
        <v>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926</v>
      </c>
      <c r="B1" s="2" t="s">
        <v>32</v>
      </c>
    </row>
    <row r="2" spans="1:5">
      <c r="B2" s="2" t="s">
        <v>927</v>
      </c>
      <c r="C2" s="2" t="s">
        <v>928</v>
      </c>
      <c r="D2" s="2" t="s">
        <v>929</v>
      </c>
      <c r="E2" s="2" t="s">
        <v>930</v>
      </c>
    </row>
    <row r="3" spans="1:5">
      <c r="A3" s="4" t="s">
        <v>931</v>
      </c>
    </row>
    <row r="4" spans="1:5">
      <c r="A4" s="3" t="s">
        <v>842</v>
      </c>
    </row>
    <row r="5" spans="1:5">
      <c r="A5" s="4" t="s">
        <v>932</v>
      </c>
      <c r="E5" s="5" t="n">
        <v>122</v>
      </c>
    </row>
    <row r="6" spans="1:5">
      <c r="A6" s="4" t="s">
        <v>933</v>
      </c>
    </row>
    <row r="7" spans="1:5">
      <c r="A7" s="3" t="s">
        <v>842</v>
      </c>
    </row>
    <row r="8" spans="1:5">
      <c r="A8" s="4" t="s">
        <v>932</v>
      </c>
      <c r="D8" s="5" t="n">
        <v>136</v>
      </c>
    </row>
    <row r="9" spans="1:5">
      <c r="A9" s="4" t="s">
        <v>934</v>
      </c>
    </row>
    <row r="10" spans="1:5">
      <c r="A10" s="3" t="s">
        <v>842</v>
      </c>
    </row>
    <row r="11" spans="1:5">
      <c r="A11" s="4" t="s">
        <v>935</v>
      </c>
      <c r="C11" s="4" t="s">
        <v>936</v>
      </c>
    </row>
    <row r="12" spans="1:5">
      <c r="A12" s="4" t="s">
        <v>937</v>
      </c>
      <c r="C12" s="7" t="n">
        <v>47.8</v>
      </c>
    </row>
    <row r="13" spans="1:5">
      <c r="A13" s="12" t="n">
        <v>2018</v>
      </c>
      <c r="C13" s="6" t="n">
        <v>1.1</v>
      </c>
    </row>
    <row r="14" spans="1:5">
      <c r="A14" s="12" t="n">
        <v>2019</v>
      </c>
      <c r="C14" s="5" t="n">
        <v>2</v>
      </c>
    </row>
    <row r="15" spans="1:5">
      <c r="A15" s="12" t="n">
        <v>2020</v>
      </c>
      <c r="C15" s="5" t="n">
        <v>2</v>
      </c>
    </row>
    <row r="16" spans="1:5">
      <c r="A16" s="12" t="n">
        <v>2021</v>
      </c>
      <c r="C16" s="5" t="n">
        <v>2</v>
      </c>
    </row>
    <row r="17" spans="1:5">
      <c r="A17" s="12" t="n">
        <v>2022</v>
      </c>
      <c r="C17" s="6" t="n">
        <v>2.1</v>
      </c>
    </row>
    <row r="18" spans="1:5">
      <c r="A18" s="4" t="s">
        <v>925</v>
      </c>
      <c r="C18" s="7" t="n">
        <v>24.9</v>
      </c>
    </row>
    <row r="19" spans="1:5">
      <c r="A19" s="4" t="s">
        <v>938</v>
      </c>
    </row>
    <row r="20" spans="1:5">
      <c r="A20" s="3" t="s">
        <v>842</v>
      </c>
    </row>
    <row r="21" spans="1:5">
      <c r="A21" s="4" t="s">
        <v>935</v>
      </c>
      <c r="B21" s="4" t="s">
        <v>939</v>
      </c>
    </row>
    <row r="22" spans="1:5">
      <c r="A22" s="4" t="s">
        <v>937</v>
      </c>
      <c r="B22" s="7" t="n">
        <v>35.3</v>
      </c>
    </row>
    <row r="23" spans="1:5">
      <c r="A23" s="12" t="n">
        <v>2018</v>
      </c>
      <c r="B23" s="6" t="n">
        <v>1.1</v>
      </c>
    </row>
    <row r="24" spans="1:5">
      <c r="A24" s="12" t="n">
        <v>2019</v>
      </c>
      <c r="B24" s="6" t="n">
        <v>1.7</v>
      </c>
    </row>
    <row r="25" spans="1:5">
      <c r="A25" s="12" t="n">
        <v>2020</v>
      </c>
      <c r="B25" s="6" t="n">
        <v>1.7</v>
      </c>
    </row>
    <row r="26" spans="1:5">
      <c r="A26" s="12" t="n">
        <v>2021</v>
      </c>
      <c r="B26" s="6" t="n">
        <v>1.7</v>
      </c>
    </row>
    <row r="27" spans="1:5">
      <c r="A27" s="12" t="n">
        <v>2022</v>
      </c>
      <c r="B27" s="6" t="n">
        <v>1.7</v>
      </c>
    </row>
    <row r="28" spans="1:5">
      <c r="A28" s="4" t="s">
        <v>925</v>
      </c>
      <c r="B28" s="8" t="n">
        <v>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0</v>
      </c>
      <c r="B1" s="2" t="s">
        <v>32</v>
      </c>
      <c r="C1" s="2" t="s">
        <v>1</v>
      </c>
    </row>
    <row r="2" spans="1:5">
      <c r="B2" s="2" t="s">
        <v>33</v>
      </c>
      <c r="C2" s="2" t="s">
        <v>2</v>
      </c>
      <c r="D2" s="2" t="s">
        <v>34</v>
      </c>
      <c r="E2" s="2" t="s">
        <v>35</v>
      </c>
    </row>
    <row r="3" spans="1:5">
      <c r="A3" s="3" t="s">
        <v>941</v>
      </c>
    </row>
    <row r="4" spans="1:5">
      <c r="A4" s="4" t="s">
        <v>942</v>
      </c>
      <c r="C4" s="7" t="n">
        <v>931.2</v>
      </c>
      <c r="D4" s="7" t="n">
        <v>925.1</v>
      </c>
    </row>
    <row r="5" spans="1:5">
      <c r="A5" s="4" t="s">
        <v>943</v>
      </c>
      <c r="C5" s="7" t="n">
        <v>492.8</v>
      </c>
      <c r="D5" s="6" t="n">
        <v>548.2</v>
      </c>
    </row>
    <row r="6" spans="1:5">
      <c r="A6" s="4" t="s">
        <v>944</v>
      </c>
    </row>
    <row r="7" spans="1:5">
      <c r="A7" s="3" t="s">
        <v>941</v>
      </c>
    </row>
    <row r="8" spans="1:5">
      <c r="A8" s="4" t="s">
        <v>945</v>
      </c>
      <c r="C8" s="4" t="s">
        <v>902</v>
      </c>
    </row>
    <row r="9" spans="1:5">
      <c r="A9" s="4" t="s">
        <v>946</v>
      </c>
      <c r="C9" s="4" t="s">
        <v>591</v>
      </c>
    </row>
    <row r="10" spans="1:5">
      <c r="A10" s="4" t="s">
        <v>947</v>
      </c>
      <c r="B10" s="7" t="n">
        <v>1.3</v>
      </c>
      <c r="C10" s="7" t="n">
        <v>21.2</v>
      </c>
      <c r="D10" s="6" t="n">
        <v>20.7</v>
      </c>
      <c r="E10" s="7" t="n">
        <v>24.9</v>
      </c>
    </row>
    <row r="11" spans="1:5">
      <c r="A11" s="4" t="s">
        <v>948</v>
      </c>
    </row>
    <row r="12" spans="1:5">
      <c r="A12" s="3" t="s">
        <v>941</v>
      </c>
    </row>
    <row r="13" spans="1:5">
      <c r="A13" s="4" t="s">
        <v>945</v>
      </c>
      <c r="C13" s="4" t="s">
        <v>949</v>
      </c>
    </row>
    <row r="14" spans="1:5">
      <c r="A14" s="4" t="s">
        <v>946</v>
      </c>
      <c r="C14" s="4" t="s">
        <v>591</v>
      </c>
    </row>
    <row r="15" spans="1:5">
      <c r="A15" s="4" t="s">
        <v>699</v>
      </c>
    </row>
    <row r="16" spans="1:5">
      <c r="A16" s="3" t="s">
        <v>941</v>
      </c>
    </row>
    <row r="17" spans="1:5">
      <c r="A17" s="4" t="s">
        <v>942</v>
      </c>
      <c r="B17" s="6" t="n">
        <v>931.4</v>
      </c>
      <c r="C17" s="7" t="n">
        <v>931.2</v>
      </c>
      <c r="D17" s="6" t="n">
        <v>925.1</v>
      </c>
    </row>
    <row r="18" spans="1:5">
      <c r="A18" s="4" t="s">
        <v>950</v>
      </c>
      <c r="B18" s="8" t="n">
        <v>1531</v>
      </c>
      <c r="C18" s="6" t="n">
        <v>1442.9</v>
      </c>
      <c r="D18" s="6" t="n">
        <v>1492.1</v>
      </c>
    </row>
    <row r="19" spans="1:5">
      <c r="A19" s="4" t="s">
        <v>943</v>
      </c>
      <c r="C19" s="6" t="n">
        <v>511.7</v>
      </c>
      <c r="D19" s="5" t="n">
        <v>567</v>
      </c>
    </row>
    <row r="20" spans="1:5">
      <c r="A20" s="4" t="s">
        <v>943</v>
      </c>
      <c r="C20" s="6" t="n">
        <v>492.8</v>
      </c>
      <c r="D20" s="6" t="n">
        <v>548.2</v>
      </c>
    </row>
    <row r="21" spans="1:5">
      <c r="A21" s="4" t="s">
        <v>951</v>
      </c>
      <c r="C21" s="6" t="n">
        <v>77.2</v>
      </c>
      <c r="D21" s="6" t="n">
        <v>34.1</v>
      </c>
    </row>
    <row r="22" spans="1:5">
      <c r="A22" s="4" t="s">
        <v>952</v>
      </c>
      <c r="C22" s="6" t="n">
        <v>33.7</v>
      </c>
      <c r="D22" s="7" t="n">
        <v>27.5</v>
      </c>
    </row>
    <row r="23" spans="1:5">
      <c r="A23" s="4" t="s">
        <v>953</v>
      </c>
      <c r="C23" s="6" t="n">
        <v>42.1</v>
      </c>
    </row>
    <row r="24" spans="1:5">
      <c r="A24" s="4" t="s">
        <v>954</v>
      </c>
    </row>
    <row r="25" spans="1:5">
      <c r="A25" s="3" t="s">
        <v>941</v>
      </c>
    </row>
    <row r="26" spans="1:5">
      <c r="A26" s="4" t="s">
        <v>955</v>
      </c>
      <c r="C26" s="5" t="n">
        <v>42</v>
      </c>
    </row>
    <row r="27" spans="1:5">
      <c r="A27" s="4" t="s">
        <v>951</v>
      </c>
      <c r="C27" s="6" t="n">
        <v>75.8</v>
      </c>
    </row>
    <row r="28" spans="1:5">
      <c r="A28" s="4" t="s">
        <v>952</v>
      </c>
      <c r="C28" s="7" t="n">
        <v>33.7</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6</v>
      </c>
      <c r="B1" s="2" t="s">
        <v>32</v>
      </c>
      <c r="C1" s="2" t="s">
        <v>1</v>
      </c>
    </row>
    <row r="2" spans="1:5">
      <c r="B2" s="2" t="s">
        <v>33</v>
      </c>
      <c r="C2" s="2" t="s">
        <v>2</v>
      </c>
      <c r="D2" s="2" t="s">
        <v>34</v>
      </c>
      <c r="E2" s="2" t="s">
        <v>35</v>
      </c>
    </row>
    <row r="3" spans="1:5">
      <c r="A3" s="3" t="s">
        <v>957</v>
      </c>
    </row>
    <row r="4" spans="1:5">
      <c r="A4" s="4" t="s">
        <v>958</v>
      </c>
      <c r="C4" s="7" t="n">
        <v>925.1</v>
      </c>
    </row>
    <row r="5" spans="1:5">
      <c r="A5" s="4" t="s">
        <v>959</v>
      </c>
      <c r="B5" s="7" t="n">
        <v>-22.2</v>
      </c>
      <c r="C5" s="6" t="n">
        <v>96.8</v>
      </c>
      <c r="D5" s="7" t="n">
        <v>93.7</v>
      </c>
      <c r="E5" s="7" t="n">
        <v>-64.2</v>
      </c>
    </row>
    <row r="6" spans="1:5">
      <c r="A6" s="4" t="s">
        <v>960</v>
      </c>
      <c r="C6" s="6" t="n">
        <v>931.2</v>
      </c>
      <c r="D6" s="6" t="n">
        <v>925.1</v>
      </c>
    </row>
    <row r="7" spans="1:5">
      <c r="A7" s="3" t="s">
        <v>961</v>
      </c>
    </row>
    <row r="8" spans="1:5">
      <c r="A8" s="4" t="s">
        <v>962</v>
      </c>
      <c r="C8" s="6" t="n">
        <v>-4.8</v>
      </c>
      <c r="D8" s="6" t="n">
        <v>-5.2</v>
      </c>
    </row>
    <row r="9" spans="1:5">
      <c r="A9" s="4" t="s">
        <v>963</v>
      </c>
      <c r="C9" s="6" t="n">
        <v>-32.7</v>
      </c>
      <c r="D9" s="6" t="n">
        <v>-37.4</v>
      </c>
    </row>
    <row r="10" spans="1:5">
      <c r="A10" s="4" t="s">
        <v>964</v>
      </c>
      <c r="C10" s="6" t="n">
        <v>-492.8</v>
      </c>
      <c r="D10" s="6" t="n">
        <v>-548.2</v>
      </c>
    </row>
    <row r="11" spans="1:5">
      <c r="A11" s="4" t="s">
        <v>965</v>
      </c>
      <c r="C11" s="6" t="n">
        <v>-2156.3</v>
      </c>
      <c r="D11" s="6" t="n">
        <v>-2213.9</v>
      </c>
    </row>
    <row r="12" spans="1:5">
      <c r="A12" s="4" t="s">
        <v>699</v>
      </c>
    </row>
    <row r="13" spans="1:5">
      <c r="A13" s="3" t="s">
        <v>957</v>
      </c>
    </row>
    <row r="14" spans="1:5">
      <c r="A14" s="4" t="s">
        <v>958</v>
      </c>
      <c r="C14" s="6" t="n">
        <v>925.1</v>
      </c>
      <c r="D14" s="6" t="n">
        <v>931.4</v>
      </c>
    </row>
    <row r="15" spans="1:5">
      <c r="A15" s="4" t="s">
        <v>959</v>
      </c>
      <c r="C15" s="6" t="n">
        <v>96.8</v>
      </c>
      <c r="D15" s="6" t="n">
        <v>93.7</v>
      </c>
    </row>
    <row r="16" spans="1:5">
      <c r="A16" s="4" t="s">
        <v>951</v>
      </c>
      <c r="C16" s="6" t="n">
        <v>77.2</v>
      </c>
      <c r="D16" s="6" t="n">
        <v>34.1</v>
      </c>
    </row>
    <row r="17" spans="1:5">
      <c r="A17" s="4" t="s">
        <v>966</v>
      </c>
      <c r="C17" s="6" t="n">
        <v>-133.2</v>
      </c>
      <c r="D17" s="6" t="n">
        <v>-134.1</v>
      </c>
    </row>
    <row r="18" spans="1:5">
      <c r="A18" s="4" t="s">
        <v>967</v>
      </c>
      <c r="C18" s="6" t="n">
        <v>-34.7</v>
      </c>
      <c r="D18" s="5" t="n">
        <v>0</v>
      </c>
    </row>
    <row r="19" spans="1:5">
      <c r="A19" s="4" t="s">
        <v>960</v>
      </c>
      <c r="B19" s="6" t="n">
        <v>931.4</v>
      </c>
      <c r="C19" s="6" t="n">
        <v>931.2</v>
      </c>
      <c r="D19" s="6" t="n">
        <v>925.1</v>
      </c>
    </row>
    <row r="20" spans="1:5">
      <c r="A20" s="3" t="s">
        <v>968</v>
      </c>
    </row>
    <row r="21" spans="1:5">
      <c r="A21" s="4" t="s">
        <v>969</v>
      </c>
      <c r="C21" s="6" t="n">
        <v>1492.1</v>
      </c>
      <c r="D21" s="5" t="n">
        <v>1531</v>
      </c>
    </row>
    <row r="22" spans="1:5">
      <c r="A22" s="4" t="s">
        <v>970</v>
      </c>
      <c r="B22" s="6" t="n">
        <v>1.1</v>
      </c>
      <c r="C22" s="5" t="n">
        <v>15</v>
      </c>
      <c r="D22" s="5" t="n">
        <v>14</v>
      </c>
      <c r="E22" s="6" t="n">
        <v>10.8</v>
      </c>
    </row>
    <row r="23" spans="1:5">
      <c r="A23" s="4" t="s">
        <v>971</v>
      </c>
      <c r="B23" s="6" t="n">
        <v>5.3</v>
      </c>
      <c r="C23" s="6" t="n">
        <v>57.6</v>
      </c>
      <c r="D23" s="6" t="n">
        <v>64.09999999999999</v>
      </c>
      <c r="E23" s="6" t="n">
        <v>63.6</v>
      </c>
    </row>
    <row r="24" spans="1:5">
      <c r="A24" s="4" t="s">
        <v>972</v>
      </c>
      <c r="C24" s="6" t="n">
        <v>46.1</v>
      </c>
      <c r="D24" s="6" t="n">
        <v>17.1</v>
      </c>
    </row>
    <row r="25" spans="1:5">
      <c r="A25" s="4" t="s">
        <v>966</v>
      </c>
      <c r="C25" s="6" t="n">
        <v>-133.2</v>
      </c>
      <c r="D25" s="6" t="n">
        <v>-134.1</v>
      </c>
    </row>
    <row r="26" spans="1:5">
      <c r="A26" s="4" t="s">
        <v>967</v>
      </c>
      <c r="C26" s="6" t="n">
        <v>-34.7</v>
      </c>
      <c r="D26" s="5" t="n">
        <v>0</v>
      </c>
    </row>
    <row r="27" spans="1:5">
      <c r="A27" s="4" t="s">
        <v>973</v>
      </c>
      <c r="B27" s="5" t="n">
        <v>1531</v>
      </c>
      <c r="C27" s="6" t="n">
        <v>1442.9</v>
      </c>
      <c r="D27" s="6" t="n">
        <v>1492.1</v>
      </c>
    </row>
    <row r="28" spans="1:5">
      <c r="A28" s="4" t="s">
        <v>974</v>
      </c>
      <c r="C28" s="6" t="n">
        <v>-511.7</v>
      </c>
      <c r="D28" s="5" t="n">
        <v>-567</v>
      </c>
    </row>
    <row r="29" spans="1:5">
      <c r="A29" s="3" t="s">
        <v>961</v>
      </c>
    </row>
    <row r="30" spans="1:5">
      <c r="A30" s="4" t="s">
        <v>962</v>
      </c>
      <c r="C30" s="5" t="n">
        <v>0</v>
      </c>
      <c r="D30" s="5" t="n">
        <v>0</v>
      </c>
    </row>
    <row r="31" spans="1:5">
      <c r="A31" s="4" t="s">
        <v>963</v>
      </c>
      <c r="C31" s="5" t="n">
        <v>0</v>
      </c>
      <c r="D31" s="5" t="n">
        <v>0</v>
      </c>
    </row>
    <row r="32" spans="1:5">
      <c r="A32" s="4" t="s">
        <v>964</v>
      </c>
      <c r="C32" s="6" t="n">
        <v>-492.8</v>
      </c>
      <c r="D32" s="6" t="n">
        <v>-548.2</v>
      </c>
    </row>
    <row r="33" spans="1:5">
      <c r="A33" s="4" t="s">
        <v>965</v>
      </c>
      <c r="C33" s="6" t="n">
        <v>-511.7</v>
      </c>
      <c r="D33" s="5" t="n">
        <v>-567</v>
      </c>
    </row>
    <row r="34" spans="1:5">
      <c r="A34" s="4" t="s">
        <v>975</v>
      </c>
    </row>
    <row r="35" spans="1:5">
      <c r="A35" s="3" t="s">
        <v>961</v>
      </c>
    </row>
    <row r="36" spans="1:5">
      <c r="A36" s="4" t="s">
        <v>976</v>
      </c>
      <c r="C36" s="6" t="n">
        <v>-1.3</v>
      </c>
      <c r="D36" s="6" t="n">
        <v>-1.3</v>
      </c>
    </row>
    <row r="37" spans="1:5">
      <c r="A37" s="4" t="s">
        <v>977</v>
      </c>
    </row>
    <row r="38" spans="1:5">
      <c r="A38" s="3" t="s">
        <v>961</v>
      </c>
    </row>
    <row r="39" spans="1:5">
      <c r="A39" s="4" t="s">
        <v>964</v>
      </c>
      <c r="C39" s="6" t="n">
        <v>-17.6</v>
      </c>
      <c r="D39" s="6" t="n">
        <v>-17.5</v>
      </c>
    </row>
    <row r="40" spans="1:5">
      <c r="A40" s="4" t="s">
        <v>703</v>
      </c>
    </row>
    <row r="41" spans="1:5">
      <c r="A41" s="3" t="s">
        <v>957</v>
      </c>
    </row>
    <row r="42" spans="1:5">
      <c r="A42" s="4" t="s">
        <v>958</v>
      </c>
      <c r="C42" s="5" t="n">
        <v>0</v>
      </c>
      <c r="D42" s="5" t="n">
        <v>0</v>
      </c>
    </row>
    <row r="43" spans="1:5">
      <c r="A43" s="4" t="s">
        <v>959</v>
      </c>
      <c r="C43" s="5" t="n">
        <v>0</v>
      </c>
      <c r="D43" s="5" t="n">
        <v>0</v>
      </c>
    </row>
    <row r="44" spans="1:5">
      <c r="A44" s="4" t="s">
        <v>951</v>
      </c>
      <c r="C44" s="6" t="n">
        <v>4.2</v>
      </c>
      <c r="D44" s="6" t="n">
        <v>4.3</v>
      </c>
    </row>
    <row r="45" spans="1:5">
      <c r="A45" s="4" t="s">
        <v>966</v>
      </c>
      <c r="C45" s="6" t="n">
        <v>-4.2</v>
      </c>
      <c r="D45" s="6" t="n">
        <v>-4.3</v>
      </c>
    </row>
    <row r="46" spans="1:5">
      <c r="A46" s="4" t="s">
        <v>967</v>
      </c>
      <c r="C46" s="5" t="n">
        <v>0</v>
      </c>
      <c r="D46" s="5" t="n">
        <v>0</v>
      </c>
    </row>
    <row r="47" spans="1:5">
      <c r="A47" s="4" t="s">
        <v>960</v>
      </c>
      <c r="B47" s="5" t="n">
        <v>0</v>
      </c>
      <c r="C47" s="5" t="n">
        <v>0</v>
      </c>
      <c r="D47" s="5" t="n">
        <v>0</v>
      </c>
    </row>
    <row r="48" spans="1:5">
      <c r="A48" s="3" t="s">
        <v>968</v>
      </c>
    </row>
    <row r="49" spans="1:5">
      <c r="A49" s="4" t="s">
        <v>969</v>
      </c>
      <c r="C49" s="6" t="n">
        <v>42.6</v>
      </c>
      <c r="D49" s="6" t="n">
        <v>50.8</v>
      </c>
    </row>
    <row r="50" spans="1:5">
      <c r="A50" s="4" t="s">
        <v>970</v>
      </c>
      <c r="B50" s="5" t="n">
        <v>0</v>
      </c>
      <c r="C50" s="5" t="n">
        <v>0</v>
      </c>
      <c r="D50" s="5" t="n">
        <v>0</v>
      </c>
      <c r="E50" s="5" t="n">
        <v>0</v>
      </c>
    </row>
    <row r="51" spans="1:5">
      <c r="A51" s="4" t="s">
        <v>971</v>
      </c>
      <c r="B51" s="6" t="n">
        <v>0.2</v>
      </c>
      <c r="C51" s="6" t="n">
        <v>1.5</v>
      </c>
      <c r="D51" s="6" t="n">
        <v>1.9</v>
      </c>
      <c r="E51" s="7" t="n">
        <v>1.9</v>
      </c>
    </row>
    <row r="52" spans="1:5">
      <c r="A52" s="4" t="s">
        <v>972</v>
      </c>
      <c r="C52" s="6" t="n">
        <v>-2.4</v>
      </c>
      <c r="D52" s="6" t="n">
        <v>-5.8</v>
      </c>
    </row>
    <row r="53" spans="1:5">
      <c r="A53" s="4" t="s">
        <v>966</v>
      </c>
      <c r="C53" s="6" t="n">
        <v>-4.2</v>
      </c>
      <c r="D53" s="6" t="n">
        <v>-4.3</v>
      </c>
    </row>
    <row r="54" spans="1:5">
      <c r="A54" s="4" t="s">
        <v>967</v>
      </c>
      <c r="C54" s="5" t="n">
        <v>0</v>
      </c>
      <c r="D54" s="5" t="n">
        <v>0</v>
      </c>
    </row>
    <row r="55" spans="1:5">
      <c r="A55" s="4" t="s">
        <v>973</v>
      </c>
      <c r="B55" s="7" t="n">
        <v>50.8</v>
      </c>
      <c r="C55" s="6" t="n">
        <v>37.5</v>
      </c>
      <c r="D55" s="6" t="n">
        <v>42.6</v>
      </c>
    </row>
    <row r="56" spans="1:5">
      <c r="A56" s="4" t="s">
        <v>974</v>
      </c>
      <c r="C56" s="6" t="n">
        <v>-37.5</v>
      </c>
      <c r="D56" s="6" t="n">
        <v>-42.6</v>
      </c>
    </row>
    <row r="57" spans="1:5">
      <c r="A57" s="3" t="s">
        <v>961</v>
      </c>
    </row>
    <row r="58" spans="1:5">
      <c r="A58" s="4" t="s">
        <v>962</v>
      </c>
      <c r="C58" s="6" t="n">
        <v>-4.8</v>
      </c>
      <c r="D58" s="6" t="n">
        <v>-5.2</v>
      </c>
    </row>
    <row r="59" spans="1:5">
      <c r="A59" s="4" t="s">
        <v>963</v>
      </c>
      <c r="C59" s="6" t="n">
        <v>-32.7</v>
      </c>
      <c r="D59" s="6" t="n">
        <v>-37.4</v>
      </c>
    </row>
    <row r="60" spans="1:5">
      <c r="A60" s="4" t="s">
        <v>964</v>
      </c>
      <c r="C60" s="5" t="n">
        <v>0</v>
      </c>
      <c r="D60" s="5" t="n">
        <v>0</v>
      </c>
    </row>
    <row r="61" spans="1:5">
      <c r="A61" s="4" t="s">
        <v>965</v>
      </c>
      <c r="C61" s="6" t="n">
        <v>-37.5</v>
      </c>
      <c r="D61" s="6" t="n">
        <v>-42.6</v>
      </c>
    </row>
    <row r="62" spans="1:5">
      <c r="A62" s="4" t="s">
        <v>978</v>
      </c>
    </row>
    <row r="63" spans="1:5">
      <c r="A63" s="3" t="s">
        <v>961</v>
      </c>
    </row>
    <row r="64" spans="1:5">
      <c r="A64" s="4" t="s">
        <v>976</v>
      </c>
      <c r="C64" s="5" t="n">
        <v>0</v>
      </c>
      <c r="D64" s="5" t="n">
        <v>0</v>
      </c>
    </row>
    <row r="65" spans="1:5">
      <c r="A65" s="4" t="s">
        <v>979</v>
      </c>
    </row>
    <row r="66" spans="1:5">
      <c r="A66" s="3" t="s">
        <v>961</v>
      </c>
    </row>
    <row r="67" spans="1:5">
      <c r="A67" s="4" t="s">
        <v>964</v>
      </c>
      <c r="C67" s="8" t="n">
        <v>0</v>
      </c>
      <c r="D67" s="8"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980</v>
      </c>
      <c r="B1" s="2" t="s">
        <v>981</v>
      </c>
      <c r="C1" s="2" t="s">
        <v>456</v>
      </c>
      <c r="D1" s="2" t="s">
        <v>414</v>
      </c>
      <c r="E1" s="2" t="s">
        <v>910</v>
      </c>
    </row>
    <row r="2" spans="1:5">
      <c r="A2" s="4" t="s">
        <v>982</v>
      </c>
    </row>
    <row r="3" spans="1:5">
      <c r="A3" s="3" t="s">
        <v>941</v>
      </c>
    </row>
    <row r="4" spans="1:5">
      <c r="A4" s="4" t="s">
        <v>983</v>
      </c>
      <c r="C4" s="7" t="n">
        <v>18.9</v>
      </c>
      <c r="D4" s="7" t="n">
        <v>18.8</v>
      </c>
    </row>
    <row r="5" spans="1:5">
      <c r="A5" s="4" t="s">
        <v>984</v>
      </c>
    </row>
    <row r="6" spans="1:5">
      <c r="A6" s="3" t="s">
        <v>941</v>
      </c>
    </row>
    <row r="7" spans="1:5">
      <c r="A7" s="4" t="s">
        <v>985</v>
      </c>
      <c r="C7" s="6" t="n">
        <v>0.1</v>
      </c>
      <c r="D7" s="6" t="n">
        <v>0.1</v>
      </c>
    </row>
    <row r="8" spans="1:5">
      <c r="A8" s="4" t="s">
        <v>699</v>
      </c>
    </row>
    <row r="9" spans="1:5">
      <c r="A9" s="3" t="s">
        <v>941</v>
      </c>
    </row>
    <row r="10" spans="1:5">
      <c r="A10" s="4" t="s">
        <v>985</v>
      </c>
      <c r="C10" s="6" t="n">
        <v>133.2</v>
      </c>
      <c r="D10" s="6" t="n">
        <v>134.1</v>
      </c>
    </row>
    <row r="11" spans="1:5">
      <c r="A11" s="4" t="s">
        <v>986</v>
      </c>
      <c r="B11" s="7" t="n">
        <v>34.7</v>
      </c>
    </row>
    <row r="12" spans="1:5">
      <c r="A12" s="4" t="s">
        <v>987</v>
      </c>
      <c r="B12" s="5" t="n">
        <v>2800</v>
      </c>
    </row>
    <row r="13" spans="1:5">
      <c r="A13" s="4" t="s">
        <v>983</v>
      </c>
      <c r="C13" s="6" t="n">
        <v>1442.9</v>
      </c>
      <c r="D13" s="7" t="n">
        <v>1492.1</v>
      </c>
      <c r="E13" s="8" t="n">
        <v>1531</v>
      </c>
    </row>
    <row r="14" spans="1:5">
      <c r="A14" s="4" t="s">
        <v>988</v>
      </c>
      <c r="C14" s="7" t="n">
        <v>4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4</v>
      </c>
    </row>
    <row r="3" spans="1:3">
      <c r="A3" s="3" t="s">
        <v>211</v>
      </c>
    </row>
    <row r="4" spans="1:3">
      <c r="A4" s="4" t="s">
        <v>990</v>
      </c>
      <c r="B4" s="7" t="n">
        <v>1442.9</v>
      </c>
      <c r="C4" s="7" t="n">
        <v>1492.1</v>
      </c>
    </row>
    <row r="5" spans="1:3">
      <c r="A5" s="4" t="s">
        <v>991</v>
      </c>
      <c r="B5" s="4" t="s">
        <v>4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2</v>
      </c>
      <c r="B1" s="2" t="s">
        <v>32</v>
      </c>
      <c r="C1" s="2" t="s">
        <v>1</v>
      </c>
    </row>
    <row r="2" spans="1:5">
      <c r="B2" s="2" t="s">
        <v>33</v>
      </c>
      <c r="C2" s="2" t="s">
        <v>2</v>
      </c>
      <c r="D2" s="2" t="s">
        <v>34</v>
      </c>
      <c r="E2" s="2" t="s">
        <v>35</v>
      </c>
    </row>
    <row r="3" spans="1:5">
      <c r="A3" s="4" t="s">
        <v>699</v>
      </c>
    </row>
    <row r="4" spans="1:5">
      <c r="A4" s="3" t="s">
        <v>941</v>
      </c>
    </row>
    <row r="5" spans="1:5">
      <c r="A5" s="4" t="s">
        <v>970</v>
      </c>
      <c r="B5" s="7" t="n">
        <v>1.1</v>
      </c>
      <c r="C5" s="8" t="n">
        <v>15</v>
      </c>
      <c r="D5" s="8" t="n">
        <v>14</v>
      </c>
      <c r="E5" s="7" t="n">
        <v>10.8</v>
      </c>
    </row>
    <row r="6" spans="1:5">
      <c r="A6" s="4" t="s">
        <v>993</v>
      </c>
      <c r="B6" s="6" t="n">
        <v>5.3</v>
      </c>
      <c r="C6" s="6" t="n">
        <v>57.6</v>
      </c>
      <c r="D6" s="6" t="n">
        <v>64.09999999999999</v>
      </c>
      <c r="E6" s="6" t="n">
        <v>63.6</v>
      </c>
    </row>
    <row r="7" spans="1:5">
      <c r="A7" s="4" t="s">
        <v>994</v>
      </c>
      <c r="B7" s="5" t="n">
        <v>-6</v>
      </c>
      <c r="C7" s="6" t="n">
        <v>-64.5</v>
      </c>
      <c r="D7" s="6" t="n">
        <v>-70.09999999999999</v>
      </c>
      <c r="E7" s="6" t="n">
        <v>-88.09999999999999</v>
      </c>
    </row>
    <row r="8" spans="1:5">
      <c r="A8" s="4" t="s">
        <v>995</v>
      </c>
      <c r="B8" s="5" t="n">
        <v>0</v>
      </c>
      <c r="C8" s="6" t="n">
        <v>0.1</v>
      </c>
      <c r="D8" s="6" t="n">
        <v>0.1</v>
      </c>
      <c r="E8" s="5" t="n">
        <v>0</v>
      </c>
    </row>
    <row r="9" spans="1:5">
      <c r="A9" s="4" t="s">
        <v>996</v>
      </c>
      <c r="B9" s="6" t="n">
        <v>5.4</v>
      </c>
      <c r="C9" s="6" t="n">
        <v>67.8</v>
      </c>
      <c r="D9" s="6" t="n">
        <v>63.7</v>
      </c>
      <c r="E9" s="5" t="n">
        <v>84</v>
      </c>
    </row>
    <row r="10" spans="1:5">
      <c r="A10" s="4" t="s">
        <v>997</v>
      </c>
      <c r="B10" s="6" t="n">
        <v>5.8</v>
      </c>
      <c r="C10" s="5" t="n">
        <v>76</v>
      </c>
      <c r="D10" s="6" t="n">
        <v>71.8</v>
      </c>
      <c r="E10" s="6" t="n">
        <v>70.3</v>
      </c>
    </row>
    <row r="11" spans="1:5">
      <c r="A11" s="4" t="s">
        <v>703</v>
      </c>
    </row>
    <row r="12" spans="1:5">
      <c r="A12" s="3" t="s">
        <v>941</v>
      </c>
    </row>
    <row r="13" spans="1:5">
      <c r="A13" s="4" t="s">
        <v>970</v>
      </c>
      <c r="B13" s="5" t="n">
        <v>0</v>
      </c>
      <c r="C13" s="5" t="n">
        <v>0</v>
      </c>
      <c r="D13" s="5" t="n">
        <v>0</v>
      </c>
      <c r="E13" s="5" t="n">
        <v>0</v>
      </c>
    </row>
    <row r="14" spans="1:5">
      <c r="A14" s="4" t="s">
        <v>993</v>
      </c>
      <c r="B14" s="6" t="n">
        <v>0.2</v>
      </c>
      <c r="C14" s="6" t="n">
        <v>1.5</v>
      </c>
      <c r="D14" s="6" t="n">
        <v>1.9</v>
      </c>
      <c r="E14" s="6" t="n">
        <v>1.9</v>
      </c>
    </row>
    <row r="15" spans="1:5">
      <c r="A15" s="4" t="s">
        <v>994</v>
      </c>
      <c r="B15" s="5" t="n">
        <v>0</v>
      </c>
      <c r="C15" s="5" t="n">
        <v>0</v>
      </c>
      <c r="D15" s="5" t="n">
        <v>0</v>
      </c>
      <c r="E15" s="5" t="n">
        <v>0</v>
      </c>
    </row>
    <row r="16" spans="1:5">
      <c r="A16" s="4" t="s">
        <v>995</v>
      </c>
      <c r="B16" s="6" t="n">
        <v>-0.1</v>
      </c>
      <c r="C16" s="6" t="n">
        <v>-0.2</v>
      </c>
      <c r="D16" s="6" t="n">
        <v>-1.2</v>
      </c>
      <c r="E16" s="6" t="n">
        <v>-1.1</v>
      </c>
    </row>
    <row r="17" spans="1:5">
      <c r="A17" s="4" t="s">
        <v>996</v>
      </c>
      <c r="B17" s="6" t="n">
        <v>-0.3</v>
      </c>
      <c r="C17" s="6" t="n">
        <v>-4.1</v>
      </c>
      <c r="D17" s="6" t="n">
        <v>-3.6</v>
      </c>
      <c r="E17" s="6" t="n">
        <v>-3.5</v>
      </c>
    </row>
    <row r="18" spans="1:5">
      <c r="A18" s="4" t="s">
        <v>997</v>
      </c>
      <c r="B18" s="7" t="n">
        <v>-0.2</v>
      </c>
      <c r="C18" s="7" t="n">
        <v>-2.8</v>
      </c>
      <c r="D18" s="7" t="n">
        <v>-2.9</v>
      </c>
      <c r="E18" s="7" t="n">
        <v>-2.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32</v>
      </c>
      <c r="C1" s="2" t="s">
        <v>1</v>
      </c>
    </row>
    <row r="2" spans="1:5">
      <c r="B2" s="2" t="s">
        <v>33</v>
      </c>
      <c r="C2" s="2" t="s">
        <v>2</v>
      </c>
      <c r="D2" s="2" t="s">
        <v>34</v>
      </c>
      <c r="E2" s="2" t="s">
        <v>35</v>
      </c>
    </row>
    <row r="3" spans="1:5">
      <c r="A3" s="3" t="s">
        <v>211</v>
      </c>
    </row>
    <row r="4" spans="1:5">
      <c r="A4" s="4" t="s">
        <v>999</v>
      </c>
      <c r="B4" s="7" t="n">
        <v>-22.2</v>
      </c>
      <c r="C4" s="7" t="n">
        <v>96.8</v>
      </c>
      <c r="D4" s="7" t="n">
        <v>93.7</v>
      </c>
      <c r="E4" s="7" t="n">
        <v>-64.2</v>
      </c>
    </row>
    <row r="5" spans="1:5">
      <c r="A5" s="4" t="s">
        <v>1000</v>
      </c>
      <c r="B5" s="4" t="s">
        <v>1001</v>
      </c>
      <c r="C5" s="4" t="s">
        <v>1002</v>
      </c>
      <c r="D5" s="4" t="s">
        <v>567</v>
      </c>
      <c r="E5" s="4" t="s">
        <v>100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32</v>
      </c>
      <c r="C1" s="2" t="s">
        <v>1</v>
      </c>
    </row>
    <row r="2" spans="1:5">
      <c r="B2" s="2" t="s">
        <v>33</v>
      </c>
      <c r="C2" s="2" t="s">
        <v>2</v>
      </c>
      <c r="D2" s="2" t="s">
        <v>34</v>
      </c>
      <c r="E2" s="2" t="s">
        <v>35</v>
      </c>
    </row>
    <row r="3" spans="1:5">
      <c r="A3" s="4" t="s">
        <v>703</v>
      </c>
    </row>
    <row r="4" spans="1:5">
      <c r="A4" s="3" t="s">
        <v>941</v>
      </c>
    </row>
    <row r="5" spans="1:5">
      <c r="A5" s="4" t="s">
        <v>1005</v>
      </c>
      <c r="C5" s="4" t="s">
        <v>1006</v>
      </c>
      <c r="D5" s="4" t="s">
        <v>1007</v>
      </c>
    </row>
    <row r="6" spans="1:5">
      <c r="A6" s="4" t="s">
        <v>1008</v>
      </c>
      <c r="B6" s="4" t="s">
        <v>854</v>
      </c>
      <c r="C6" s="4" t="s">
        <v>854</v>
      </c>
      <c r="D6" s="4" t="s">
        <v>854</v>
      </c>
      <c r="E6" s="4" t="s">
        <v>854</v>
      </c>
    </row>
    <row r="7" spans="1:5">
      <c r="A7" s="4" t="s">
        <v>1009</v>
      </c>
      <c r="C7" s="4" t="s">
        <v>1010</v>
      </c>
      <c r="D7" s="4" t="s">
        <v>763</v>
      </c>
    </row>
    <row r="8" spans="1:5">
      <c r="A8" s="4" t="s">
        <v>1011</v>
      </c>
      <c r="B8" s="5" t="n">
        <v>2021</v>
      </c>
      <c r="C8" s="5" t="n">
        <v>2021</v>
      </c>
      <c r="D8" s="5" t="n">
        <v>2021</v>
      </c>
      <c r="E8" s="5" t="n">
        <v>2021</v>
      </c>
    </row>
    <row r="9" spans="1:5">
      <c r="A9" s="4" t="s">
        <v>954</v>
      </c>
    </row>
    <row r="10" spans="1:5">
      <c r="A10" s="3" t="s">
        <v>941</v>
      </c>
    </row>
    <row r="11" spans="1:5">
      <c r="A11" s="4" t="s">
        <v>1005</v>
      </c>
      <c r="C11" s="4" t="s">
        <v>1012</v>
      </c>
      <c r="D11" s="4" t="s">
        <v>1013</v>
      </c>
    </row>
    <row r="12" spans="1:5">
      <c r="A12" s="4" t="s">
        <v>1014</v>
      </c>
    </row>
    <row r="13" spans="1:5">
      <c r="A13" s="3" t="s">
        <v>941</v>
      </c>
    </row>
    <row r="14" spans="1:5">
      <c r="A14" s="4" t="s">
        <v>1005</v>
      </c>
      <c r="C14" s="4" t="s">
        <v>1015</v>
      </c>
      <c r="D14" s="4" t="s">
        <v>101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32</v>
      </c>
      <c r="C1" s="2" t="s">
        <v>1</v>
      </c>
    </row>
    <row r="2" spans="1:5">
      <c r="B2" s="2" t="s">
        <v>33</v>
      </c>
      <c r="C2" s="2" t="s">
        <v>2</v>
      </c>
      <c r="D2" s="2" t="s">
        <v>34</v>
      </c>
      <c r="E2" s="2" t="s">
        <v>35</v>
      </c>
    </row>
    <row r="3" spans="1:5">
      <c r="A3" s="4" t="s">
        <v>699</v>
      </c>
    </row>
    <row r="4" spans="1:5">
      <c r="A4" s="3" t="s">
        <v>941</v>
      </c>
    </row>
    <row r="5" spans="1:5">
      <c r="A5" s="4" t="s">
        <v>1018</v>
      </c>
      <c r="B5" s="4" t="s">
        <v>763</v>
      </c>
      <c r="C5" s="4" t="s">
        <v>763</v>
      </c>
      <c r="D5" s="4" t="s">
        <v>763</v>
      </c>
      <c r="E5" s="4" t="s">
        <v>757</v>
      </c>
    </row>
    <row r="6" spans="1:5">
      <c r="A6" s="4" t="s">
        <v>703</v>
      </c>
    </row>
    <row r="7" spans="1:5">
      <c r="A7" s="3" t="s">
        <v>941</v>
      </c>
    </row>
    <row r="8" spans="1:5">
      <c r="A8" s="4" t="s">
        <v>1005</v>
      </c>
      <c r="B8" s="4" t="s">
        <v>1019</v>
      </c>
      <c r="C8" s="4" t="s">
        <v>1007</v>
      </c>
      <c r="D8" s="4" t="s">
        <v>1020</v>
      </c>
      <c r="E8" s="4" t="s">
        <v>1021</v>
      </c>
    </row>
    <row r="9" spans="1:5">
      <c r="A9" s="4" t="s">
        <v>1008</v>
      </c>
      <c r="B9" s="4" t="s">
        <v>854</v>
      </c>
      <c r="C9" s="4" t="s">
        <v>854</v>
      </c>
      <c r="D9" s="4" t="s">
        <v>854</v>
      </c>
      <c r="E9" s="4" t="s">
        <v>854</v>
      </c>
    </row>
    <row r="10" spans="1:5">
      <c r="A10" s="4" t="s">
        <v>1009</v>
      </c>
      <c r="B10" s="4" t="s">
        <v>763</v>
      </c>
      <c r="C10" s="4" t="s">
        <v>763</v>
      </c>
      <c r="D10" s="4" t="s">
        <v>763</v>
      </c>
      <c r="E10" s="4" t="s">
        <v>763</v>
      </c>
    </row>
    <row r="11" spans="1:5">
      <c r="A11" s="4" t="s">
        <v>1011</v>
      </c>
      <c r="B11" s="5" t="n">
        <v>2021</v>
      </c>
      <c r="C11" s="5" t="n">
        <v>2021</v>
      </c>
      <c r="D11" s="5" t="n">
        <v>2021</v>
      </c>
      <c r="E11" s="5" t="n">
        <v>2021</v>
      </c>
    </row>
    <row r="12" spans="1:5">
      <c r="A12" s="4" t="s">
        <v>954</v>
      </c>
    </row>
    <row r="13" spans="1:5">
      <c r="A13" s="3" t="s">
        <v>941</v>
      </c>
    </row>
    <row r="14" spans="1:5">
      <c r="A14" s="4" t="s">
        <v>1005</v>
      </c>
      <c r="B14" s="4" t="s">
        <v>1022</v>
      </c>
      <c r="C14" s="4" t="s">
        <v>1013</v>
      </c>
      <c r="D14" s="4" t="s">
        <v>1023</v>
      </c>
      <c r="E14" s="4" t="s">
        <v>1024</v>
      </c>
    </row>
    <row r="15" spans="1:5">
      <c r="A15" s="4" t="s">
        <v>1014</v>
      </c>
    </row>
    <row r="16" spans="1:5">
      <c r="A16" s="3" t="s">
        <v>941</v>
      </c>
    </row>
    <row r="17" spans="1:5">
      <c r="A17" s="4" t="s">
        <v>1005</v>
      </c>
      <c r="B17" s="4" t="s">
        <v>1025</v>
      </c>
      <c r="C17" s="4" t="s">
        <v>1016</v>
      </c>
      <c r="D17" s="4" t="s">
        <v>1026</v>
      </c>
      <c r="E17" s="4" t="s">
        <v>102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4</v>
      </c>
      <c r="D2" s="2" t="s">
        <v>33</v>
      </c>
      <c r="E2" s="2" t="s">
        <v>35</v>
      </c>
    </row>
    <row r="3" spans="1:5">
      <c r="A3" s="3" t="s">
        <v>941</v>
      </c>
    </row>
    <row r="4" spans="1:5">
      <c r="A4" s="4" t="s">
        <v>1009</v>
      </c>
      <c r="B4" s="4" t="s">
        <v>1010</v>
      </c>
      <c r="C4" s="4" t="s">
        <v>763</v>
      </c>
    </row>
    <row r="5" spans="1:5">
      <c r="A5" s="4" t="s">
        <v>1029</v>
      </c>
      <c r="B5" s="5" t="n">
        <v>65</v>
      </c>
    </row>
    <row r="6" spans="1:5">
      <c r="A6" s="4" t="s">
        <v>1030</v>
      </c>
      <c r="B6" s="4" t="s">
        <v>448</v>
      </c>
    </row>
    <row r="7" spans="1:5">
      <c r="A7" s="4" t="s">
        <v>1008</v>
      </c>
      <c r="B7" s="4" t="s">
        <v>854</v>
      </c>
      <c r="C7" s="4" t="s">
        <v>854</v>
      </c>
      <c r="D7" s="4" t="s">
        <v>854</v>
      </c>
      <c r="E7" s="4" t="s">
        <v>8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456</v>
      </c>
    </row>
    <row r="3" spans="1:2">
      <c r="A3" s="3" t="s">
        <v>211</v>
      </c>
    </row>
    <row r="4" spans="1:2">
      <c r="A4" s="4" t="s">
        <v>1032</v>
      </c>
      <c r="B4" s="7" t="n">
        <v>21.7</v>
      </c>
    </row>
    <row r="5" spans="1:2">
      <c r="A5" s="4" t="s">
        <v>1033</v>
      </c>
      <c r="B5" s="6" t="n">
        <v>-18.5</v>
      </c>
    </row>
    <row r="6" spans="1:2">
      <c r="A6" s="4" t="s">
        <v>1034</v>
      </c>
      <c r="B6" s="6" t="n">
        <v>153.5</v>
      </c>
    </row>
    <row r="7" spans="1:2">
      <c r="A7" s="4" t="s">
        <v>1035</v>
      </c>
      <c r="B7" s="6" t="n">
        <v>-128.9</v>
      </c>
    </row>
    <row r="8" spans="1:2">
      <c r="A8" s="4" t="s">
        <v>1036</v>
      </c>
      <c r="B8" s="6" t="n">
        <v>9.199999999999999</v>
      </c>
    </row>
    <row r="9" spans="1:2">
      <c r="A9" s="4" t="s">
        <v>1037</v>
      </c>
      <c r="B9" s="6" t="n">
        <v>-9.199999999999999</v>
      </c>
    </row>
    <row r="10" spans="1:2">
      <c r="A10" s="4" t="s">
        <v>1038</v>
      </c>
      <c r="B10" s="6" t="n">
        <v>-0.2</v>
      </c>
    </row>
    <row r="11" spans="1:2">
      <c r="A11" s="4" t="s">
        <v>1039</v>
      </c>
      <c r="B11" s="6" t="n">
        <v>0.3</v>
      </c>
    </row>
    <row r="12" spans="1:2">
      <c r="A12" s="4" t="s">
        <v>1040</v>
      </c>
      <c r="B12" s="6" t="n">
        <v>-0.7</v>
      </c>
    </row>
    <row r="13" spans="1:2">
      <c r="A13" s="4" t="s">
        <v>1041</v>
      </c>
      <c r="B13" s="7" t="n">
        <v>0.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4</v>
      </c>
    </row>
    <row r="2" spans="1:3">
      <c r="A2" s="3" t="s">
        <v>941</v>
      </c>
    </row>
    <row r="3" spans="1:3">
      <c r="A3" s="4" t="s">
        <v>1043</v>
      </c>
      <c r="B3" s="4" t="s">
        <v>902</v>
      </c>
      <c r="C3" s="4" t="s">
        <v>902</v>
      </c>
    </row>
    <row r="4" spans="1:3">
      <c r="A4" s="4" t="s">
        <v>76</v>
      </c>
    </row>
    <row r="5" spans="1:3">
      <c r="A5" s="3" t="s">
        <v>941</v>
      </c>
    </row>
    <row r="6" spans="1:3">
      <c r="A6" s="4" t="s">
        <v>1043</v>
      </c>
      <c r="B6" s="4" t="s">
        <v>1044</v>
      </c>
      <c r="C6" s="4" t="s">
        <v>1045</v>
      </c>
    </row>
    <row r="7" spans="1:3">
      <c r="A7" s="4" t="s">
        <v>1046</v>
      </c>
    </row>
    <row r="8" spans="1:3">
      <c r="A8" s="3" t="s">
        <v>941</v>
      </c>
    </row>
    <row r="9" spans="1:3">
      <c r="A9" s="4" t="s">
        <v>1043</v>
      </c>
      <c r="B9" s="4" t="s">
        <v>1047</v>
      </c>
      <c r="C9" s="4" t="s">
        <v>1048</v>
      </c>
    </row>
    <row r="10" spans="1:3">
      <c r="A10" s="4" t="s">
        <v>1049</v>
      </c>
    </row>
    <row r="11" spans="1:3">
      <c r="A11" s="3" t="s">
        <v>941</v>
      </c>
    </row>
    <row r="12" spans="1:3">
      <c r="A12" s="4" t="s">
        <v>1043</v>
      </c>
      <c r="B12" s="4" t="s">
        <v>571</v>
      </c>
      <c r="C12" s="4" t="s">
        <v>593</v>
      </c>
    </row>
    <row r="13" spans="1:3">
      <c r="A13" s="4" t="s">
        <v>1050</v>
      </c>
    </row>
    <row r="14" spans="1:3">
      <c r="A14" s="3" t="s">
        <v>941</v>
      </c>
    </row>
    <row r="15" spans="1:3">
      <c r="A15" s="4" t="s">
        <v>1043</v>
      </c>
      <c r="B15" s="4" t="s">
        <v>548</v>
      </c>
      <c r="C15" s="4" t="s">
        <v>757</v>
      </c>
    </row>
    <row r="16" spans="1:3">
      <c r="A16" s="4" t="s">
        <v>1051</v>
      </c>
    </row>
    <row r="17" spans="1:3">
      <c r="A17" s="3" t="s">
        <v>941</v>
      </c>
    </row>
    <row r="18" spans="1:3">
      <c r="A18" s="4" t="s">
        <v>1043</v>
      </c>
      <c r="B18" s="4" t="s">
        <v>571</v>
      </c>
      <c r="C18" s="4" t="s">
        <v>7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34</v>
      </c>
      <c r="D1" s="2" t="s">
        <v>33</v>
      </c>
    </row>
    <row r="2" spans="1:4">
      <c r="A2" s="3" t="s">
        <v>941</v>
      </c>
    </row>
    <row r="3" spans="1:4">
      <c r="A3" s="4" t="s">
        <v>1053</v>
      </c>
      <c r="B3" s="7" t="n">
        <v>272.5</v>
      </c>
      <c r="C3" s="7" t="n">
        <v>369.4</v>
      </c>
    </row>
    <row r="4" spans="1:4">
      <c r="A4" s="4" t="s">
        <v>1054</v>
      </c>
      <c r="B4" s="5" t="n">
        <v>1</v>
      </c>
      <c r="C4" s="6" t="n">
        <v>1.8</v>
      </c>
    </row>
    <row r="5" spans="1:4">
      <c r="A5" s="4" t="s">
        <v>1055</v>
      </c>
      <c r="B5" s="6" t="n">
        <v>-8.699999999999999</v>
      </c>
      <c r="C5" s="6" t="n">
        <v>-2.5</v>
      </c>
    </row>
    <row r="6" spans="1:4">
      <c r="A6" s="4" t="s">
        <v>1056</v>
      </c>
      <c r="B6" s="6" t="n">
        <v>931.2</v>
      </c>
      <c r="C6" s="6" t="n">
        <v>925.1</v>
      </c>
    </row>
    <row r="7" spans="1:4">
      <c r="A7" s="4" t="s">
        <v>76</v>
      </c>
    </row>
    <row r="8" spans="1:4">
      <c r="A8" s="3" t="s">
        <v>941</v>
      </c>
    </row>
    <row r="9" spans="1:4">
      <c r="A9" s="4" t="s">
        <v>1053</v>
      </c>
      <c r="B9" s="6" t="n">
        <v>28.2</v>
      </c>
      <c r="C9" s="6" t="n">
        <v>31.3</v>
      </c>
    </row>
    <row r="10" spans="1:4">
      <c r="A10" s="4" t="s">
        <v>1050</v>
      </c>
    </row>
    <row r="11" spans="1:4">
      <c r="A11" s="3" t="s">
        <v>941</v>
      </c>
    </row>
    <row r="12" spans="1:4">
      <c r="A12" s="4" t="s">
        <v>1053</v>
      </c>
      <c r="B12" s="5" t="n">
        <v>69</v>
      </c>
      <c r="C12" s="6" t="n">
        <v>70.7</v>
      </c>
    </row>
    <row r="13" spans="1:4">
      <c r="A13" s="4" t="s">
        <v>1051</v>
      </c>
    </row>
    <row r="14" spans="1:4">
      <c r="A14" s="3" t="s">
        <v>941</v>
      </c>
    </row>
    <row r="15" spans="1:4">
      <c r="A15" s="4" t="s">
        <v>1053</v>
      </c>
      <c r="B15" s="6" t="n">
        <v>153.7</v>
      </c>
      <c r="C15" s="6" t="n">
        <v>79.3</v>
      </c>
    </row>
    <row r="16" spans="1:4">
      <c r="A16" s="4" t="s">
        <v>1057</v>
      </c>
    </row>
    <row r="17" spans="1:4">
      <c r="A17" s="3" t="s">
        <v>941</v>
      </c>
    </row>
    <row r="18" spans="1:4">
      <c r="A18" s="4" t="s">
        <v>1053</v>
      </c>
      <c r="B18" s="6" t="n">
        <v>10.5</v>
      </c>
    </row>
    <row r="19" spans="1:4">
      <c r="A19" s="4" t="s">
        <v>1058</v>
      </c>
    </row>
    <row r="20" spans="1:4">
      <c r="A20" s="3" t="s">
        <v>941</v>
      </c>
    </row>
    <row r="21" spans="1:4">
      <c r="A21" s="4" t="s">
        <v>1053</v>
      </c>
      <c r="B21" s="6" t="n">
        <v>39.3</v>
      </c>
      <c r="C21" s="6" t="n">
        <v>219.4</v>
      </c>
    </row>
    <row r="22" spans="1:4">
      <c r="A22" s="4" t="s">
        <v>1059</v>
      </c>
    </row>
    <row r="23" spans="1:4">
      <c r="A23" s="3" t="s">
        <v>941</v>
      </c>
    </row>
    <row r="24" spans="1:4">
      <c r="A24" s="4" t="s">
        <v>1053</v>
      </c>
      <c r="B24" s="6" t="n">
        <v>440.9</v>
      </c>
      <c r="C24" s="6" t="n">
        <v>377.2</v>
      </c>
    </row>
    <row r="25" spans="1:4">
      <c r="A25" s="4" t="s">
        <v>1060</v>
      </c>
    </row>
    <row r="26" spans="1:4">
      <c r="A26" s="3" t="s">
        <v>941</v>
      </c>
    </row>
    <row r="27" spans="1:4">
      <c r="A27" s="4" t="s">
        <v>1053</v>
      </c>
      <c r="B27" s="6" t="n">
        <v>39.9</v>
      </c>
      <c r="C27" s="6" t="n">
        <v>16.2</v>
      </c>
    </row>
    <row r="28" spans="1:4">
      <c r="A28" s="4" t="s">
        <v>1061</v>
      </c>
    </row>
    <row r="29" spans="1:4">
      <c r="A29" s="3" t="s">
        <v>941</v>
      </c>
    </row>
    <row r="30" spans="1:4">
      <c r="A30" s="4" t="s">
        <v>1053</v>
      </c>
      <c r="C30" s="6" t="n">
        <v>-0.1</v>
      </c>
    </row>
    <row r="31" spans="1:4">
      <c r="A31" s="4" t="s">
        <v>1062</v>
      </c>
    </row>
    <row r="32" spans="1:4">
      <c r="A32" s="3" t="s">
        <v>941</v>
      </c>
    </row>
    <row r="33" spans="1:4">
      <c r="A33" s="4" t="s">
        <v>1053</v>
      </c>
      <c r="C33" s="6" t="n">
        <v>-0.1</v>
      </c>
    </row>
    <row r="34" spans="1:4">
      <c r="A34" s="4" t="s">
        <v>1049</v>
      </c>
    </row>
    <row r="35" spans="1:4">
      <c r="A35" s="3" t="s">
        <v>941</v>
      </c>
    </row>
    <row r="36" spans="1:4">
      <c r="A36" s="4" t="s">
        <v>1053</v>
      </c>
      <c r="B36" s="6" t="n">
        <v>666.4</v>
      </c>
      <c r="C36" s="6" t="n">
        <v>556.4</v>
      </c>
    </row>
    <row r="37" spans="1:4">
      <c r="A37" s="4" t="s">
        <v>1063</v>
      </c>
    </row>
    <row r="38" spans="1:4">
      <c r="A38" s="3" t="s">
        <v>941</v>
      </c>
    </row>
    <row r="39" spans="1:4">
      <c r="A39" s="4" t="s">
        <v>1053</v>
      </c>
      <c r="C39" s="6" t="n">
        <v>-0.2</v>
      </c>
    </row>
    <row r="40" spans="1:4">
      <c r="A40" s="4" t="s">
        <v>1064</v>
      </c>
    </row>
    <row r="41" spans="1:4">
      <c r="A41" s="3" t="s">
        <v>941</v>
      </c>
    </row>
    <row r="42" spans="1:4">
      <c r="A42" s="4" t="s">
        <v>1053</v>
      </c>
      <c r="B42" s="6" t="n">
        <v>87.09999999999999</v>
      </c>
      <c r="C42" s="6" t="n">
        <v>33.8</v>
      </c>
    </row>
    <row r="43" spans="1:4">
      <c r="A43" s="4" t="s">
        <v>1065</v>
      </c>
    </row>
    <row r="44" spans="1:4">
      <c r="A44" s="3" t="s">
        <v>941</v>
      </c>
    </row>
    <row r="45" spans="1:4">
      <c r="A45" s="4" t="s">
        <v>1053</v>
      </c>
      <c r="B45" s="6" t="n">
        <v>33.8</v>
      </c>
      <c r="C45" s="6" t="n">
        <v>71.5</v>
      </c>
    </row>
    <row r="46" spans="1:4">
      <c r="A46" s="4" t="s">
        <v>1066</v>
      </c>
    </row>
    <row r="47" spans="1:4">
      <c r="A47" s="3" t="s">
        <v>941</v>
      </c>
    </row>
    <row r="48" spans="1:4">
      <c r="A48" s="4" t="s">
        <v>1053</v>
      </c>
      <c r="B48" s="6" t="n">
        <v>0.1</v>
      </c>
    </row>
    <row r="49" spans="1:4">
      <c r="A49" s="4" t="s">
        <v>1067</v>
      </c>
    </row>
    <row r="50" spans="1:4">
      <c r="A50" s="3" t="s">
        <v>941</v>
      </c>
    </row>
    <row r="51" spans="1:4">
      <c r="A51" s="4" t="s">
        <v>1053</v>
      </c>
      <c r="B51" s="6" t="n">
        <v>10.7</v>
      </c>
    </row>
    <row r="52" spans="1:4">
      <c r="A52" s="4" t="s">
        <v>1068</v>
      </c>
    </row>
    <row r="53" spans="1:4">
      <c r="A53" s="3" t="s">
        <v>941</v>
      </c>
    </row>
    <row r="54" spans="1:4">
      <c r="A54" s="4" t="s">
        <v>1053</v>
      </c>
      <c r="C54" s="6" t="n">
        <v>26.3</v>
      </c>
    </row>
    <row r="55" spans="1:4">
      <c r="A55" s="4" t="s">
        <v>1069</v>
      </c>
    </row>
    <row r="56" spans="1:4">
      <c r="A56" s="3" t="s">
        <v>941</v>
      </c>
    </row>
    <row r="57" spans="1:4">
      <c r="A57" s="4" t="s">
        <v>1053</v>
      </c>
      <c r="C57" s="6" t="n">
        <v>0.5</v>
      </c>
    </row>
    <row r="58" spans="1:4">
      <c r="A58" s="4" t="s">
        <v>1070</v>
      </c>
    </row>
    <row r="59" spans="1:4">
      <c r="A59" s="3" t="s">
        <v>941</v>
      </c>
    </row>
    <row r="60" spans="1:4">
      <c r="A60" s="4" t="s">
        <v>1053</v>
      </c>
      <c r="B60" s="6" t="n">
        <v>25.7</v>
      </c>
    </row>
    <row r="61" spans="1:4">
      <c r="A61" s="4" t="s">
        <v>1071</v>
      </c>
    </row>
    <row r="62" spans="1:4">
      <c r="A62" s="3" t="s">
        <v>941</v>
      </c>
    </row>
    <row r="63" spans="1:4">
      <c r="A63" s="4" t="s">
        <v>1053</v>
      </c>
      <c r="B63" s="6" t="n">
        <v>28.2</v>
      </c>
      <c r="C63" s="6" t="n">
        <v>31.3</v>
      </c>
    </row>
    <row r="64" spans="1:4">
      <c r="A64" s="4" t="s">
        <v>1072</v>
      </c>
    </row>
    <row r="65" spans="1:4">
      <c r="A65" s="3" t="s">
        <v>941</v>
      </c>
    </row>
    <row r="66" spans="1:4">
      <c r="A66" s="4" t="s">
        <v>1053</v>
      </c>
      <c r="B66" s="6" t="n">
        <v>437.1</v>
      </c>
      <c r="C66" s="6" t="n">
        <v>373.8</v>
      </c>
    </row>
    <row r="67" spans="1:4">
      <c r="A67" s="4" t="s">
        <v>1073</v>
      </c>
    </row>
    <row r="68" spans="1:4">
      <c r="A68" s="3" t="s">
        <v>941</v>
      </c>
    </row>
    <row r="69" spans="1:4">
      <c r="A69" s="4" t="s">
        <v>1053</v>
      </c>
      <c r="B69" s="6" t="n">
        <v>39.9</v>
      </c>
      <c r="C69" s="6" t="n">
        <v>16.2</v>
      </c>
    </row>
    <row r="70" spans="1:4">
      <c r="A70" s="4" t="s">
        <v>1074</v>
      </c>
    </row>
    <row r="71" spans="1:4">
      <c r="A71" s="3" t="s">
        <v>941</v>
      </c>
    </row>
    <row r="72" spans="1:4">
      <c r="A72" s="4" t="s">
        <v>1053</v>
      </c>
      <c r="C72" s="6" t="n">
        <v>-0.1</v>
      </c>
    </row>
    <row r="73" spans="1:4">
      <c r="A73" s="4" t="s">
        <v>1075</v>
      </c>
    </row>
    <row r="74" spans="1:4">
      <c r="A74" s="3" t="s">
        <v>941</v>
      </c>
    </row>
    <row r="75" spans="1:4">
      <c r="A75" s="4" t="s">
        <v>1053</v>
      </c>
      <c r="C75" s="6" t="n">
        <v>-0.1</v>
      </c>
    </row>
    <row r="76" spans="1:4">
      <c r="A76" s="4" t="s">
        <v>1076</v>
      </c>
    </row>
    <row r="77" spans="1:4">
      <c r="A77" s="3" t="s">
        <v>941</v>
      </c>
    </row>
    <row r="78" spans="1:4">
      <c r="A78" s="4" t="s">
        <v>1053</v>
      </c>
      <c r="B78" s="6" t="n">
        <v>505.2</v>
      </c>
      <c r="C78" s="6" t="n">
        <v>421.1</v>
      </c>
    </row>
    <row r="79" spans="1:4">
      <c r="A79" s="4" t="s">
        <v>1077</v>
      </c>
    </row>
    <row r="80" spans="1:4">
      <c r="A80" s="3" t="s">
        <v>941</v>
      </c>
    </row>
    <row r="81" spans="1:4">
      <c r="A81" s="4" t="s">
        <v>1053</v>
      </c>
      <c r="C81" s="5" t="n">
        <v>0</v>
      </c>
    </row>
    <row r="82" spans="1:4">
      <c r="A82" s="4" t="s">
        <v>1078</v>
      </c>
    </row>
    <row r="83" spans="1:4">
      <c r="A83" s="3" t="s">
        <v>941</v>
      </c>
    </row>
    <row r="84" spans="1:4">
      <c r="A84" s="4" t="s">
        <v>1053</v>
      </c>
      <c r="B84" s="5" t="n">
        <v>0</v>
      </c>
      <c r="C84" s="5" t="n">
        <v>0</v>
      </c>
    </row>
    <row r="85" spans="1:4">
      <c r="A85" s="4" t="s">
        <v>1079</v>
      </c>
    </row>
    <row r="86" spans="1:4">
      <c r="A86" s="3" t="s">
        <v>941</v>
      </c>
    </row>
    <row r="87" spans="1:4">
      <c r="A87" s="4" t="s">
        <v>1053</v>
      </c>
      <c r="B87" s="5" t="n">
        <v>0</v>
      </c>
      <c r="C87" s="5" t="n">
        <v>0</v>
      </c>
    </row>
    <row r="88" spans="1:4">
      <c r="A88" s="4" t="s">
        <v>1080</v>
      </c>
    </row>
    <row r="89" spans="1:4">
      <c r="A89" s="3" t="s">
        <v>941</v>
      </c>
    </row>
    <row r="90" spans="1:4">
      <c r="A90" s="4" t="s">
        <v>1053</v>
      </c>
      <c r="B90" s="5" t="n">
        <v>0</v>
      </c>
    </row>
    <row r="91" spans="1:4">
      <c r="A91" s="4" t="s">
        <v>1081</v>
      </c>
    </row>
    <row r="92" spans="1:4">
      <c r="A92" s="3" t="s">
        <v>941</v>
      </c>
    </row>
    <row r="93" spans="1:4">
      <c r="A93" s="4" t="s">
        <v>1053</v>
      </c>
      <c r="B93" s="5" t="n">
        <v>0</v>
      </c>
    </row>
    <row r="94" spans="1:4">
      <c r="A94" s="4" t="s">
        <v>1082</v>
      </c>
    </row>
    <row r="95" spans="1:4">
      <c r="A95" s="3" t="s">
        <v>941</v>
      </c>
    </row>
    <row r="96" spans="1:4">
      <c r="A96" s="4" t="s">
        <v>1053</v>
      </c>
      <c r="C96" s="5" t="n">
        <v>0</v>
      </c>
    </row>
    <row r="97" spans="1:4">
      <c r="A97" s="4" t="s">
        <v>1083</v>
      </c>
    </row>
    <row r="98" spans="1:4">
      <c r="A98" s="3" t="s">
        <v>941</v>
      </c>
    </row>
    <row r="99" spans="1:4">
      <c r="A99" s="4" t="s">
        <v>1053</v>
      </c>
      <c r="C99" s="5" t="n">
        <v>0</v>
      </c>
    </row>
    <row r="100" spans="1:4">
      <c r="A100" s="4" t="s">
        <v>1084</v>
      </c>
    </row>
    <row r="101" spans="1:4">
      <c r="A101" s="3" t="s">
        <v>941</v>
      </c>
    </row>
    <row r="102" spans="1:4">
      <c r="A102" s="4" t="s">
        <v>1053</v>
      </c>
      <c r="B102" s="5" t="n">
        <v>0</v>
      </c>
    </row>
    <row r="103" spans="1:4">
      <c r="A103" s="4" t="s">
        <v>1085</v>
      </c>
    </row>
    <row r="104" spans="1:4">
      <c r="A104" s="3" t="s">
        <v>941</v>
      </c>
    </row>
    <row r="105" spans="1:4">
      <c r="A105" s="4" t="s">
        <v>1053</v>
      </c>
      <c r="B105" s="5" t="n">
        <v>0</v>
      </c>
      <c r="C105" s="5" t="n">
        <v>0</v>
      </c>
    </row>
    <row r="106" spans="1:4">
      <c r="A106" s="4" t="s">
        <v>1086</v>
      </c>
    </row>
    <row r="107" spans="1:4">
      <c r="A107" s="3" t="s">
        <v>941</v>
      </c>
    </row>
    <row r="108" spans="1:4">
      <c r="A108" s="4" t="s">
        <v>1053</v>
      </c>
      <c r="B108" s="5" t="n">
        <v>0</v>
      </c>
      <c r="C108" s="6" t="n">
        <v>1.2</v>
      </c>
    </row>
    <row r="109" spans="1:4">
      <c r="A109" s="4" t="s">
        <v>1087</v>
      </c>
    </row>
    <row r="110" spans="1:4">
      <c r="A110" s="3" t="s">
        <v>941</v>
      </c>
    </row>
    <row r="111" spans="1:4">
      <c r="A111" s="4" t="s">
        <v>1053</v>
      </c>
      <c r="B111" s="5" t="n">
        <v>0</v>
      </c>
      <c r="C111" s="5" t="n">
        <v>0</v>
      </c>
    </row>
    <row r="112" spans="1:4">
      <c r="A112" s="4" t="s">
        <v>1088</v>
      </c>
    </row>
    <row r="113" spans="1:4">
      <c r="A113" s="3" t="s">
        <v>941</v>
      </c>
    </row>
    <row r="114" spans="1:4">
      <c r="A114" s="4" t="s">
        <v>1053</v>
      </c>
      <c r="C114" s="5" t="n">
        <v>0</v>
      </c>
    </row>
    <row r="115" spans="1:4">
      <c r="A115" s="4" t="s">
        <v>1089</v>
      </c>
    </row>
    <row r="116" spans="1:4">
      <c r="A116" s="3" t="s">
        <v>941</v>
      </c>
    </row>
    <row r="117" spans="1:4">
      <c r="A117" s="4" t="s">
        <v>1053</v>
      </c>
      <c r="C117" s="5" t="n">
        <v>0</v>
      </c>
    </row>
    <row r="118" spans="1:4">
      <c r="A118" s="4" t="s">
        <v>1090</v>
      </c>
    </row>
    <row r="119" spans="1:4">
      <c r="A119" s="3" t="s">
        <v>941</v>
      </c>
    </row>
    <row r="120" spans="1:4">
      <c r="A120" s="4" t="s">
        <v>1053</v>
      </c>
      <c r="B120" s="6" t="n">
        <v>120.4</v>
      </c>
      <c r="C120" s="6" t="n">
        <v>125.8</v>
      </c>
    </row>
    <row r="121" spans="1:4">
      <c r="A121" s="4" t="s">
        <v>1091</v>
      </c>
    </row>
    <row r="122" spans="1:4">
      <c r="A122" s="3" t="s">
        <v>941</v>
      </c>
    </row>
    <row r="123" spans="1:4">
      <c r="A123" s="4" t="s">
        <v>1053</v>
      </c>
      <c r="C123" s="6" t="n">
        <v>-0.2</v>
      </c>
    </row>
    <row r="124" spans="1:4">
      <c r="A124" s="4" t="s">
        <v>1092</v>
      </c>
    </row>
    <row r="125" spans="1:4">
      <c r="A125" s="3" t="s">
        <v>941</v>
      </c>
    </row>
    <row r="126" spans="1:4">
      <c r="A126" s="4" t="s">
        <v>1053</v>
      </c>
      <c r="B126" s="6" t="n">
        <v>75.8</v>
      </c>
      <c r="C126" s="5" t="n">
        <v>27</v>
      </c>
    </row>
    <row r="127" spans="1:4">
      <c r="A127" s="4" t="s">
        <v>1093</v>
      </c>
    </row>
    <row r="128" spans="1:4">
      <c r="A128" s="3" t="s">
        <v>941</v>
      </c>
    </row>
    <row r="129" spans="1:4">
      <c r="A129" s="4" t="s">
        <v>1053</v>
      </c>
      <c r="B129" s="6" t="n">
        <v>33.8</v>
      </c>
      <c r="C129" s="6" t="n">
        <v>71.5</v>
      </c>
    </row>
    <row r="130" spans="1:4">
      <c r="A130" s="4" t="s">
        <v>1094</v>
      </c>
    </row>
    <row r="131" spans="1:4">
      <c r="A131" s="3" t="s">
        <v>941</v>
      </c>
    </row>
    <row r="132" spans="1:4">
      <c r="A132" s="4" t="s">
        <v>1053</v>
      </c>
      <c r="B132" s="6" t="n">
        <v>0.1</v>
      </c>
    </row>
    <row r="133" spans="1:4">
      <c r="A133" s="4" t="s">
        <v>1095</v>
      </c>
    </row>
    <row r="134" spans="1:4">
      <c r="A134" s="3" t="s">
        <v>941</v>
      </c>
    </row>
    <row r="135" spans="1:4">
      <c r="A135" s="4" t="s">
        <v>1053</v>
      </c>
      <c r="B135" s="6" t="n">
        <v>10.7</v>
      </c>
    </row>
    <row r="136" spans="1:4">
      <c r="A136" s="4" t="s">
        <v>1096</v>
      </c>
    </row>
    <row r="137" spans="1:4">
      <c r="A137" s="3" t="s">
        <v>941</v>
      </c>
    </row>
    <row r="138" spans="1:4">
      <c r="A138" s="4" t="s">
        <v>1053</v>
      </c>
      <c r="C138" s="6" t="n">
        <v>26.3</v>
      </c>
    </row>
    <row r="139" spans="1:4">
      <c r="A139" s="4" t="s">
        <v>1097</v>
      </c>
    </row>
    <row r="140" spans="1:4">
      <c r="A140" s="3" t="s">
        <v>941</v>
      </c>
    </row>
    <row r="141" spans="1:4">
      <c r="A141" s="4" t="s">
        <v>1053</v>
      </c>
      <c r="C141" s="5" t="n">
        <v>0</v>
      </c>
    </row>
    <row r="142" spans="1:4">
      <c r="A142" s="4" t="s">
        <v>1098</v>
      </c>
    </row>
    <row r="143" spans="1:4">
      <c r="A143" s="3" t="s">
        <v>941</v>
      </c>
    </row>
    <row r="144" spans="1:4">
      <c r="A144" s="4" t="s">
        <v>1053</v>
      </c>
      <c r="B144" s="5" t="n">
        <v>0</v>
      </c>
    </row>
    <row r="145" spans="1:4">
      <c r="A145" s="4" t="s">
        <v>431</v>
      </c>
    </row>
    <row r="146" spans="1:4">
      <c r="A146" s="3" t="s">
        <v>941</v>
      </c>
    </row>
    <row r="147" spans="1:4">
      <c r="A147" s="4" t="s">
        <v>1056</v>
      </c>
      <c r="B147" s="6" t="n">
        <v>40.8</v>
      </c>
      <c r="C147" s="6" t="n">
        <v>9.5</v>
      </c>
      <c r="D147" s="7" t="n">
        <v>1.2</v>
      </c>
    </row>
    <row r="148" spans="1:4">
      <c r="A148" s="4" t="s">
        <v>1099</v>
      </c>
    </row>
    <row r="149" spans="1:4">
      <c r="A149" s="3" t="s">
        <v>941</v>
      </c>
    </row>
    <row r="150" spans="1:4">
      <c r="A150" s="4" t="s">
        <v>1053</v>
      </c>
      <c r="B150" s="5" t="n">
        <v>0</v>
      </c>
      <c r="C150" s="5" t="n">
        <v>0</v>
      </c>
    </row>
    <row r="151" spans="1:4">
      <c r="A151" s="4" t="s">
        <v>1100</v>
      </c>
    </row>
    <row r="152" spans="1:4">
      <c r="A152" s="3" t="s">
        <v>941</v>
      </c>
    </row>
    <row r="153" spans="1:4">
      <c r="A153" s="4" t="s">
        <v>1056</v>
      </c>
      <c r="B153" s="5" t="n">
        <v>0</v>
      </c>
      <c r="C153" s="6" t="n">
        <v>0.5</v>
      </c>
      <c r="D153" s="6" t="n">
        <v>0.7</v>
      </c>
    </row>
    <row r="154" spans="1:4">
      <c r="A154" s="4" t="s">
        <v>1101</v>
      </c>
    </row>
    <row r="155" spans="1:4">
      <c r="A155" s="3" t="s">
        <v>941</v>
      </c>
    </row>
    <row r="156" spans="1:4">
      <c r="A156" s="4" t="s">
        <v>1056</v>
      </c>
      <c r="B156" s="6" t="n">
        <v>25.7</v>
      </c>
      <c r="C156" s="5" t="n">
        <v>0</v>
      </c>
    </row>
    <row r="157" spans="1:4">
      <c r="A157" s="4" t="s">
        <v>1102</v>
      </c>
    </row>
    <row r="158" spans="1:4">
      <c r="A158" s="3" t="s">
        <v>941</v>
      </c>
    </row>
    <row r="159" spans="1:4">
      <c r="A159" s="4" t="s">
        <v>1053</v>
      </c>
      <c r="B159" s="6" t="n">
        <v>3.8</v>
      </c>
      <c r="C159" s="6" t="n">
        <v>2.2</v>
      </c>
    </row>
    <row r="160" spans="1:4">
      <c r="A160" s="4" t="s">
        <v>1056</v>
      </c>
      <c r="B160" s="6" t="n">
        <v>3.8</v>
      </c>
      <c r="C160" s="6" t="n">
        <v>2.2</v>
      </c>
      <c r="D160" s="6" t="n">
        <v>0.5</v>
      </c>
    </row>
    <row r="161" spans="1:4">
      <c r="A161" s="4" t="s">
        <v>1103</v>
      </c>
    </row>
    <row r="162" spans="1:4">
      <c r="A162" s="3" t="s">
        <v>941</v>
      </c>
    </row>
    <row r="163" spans="1:4">
      <c r="A163" s="4" t="s">
        <v>1053</v>
      </c>
      <c r="B163" s="5" t="n">
        <v>0</v>
      </c>
      <c r="C163" s="5" t="n">
        <v>0</v>
      </c>
    </row>
    <row r="164" spans="1:4">
      <c r="A164" s="4" t="s">
        <v>1104</v>
      </c>
    </row>
    <row r="165" spans="1:4">
      <c r="A165" s="3" t="s">
        <v>941</v>
      </c>
    </row>
    <row r="166" spans="1:4">
      <c r="A166" s="4" t="s">
        <v>1053</v>
      </c>
      <c r="C166" s="5" t="n">
        <v>0</v>
      </c>
    </row>
    <row r="167" spans="1:4">
      <c r="A167" s="4" t="s">
        <v>1105</v>
      </c>
    </row>
    <row r="168" spans="1:4">
      <c r="A168" s="3" t="s">
        <v>941</v>
      </c>
    </row>
    <row r="169" spans="1:4">
      <c r="A169" s="4" t="s">
        <v>1053</v>
      </c>
      <c r="C169" s="5" t="n">
        <v>0</v>
      </c>
    </row>
    <row r="170" spans="1:4">
      <c r="A170" s="4" t="s">
        <v>1106</v>
      </c>
    </row>
    <row r="171" spans="1:4">
      <c r="A171" s="3" t="s">
        <v>941</v>
      </c>
    </row>
    <row r="172" spans="1:4">
      <c r="A172" s="4" t="s">
        <v>1053</v>
      </c>
      <c r="B172" s="6" t="n">
        <v>40.8</v>
      </c>
      <c r="C172" s="6" t="n">
        <v>9.5</v>
      </c>
    </row>
    <row r="173" spans="1:4">
      <c r="A173" s="4" t="s">
        <v>1107</v>
      </c>
    </row>
    <row r="174" spans="1:4">
      <c r="A174" s="3" t="s">
        <v>941</v>
      </c>
    </row>
    <row r="175" spans="1:4">
      <c r="A175" s="4" t="s">
        <v>1053</v>
      </c>
      <c r="C175" s="5" t="n">
        <v>0</v>
      </c>
    </row>
    <row r="176" spans="1:4">
      <c r="A176" s="4" t="s">
        <v>1108</v>
      </c>
    </row>
    <row r="177" spans="1:4">
      <c r="A177" s="3" t="s">
        <v>941</v>
      </c>
    </row>
    <row r="178" spans="1:4">
      <c r="A178" s="4" t="s">
        <v>1053</v>
      </c>
      <c r="B178" s="6" t="n">
        <v>11.3</v>
      </c>
      <c r="C178" s="6" t="n">
        <v>6.8</v>
      </c>
    </row>
    <row r="179" spans="1:4">
      <c r="A179" s="4" t="s">
        <v>1056</v>
      </c>
      <c r="B179" s="6" t="n">
        <v>11.3</v>
      </c>
      <c r="C179" s="6" t="n">
        <v>6.8</v>
      </c>
      <c r="D179" s="8" t="n">
        <v>0</v>
      </c>
    </row>
    <row r="180" spans="1:4">
      <c r="A180" s="4" t="s">
        <v>1109</v>
      </c>
    </row>
    <row r="181" spans="1:4">
      <c r="A181" s="3" t="s">
        <v>941</v>
      </c>
    </row>
    <row r="182" spans="1:4">
      <c r="A182" s="4" t="s">
        <v>1053</v>
      </c>
      <c r="B182" s="5" t="n">
        <v>0</v>
      </c>
      <c r="C182" s="5" t="n">
        <v>0</v>
      </c>
    </row>
    <row r="183" spans="1:4">
      <c r="A183" s="4" t="s">
        <v>1110</v>
      </c>
    </row>
    <row r="184" spans="1:4">
      <c r="A184" s="3" t="s">
        <v>941</v>
      </c>
    </row>
    <row r="185" spans="1:4">
      <c r="A185" s="4" t="s">
        <v>1053</v>
      </c>
      <c r="B185" s="5" t="n">
        <v>0</v>
      </c>
    </row>
    <row r="186" spans="1:4">
      <c r="A186" s="4" t="s">
        <v>1111</v>
      </c>
    </row>
    <row r="187" spans="1:4">
      <c r="A187" s="3" t="s">
        <v>941</v>
      </c>
    </row>
    <row r="188" spans="1:4">
      <c r="A188" s="4" t="s">
        <v>1053</v>
      </c>
      <c r="B188" s="5" t="n">
        <v>0</v>
      </c>
    </row>
    <row r="189" spans="1:4">
      <c r="A189" s="4" t="s">
        <v>1112</v>
      </c>
    </row>
    <row r="190" spans="1:4">
      <c r="A190" s="3" t="s">
        <v>941</v>
      </c>
    </row>
    <row r="191" spans="1:4">
      <c r="A191" s="4" t="s">
        <v>1053</v>
      </c>
      <c r="C191" s="5" t="n">
        <v>0</v>
      </c>
    </row>
    <row r="192" spans="1:4">
      <c r="A192" s="4" t="s">
        <v>1113</v>
      </c>
    </row>
    <row r="193" spans="1:4">
      <c r="A193" s="3" t="s">
        <v>941</v>
      </c>
    </row>
    <row r="194" spans="1:4">
      <c r="A194" s="4" t="s">
        <v>1053</v>
      </c>
      <c r="C194" s="7" t="n">
        <v>0.5</v>
      </c>
    </row>
    <row r="195" spans="1:4">
      <c r="A195" s="4" t="s">
        <v>1114</v>
      </c>
    </row>
    <row r="196" spans="1:4">
      <c r="A196" s="3" t="s">
        <v>941</v>
      </c>
    </row>
    <row r="197" spans="1:4">
      <c r="A197" s="4" t="s">
        <v>1053</v>
      </c>
      <c r="B197" s="7" t="n">
        <v>2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4</v>
      </c>
    </row>
    <row r="3" spans="1:3">
      <c r="A3" s="4" t="s">
        <v>1050</v>
      </c>
    </row>
    <row r="4" spans="1:3">
      <c r="A4" s="3" t="s">
        <v>941</v>
      </c>
    </row>
    <row r="5" spans="1:3">
      <c r="A5" s="4" t="s">
        <v>1116</v>
      </c>
      <c r="B5" s="7" t="n">
        <v>0.3</v>
      </c>
      <c r="C5" s="7" t="n">
        <v>11.3</v>
      </c>
    </row>
    <row r="6" spans="1:3">
      <c r="A6" s="4" t="s">
        <v>1051</v>
      </c>
    </row>
    <row r="7" spans="1:3">
      <c r="A7" s="3" t="s">
        <v>941</v>
      </c>
    </row>
    <row r="8" spans="1:3">
      <c r="A8" s="4" t="s">
        <v>1116</v>
      </c>
      <c r="C8" s="7" t="n">
        <v>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56:21Z</dcterms:created>
  <dcterms:modified xmlns:dcterms="http://purl.org/dc/terms/" xmlns:xsi="http://www.w3.org/2001/XMLSchema-instance" xsi:type="dcterms:W3CDTF">2018-03-13T16:56:21Z</dcterms:modified>
</cp:coreProperties>
</file>